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ignificant Accounting Policies" sheetId="9" state="visible" r:id="rId9"/>
    <sheet xmlns:r="http://schemas.openxmlformats.org/officeDocument/2006/relationships" name="Sales and Revenues" sheetId="10" state="visible" r:id="rId10"/>
    <sheet xmlns:r="http://schemas.openxmlformats.org/officeDocument/2006/relationships" name="Investments in Marketable Debt " sheetId="11" state="visible" r:id="rId11"/>
    <sheet xmlns:r="http://schemas.openxmlformats.org/officeDocument/2006/relationships" name="Inventories" sheetId="12" state="visible" r:id="rId12"/>
    <sheet xmlns:r="http://schemas.openxmlformats.org/officeDocument/2006/relationships" name="Finance and Other Receivables" sheetId="13" state="visible" r:id="rId13"/>
    <sheet xmlns:r="http://schemas.openxmlformats.org/officeDocument/2006/relationships" name="Equipment On Operating Leases" sheetId="14" state="visible" r:id="rId14"/>
    <sheet xmlns:r="http://schemas.openxmlformats.org/officeDocument/2006/relationships" name="Property, Plant And Equipment" sheetId="15" state="visible" r:id="rId15"/>
    <sheet xmlns:r="http://schemas.openxmlformats.org/officeDocument/2006/relationships" name="Accounts Payable, Accrued Expen" sheetId="16" state="visible" r:id="rId16"/>
    <sheet xmlns:r="http://schemas.openxmlformats.org/officeDocument/2006/relationships" name="Product Support Liabilities" sheetId="17" state="visible" r:id="rId17"/>
    <sheet xmlns:r="http://schemas.openxmlformats.org/officeDocument/2006/relationships" name="Borrowings And Credit Arrangeme"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Employee Benefits"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Derivative Financial Instrument" sheetId="24" state="visible" r:id="rId24"/>
    <sheet xmlns:r="http://schemas.openxmlformats.org/officeDocument/2006/relationships" name="Fair Value Measurements" sheetId="25" state="visible" r:id="rId25"/>
    <sheet xmlns:r="http://schemas.openxmlformats.org/officeDocument/2006/relationships" name="Stock Compensation Plans" sheetId="26" state="visible" r:id="rId26"/>
    <sheet xmlns:r="http://schemas.openxmlformats.org/officeDocument/2006/relationships" name="Segment and Related Information" sheetId="27" state="visible" r:id="rId27"/>
    <sheet xmlns:r="http://schemas.openxmlformats.org/officeDocument/2006/relationships" name="Quarterly Results (Unaudited)"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Sales and Revenues (Tables)" sheetId="31" state="visible" r:id="rId31"/>
    <sheet xmlns:r="http://schemas.openxmlformats.org/officeDocument/2006/relationships" name="Investments in Marketable Deb_2" sheetId="32" state="visible" r:id="rId32"/>
    <sheet xmlns:r="http://schemas.openxmlformats.org/officeDocument/2006/relationships" name="Inventories (Tables)" sheetId="33" state="visible" r:id="rId33"/>
    <sheet xmlns:r="http://schemas.openxmlformats.org/officeDocument/2006/relationships" name="Finance and Other Receivables (" sheetId="34" state="visible" r:id="rId34"/>
    <sheet xmlns:r="http://schemas.openxmlformats.org/officeDocument/2006/relationships" name="Equipment On Operating Leases (" sheetId="35" state="visible" r:id="rId35"/>
    <sheet xmlns:r="http://schemas.openxmlformats.org/officeDocument/2006/relationships" name="Property, Plant And Equipment (" sheetId="36" state="visible" r:id="rId36"/>
    <sheet xmlns:r="http://schemas.openxmlformats.org/officeDocument/2006/relationships" name="Accounts Payable, Accrued Exp_2" sheetId="37" state="visible" r:id="rId37"/>
    <sheet xmlns:r="http://schemas.openxmlformats.org/officeDocument/2006/relationships" name="Product Support Liabilities (Ta" sheetId="38" state="visible" r:id="rId38"/>
    <sheet xmlns:r="http://schemas.openxmlformats.org/officeDocument/2006/relationships" name="Borrowings And Credit Arrange_2" sheetId="39" state="visible" r:id="rId39"/>
    <sheet xmlns:r="http://schemas.openxmlformats.org/officeDocument/2006/relationships" name="Employee Benefits (Tables)" sheetId="40" state="visible" r:id="rId40"/>
    <sheet xmlns:r="http://schemas.openxmlformats.org/officeDocument/2006/relationships" name="Income Taxes (Tables)" sheetId="41" state="visible" r:id="rId41"/>
    <sheet xmlns:r="http://schemas.openxmlformats.org/officeDocument/2006/relationships" name="Stockholders' Equity (Tables)" sheetId="42" state="visible" r:id="rId42"/>
    <sheet xmlns:r="http://schemas.openxmlformats.org/officeDocument/2006/relationships" name="Derivative Financial Instrume_2" sheetId="43" state="visible" r:id="rId43"/>
    <sheet xmlns:r="http://schemas.openxmlformats.org/officeDocument/2006/relationships" name="Fair Value Measurements (Tables" sheetId="44" state="visible" r:id="rId44"/>
    <sheet xmlns:r="http://schemas.openxmlformats.org/officeDocument/2006/relationships" name="Stock Compensation Plans (Table" sheetId="45" state="visible" r:id="rId45"/>
    <sheet xmlns:r="http://schemas.openxmlformats.org/officeDocument/2006/relationships" name="Segment and Related Informati_2" sheetId="46" state="visible" r:id="rId46"/>
    <sheet xmlns:r="http://schemas.openxmlformats.org/officeDocument/2006/relationships" name="Quarterly Results (Unaudited) (" sheetId="47" state="visible" r:id="rId47"/>
    <sheet xmlns:r="http://schemas.openxmlformats.org/officeDocument/2006/relationships" name="Significant Accounting Polici_4" sheetId="48" state="visible" r:id="rId48"/>
    <sheet xmlns:r="http://schemas.openxmlformats.org/officeDocument/2006/relationships" name="Summary of Cumulative Effect of" sheetId="49" state="visible" r:id="rId49"/>
    <sheet xmlns:r="http://schemas.openxmlformats.org/officeDocument/2006/relationships" name="Summary of Reconciles Pro Forma" sheetId="50" state="visible" r:id="rId50"/>
    <sheet xmlns:r="http://schemas.openxmlformats.org/officeDocument/2006/relationships" name="Summary of Reconciles Pro For_2" sheetId="51" state="visible" r:id="rId51"/>
    <sheet xmlns:r="http://schemas.openxmlformats.org/officeDocument/2006/relationships" name="Summary of Effects on the Conso" sheetId="52" state="visible" r:id="rId52"/>
    <sheet xmlns:r="http://schemas.openxmlformats.org/officeDocument/2006/relationships" name="Schedule of Revenues by Major S" sheetId="53" state="visible" r:id="rId53"/>
    <sheet xmlns:r="http://schemas.openxmlformats.org/officeDocument/2006/relationships" name="Marketable Debt Securities (Det" sheetId="54" state="visible" r:id="rId54"/>
    <sheet xmlns:r="http://schemas.openxmlformats.org/officeDocument/2006/relationships" name="Investments in Marketable Deb_3" sheetId="55" state="visible" r:id="rId55"/>
    <sheet xmlns:r="http://schemas.openxmlformats.org/officeDocument/2006/relationships" name="Marketable Debt Securities Cont" sheetId="56" state="visible" r:id="rId56"/>
    <sheet xmlns:r="http://schemas.openxmlformats.org/officeDocument/2006/relationships" name="Contractual Maturities of Marke" sheetId="57" state="visible" r:id="rId57"/>
    <sheet xmlns:r="http://schemas.openxmlformats.org/officeDocument/2006/relationships" name="Inventories (Detail)" sheetId="58" state="visible" r:id="rId58"/>
    <sheet xmlns:r="http://schemas.openxmlformats.org/officeDocument/2006/relationships" name="Inventories - Additional Inform" sheetId="59" state="visible" r:id="rId59"/>
    <sheet xmlns:r="http://schemas.openxmlformats.org/officeDocument/2006/relationships" name="Finance and Other Receivables_2" sheetId="60" state="visible" r:id="rId60"/>
    <sheet xmlns:r="http://schemas.openxmlformats.org/officeDocument/2006/relationships" name="Annual Minimum Payments Due on " sheetId="61" state="visible" r:id="rId61"/>
    <sheet xmlns:r="http://schemas.openxmlformats.org/officeDocument/2006/relationships" name="Finance and Other Receivables -" sheetId="62" state="visible" r:id="rId62"/>
    <sheet xmlns:r="http://schemas.openxmlformats.org/officeDocument/2006/relationships" name="Allowance for Credit Losses (De" sheetId="63" state="visible" r:id="rId63"/>
    <sheet xmlns:r="http://schemas.openxmlformats.org/officeDocument/2006/relationships" name="Finance Receivable Evaluated an" sheetId="64" state="visible" r:id="rId64"/>
    <sheet xmlns:r="http://schemas.openxmlformats.org/officeDocument/2006/relationships" name="Recorded Investment for Finance" sheetId="65" state="visible" r:id="rId65"/>
    <sheet xmlns:r="http://schemas.openxmlformats.org/officeDocument/2006/relationships" name="Summary of Impaired Loans (Deta" sheetId="66" state="visible" r:id="rId66"/>
    <sheet xmlns:r="http://schemas.openxmlformats.org/officeDocument/2006/relationships" name="Summary of Impaired Loans (Cash" sheetId="67" state="visible" r:id="rId67"/>
    <sheet xmlns:r="http://schemas.openxmlformats.org/officeDocument/2006/relationships" name="Finance Receivables by Credit Q" sheetId="68" state="visible" r:id="rId68"/>
    <sheet xmlns:r="http://schemas.openxmlformats.org/officeDocument/2006/relationships" name="Financing Receivables by Aging " sheetId="69" state="visible" r:id="rId69"/>
    <sheet xmlns:r="http://schemas.openxmlformats.org/officeDocument/2006/relationships" name="Pre- and Post-Modification Reco" sheetId="70" state="visible" r:id="rId70"/>
    <sheet xmlns:r="http://schemas.openxmlformats.org/officeDocument/2006/relationships" name="TDRs Modified During Previous T" sheetId="71" state="visible" r:id="rId71"/>
    <sheet xmlns:r="http://schemas.openxmlformats.org/officeDocument/2006/relationships" name="Equipment on Operating Leases f" sheetId="72" state="visible" r:id="rId72"/>
    <sheet xmlns:r="http://schemas.openxmlformats.org/officeDocument/2006/relationships" name="Equipment on Operating Leases -" sheetId="73" state="visible" r:id="rId73"/>
    <sheet xmlns:r="http://schemas.openxmlformats.org/officeDocument/2006/relationships" name="Residual Value Obligation and D" sheetId="74" state="visible" r:id="rId74"/>
    <sheet xmlns:r="http://schemas.openxmlformats.org/officeDocument/2006/relationships" name="Property, Plant and Equipment_2" sheetId="75" state="visible" r:id="rId75"/>
    <sheet xmlns:r="http://schemas.openxmlformats.org/officeDocument/2006/relationships" name="Accounts Payable, Accrued Exp_3" sheetId="76" state="visible" r:id="rId76"/>
    <sheet xmlns:r="http://schemas.openxmlformats.org/officeDocument/2006/relationships" name="Changes in Product Support Liab" sheetId="77" state="visible" r:id="rId77"/>
    <sheet xmlns:r="http://schemas.openxmlformats.org/officeDocument/2006/relationships" name="Product Support Liabilities - A" sheetId="78" state="visible" r:id="rId78"/>
    <sheet xmlns:r="http://schemas.openxmlformats.org/officeDocument/2006/relationships" name="Product Support Liabilities (De" sheetId="79" state="visible" r:id="rId79"/>
    <sheet xmlns:r="http://schemas.openxmlformats.org/officeDocument/2006/relationships" name="Financial Services Borrowings (" sheetId="80" state="visible" r:id="rId80"/>
    <sheet xmlns:r="http://schemas.openxmlformats.org/officeDocument/2006/relationships" name="Borrowings and Credit Arrange_3" sheetId="81" state="visible" r:id="rId81"/>
    <sheet xmlns:r="http://schemas.openxmlformats.org/officeDocument/2006/relationships" name="Annual Maturities of Financial " sheetId="82" state="visible" r:id="rId82"/>
    <sheet xmlns:r="http://schemas.openxmlformats.org/officeDocument/2006/relationships" name="Leases - Additional Information" sheetId="83" state="visible" r:id="rId83"/>
    <sheet xmlns:r="http://schemas.openxmlformats.org/officeDocument/2006/relationships" name="Commitments and Contingencies -" sheetId="84" state="visible" r:id="rId84"/>
    <sheet xmlns:r="http://schemas.openxmlformats.org/officeDocument/2006/relationships" name="Employee Benefits - Additional " sheetId="85" state="visible" r:id="rId85"/>
    <sheet xmlns:r="http://schemas.openxmlformats.org/officeDocument/2006/relationships" name="Allocation of Plan Assets by In" sheetId="86" state="visible" r:id="rId86"/>
    <sheet xmlns:r="http://schemas.openxmlformats.org/officeDocument/2006/relationships" name="Additional Data Relates to All " sheetId="87" state="visible" r:id="rId87"/>
    <sheet xmlns:r="http://schemas.openxmlformats.org/officeDocument/2006/relationships" name="Components of Change in Project" sheetId="88" state="visible" r:id="rId88"/>
    <sheet xmlns:r="http://schemas.openxmlformats.org/officeDocument/2006/relationships" name="Information for All Plans with " sheetId="89" state="visible" r:id="rId89"/>
    <sheet xmlns:r="http://schemas.openxmlformats.org/officeDocument/2006/relationships" name="Components of Pension Expense (" sheetId="90" state="visible" r:id="rId90"/>
    <sheet xmlns:r="http://schemas.openxmlformats.org/officeDocument/2006/relationships" name="Multi-employer Plans (Detail)" sheetId="91" state="visible" r:id="rId91"/>
    <sheet xmlns:r="http://schemas.openxmlformats.org/officeDocument/2006/relationships" name="Components of Income Before Inc" sheetId="92" state="visible" r:id="rId92"/>
    <sheet xmlns:r="http://schemas.openxmlformats.org/officeDocument/2006/relationships" name="Components of Provision for Inc" sheetId="93" state="visible" r:id="rId93"/>
    <sheet xmlns:r="http://schemas.openxmlformats.org/officeDocument/2006/relationships" name="Income Taxes - Additional Infor" sheetId="94" state="visible" r:id="rId94"/>
    <sheet xmlns:r="http://schemas.openxmlformats.org/officeDocument/2006/relationships" name="Reconciliation of Statutory U.S" sheetId="95" state="visible" r:id="rId95"/>
    <sheet xmlns:r="http://schemas.openxmlformats.org/officeDocument/2006/relationships" name="Tax Effects of Temporary Differ" sheetId="96" state="visible" r:id="rId96"/>
    <sheet xmlns:r="http://schemas.openxmlformats.org/officeDocument/2006/relationships" name="Balance Sheet Classification of" sheetId="97" state="visible" r:id="rId97"/>
    <sheet xmlns:r="http://schemas.openxmlformats.org/officeDocument/2006/relationships" name="Reconciliation of Beginning and" sheetId="98" state="visible" r:id="rId98"/>
    <sheet xmlns:r="http://schemas.openxmlformats.org/officeDocument/2006/relationships" name="Changes in Accumulated Other Co" sheetId="99" state="visible" r:id="rId99"/>
    <sheet xmlns:r="http://schemas.openxmlformats.org/officeDocument/2006/relationships" name="Reclassifications Out of Accumu" sheetId="100" state="visible" r:id="rId100"/>
    <sheet xmlns:r="http://schemas.openxmlformats.org/officeDocument/2006/relationships" name="Stockholders' Equity - Addition" sheetId="101" state="visible" r:id="rId101"/>
    <sheet xmlns:r="http://schemas.openxmlformats.org/officeDocument/2006/relationships" name="Derivative Financial Instrume_3" sheetId="102" state="visible" r:id="rId102"/>
    <sheet xmlns:r="http://schemas.openxmlformats.org/officeDocument/2006/relationships" name="Balance Sheet Classifications, " sheetId="103" state="visible" r:id="rId103"/>
    <sheet xmlns:r="http://schemas.openxmlformats.org/officeDocument/2006/relationships" name="Amounts Related to Cumulative B" sheetId="104" state="visible" r:id="rId104"/>
    <sheet xmlns:r="http://schemas.openxmlformats.org/officeDocument/2006/relationships" name="Location and Amount of (Income)" sheetId="105" state="visible" r:id="rId105"/>
    <sheet xmlns:r="http://schemas.openxmlformats.org/officeDocument/2006/relationships" name="Pre-Tax Effects of Derivative I" sheetId="106" state="visible" r:id="rId106"/>
    <sheet xmlns:r="http://schemas.openxmlformats.org/officeDocument/2006/relationships" name="Location and Amount of (Incom_2" sheetId="107" state="visible" r:id="rId107"/>
    <sheet xmlns:r="http://schemas.openxmlformats.org/officeDocument/2006/relationships" name="Expenses (Income) Recognized in" sheetId="108" state="visible" r:id="rId108"/>
    <sheet xmlns:r="http://schemas.openxmlformats.org/officeDocument/2006/relationships" name="Fair Value Measurements - Addit" sheetId="109" state="visible" r:id="rId109"/>
    <sheet xmlns:r="http://schemas.openxmlformats.org/officeDocument/2006/relationships" name="Financial Assets and Liabilitie" sheetId="110" state="visible" r:id="rId110"/>
    <sheet xmlns:r="http://schemas.openxmlformats.org/officeDocument/2006/relationships" name="Carrying Amount and Fair Value " sheetId="111" state="visible" r:id="rId111"/>
    <sheet xmlns:r="http://schemas.openxmlformats.org/officeDocument/2006/relationships" name="Stock Compensation Plans - Addi" sheetId="112" state="visible" r:id="rId112"/>
    <sheet xmlns:r="http://schemas.openxmlformats.org/officeDocument/2006/relationships" name="Values of Option on Stock Price" sheetId="113" state="visible" r:id="rId113"/>
    <sheet xmlns:r="http://schemas.openxmlformats.org/officeDocument/2006/relationships" name="Summary of Activity Under Stock" sheetId="114" state="visible" r:id="rId114"/>
    <sheet xmlns:r="http://schemas.openxmlformats.org/officeDocument/2006/relationships" name="Summary of Options (Detail)" sheetId="115" state="visible" r:id="rId115"/>
    <sheet xmlns:r="http://schemas.openxmlformats.org/officeDocument/2006/relationships" name="Summary of Nonvested Restricted" sheetId="116" state="visible" r:id="rId116"/>
    <sheet xmlns:r="http://schemas.openxmlformats.org/officeDocument/2006/relationships" name="Dilutive and Antidilutive Optio" sheetId="117" state="visible" r:id="rId117"/>
    <sheet xmlns:r="http://schemas.openxmlformats.org/officeDocument/2006/relationships" name="Segment and Related Informati_3" sheetId="118" state="visible" r:id="rId118"/>
    <sheet xmlns:r="http://schemas.openxmlformats.org/officeDocument/2006/relationships" name="Geographical Area Data Recorded" sheetId="119" state="visible" r:id="rId119"/>
    <sheet xmlns:r="http://schemas.openxmlformats.org/officeDocument/2006/relationships" name="Segment Reporting Information b" sheetId="120" state="visible" r:id="rId120"/>
    <sheet xmlns:r="http://schemas.openxmlformats.org/officeDocument/2006/relationships" name="Segment Reporting Information_2" sheetId="121" state="visible" r:id="rId121"/>
    <sheet xmlns:r="http://schemas.openxmlformats.org/officeDocument/2006/relationships" name="Quarterly Results (Unaudited)_2" sheetId="122" state="visible" r:id="rId122"/>
  </sheets>
  <definedNames/>
  <calcPr calcId="124519" fullCalcOnLoad="1"/>
</workbook>
</file>

<file path=xl/sharedStrings.xml><?xml version="1.0" encoding="utf-8"?>
<sst xmlns="http://schemas.openxmlformats.org/spreadsheetml/2006/main" uniqueCount="1259">
  <si>
    <t>Document and Entity Information - USD ($) $ in Millions</t>
  </si>
  <si>
    <t>12 Months Ended</t>
  </si>
  <si>
    <t>Dec. 31, 2018</t>
  </si>
  <si>
    <t>Jan. 3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PCAR</t>
  </si>
  <si>
    <t>Entity Registrant Name</t>
  </si>
  <si>
    <t>PACCAR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Entity Common Stock, Shares Outstanding</t>
  </si>
  <si>
    <t>Entity Public Float</t>
  </si>
  <si>
    <t>Consolidated Statements of Income - USD ($) $ in Millions</t>
  </si>
  <si>
    <t>Dec. 31, 2017</t>
  </si>
  <si>
    <t>Dec. 31, 2016</t>
  </si>
  <si>
    <t>Revenues</t>
  </si>
  <si>
    <t>Provision for losses on receivables</t>
  </si>
  <si>
    <t>Investment income</t>
  </si>
  <si>
    <t>Income before income taxes</t>
  </si>
  <si>
    <t>Income taxes</t>
  </si>
  <si>
    <t>Net Income</t>
  </si>
  <si>
    <t>Net Income Per Share</t>
  </si>
  <si>
    <t>Basic</t>
  </si>
  <si>
    <t>Diluted</t>
  </si>
  <si>
    <t>Weighted Average Number of Common Shares Outstanding</t>
  </si>
  <si>
    <t>Truck, Parts and Other</t>
  </si>
  <si>
    <t>Net sales and revenues</t>
  </si>
  <si>
    <t>Cost of sales and revenues</t>
  </si>
  <si>
    <t>Research and development</t>
  </si>
  <si>
    <t>Selling, general and administrative</t>
  </si>
  <si>
    <t>European Commission charge</t>
  </si>
  <si>
    <t>Interest and other (income), net</t>
  </si>
  <si>
    <t>Costs and Expenses, Total</t>
  </si>
  <si>
    <t>Financial Services</t>
  </si>
  <si>
    <t>Interest and fees</t>
  </si>
  <si>
    <t>Operating lease, rental and other revenues</t>
  </si>
  <si>
    <t>Interest and other borrowing expenses</t>
  </si>
  <si>
    <t>Depreciation and other expenses</t>
  </si>
  <si>
    <t>Consolidated Statements of Comprehensive Income - USD ($) $ in Millions</t>
  </si>
  <si>
    <t>Statement Of Income And Comprehensive Income [Abstract]</t>
  </si>
  <si>
    <t>Net income</t>
  </si>
  <si>
    <t>Unrealized gains (losses) on derivative contracts</t>
  </si>
  <si>
    <t>Net gain (loss) arising during the period</t>
  </si>
  <si>
    <t>Tax effect</t>
  </si>
  <si>
    <t>Reclassification adjustment</t>
  </si>
  <si>
    <t>Net current period OCI, unrealized gains and (losses) on derivative contracts</t>
  </si>
  <si>
    <t>Unrealized gains (losses) on marketable debt securities</t>
  </si>
  <si>
    <t>Net holding gain (loss)</t>
  </si>
  <si>
    <t>Net current period OCI, unrealized gains and (losses) on marketable debt securities</t>
  </si>
  <si>
    <t>Pension plans</t>
  </si>
  <si>
    <t>Net (loss) gain arising during the period</t>
  </si>
  <si>
    <t>Net current period OCI, pension plans</t>
  </si>
  <si>
    <t>Foreign currency translation (loss) gain</t>
  </si>
  <si>
    <t>Net other comprehensive (loss) income</t>
  </si>
  <si>
    <t>Comprehensive Income</t>
  </si>
  <si>
    <t>Consolidated Balance Sheets - USD ($) $ in Millions</t>
  </si>
  <si>
    <t>ASSETS</t>
  </si>
  <si>
    <t>Cash and cash equivalents</t>
  </si>
  <si>
    <t>Equipment on operating leases, net</t>
  </si>
  <si>
    <t>Property, plant and equipment, net</t>
  </si>
  <si>
    <t>Total Assets</t>
  </si>
  <si>
    <t>STOCKHOLDERS’ EQUITY:</t>
  </si>
  <si>
    <t>Preferred stock, no par value - authorized 1.0 million shares, none issued</t>
  </si>
  <si>
    <t>Common stock, $1 par value - authorized 1.2 billion shares; issued 346.6 million and 351.8 million shares</t>
  </si>
  <si>
    <t>Additional paid-in capital</t>
  </si>
  <si>
    <t>Retained earnings</t>
  </si>
  <si>
    <t>Accumulated other comprehensive loss</t>
  </si>
  <si>
    <t>Total Stockholders’ Equity</t>
  </si>
  <si>
    <t>Liabilities and Equity, Total</t>
  </si>
  <si>
    <t>Trade and other receivables, net</t>
  </si>
  <si>
    <t>Marketable debt securities</t>
  </si>
  <si>
    <t>Inventories, net</t>
  </si>
  <si>
    <t>Other current assets</t>
  </si>
  <si>
    <t>Total Truck, Parts and Other Current Assets</t>
  </si>
  <si>
    <t>Other noncurrent assets, net</t>
  </si>
  <si>
    <t>Liabilities</t>
  </si>
  <si>
    <t>Accounts payable, accrued expenses and other</t>
  </si>
  <si>
    <t>Dividend payable</t>
  </si>
  <si>
    <t>Total Truck, Parts and Other Current Liabilities</t>
  </si>
  <si>
    <t>Residual value guarantees and deferred revenues</t>
  </si>
  <si>
    <t>Other liabilities</t>
  </si>
  <si>
    <t>Total Liabilities</t>
  </si>
  <si>
    <t>Finance and other receivables, net</t>
  </si>
  <si>
    <t>Other assets</t>
  </si>
  <si>
    <t>Commercial paper and bank loans</t>
  </si>
  <si>
    <t>Term notes</t>
  </si>
  <si>
    <t>Deferred taxes and other liabilities</t>
  </si>
  <si>
    <t>Consolidated Balance Sheets (Parenthetical) - $ / shares</t>
  </si>
  <si>
    <t>Statement Of Financial Position [Abstract]</t>
  </si>
  <si>
    <t>Preferred stock, no par value</t>
  </si>
  <si>
    <t xml:space="preserve"> </t>
  </si>
  <si>
    <t>Preferred stock, authorized</t>
  </si>
  <si>
    <t>Preferred stock, issued</t>
  </si>
  <si>
    <t>Common stock, par value</t>
  </si>
  <si>
    <t>Common stock, authorized</t>
  </si>
  <si>
    <t>Common stock, issued</t>
  </si>
  <si>
    <t>Consolidated Statements of Cash Flows - USD ($) $ in Millions</t>
  </si>
  <si>
    <t>OPERATING ACTIVITIES:</t>
  </si>
  <si>
    <t>Adjustments to reconcile net income to cash provided by operations:</t>
  </si>
  <si>
    <t>Depreciation and amortization, Property, plant and equipment</t>
  </si>
  <si>
    <t>Depreciation and amortization, Equipment on operating leases and other</t>
  </si>
  <si>
    <t>Provision for losses on financial services receivables</t>
  </si>
  <si>
    <t>Deferred taxes</t>
  </si>
  <si>
    <t>Other, net</t>
  </si>
  <si>
    <t>Pension contributions</t>
  </si>
  <si>
    <t>(Increase) decrease in assets other than cash and cash equivalents:</t>
  </si>
  <si>
    <t>Trade and other receivables</t>
  </si>
  <si>
    <t>Wholesale receivables on new trucks</t>
  </si>
  <si>
    <t>Sales-type finance leases and dealer direct loans on new trucks</t>
  </si>
  <si>
    <t>Inventories</t>
  </si>
  <si>
    <t>Other assets, net</t>
  </si>
  <si>
    <t>Increase (decrease) in liabilities:</t>
  </si>
  <si>
    <t>Accounts payable and accrued expenses</t>
  </si>
  <si>
    <t>Other liabilities, net</t>
  </si>
  <si>
    <t>Net Cash Provided by Operating Activities</t>
  </si>
  <si>
    <t>INVESTING ACTIVITIES:</t>
  </si>
  <si>
    <t>Originations of retail loans and direct financing leases</t>
  </si>
  <si>
    <t>Collections on retail loans and direct financing leases</t>
  </si>
  <si>
    <t>Net (increase) decrease in wholesale receivables on used equipment</t>
  </si>
  <si>
    <t>Purchases of marketable debt securities</t>
  </si>
  <si>
    <t>Proceeds from sales and maturities of marketable debt securities</t>
  </si>
  <si>
    <t>Payments for property, plant and equipment</t>
  </si>
  <si>
    <t>Acquisitions of equipment for operating leases</t>
  </si>
  <si>
    <t>Proceeds from asset disposals</t>
  </si>
  <si>
    <t>Net Cash Used in Investing Activities</t>
  </si>
  <si>
    <t>FINANCING ACTIVITIES:</t>
  </si>
  <si>
    <t>Payments of cash dividends</t>
  </si>
  <si>
    <t>Purchases of treasury stock</t>
  </si>
  <si>
    <t>Proceeds from stock compensation transactions</t>
  </si>
  <si>
    <t>Net increase (decrease) in commercial paper and short-term bank loans</t>
  </si>
  <si>
    <t>Proceeds from term debt</t>
  </si>
  <si>
    <t>Payments on term debt</t>
  </si>
  <si>
    <t>Net Cash Provided by (Used in) Financing Activities</t>
  </si>
  <si>
    <t>Effect of exchange rate changes on cash</t>
  </si>
  <si>
    <t>Net Increase (Decrease) in Cash and Cash Equivalents</t>
  </si>
  <si>
    <t>Cash and cash equivalents at beginning of year</t>
  </si>
  <si>
    <t>Cash and cash equivalents at end of year</t>
  </si>
  <si>
    <t>Consolidated Statements Of Stockholders' Equity - USD ($) $ in Millions</t>
  </si>
  <si>
    <t>Total</t>
  </si>
  <si>
    <t>COMMON STOCK, $1 PAR VALUE:</t>
  </si>
  <si>
    <t>ADDITIONAL PAID-IN CAPITAL:</t>
  </si>
  <si>
    <t>TREASURY STOCK, AT COST:</t>
  </si>
  <si>
    <t>RETAINED EARNINGS:</t>
  </si>
  <si>
    <t>ACCUMULATED OTHER COMPREHENSIVE LOSS:</t>
  </si>
  <si>
    <t>Beginning balance at Dec. 31, 2015</t>
  </si>
  <si>
    <t>Purchases, shares: 2018 - 5.85; 2017 - nil; 2016 - 1.38</t>
  </si>
  <si>
    <t>Cash dividends declared on common stock, per share: 2018 - $3.09; 2017 - $2.19; 2016 - $1.56</t>
  </si>
  <si>
    <t>Treasury stock retirement</t>
  </si>
  <si>
    <t>Stock compensation</t>
  </si>
  <si>
    <t>Stock compensation and tax benefit</t>
  </si>
  <si>
    <t>Other comprehensive income (loss)</t>
  </si>
  <si>
    <t>Ending balance at Dec. 31, 2016</t>
  </si>
  <si>
    <t>Cumulative effect of change in accounting principles</t>
  </si>
  <si>
    <t>Ending balance at Dec. 31, 2017</t>
  </si>
  <si>
    <t>Reclassifications to retained earnings in accordance with ASU 2018-02</t>
  </si>
  <si>
    <t>Ending balance at Dec. 31, 2018</t>
  </si>
  <si>
    <t>Consolidated Statements Of Stockholders' Equity (Parenthetical) - $ / shares</t>
  </si>
  <si>
    <t>Purchases, shares</t>
  </si>
  <si>
    <t>Cash dividends declared on common stock, per share</t>
  </si>
  <si>
    <t>Significant Accounting Policies</t>
  </si>
  <si>
    <t>Accounting Policies [Abstract]</t>
  </si>
  <si>
    <t>A.
SIGNIFICANT ACCOUNTING POLICIES Description of Operations: PACCAR Inc (the Company or PACCAR) is a multinational company operating in three principal segments: (1) the Truck segment includes the design and manufacture of high-quality, light-, medium- and heavy-duty commercial trucks; (2) the Parts segment includes the distribution of aftermarket parts for trucks and related commercial vehicles; and (3) the Financial Services segment (PFS) includes finance and leasing products and services provided to customers and dealers. PACCAR’s finance and leasing activities are principally related to PACCAR products and associated equipment. PACCAR’s sales and revenues are derived primarily from North America and Europe. The Company also operates in Australia and Brasil and sells trucks and parts to customers in Asia, Africa, the Middle East and South America. Principles of Consolidation: The consolidated financial statements include the accounts of the Company and its wholly owned domestic and foreign subsidiaries. All significant intercompany accounts and transactions are eliminated in consolidation.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Revenue Recognition: Truck, Parts and Other: The Company enters into sales contracts with customers associated with purchases of the Company’s products and services including trucks, parts, product support, and other related services. Generally, the Company recognizes revenue for the amount of consideration it will receive for delivering a product or service to a customer. Revenue is recognized when the customer obtains control of the product or receives benefits of the service. The Company excludes sales taxes, value added taxes and other related taxes assessed by government agencies from revenue. There are no significant financing components included in product or services revenue since generally customers pay shortly after the products or services are transferred. In the Truck and Parts segment, when the Company grants extended payment terms on selected receivables and charges interest, interest income is recognized when earned. The Company recognizes truck and parts sales as revenue when control of the products is transferred to customers which generally occurs upon shipment, except for certain truck sales which are subject to a residual value guarantee by the Company. The standard payment term for trucks and aftermarket parts is typically within 30 days, but the Company may grant extended payment terms on selected receivables. The Company recognizes revenue for the invoice amount adjusted for estimated sales incentives and returns. Sales incentives and returns are estimated based on historical experience and are adjusted to current period revenue when the most likely amount of consideration the Company expects to receive changes or becomes fixed. Truck and part sales include a standard product warranty which is included in cost of sales. The Company has elected to treat delivery services as a fulfillment activity with revenues recognized when the customer obtains control of the product. Delivery revenue is included in revenues and the related costs are included in cost of sales. As a practical expedient, the Company is not disclosing truck order backlog, as a significant majority of the backlog has a duration of less than one year. Truck sales with residual value guarantee (RVG) that allow customers the option to return their truck are accounted for as a sale when the customer does not have an economic incentive to return the truck to the Company, or as an operating lease when the customer does have an economic incentive to return the truck. The estimate of customers’ economic incentive to return the trucks is based on an analysis of historical guaranteed buyback value and estimated market value. When truck sales with RVGs are accounted for as a sale, revenue is recognized when the truck is transferred to the customer less an amount for expected returns. Expected return rates are estimated by using a historical weighted average return rate over a four-year period. The estimated value of the truck assets to be returned and the related return liabilities at December 31, 2018 were $319.8 and $329.3, respectively. The Company’s total commitment to acquire trucks at a guaranteed value for contracts accounted for as a sale was $705.9 at December 31, 2018. Revenues from extended warranties, operating leases and other includes optional extended warranty and repair and maintenance service contracts which can be purchased for periods generally ranging up to five years. The Company defers revenue based on stand-alone observable selling prices when it receives payments in advance and generally recognizes the revenue on a straight-line basis over the warranty or repair and maintenance contract periods. See Note I, Product Support Liabilities, in the Notes to the Consolidated Financial Statements for further information. Also included are truck sales with an RVG accounted for as an operating lease. A liability is created for the residual value obligation with the remainder of the proceeds recorded as deferred revenue. The deferred revenue is recognized on a straight-line basis over the guarantee period, which typically ranges from three to five years. Aftermarket parts sales allow for returns which are estimated at the time of sale based on historical data. The estimated value of the parts to be returned was $49.0 and the related return liability was $104.5 at December 31, 2018. The Company decreased parts sales by $21.0 in 2018 due to changes in the reserve balance. Parts dealer services and other revenues are recognized as services are performed. Revenue from winch sales and other is primarily derived from the industrial winch business. Winch sales are recognized when the product is transferred to a customer, which generally occurs upon shipment. Also within this category are other revenues not attributable to a reportable segment. Financial Services: Interest income from finance and other receivables is recognized using the interest method. Certain loan origination costs are deferred and amortized to interest income over the expected life of the contracts, generally 36 to 60 months, using the straight-line method which approximates the interest method. For operating leases, rental revenue is recognized on a straight-line basis over the lease term. Rental revenues for the years ended December 31, 2018, 2017 and 2016 were $797.1, $760.9 and $698.9, respectively. Depreciation and related leased unit operating expenses were $686.9, $665.7 and $581.7 for the years ended December 31, 2018, 2017 and 2016, respectively. Recognition of interest income and rental revenue is suspended (put on non-accrual status) when the receivable becomes more than 90 days past the contractual due date or earlier if some other event causes the Company to determine that collection is not probable. Accordingly, no finance receivables more than 90 days past due were accruing interest at December 31, 2018 or December 31, 2017. Recognition is resumed if the receivable becomes current by the payment of all amounts due under the terms of the existing contract and collection of remaining amounts is considered probable (if not contractually modified) or if the customer makes scheduled payments for three months and collection of remaining amounts is considered probable (if contractually modified). Payments received while the finance receivable is on non-accrual status are applied to interest and principal in accordance with the contractual terms. Cash and Cash Equivalents: Cash equivalents consist of liquid investments with a maturity at date of purchase of 90 days or less. Marketable Debt Securities: The Company’s investments in marketable debt securities are classified as available-for-sale. These investments are stated at fair value with any unrealized gains or losses, net of tax, included as a component of accumulated other comprehensive income (loss) (AOCI). The Company utilizes third-party pricing services for all of its marketable debt security valuations. The Company reviews the pricing methodology used by the third‑party pricing services, including the manner employed to collect market information. On a quarterly basis, the Company also performs review and validation procedures on the pricing information received from the third‑party providers. These procedures help ensure that the fair value information used by the Company is determined in accordance with applicable accounting guidance. The Company evaluates its investment in marketable debt securities at the end of each reporting period to determine if a decline in fair value is other-than-temporary. Realized losses are recognized upon management’s determination that a decline in fair value is other-than-temporary. The determination of other-than-temporary impairment is a subjective process, requiring the use of judgments and assumptions regarding the amount and timing of recovery. The Company reviews and evaluates its investments at least quarterly to identify investments that have indications of other-than-temporary impairments. It is reasonably possible that a change in estimate could occur in the near term relating to other-than-temporary impairment. Accordingly, the Company considers several factors when evaluating debt securities for other-than-temporary impairment, including whether the decline in fair value of the security is due to increased default risk for the specific issuer or market interest rate risk. In assessing default risk, the Company considers the collectability of principal and interest payments by monitoring changes to issuers’ credit ratings, specific credit events associated with individual issuers as well as the credit ratings of any financial guarantor, and the extent and duration to which amortized cost exceeds fair value. In assessing market interest rate risk, including benchmark interest rates and credit spreads, the Company considers its intent for selling the securities and whether it is more likely than not the Company will be able to hold these securities until the recovery of any unrealized losses. Receivables: Trade and Other Receivables: The Company’s trade and other receivables are recorded at cost, net of allowances. At December 31, 2018 and 2017, respectively, trade and other receivables included trade receivables from dealers and customers of $1,103.6 and $962.0 and other receivables of $210.8 and $165.9 relating primarily to value added tax receivables and supplier allowances and rebates. Finance and Other Receivables: Loans – Loans represent fixed or floating-rate loans to customers collateralized by the vehicles purchased and are recorded at amortized cost. Finance leases – Finance leases are retail direct financing leases and sales-type finance leases, which lease equipment to retail customers and dealers. These leases are reported as the sum of minimum lease payments receivable and estimated residual value of the property subject to the contracts, reduced by unearned interest which is shown separately. Dealer wholesale financing – Dealer wholesale financing is floating-rate wholesale loans to PACCAR dealers for new and used trucks and are recorded at amortized cost. The loans are collateralized by the trucks being financed. Operating lease receivables and other – Operating lease receivables and other include monthly rentals due on operating leases, unamortized loan and lease origination costs, interest on loans and other amounts due within one year in the normal course of business. Allowance for Credit Losses: Truck, Parts and Other: The Company historically has not experienced significant losses or past due amounts on trade and other receivables in its Truck, Parts and Other businesses. Accounts are considered past due once the unpaid balance is over 30 days outstanding based on contractual payment terms. Accounts are charged-off against the allowance for credit losses when, in the judgment of management, they are considered uncollectible. The allowance for credit losses for Truck, Parts and Other was $1.0 and $1.5 for the years ended December 31, 2018 and 2017, respectively. Net charge-offs were $.1 for the years ended December 31, 2018, 2017 and 2016. Financial Services: The Company continuously monitors the payment performance of its finance receivables. For large retail finance customers and dealers with wholesale financing, the Company regularly reviews their financial statements and makes site visits and phone contact as appropriate. If the Company becomes aware of circumstances that could cause those customers or dealers to face financial difficulty, whether or not they are past due, the customers are placed on a watch list. The Company modifies loans and finance leases in the normal course of its Financial Services operations. The Company may modify loans and finance leases for commercial reasons or for credit reasons. Modifications for commercial reasons are changes to contract terms for customers that are not considered to be in financial difficulty. Insignificant delays are modifications extending terms up to three months for customers experiencing some short-term financial stress, but not considered to be in financial difficulty. Modifications for credit reasons are changes to contract terms for customers considered to be in financial difficulty. The Company’s modifications typically result in granting more time to pay the contractual amounts owed and charging a fee and interest for the term of the modification. When considering whether to modify customer accounts for credit reasons, the Company evaluates the creditworthiness of the customers and modifies those accounts that the Company considers likely to perform under the modified terms. When the Company modifies a loan or finance lease for credit reasons and grants a concession, the modification is classified as a troubled debt restructuring (TDR). The Company does not typically grant credit modifications for customers that do not meet minimum underwriting standards since the Company normally repossesses the financed equipment in these circumstances. When such modifications do occur, they are considered TDRs. On average, modifications extended contractual terms by approximately six months in 2018 and five months in 2017 and did not have a significant effect on the weighted average term or interest rate of the total portfolio at December 31, 2018 and 2017. The Company has developed a systematic methodology for determining the allowance for credit losses for its two portfolio segments, retail and wholesale. The retail segment consists of retail loans and direct and sales-type finance leases, net of unearned interest. The wholesale segment consists of truck inventory financing loans to dealers that are collateralized by trucks and other collateral. The wholesale segment generally has less risk than the retail segment. Wholesale receivables generally are shorter in duration than retail receivables, and the Company requires periodic reporting of the wholesale dealer’s financial condition, conducts periodic audits of the trucks being financed and in many cases, obtains guarantees or other security such as dealership assets. In determining the allowance for credit losses, retail loans and finance leases are evaluated together since they relate to a similar customer base, their contractual terms require regular payment of principal and interest, generally over three to five years, and they are secured by the same type of collateral. The allowance for credit losses consists of both specific and general reserves. The Company individually evaluates certain finance receivables for impairment. Finance receivables that are evaluated individually for impairment consist of all wholesale accounts and certain large retail accounts with past due balances or otherwise determined to be at a higher risk of loss. A finance receivable is impaired if it is considered probable the Company will be unable to collect all contractual interest and principal payments as scheduled. In addition, all retail loans and leases which have been classified as TDRs and all customer accounts over 90 days past due are considered impaired. Generally, impaired accounts are on non-accrual status. Impaired accounts classified as TDRs which have been performing for 90 consecutive days are placed on accrual status if it is deemed probable that the Company will collect all principal and interest payments. Impaired receivables are generally considered collateral dependent. Large balance retail and all wholesale impaired receivables are individually evaluated to determine the appropriate reserve for losses. The determination of reserves for large balance impaired receivables considers the fair value of the associated collateral. When the underlying collateral fair value exceeds the Company’s recorded investment, no reserve is recorded. Small balance impaired receivables with similar risk characteristics are evaluated as a separate pool to determine the appropriate reserve for losses using the historical loss information discussed below. The Company evaluates finance receivables that are not individually impaired on a collective basis and determines the general allowance for credit losses for both retail and wholesale receivables based on historical loss information, using past due account data and current market conditions. Information used includes assumptions regarding the likelihood of collecting current and past due accounts, repossession rates, the recovery rate on the underlying collateral based on used truck values and other pledged collateral or recourse. The Company has developed a range of loss estimates for each of its country portfolios based on historical experience, taking into account loss frequency and severity in both strong and weak truck market conditions. A projection is made of the range of estimated credit losses inherent in the portfolio from which an amount is determined as probable based on current market conditions and other factors impacting the creditworthiness of the Company’s borrowers and their ability to repay. After determining the appropriate level of the allowance for credit losses, a provision for losses on finance receivables is charged to income as necessary to reflect management’s estimate of incurred credit losses, net of recoveries, inherent in the portfolio. In determining the fair value of the collateral, the Company uses a pricing matrix and categorizes the fair value as Level 2 in the hierarchy of fair value measurement. The pricing matrix is reviewed quarterly and updated as appropriate. The pricing matrix considers the make, model and year of the equipment as well as recent sales prices of comparable equipment sold individually, which is the lowest unit of account, through wholesale channels to the Company’s dealers (principal market). The fair value of the collateral also considers the overall condition of the equipment. Accounts are charged-off against the allowance for credit losses when, in the judgment of management, they are considered uncollectible, which generally occurs upon repossession of the collateral. Typically the timing between the repossession and charge-off is not significant. In cases where repossession is delayed (e.g., for legal proceedings), the Company records a partial charge-off. The charge-off is determined by comparing the fair value of the collateral, less cost to sell, to the recorded investment. Inventories: Inventories are stated at the lower of cost or market. Cost of inventories in the U.S. is determined principally by the last‑in, first-out (LIFO) method. Cost of all other inventories is determined principally by the first-in, first-out (FIFO) method. Cost of sales and revenues include shipping and handling costs incurred to deliver products to dealers and customers. Equipment on Operating Leases: The Company’s Financial Services segment leases equipment under operating leases to its customers. In addition, in the Truck segment, equipment sold to customers in Europe subject to an RVG by the Company may be accounted for as an operating lease. Equipment is recorded at cost and is depreciated on the straight-line basis to the lower of the estimated residual value or guarantee value. Lease and guarantee periods generally range from three to five years. Estimated useful lives of the equipment range from three to nine years. The Company reviews residual values of equipment on operating leases periodically to determine that recorded amounts are appropriate. Property, Plant and Equipment: Property, plant and equipment are stated at cost. Depreciation is computed principally by the straight-line method based on the estimated useful lives of the various classes of assets. Certain production tooling is amortized on a unit of production basis. Long-lived Assets and Goodwill: The Company evaluates the carrying value of property, plant and equipment when events and circumstances warrant a review. Goodwill is tested for impairment at least on an annual basis. There were no significant impairment charges for the three years ended December 31, 2018. Goodwill was $112.0 and $117.4 at December 31, 2018 and 2017, respectively. The decrease in value was mostly due to currency translation. Product Support Liabilities: Product support liabilities include estimated future payments related to product warranties and deferred revenues on optional extended warranties and repair and maintenance (R&amp;M) contracts. The Company generally offers one year warranties covering most of its vehicles and related aftermarket parts. For vehicles equipped with engines manufactured by PACCAR, the Company generally offers two year warranties on the engine. Specific terms and conditions vary depending on the product and the country of sale. Optional extended warranty and R&amp;M contracts can be purchased for periods which generally range up to five years. Warranty expenses and reserves are estimated and recorded at the time products or contracts are sold based on historical data regarding the source, frequency and cost of claims, net of any recoveries. The Company periodically assesses the adequacy of its recorded liabilities and adjusts them as appropriate to reflect actual experience. Revenue from extended warranty and R&amp;M contracts is deferred and recognized to income generally on a straight-line basis over the contract period. Warranty and R&amp;M costs on these contracts are recognized as incurred. Derivative Financial Instruments: As part of its risk management strategy, the Company enters into derivative contracts to hedge against interest rates and foreign currency risk. Certain derivative instruments designated as either cash flow hedges or fair value hedges are subject to hedge accounting. Derivative instruments that are not subject to hedge accounting are held as derivatives not designated as hedged instruments. The Company’s policies prohibit the use of derivatives for speculation or trading. At the inception of each hedge relationship, the Company documents its risk management objectives, procedures and accounting treatment. All of the Company’s interest-rate and certain foreign-exchange contracts are transacted under International Swaps and Derivatives Association (ISDA) master agreements. Each agreement permits the net settlement of amounts owed in the event of default and certain other termination events. For derivative financial instruments, the Company has elected not to offset derivative positions in the balance sheet with the same counterparty under the same agreements and is not required to post or receive collateral. Exposure limits and minimum credit ratings are used to minimize the risks of counterparty default. The Company’s maximum exposure to potential default of its swap counterparties is limited to the asset position of its swap portfolio. The asset position of the Company’s swap portfolio was $84.5 at December 31, 2018 The Company uses regression analysis to assess effectiveness of interest-rate contracts at inception and uses quantitative analysis to assess subsequent effectiveness on a quarterly basis. For foreign-exchange contracts, the Company performs quarterly assessments to ensure that critical terms continue to match. All components of the derivative instrument’s gain or loss are included in the assessment of hedge effectiveness. Hedge accounting is discontinued prospectively when the Company determines that a derivative financial instrument has ceased to be a highly effective hedge. Cash flows from derivative instruments are included in operating activities in the Consolidated Statements of Cash Flows. Foreign Currency Translation: For most of the Company’s foreign subsidiaries, the local currency is the functional currency. All assets and liabilities are translated at year-end exchange rates and all income statement amounts are translated at the weighted average rates for the period. Translation adjustments are recorded in AOCI. The Company uses the U.S. dollar as the functional currency for all but one of its Mexican subsidiaries, which uses the local currency. For the U.S. functional currency entities in Mexico, inventories, cost of sales, property, plant and equipment and depreciation are remeasured at historical rates and resulting adjustments are included in net income. Earnings per Share: Basic earnings per common share are computed by dividing earnings by the weighted average number of common shares outstanding, plus the effect of any participating securities. Diluted earnings per common share are computed assuming that all potentially dilutive securities are converted into common shares under the treasury stock method. New Accounting Pronouncements New Revenue Standard In May 2014, the Financial Accounting Standards Board (FASB) issued Accounting Standards Update (ASU) 2014-09, Revenue from Contracts with Customers The most significant effect of the standard relates to certain trucks sold in Europe that are subject to an RVG and were accounted for as an operating lease in the Truck, Parts and Other section of the Company’s Consolidated Balance Sheets. Prior to the adoption of ASU 2014-09, these sales were recognized on a straight-line basis over the guarantee period. Under the new standard, revenues are recognized upon transfer of control for certain of these RVG contracts that allow customers the option to return their truck and for which there is no economic incentive to do so. The estimate of customers’ economic incentive to return the truck is based on an analysis of historical guaranteed buyback value and estimated market value. A return asset and liability is recognized for estimated returns. Return rates are estimated by using a historical weighted average return rate over a four-year period. Also as required by the new standard, the Company recognized an asset for the value of expected returned aftermarket parts which had previously been netted with the related liabilities. The cumulative effect of the changes made to the Company’s Consolidated Balance Sheet on January 1, 2018 for the adoption of ASU 2014-09 was as follows:
BALANCE AT DECEMBER 31, 2017
CHANGE DUE TO NEW STANDARD
BALANCE AT JANUARY 1, 2018
Consolidated Balance Sheets
TRUCK, PARTS AND OTHER:
Other current assets
$
404.4
$
100.0
$
504.4
Equipment on operating leases, net
1,265.7
(668.8
)
596.9
Other noncurrent assets, net
425.2
115.0
540.2
Accounts payable, accrued expenses and other
2,569.5
103.1
2,672.6
Residual value guarantees and deferred revenues
1,339.0
(703.8
)
635.2
Other liabilities
939.8
129.8
1,069.6
STOCKHOLDERS' EQUITY:
Retained earnings
8,369.1
17.1
8,386.2
The following reconciles pro forma amounts as they would have been reported under the prior standard to current reporting:
Year Ended December 31, 2018
PRO FORMA UNDER PRIOR STANDARD
EFFECTS OF NEW STANDARD
CURRENTLY REPORTED
Consolidated Statements of Comprehensive Income
TRUCK, PARTS AND OTHER:
Net sales and revenues
$
21,900.5
$
238.1
$
22,138.6
Cost of sales and revenues
18,718.9
206.1
18,925.0
Truck, Parts and Other Income Before Income Taxes
2,411.4
32.0
2,443.4
Total Income Before Income Taxes
2,778.2
32.0
2,810.2
Income taxes
607.1
8.0
615.1
Net Income
2,171.1
24.0
2,195.1
Comprehensive Income
1,900.7
22.7
1,923.4
At December 31, 2018
PRO FORMA UNDER PRIOR STANDARD
EFFECTS OF NEW STANDARD
CURRENTLY REPORTED
Consolidated Balance Sheets
TRUCK, PARTS AND OTHER:
Other current assets
$
238.6
$
126.1
$
364.7
Equipment on operating leases, net
1,714.7
(928.1
)
786.6
Other noncurrent assets, net
409.1
242.8
651.9
Accounts payable, accrued expenses and other
2,898.7
129.0
3,027.7
Residual value guarantees and deferred revenues
1,835.9
(993.5
)
842.4
Other liabilities
880.2
265.5
1,145.7
STOCKHOLDERS' EQUITY:
Total Stockholders' Equity
8,553.1
39.8
8,592.9
New Pension Standard In March 2017, the FASB issued ASU 2017-07, Compensation – Retirement Benefits (Topic 715): Improving the Presentation of Net Periodic Pension Cost and Net Periodic Postretirement Benefit Cost
Year Ended December 31, 2017
PREVIOUSLY REPORTED
EFFECTS OF NEW STANDARD
CURRENTLY REPORTED
Consolidated Statements of Comprehensive Income
TRUCK, PARTS AND OTHER:
Cost of sales and revenues
$
15,593.7
$
35.2
$
15,628.9
Selling, general and administrative
449.5
14.5
464.0
Interest and other (income), net
5.6
(52.0
)
(46.4
)
Truck, Parts and Other Income Before Income Taxes
1,874.0
2.3
1,876.3
FINANCIAL SERVICES:
Selling, general and administrative
105.5
2.3
107.8
Financial Services Income Before Income Taxes
264.0
(2.3
)
261.7
Year Ended December 31, 2016
PREVIOUSLY REPORTED
EFFECTS OF NEW STANDARD
CURRENTLY REPORTED
Consolidated Statements of Comprehensive Income
TRUCK, PARTS AND OTHER:
Cost of sales and revenues
$
13,517.7
$
15.9
$
13,533.6
Selling, general and administrative
440.8
1.8
442.6
Interest and other (income), net
11.6
(18.5
)
(6.9
)
Truck, Parts and Other Income Before Income Taxes
796.3
.8
797.1
FINANCIAL SERVICES:
Selling, general and administrative
99.4
.8
100.2
Financial Services Income Before Income Taxes
306.5
(.8
)
305.7
Other New Accounting Pronouncements: In February 2018, the FASB issued ASU 2018-02, Income Statement – Reporting Comprehensive Income (Topic 220): Reclassification of Certain Tax Effects from Accumulated Other Comprehensive Income In June 2016, the FASB issued ASU 2016-13, Financial Instruments – Credit Losses (Topic 326): Measurement of Credit Losses on Financial Instruments In February 2016, the FASB issued ASU 2016-02, Leases (Topic 842) The Company will elect the package of practical expedients for its leases existing prior to the adoption of this ASU that will retain its conclusions about lease identification, lease classification and initial direct costs. Upon adoption, the Company will elect the short-term lease exemption to not recognize right-of-use assets and lease liabilities for any leases with a duration of twelve months or less. The Company expects to add approximately $45 million in right-of-use assets and lease liabilities to the Consolidated Balance Sheets with no impact to Retained earnings. The Company does not expect the adoption of this ASU to have a material impact on its Consolidated Statements of Income. ASU 2016-02 requires lessors to classify cash receipts from leases within operating activities. As required, the Company will present cash receipts from direct financing leases as an operating cash inflow rather than the current presentation as an investing cash inflow. For the year ended December 31, 2018 total cash receipts from direct financing leases was $1.0 billion. On December 19, 2018, the FASB issued a proposed ASU – Leases (Topic 842): Codification Improvements for Lessors Financial Services – Depository and Lending In addition to adopting the ASUs disclosed above, the Company adopted the following standards effective January 1, 2018, none of which had a material impact on the Company’s consolidated financial statements.
STANDARD
DESCRIPTION
2016-01 *
Financial Instruments –
2016-15 *
Statement of Cash Flows (Topic 230): Classification of Certain Cash Receipts and Cash Payments.
2017-12 **
Derivative and Hedging (Topic 815): Targeted Improvements to Accounting for Hedging Activities.
*
The Company adopted on the effective date of January 1, 2018.
**
The Company early adopted in 2018. The FASB also issued the follo</t>
  </si>
  <si>
    <t>Sales and Revenues</t>
  </si>
  <si>
    <t>Sales And Revenues [Abstract]</t>
  </si>
  <si>
    <t>B. SALES AND REVENUES The following table disaggregates Truck, Parts and Other revenues by major sources:
Year Ended December 31,
2018
Truck
Truck sales
$
17,447.8
Revenues from extended warranties, operating leases and other
739.2
18,187.0
Parts
Parts sales
3,731.9
Revenues from dealer services and other
107.0
3,838.9
Winch sales and other
112.7
Truck, Parts and Other sales and revenues
$
22,138.6</t>
  </si>
  <si>
    <t>Investments in Marketable Debt Securities</t>
  </si>
  <si>
    <t>Investments Debt And Equity Securities [Abstract]</t>
  </si>
  <si>
    <t>C.
INVESTMENTS IN MARKETABLE DEBT SECURITIES Marketable debt securities consisted of the following at December 31:
AMORTIZED
UNREALIZED
UNREALIZED
FAIR
2018
COST
GAINS
LOSSES
VALUE
U.S. tax-exempt securities
$
326.0
$
.3
$
1.2
$
325.1
U.S. corporate securities
147.6
.2
.4
147.4
U.S. government and agency securities
98.9
.2
.4
98.7
Non-U.S. corporate securities
272.5
.4
1.6
271.3
Non-U.S. government securities
55.9
.1
.1
55.9
Other debt securities
122.6
.2
.8
122.0
$
1,023.5
$
1.4
$
4.5
$
1,020.4
AMORTIZED
UNREALIZED
UNREALIZED
FAIR
2017
COST
GAINS
LOSSES
VALUE
U.S. tax-exempt securities
$
537.9
$
2.4
$
535.5
U.S. corporate securities
89.7
$
.2
.2
89.7
U.S. government and agency securities
48.9
.2
48.7
Non-U.S. corporate securities
459.4
1.3
1.4
459.3
Non-U.S. government securities
91.5
.3
.1
91.7
Other debt securities
142.8
.1
.7
142.2
$
1,370.2
$
1.9
$
5.0
$
1,367.1
The cost of marketable debt securities is adjusted for amortization of premiums and accretion of discounts to maturity. Amortization, accretion, interest and dividend income and realized gains and losses are included in investment income. The cost of securities sold is based on the specific identification method. Gross realized gains were $1.1, $1.4 and $4.4, and gross realized losses were $.8, $.5 and $.1 for the years ended December 31, 2018, 2017 and 2016, respectively. Marketable debt securities with continuous unrealized losses and their related fair values were as follows:
At December 31,
2018
2017
LESS THAN TWELVE MONTHS
TWELVE MONTHS OR GREATER
LESS THAN TWELVE MONTHS
TWELVE MONTHS OR GREATER
Fair value
$
252.8
$
397.9
$
908.5
$
18.4
Unrealized losses
.8
3.7
4.8
.2
For the investment securities in gross unrealized loss positions identified above, the Company does not intend to sell the investment securities. It is more likely than not that the Company will not be required to sell the investment securities before recovery of the unrealized losses, and the Company expects that the contractual principal and interest will be received on the investment securities. As a result, the Company recognized no other-than-temporary impairments Contractual maturities on marketable debt securities at December 31, 2018
AMORTIZED
FAIR
Maturities:
COST
VALUE
Within one year
$
285.0
$
284.3
One to five years
731.1
728.7
Six to ten years
3.4
3.4
More than ten years
4.0
4.0
$
1,023.5
$
1,020.4</t>
  </si>
  <si>
    <t>Inventory Disclosure [Abstract]</t>
  </si>
  <si>
    <t xml:space="preserve">D.
INVENTORIES Inventories include the following:
At December 31,
2018
2017
Finished products
$
563.2
$
515.7
Work in process and raw materials
803.3
586.2
1,366.5
1,101.9
Less LIFO reserve
(181.8
)
(173.5
)
$
1,184.7
$
928.4
Inventories valued using the LIFO method comprised 47% of consolidated inventories before deducting the LIFO reserve at December 31, 2018 and 2017. </t>
  </si>
  <si>
    <t>Finance and Other Receivables</t>
  </si>
  <si>
    <t>Receivables [Abstract]</t>
  </si>
  <si>
    <t xml:space="preserve">E.
FINANCE AND OTHER RECEIVABLES Finance and other receivables include the following:
At December 31,
2018
2017
Loans
$
4,630.5
$
4,147.8
Direct financing leases
3,459.4
3,211.7
Sales-type finance leases
735.3
781.1
Dealer wholesale financing
2,342.3
1,880.6
Operating lease receivables and other
174.6
161.1
Unearned interest: Finance leases
(387.5
)
(368.0
)
$
10,954.6
$
9,814.3
Less allowance for losses:
Loans and leases
(103.8
)
(101.9
)
Dealer wholesale financing
(6.8
)
(6.0
)
Operating lease receivables and other
(3.2
)
(9.3
)
$
10,840.8
$
9,697.1
The net activity of sales-type finance leases, dealer direct loans and dealer wholesale financing on new trucks is shown in the operating section of the Consolidated Statements of Cash Flows since those receivables finance the sale of Company inventory. Annual minimum payments due on finance receivables are as follows:
FINANCE
Beginning January 1, 2019
LOANS
LEASES
2019
$
1,491.1
$
1,343.6
2020
1,203.1
1,016.8
2021
916.1
747.4
2022
616.6
443.1
2023
363.4
246.3
Thereafter
40.2
84.6
$
4,630.5
$
3,881.8
Estimated residual values included with finance leases amounted to $312.9 in 2018 and $340.9 in 2017. Experience indicates substantially all of dealer wholesale financing will be repaid within one year. In addition, repayment experience indicates that some loans, leases and other finance receivables will be paid prior to contract maturity, while others may be extended or modified. For the following credit quality disclosures, finance receivables are classified into two portfolio segments, wholesale and retail. The retail portfolio is further segmented into dealer retail and customer retail. The dealer wholesale segment consists of truck inventory financing to PACCAR dealers. The dealer retail segment consists of loans and leases to participating dealers and franchises that use the proceeds to fund customers’ acquisition of commercial vehicles and related equipment. The customer retail segment consists of loans and leases directly to customers for the acquisition of commercial vehicles and related equipment. Customer retail receivables are further segregated between fleet and owner/operator classes. The fleet class consists of customer retail accounts operating more than five trucks. All other customer retail accounts are considered owner/operator. These two classes have similar measurement attributes, risk characteristics and common methods to monitor and assess credit risk. Allowance for Credit Losses: The allowance for credit losses is summarized as follows:
2018
DEALER
CUSTOMER
WHOLESALE
RETAIL
RETAIL
OTHER*
TOTAL
Balance at January 1
$
6.0
$
9.4
$
92.5
$
9.3
$
117.2
Provision for losses
1.0
.7
13.6
1.2
16.5
Charge-offs
(20.0
)
(7.5
)
(27.5
)
Recoveries
9.9
.4
10.3
Currency translation and other
(.2
)
(.1
)
(2.2
)
(.2
)
(2.7
)
Balance at December 31
$
6.8
$
10.0
$
93.8
$
3.2
$
113.8
2017
DEALER
CUSTOMER
WHOLESALE
RETAIL
RETAIL
OTHER*
TOTAL
Balance at January 1
$
5.5
$
9.6
$
87.5
$
8.6
$
111.2
Provision for losses
(.3
)
21.1
1.5
22.3
Charge-offs
(24.8
)
(1.9
)
(26.7
)
Recoveries
5.0
.3
5.3
Currency translation and other
.5
.1
3.7
.8
5.1
Balance at December 31
$
6.0
$
9.4
$
92.5
$
9.3
$
117.2
2016
DEALER
CUSTOMER
WHOLESALE
RETAIL
RETAIL
OTHER*
TOTAL
Balance at January 1
$
7.3
$
10.3
$
88.9
$
8.3
$
114.8
Provision for losses
(1.7
)
(.7
)
18.6
2.2
18.4
Charge-offs
(22.9
)
(2.1
)
(25.0
)
Recoveries
5.5
.3
5.8
Currency translation and other
(.1
)
(2.6
)
(.1
)
(2.8
)
Balance at December 31
$
5.5
$
9.6
$
87.5
$
8.6
$
111.2
*
Operating lease and other trade receivables. Information regarding finance receivables evaluated and determined individually and collectively is as follows:
DEALER
CUSTOMER
At December 31, 2018
WHOLESALE
RETAIL
RETAIL
TOTAL
Recorded investment for impaired finance receivables evaluated individually
$
.1
$
2.5
$
36.7
$
39.3
Allowance for impaired finance receivables determined individually
.1
5.8
5.9
Recorded investment for finance receivables evaluated collectively
2,342.2
1,462.1
6,936.4
10,740.7
Allowance for finance receivables determined collectively
6.7
10.0
88.0
104.7
DEALER
CUSTOMER
At December 31, 2017
WHOLESALE
RETAIL
RETAIL
TOTAL
Recorded investment for impaired finance receivables evaluated individually
$
.1
$
4.0
$
50.8
$
54.9
Allowance for impaired finance receivables determined individually
.1
6.6
6.7
Recorded investment for finance receivables evaluated collectively
1,880.5
1,354.7
6,363.1
9,598.3
Allowance for finance receivables determined collectively
5.9
9.4
85.9
101.2
The recorded investment for finance receivables that are on non-accrual status is as follows:
At December 31,
2018
2017
Dealer:
Wholesale
$
.1
$
.1
Customer retail:
Fleet
27.5
44.4
Owner/operator
7.9
6.0
$
35.5
$
50.5
Impaired Loans: Impaired loans are summarized below. The impaired loans with specific reserve represent the unpaid principal balance. The recorded investment of impaired loans as of December 31, 2018 and 2017 was not significantly different than the unpaid principal balance.
DEALER
CUSTOMER RETAIL
At December 31, 2018
WHOLESALE
RETAIL
FLEET
OWNER/ OPERATOR
TOTAL
Impaired loans with a specific reserve
$
.1
$
14.5
$
3.4
$
18.0
Associated allowance
(.1
)
(2.3
)
(1.0
)
(3.4
)
12.2
2.4
14.6
Impaired loans with no specific reserve
$
2.5
4.9
.3
7.7
Net carrying amount of impaired loans
$
2.5
$
17.1
$
2.7
$
22.3
Average recorded investment
$
.1
$
3.2
$
29.3
$
2.8
$
35.4
DEALER
CUSTOMER RETAIL
At December 31, 2017
WHOLESALE
RETAIL
FLEET
OWNER/ OPERATOR
TOTAL
Impaired loans with a specific reserve
$
.1
$
18.8
$
1.0
$
19.9
Associated allowance
(.1
)
(3.0
)
(.2
)
(3.3
)
15.8
.8
16.6
Impaired loans with no specific reserve
$
3.9
13.1
.2
17.2
Net carrying amount of impaired loans
$
3.9
$
28.9
$
1.0
$
33.8
Average recorded investment
$
.1
$
4.0
$
31.3
$
1.8
$
37.2
During the period the loans above were considered impaired, interest income recognized on a cash basis was as follows:
Year Ended December 31,
2018
2017
2016
Fleet
$
2.0
$
1.6
$
1.1
Owner/operator
.2
.1
.4
$
2.2
$
1.7
$
1.5
Credit Quality: The Company's customers are principally concentrated in the transportation industry in North America, Europe and Australia. The Company’s portfolio assets are diversified over a large number of customers and dealers with no single customer or dealer balances representing over 5% of the total portfolio assets. The Company retains as collateral a security interest in the related equipment. At the inception of each contract, the Company considers the credit risk based on a variety of credit quality factors including prior payment experience, customer financial information, credit-rating agency ratings, loan-to-value ratios and other internal metrics. On an ongoing basis, the Company monitors credit quality based on past due status and collection experience as there is a meaningful correlation between the past due status of customers and the risk of loss. The Company has three credit quality indicators: performing, watch and at-risk. Performing accounts pay in accordance with the contractual terms and are not considered high-risk. Watch accounts include accounts 31 to 90 days past due and large accounts that are performing but are considered to be high‑risk. Watch accounts are not impaired. At-risk accounts are accounts that are impaired, including TDRs, accounts over 90 days past due and other accounts on non-accrual status. The tables below summarize the Company’s finance receivables by credit quality indicator and portfolio class.
DEALER
CUSTOMER RETAIL
At December 31, 2018
WHOLESALE
RETAIL
FLEET
OWNER/ OPERATOR
TOTAL
Performing
$
2,329.5
$
1,462.1
$
5,759.0
$
1,099.3
$
10,649.9
Watch
12.6
70.0
8.2
90.8
At-risk
.2
2.5
28.5
8.1
39.3
$
2,342.3
$
1,464.6
$
5,857.5
$
1,115.6
$
10,780.0
DEALER
CUSTOMER RETAIL
At December 31, 2017
WHOLESALE
RETAIL
FLEET
OWNER/ OPERATOR
TOTAL
Performing
$
1,874.5
$
1,354.7
$
5,290.3
$
1,005.2
$
9,524.7
Watch
6.0
62.9
4.7
73.6
At-risk
.1
4.0
44.7
6.1
54.9
$
1,880.6
$
1,358.7
$
5,397.9
$
1,016.0
$
9,653.2
The tables below summarize the Company’s finance receivables by aging category. In determining past due status, the Company considers the entire contractual account balance past due when any installment is over 30 days past due. Substantially all customer accounts that were greater than 30 days past due prior to credit modification became current upon modification for aging purposes.
DEALER
CUSTOMER RETAIL
At December 31, 2018
WHOLESALE
RETAIL
FLEET
OWNER/ OPERATOR
TOTAL
Current and up to 30 days past due
$
2,342.1
$
1,464.6
$
5,835.6
$
1,103.1
$
10,745.4
31 – 60 days past due
.1
11.2
6.7
18.0
Greater than 60 days past due
.1
10.7
5.8
16.6
$
2,342.3
$
1,464.6
$
5,857.5
$
1,115.6
$
10,780.0
DEALER
CUSTOMER RETAIL
At December 31, 2017
WHOLESALE
RETAIL
FLEET
OWNER/ OPERATOR
TOTAL
Current and up to 30 days past due
$
1,880.5
$
1,358.7
$
5,365.7
$
1,007.4
$
9,612.3
31 – 60 days past due
14.7
4.0
18.7
Greater than 60 days past due
.1
17.5
4.6
22.2
$
1,880.6
$
1,358.7
$
5,397.9
$
1,016.0
$
9,653.2
Troubled Debt Restructurings: The balance of TDRs was $20.1 and $37.9 at December 31, 2018 and 2017, respectively. At modification date, the pre-modification and post-modification recorded investment balances for finance receivables modified during the period by portfolio class are as follows:
2018
2017
RECORDED INVESTMENT
RECORDED INVESTMENT
PRE-MODIFICATION
POST-MODIFICATION
PRE-MODIFICATION
POST-MODIFICATION
Fleet
$
12.1
$
12.1
$
19.9
$
19.9
Owner/operator
1.0
1.0
.6
.6
$
13.1
$
13.1
$
20.5
$
20.5
The effect on the allowance for credit losses from such modifications was not significant at December 31, 2018 and 2017. TDRs modified during the previous twelve months that subsequently defaulted (i.e., became more than 30 days past due) in the years ended December 31, 2018 and 2017 were nil and $4.9, respectively, as shown below by portfolio class:
Year Ended December 31,
2018
2017
Fleet
$
$
4.7
Owner/operator
.2
$
$
4.9
There were nil and $1.6 of finance receivables modified as TDRs during the previous twelve months that subsequently defaulted and were charged off for the year ended December 31, 2018 and 2017, respectively. Repossessions: When the Company determines a customer is not likely to meet its contractual commitments, the Company repossesses the vehicles which serve as collateral for the loans, finance leases and equipment under operating leases. The Company records the vehicles as used truck inventory included in Financial Services Other assets on the Consolidated Balance Sheets. The balance of repossessed inventory at December 31, 2018 and 2017 was $10.8 and $13.1, respectively. Proceeds from the sales of repossessed assets were $75.8, $58.3 and $51.7 for the years ended December 31, 2018, 2017 and 2016, respectively. These amounts are included in Proceeds from asset disposals in the Consolidated Statements of Cash Flows. Write-downs of repossessed equipment on operating leases are recorded as impairments and included in Financial Services Depreciation and other expenses on the Consolidated Statements of Income. </t>
  </si>
  <si>
    <t>Equipment On Operating Leases</t>
  </si>
  <si>
    <t>Leases Operating [Abstract]</t>
  </si>
  <si>
    <t xml:space="preserve">F.
EQUIPMENT ON OPERATING LEASES A summary of equipment on operating leases for Truck, Parts and Other and for the Financial Services segment is presented below. Refer to Note A for additional details on the cumulative effect of the changes made to the Company’s Consolidated Balance Sheet on January 1, 2018 for the adoption of ASU 2014-09.
TRUCK, PARTS AND OTHER
FINANCIAL SERVICES
At December 31,
2018
2017
2018
2017
Equipment on operating leases
$
948.1
$
1,615.5
$
4,098.3
$
4,066.3
Less allowance for depreciation
(161.5
)
(349.8
)
(1,243.3
)
(1,190.0
)
$
786.6
$
1,265.7
$
2,855.0
$
2,876.3
Annual minimum lease payments due on Financial Services operating leases beginning January 1, 2019 are $605.4, $433.7, $270.1, $122.4, $38.5 and $8.8 thereafter. When the equipment is sold subject to an RVG, the full sales price is received from the customer. A liability is established for the residual value obligation with the remainder of the proceeds recorded as deferred lease revenue. These amounts are summarized below:
TRUCK, PARTS AND OTHER
At December 31,
2018
2017
Residual value guarantees
$
591.1
$
909.8
Deferred lease revenues
251.3
429.2
$
842.4
$
1,339.0
The deferred lease revenue is amortized on a straight-line basis over the RVG contract period. At December 31, 2018, the annual amortization of deferred revenues beginning January 1, 2019 is $106.0, $72.8, $42.8, $28.0, $1.4 and $.3 thereafter. Annual maturities of the RVGs beginning January 1, 2019 are $177.4, $141.0, $127.6, $101.3, $27.5 and $16.3 thereafter. </t>
  </si>
  <si>
    <t>Property, Plant And Equipment</t>
  </si>
  <si>
    <t>Property Plant And Equipment [Abstract]</t>
  </si>
  <si>
    <t>G.
PROPERTY, PLANT AND EQUIPMENT Property, plant and equipment include the following:
At December 31,
USEFUL LIVES
2018
2017
Land
$
265.4
$
263.3
Buildings and improvements
10 - 40 years
1,329.0
1,315.1
Machinery, equipment and production tooling
3 - 12 years
3,884.5
3,782.1
Construction in progress
308.8
253.8
5,787.7
5,614.3
Less allowance for depreciation
(3,306.8
)
(3,149.9
)
$
2,480.9
$
2,464.4</t>
  </si>
  <si>
    <t>Accounts Payable, Accrued Expenses and Other</t>
  </si>
  <si>
    <t>Payables And Accruals [Abstract]</t>
  </si>
  <si>
    <t>H.
ACCOUNTS PAYABLE, ACCRUED EXPENSES AND OTHER Accounts payable, accrued expenses and other include the following:
At December 31,
2018
2017
Truck, Parts and Other:
Accounts payable
$
1,304.9
$
1,154.7
Product support liabilities
446.7
372.1
Accrued expenses
626.5
401.4
Accrued capital expenditures
98.8
120.1
Salaries and wages
267.7
238.9
Other
283.1
282.3
$
3,027.7
$
2,569.5</t>
  </si>
  <si>
    <t>Product Support Liabilities</t>
  </si>
  <si>
    <t>Product Warranties Disclosures [Abstract]</t>
  </si>
  <si>
    <t>I.
PRODUCT SUPPORT LIABILITIES Changes in product support liabilities are summarized as follows:
WARRANTY RESERVES
2018
2017
2016
Balance at January 1
$
298.8
$
282.1
$
346.2
Cost accruals
331.9
242.1
211.9
Payments
(271.8
)
(236.8
)
(255.7
)
Change in estimates for pre-existing warranties
25.6
(2.0
)
(7.3
)
Currency translation and other
(4.3
)
13.4
(13.0
)
Balance at December 31
$
380.2
$
298.8
$
282.1
DEFERRED REVENUES ON EXTENDED WARRANTIES AND R&amp;M CONTRACTS
2018
2017
2016
Balance at January 1
$
653.9
$
573.5
$
524.8
Deferred revenues
448.2
371.8
347.6
Revenues recognized
(385.0
)
(328.2
)
(274.3
)
Currency translation
(17.2
)
36.8
(24.6
)
Balance at December 31
$
699.9
$
653.9
$
573.5
The Company expects to recognize approximately $225.3 of the remaining deferred revenues on extended warranties and R&amp;M contracts in 2019, $216.4 in 2020, $136.9 in 2021, $88.6 in 2022, $24.6 in 2023 and $8.1 thereafter. Product support liabilities are included in the accompanying Consolidated Balance Sheets as follows:
WARRANTY RESERVES
DEFERRED REVENUES
At December 31,
2018
2017
2018
2017
Truck, Parts and Other:
Accounts payable, accrued expenses and other
$
233.0
$
176.0
$
213.7
$
196.1
Other liabilities
147.2
122.8
468.8
441.0
Financial Services:
Deferred taxes and other liabilities
17.4
16.8
$
380.2
$
298.8
$
699.9
$
653.9</t>
  </si>
  <si>
    <t>Borrowings And Credit Arrangements</t>
  </si>
  <si>
    <t>Debt Disclosure [Abstract]</t>
  </si>
  <si>
    <t>J.
BORROWINGS AND CREDIT ARRANGEMENTS Financial Services borrowings include the following:
At December 31,
2018
2017
EFFECTIVE
EFFECTIVE
RATE
BORROWINGS
RATE
BORROWINGS
Commercial paper
1.9
%
$
3,256.8
1.3
%
$
2,723.7
Bank loans
7.2
%
284.0
6.9
%
210.2
3,540.8
2,933.9
Term notes
1.8
%
6,409.7
1.7
%
5,945.5
2.0
%
$
9,950.5
1.7
%
$
8,879.4
Commercial paper and term notes borrowings were $9,666.5 and $8,669.2 at December 31, 2018 and 2017, respectively. Unamortized debt issuance costs, unamortized discounts and the net effect of fair value hedges were $(19.3) and $(20.9) at December 31, 2018 and 2017, respectively. The effective rate is the weighted average rate as of December 31, 2018 and 2017 and includes the effects of interest-rate contracts. The annual maturities of the Financial Services borrowings are as follows:
COMMERCIAL
BANK
TERM
Beginning January 1, 2019
PAPER
LOANS
NOTES
TOTAL
2019
$
3,259.8
$
47.6
$
1,769.4
$
5,076.8
2020
120.1
1,730.7
1,850.8
2021
47.2
2,220.2
2,267.4
2022
63.5
405.7
469.2
2023
5.6
300.0
305.6
$
3,259.8
$
284.0
$
6,426.0
$
9,969.8
Interest paid on borrowings was $166.5, $127.4 and $108.2 in 2018, 2017 and 2016, respectively. For the years ended December 31, 2018, 2017 and 2016, the Company capitalized nil interest on borrowings for all periods presented, in Truck, Parts and Other. The primary sources of borrowings in the capital markets are commercial paper and medium-term notes issued in the public markets, and to a lesser extent, bank loans. The medium-term notes are issued by PACCAR Financial Corp. (PFC), PACCAR Financial Europe, PACCAR Financial Mexico and PACCAR Financial Pty. Ltd. (PFPL). In November 2018, the Company’s U.S. finance subsidiary, PFC, filed a shelf registration under the Securities Act of 1933. The total amount of medium-term notes outstanding for PFC as of December 31, 2018 was $4,900.0. The registration expires in November 2021 and does not limit the principal amount of debt securities that may be issued during that period. As of December 31, 2018, the Company’s European finance subsidiary, PACCAR Financial Europe, had €1,350.0 In April 2016, PACCAR Financial Mexico registered a 10,000.0 pesos medium-term note and commercial paper program with the Comision Nacional Bancaria y de Valores. The registration expires in April 2021 and limits the amount of commercial paper (up to one year) to 5,000.0 pesos. At December 31, 2018, 7,750.0 pesos remained available for issuance. In August 2018, the Company’s Australian subsidiary, PFPL, registered a medium-term note program. The program does not limit the principal amount of debt securities that may be issued under the program. The total amount of medium-term notes outstanding for PFPL as of December 31, 2018 was 150.0 Australian dollars. The Company has line of credit arrangements of $3,500.8, of which $3,269.0 were unused at December 31, 2018. Included in these arrangements are $3,000.0 of syndicated bank facilities, of which $1,000.0 expires in June 2019, $1,000.0 expires in June 2022 and $1,000.0 expires in June 2023. The Company intends to replace these credit facilities on or before expiration with facilities of similar amounts and duration. These credit facilities are maintained primarily to provide backup liquidity for commercial paper borrowings and maturing medium-term notes. There were no borrowings under the syndicated bank facilities for the year ended December 31, 2018.</t>
  </si>
  <si>
    <t>Leases</t>
  </si>
  <si>
    <t>K.
LEASES The Company leases certain facilities and computer equipment under operating leases. Leases expire at various dates through the year 2026. At January 1, 2019, annual minimum rent payments under non-cancelable operating leases having initial or remaining terms in excess of one year are $18.2, $14.1, $9.0, $5.8, $2.2 and $1.2 thereafter. For the years ended December 31, 2018, 2017 and 2016, total rental expenses under all leases amounted to $35.7, $30.1 and $28.8, respectively.</t>
  </si>
  <si>
    <t>Commitments and Contingencies</t>
  </si>
  <si>
    <t>Commitments And Contingencies Disclosure [Abstract]</t>
  </si>
  <si>
    <t xml:space="preserve">L.
COMMITMENTS AND CONTINGENCIES At December 31, 2018, PACCAR had standby letters of credit and surety bonds totaling $49.9, from third-party financial institutions, in the normal course of business, which guarantee various insurance, financing and other activities. At December 31, 2018, PACCAR’s financial services companies, in the normal course of business, had outstanding commitments to fund new loan and lease transactions amounting to $1,122.3. The commitments generally expire in 90 days. The Company had other commitments, primarily to purchase production inventory, equipment and energy amounting to $132.0, $75.0, $59.6, $58.0 and nil for 2019, 2020, 2021, 2022 and 2023 and beyond, respectively. The Company is involved in various stages of investigations and cleanup actions in different countries related to environmental matters. In certain of these matters, the Company has been designated as a “potentially responsible party” by domestic and foreign environmental agencies. The Company has accrued the estimated costs to investigate and complete cleanup actions where it is probable that the Company will incur such costs in the future. Expenditures related to environmental activities for the years ended December 31, 2018, 2017 and 2016 were $1.2, $1.9 and $2.2, respectively. While the timing and amount of the ultimate costs associated with future environmental cleanup cannot be determined, management expects that these matters will not have a significant effect on the Company’s consolidated financial position. On July 19, 2016, the European Commission (EC) concluded its investigation of all major European truck manufacturers and reached a settlement with DAF. Following the settlement, claims and lawsuits have been filed against the Company, DAF and certain DAF subsidiaries and other truck manufacturers. Others may bring EC-related claims and lawsuits against the Company or its subsidiaries. While the Company believes it has meritorious defenses, such claims and lawsuits will likely take a significant period of time to resolve. An adverse outcome of such proceedings could have a material impact on the Company’s results of operations. PACCAR is also a defendant in various other legal proceedings and, in addition, there are various other contingent liabilities arising in the normal course of business. After consultation with legal counsel, management does not anticipate that disposition of these various other proceedings and contingent liabilities will have a material effect on the consolidated financial statements. </t>
  </si>
  <si>
    <t>Employee Benefits</t>
  </si>
  <si>
    <t>Compensation And Retirement Disclosure [Abstract]</t>
  </si>
  <si>
    <t xml:space="preserve">M.
EMPLOYEE BENEFITS Severance Costs: The Company incurred severance expense in 2018, 2017 and 2016 of $.7, $.8 and $2.0, respectively. Defined Benefit Pension Plans: The Company has several defined benefit pension plans, which cover a majority of its employees. The Company evaluates its actuarial assumptions on an annual basis and considers changes based upon market conditions and other factors. The expected return on plan assets is determined by using a market-related value of assets, which is calculated based on an average of the previous five years of asset gains and losses. Generally, accumulated unrecognized actuarial gains and losses are amortized using the 10% corridor approach. The corridor is defined as the greater of either 10% of the projected benefit obligation or the market-related value of plan assets. The amortization amount is the excess beyond the corridor divided by the average remaining estimated service life of participants on a straight-line basis. The Company funds its pensions in accordance with applicable employee benefit and tax laws. The Company contributed $88.9 to its pension plans in 2018 and $70.6 in 2017. The Company expects to contribute in the range of $70.0 to $100.0 to its pension plans in 2019, of which $23.2 is estimated to satisfy minimum funding requirements. Annual benefits expected to be paid beginning January 1, 2019 are $88.8, $92.1, $99.0, $105.7, $111.5 and a total of $642.0 for the five years thereafter. Plan assets are invested in global equity and debt securities through professional investment managers with the objective to achieve targeted risk adjusted returns and maintain liquidity sufficient to fund current benefit payments. Typically, each defined benefit plan has an investment policy that includes a target for asset mix, including maximum and minimum ranges for allocation percentages by investment category. The actual allocation of assets may vary at times based upon rebalancing policies and other factors. The Company periodically assesses the target asset mix by evaluating external sources of information regarding the long-term historical return, volatilities and expected future returns for each investment category. In addition, the long-term rates of return assumptions for pension accounting are reviewed annually to ensure they are appropriate. Target asset mix and forecast long-term returns by asset category are considered in determining the assumed long-term rates of return, although historical returns realized are given some consideration. The fair value of mutual funds, common stocks and U.S. treasuries is determined using the market approach and is based on the quoted prices in active markets. These securities are categorized as Level 1. The fair value of debt securities is determined using the market approach and is based on the quoted market prices of the securities or other observable inputs. These securities are categorized as Level 2. The fair value of commingled trust funds is determined using the market approach and is based on the unadjusted net asset value (NAV) per unit as determined by the sponsor of the fund based on the fair values of underlying investments. These assets are collective investment trusts, and substantially all of these investments have no redemption restrictions or unfunded commitments. Securities measured at NAV per unit as a practical expedient are not classified in the fair value hierarchy. The following information details the allocation of plan assets by investment type. See Note Q for definitions of fair value levels.
FAIR VALUE HIERARCHY
At December 31, 2018
TARGET
LEVEL 1
LEVEL 2
TOTAL
MEASURED AT NAV
TOTAL
Equities:
U.S. equities
$
680.2
$
680.2
Global equities
772.6
772.6
Total equities
50 - 70%
1,452.8
1,452.8
Fixed income:
U.S. fixed income
$
223.2
$
223.4
$
446.6
$
419.6
$
866.2
Non-U.S. fixed income
21.6
21.6
279.0
300.6
Total fixed income
30 - 50%
223.2
245.0
468.2
698.6
1,166.8
Cash and other
9.0
69.0
78.0
1.6
79.6
Total plan assets
$
232.2
$
314.0
$
546.2
$
2,153.0
$
2,699.2
FAIR VALUE HIERARCHY
At December 31, 2017
TARGET
LEVEL 1
LEVEL 2
TOTAL
MEASURED AT NAV
TOTAL
Equities:
U.S. equities
$
768.5
$
768.5
Global equities
866.8
866.8
Total equities
50 - 70%
1,635.3
1,635.3
Fixed income:
U.S. fixed income
$
223.3
$
238.2
$
461.5
$
416.0
$
877.5
Non-U.S. fixed income
27.4
27.4
299.4
326.8
Total fixed income
30 - 50%
223.3
265.6
488.9
715.4
1,204.3
Cash and other
9.2
70.1
79.3
.7
80.0
Total plan assets
$
232.5
$
335.7
$
568.2
$
2,351.4
$
2,919.6
The following additional data relates to all pension plans of the Company:
At December 31,
2018
2017
Weighted average assumptions:
Discount rate
3.9
%
3.3
%
Rate of increase in future compensation levels
3.8
%
3.9
%
Assumed long-term rate of return on plan assets
6.3
%
6.4
% The components of the change in projected benefit obligation and change in plan assets are as follows:
At December 31,
2018
2017
Change in projected benefit obligation:
Benefit obligation at January 1
$
2,820.7
$
2,505.6
Service cost
108.3
92.9
Interest cost
85.8
81.1
Benefits paid
(87.6
)
(82.6
)
Actuarial (gain) loss
(232.6
)
154.7
Currency translation and other
(39.6
)
68.6
Participant contributions
.4
.4
Projected benefit obligation at December 31
$
2,655.4
$
2,820.7
Change in plan assets:
Fair value of plan assets at January 1
$
2,919.6
$
2,494.1
Employer contributions
88.9
70.6
Actual return on plan assets
(177.5
)
369.8
Benefits paid
(87.6
)
(82.6
)
Currency translation and other
(44.6
)
67.3
Participant contributions
.4
.4
Fair value of plan assets at December 31
$
2,699.2
$
2,919.6
Funded status at December 31
$
43.8
$
98.9
At December 31,
2018
2017
Amounts recorded on Balance Sheet:
Other noncurrent assets
$
174.7
$
228.9
Other liabilities
130.9
130.0
Accumulated other comprehensive loss:
Actuarial loss
471.5
372.9
Prior service cost
6.2
2.6
Net initial transition amount
.1
.1
Of the December 31, 2018 amounts in accumulated other comprehensive loss, $17.5 of unrecognized actuarial loss and $1.4 of unrecognized prior service cost are expected to be amortized into net pension expense in 2019. The accumulated benefit obligation for all pension plans of the Company was $2,356.2 and $2,492.4 at December 31, 2018 and 2017, respectively. Information for all plans with an accumulated benefit obligation in excess of plan assets is as follows:
At December 31,
2018
2017
Projected benefit obligation
$
138.3
$
142.5
Accumulated benefit obligation
124.0
124.0
Fair value of plan assets
22.0
23.5
The components of pension expense are as follows:
Year Ended December 31,
2018
2017
2016
Service cost
$
108.3
$
92.9
$
88.6
Interest on projected benefit obligation
85.8
81.1
94.3
Expected return on assets
(177.2
)
(159.7
)
(141.7
)
Amortization of prior service costs
1.4
1.2
1.2
Recognized actuarial loss
35.3
25.4
27.7
Net pension expense
$
53.6
$
40.9
$
70.1
Multi-employer Plans: The Company participates in multi-employer plans in the U.S. and Europe. These are typically under collective bargaining agreements and cover its union-represented employees. The Company’s participation in the following multi-employer plans for the years ended December 31 are as follows:
PENSION
COMPANY CONTRIBUTIONS
PENSION PLAN
EIN
NUMBER
2018
2017
2016
Metal and Electrical Engineering Industry Pension Fund
135668
$
27.9
$
25.0
$
23.1
Western Metal Industry Pension Plan
91-6033499
001
2.7
1.4
1.5
Other plans
1.2
.8
.7
$
31.8
$
27.2
$
25.3
The Company contributions shown in the table above approximate the multi-employer pension expense for each of the years ended December 31, 2018, 2017 and 2016, respectively. Metal and Electrical Engineering Industry Pension Fund is a multi-employer union plan incorporating all DAF employees in the Netherlands and is covered by a collective bargaining agreement which expired on May 31, 2018; a new agreement is currently under negotiation. The Company’s contributions were less than 5% of the total contributions to the plan for the last two reporting periods ending December 2018. The plan is required by law (the Netherlands Pension Act) to have a coverage ratio in excess of 104.3%. Because the coverage ratio of the plan was 97.6% at December 31, 2018, a funding improvement plan effective through 2027 is in place. The funding improvement plan includes a possible reduction in pension benefits and delays in future benefit increases. The Western Metal Industry Pension Plan is located in the U.S. and is covered by a collective bargaining agreement that will expire on November 1, 2020. In accordance with the U.S. Pension Protection Act of 2006, the plan was certified as critical (red) status as of December 31, 2018, and a funding improvement plan was implemented requiring additional contributions through 2022 as long as the plan remains in critical status. Contributions by the Company were 14% and 7% of the total contributions to the plan for the years ended December 31, 2018 and 2017, respectively. Other plans are principally located in the U.S. for the last two reporting periods, none were under funding improvement plans and Company contributions to these plans are less than 5% of each plan’s total contributions. There were no significant changes for the multi-employer plans in the periods presented that affected comparability between periods. Defined Contribution Plans: The Company maintains several defined contribution benefit plans whereby it contributes designated amounts on behalf of participant employees. The largest plan is for U.S. salaried employees where the Company matches a percentage of employee contributions up to an annual limit. The match was 5% of eligible pay in 2018, 2017 and 2016. Other plans are located in Australia, Brasil, Canada, the Netherlands, Belgium and Germany. Expenses for these plans were $45.3, $37.9 and $34.1 in 2018, 2017 and 2016, respectively. </t>
  </si>
  <si>
    <t>Income Taxes</t>
  </si>
  <si>
    <t>Income Tax Disclosure [Abstract]</t>
  </si>
  <si>
    <t xml:space="preserve">N.
INCOME TAXES The Company’s tax rate is based on income and statutory tax rates in the various jurisdictions in which the Company operates. Tax law requires certain items to be included in the Company’s tax returns at different times than the items reflected in the Company’s financial statements. As a result, the Company’s annual tax rate reflected in its financial statements is different than that reported in its tax returns. Some of these differences are permanent, such as expenses that are not deductible in the Company’s tax return, and some differences reverse over time, such as depreciation expense. These temporary differences create deferred tax assets and liabilities. The Company establishes valuation allowances for its deferred tax assets if, based on the available evidence, it is more likely than not that some portion or all of the deferred tax assets will not be realized. The components of the Company’s income before income taxes include the following:
Year Ended December 31,
2018
2017
2016
Domestic
$
1,775.2
$
1,347.8
$
1,190.7
Foreign
1,035.0
825.5
(60.3
)
$
2,810.2
$
2,173.3
$
1,130.4
The components of the Company’s provision for income taxes include the following:
Year Ended December 31,
2018
2017
2016
Current provision:
Federal
$
267.1
$
397.7
$
322.9
State
67.5
63.8
41.7
Foreign
263.0
210.5
213.2
597.6
672.0
577.8
Deferred provision (benefit):
Federal
22.6
(173.8
)
31.5
State
1.3
2.3
4.8
Foreign
(6.4
)
(2.4
)
(5.4
)
17.5
(173.9
)
30.9
$
615.1
$
498.1
$
608.7
Tax benefits recognized for net operating loss carryforwards were $5.0, $4.3 and $1.2 for the years ended 2018, 2017 and 2016, respectively. A reconciliation of the statutory U.S. federal tax rate to the effective income tax rate is as follows:
2018
2017
2016
Statutory rate
21.0
%
35.0
%
35.0
%
Effect of:
Rate change on deferred taxes
(14.0
)
Transition tax
(.2
)
6.0
Non-deductible EC charge
25.8
State
2.2
1.8
2.9
Federal domestic production deduction
(1.1
)
(2.6
)
Tax on foreign earnings
1.0
(4.0
)
(7.4
)
Other, net
(2.1
)
(.8
)
.1
21.9
%
22.9
%
53.8
% On December 22, 2017, the U.S. enacted new federal income tax legislation, the Tax Cuts and Jobs Act (“the Tax Act”). The Tax Act lowered the U.S. statutory income tax rate from 35% to 21%, imposed a one-time transition tax on the Company’s foreign earnings, which previously had been deferred from U.S. income tax and created a modified territorial system. As a result, the Company recorded a provisional amount of $304.0 of deferred tax benefits, due to the re-measurement of net deferred tax liabilities at the new lower statutory tax rate. In addition, the Company recorded a provisional amount of $130.6 of tax expense on the Company’s foreign earnings, which previously had been deferred from U.S. income tax. As of December 31, 2018, the Company does not expect any further adjustments for the provisional amounts recorded. Based on the Company’s current operations, the Company does not expect that the repatriation of future foreign earnings will be subject to significant income tax as a result of the U.S. modified territorial system. Included in domestic taxable income for 2016 are At December 31, 2018, the Company had net operating loss carryforwards of $393.3, of which $297.2 related to foreign subsidiaries and $96.1 related to states in the U.S. The related deferred tax asset was $102.1, for which an $89.0 valuation allowance has been provided. The carryforward periods range from three years to indefinite, subject to certain limitations under applicable laws. The future tax benefits of net operating loss carryforwards are evaluated on a regular basis, including a review of historical and projected operating results. The tax effects of temporary differences representing deferred tax assets and liabilities are as follows:
At December 31,
2018
2017
Assets:
Accrued expenses
$
179.4
$
183.9
Net operating loss and tax credit carryforwards
112.1
102.1
Allowance for losses on receivables
30.7
35.6
Goodwill and intangibles
24.2
34.4
Other
102.0
89.2
448.4
445.2
Valuation allowance
(118.3
)
(118.6
)
330.1
326.6
Liabilities:
Financial Services leasing depreciation
(676.4
)
(608.2
)
Depreciation and amortization
(145.2
)
(165.1
)
Postretirement benefit plans
(8.0
)
(39.5
)
Other
(32.9
)
(28.8
)
(862.5
)
(841.6
)
Net deferred tax liability
$
(532.4
)
$
(515.0
) The balance sheets classification of the Company’s deferred tax assets and liabilities are as follows:
At December 31,
2018
2017
Truck, Parts and Other:
Other noncurrent assets, net
$
97.1
$
71.0
Other liabilities
(2.5
)
(1.9
)
Financial Services:
Other assets
37.7
45.2
Deferred taxes and other liabilities
(664.7
)
(629.3
)
Net deferred tax liability
$
(532.4
)
$
(515.0
) Cash paid for income taxes was $607.6, $661.4 and $499.4 in 2018, 2017 and 2016, respectively. A reconciliation of the beginning and ending amount of unrecognized tax benefits is as follows:
2018
2017
2016
Balance at January 1
$
22.9
$
17.3
$
19.1
Additions for tax positions related to the current year
11.2
5.6
3.9
Reductions for tax positions related to prior years
(.3
)
Reductions related to settlements
(5.7
)
(5.4
)
Lapse of statute of limitations
(7.2
)
Balance at December 31
$
21.2
$
22.9
$
17.3
The Company had $21.2, $22.9 and $17.3 of unrecognized tax benefits, of which $18.9, $16.8 and $13.9 would impact the effective tax rate, if recognized, as of December 31, 2018, 2017 and 2016, respectively. The Company recognized $(.1), $.2 and $1.9 of income related to interest in 2018, 2017 and 2016, respectively. Accrued interest expense and penalties were $1.1, $1.1 and $.9 as of December 31, 2018, 2017 and 2016, respectively. Interest and penalties are classified as income taxes in the Consolidated Statements of Income. As of December 31, 2018, the United States Internal Revenue Service has completed examinations of the Company’s tax returns for all years through 2014. The Company’s tax returns for other major jurisdictions remain subject to examination for the years ranging from 2010 through 2018. </t>
  </si>
  <si>
    <t>Stockholders' Equity</t>
  </si>
  <si>
    <t>Equity [Abstract]</t>
  </si>
  <si>
    <t>O.
STOCKHOLDERS’ EQUITY Accumulated Other Comprehensive Income (Loss): The components of AOCI and the changes in AOCI, net of tax, included in the Consolidated Balance Sheets and the Consolidated Statements of Stockholders’ Equity, consisted of the following:
DERIVATIVE CONTRACTS
MARKETABLE DEBT SECURITIES
PENSION PLANS
FOREIGN CURRENCY TRANSLATION
TOTAL
Balance at January 1, 2018
$
1.2
$
(1.8
)
$
(375.6
)
$
(417.4
)
$
(793.6
)
Recorded into AOCI
90.9
.1
(86.8
)
(213.3
)
(209.1
)
Reclassified out of AOCI
(90.5
)
(.1
)
28.0
(62.6
)
Net other comprehensive income (loss)
.4
(58.8
)
(213.3
)
(271.7
)
Reclassifications to retained earnings in accordance with ASU 2018-02
.4
(.5
)
(43.4
)
10.3
(33.2
)
Balance at December 31, 2018
$
2.0
$
(2.3
)
$
(477.8
)
$
(620.4
)
$
(1,098.5
)
DERIVATIVE CONTRACTS
MARKETABLE DEBT SECURITIES
PENSION PLANS
FOREIGN CURRENCY TRANSLATION
TOTAL
Balance at January 1, 2017
$
(4.3
)
$
(.3
)
$
(414.1
)
$
(709.4
)
$
(1,128.1
)
Recorded into AOCI
(91.6
)
(1.1
)
20.4
292.0
219.7
Reclassified out of AOCI
97.1
(.4
)
18.1
114.8
Net other comprehensive income (loss)
5.5
(1.5
)
38.5
292.0
334.5
Balance at December 31, 2017
$
1.2
$
(1.8
)
$
(375.6
)
$
(417.4
)
$
(793.6
)
DERIVATIVE CONTRACTS
MARKETABLE DEBT SECURITIES
PENSION PLANS
FOREIGN CURRENCY TRANSLATION
TOTAL
Balance at January 1, 2016
$
(6.4
)
$
2.1
$
(390.4
)
$
(622.3
)
$
(1,017.0
)
Recorded into AOCI
.2
.3
(42.6
)
(87.1
)
(129.2
)
Reclassified out of AOCI
1.9
(2.7
)
18.9
18.1
Net other comprehensive income (loss)
2.1
(2.4
)
(23.7
)
(87.1
)
(111.1
)
Balance at December 31, 2016
$
(4.3
)
(.3
)
$
(414.1
)
$
(709.4
)
$
(1,128.1
) Reclassifications out of AOCI during the years ended December 31, 2018, 2017 and 2016 are as follows:
AMOUNT RECLASSIFIED OUT OF AOCI
AOCI COMPONENTS
LINE ITEM IN THE CONSOLIDATED STATEMENTS OF INCOME
2018
2017
2016
Unrealized losses and (gains) on derivative contracts:
Truck, Parts and Other
Foreign-exchange contracts
Net sales and revenues
$
5.4
$
12.1
$
(27.9
)
Cost of sales and revenues
(6.6
)
3.9
.6
Interest and other (income), net
(1.6
)
1.8
1.3
Financial Services
Interest-rate contracts
Interest and other borrowing expenses
(118.7
)
115.6
36.8
Pre-tax expense (reduction) increase
(121.5
)
133.4
10.8
Tax expense (benefit)
31.0
(36.3
)
(8.9
)
After-tax expense (reduction) increase
(90.5
)
97.1
1.9
Unrealized gains on marketable debt securities:
Marketable debt securities
Investment income
(.2
)
(.6
)
(3.7
)
Tax expense
.1
.2
1.0
After-tax income increase
(.1
)
(.4
)
(2.7
)
Unrealized losses on pension plans:
Truck, Parts and Other
Actuarial loss
Interest and other (income), net
35.3
25.4
27.7
Prior service costs
Interest and other (income), net
1.4
1.2
1.2
Pre-tax expense increase
36.7
26.6
28.9
Tax benefit
(8.7
)
(8.5
)
(10.0
)
After-tax expense increase
28.0
18.1
18.9
Total reclassifications out of AOCI
$
(62.6
)
$
114.8
$
18.1
Other Capital Stock Changes: The Company purchased treasury shares of 5.8 million, nil and 1.4 million in 2018, 2017 and 2016, respectively. The Company retired treasury shares of 5.8 million in 2018, nil in 2017 and 1.4 million in 2016.</t>
  </si>
  <si>
    <t>Derivative Financial Instruments</t>
  </si>
  <si>
    <t>Derivative Instruments And Hedging Activities Disclosure [Abstract]</t>
  </si>
  <si>
    <t xml:space="preserve">P.
DERIVATIVE FINANCIAL INSTRUMENTS As part of its risk management strategy, the Company enters into derivative contracts to hedge against interest rate and foreign currency risk. Interest-Rate Contracts: The Company enters into various interest-rate contracts, including interest-rate swaps and cross currency interest-rate swaps. Interest-rate swaps involve the exchange of fixed for floating rate or floating for fixed rate interest payments based on the contractual notional amounts in a single currency. Cross currency interest-rate swaps involve the exchange of notional amounts and interest payments in different currencies. The Company is exposed to interest-rate and exchange-rate risk caused by market volatility as a result of its borrowing activities. The objective of these contracts is to mitigate the fluctuations on earnings, cash flows and fair value of borrowings. Net amounts paid or received are reflected as adjustments to interest expense. At December 31, 2018, the notional amount of the Company’s interest-rate contracts was $3,348.1. Notional maturities for all interest-rate contracts are $907.3 for 2019, $647.9 for 2020, $1,230.0 for 2021, $414.4 for 2022, $67.4 for 2023 and $81.1 thereafter. Foreign-Exchange Contracts: The Company enters into foreign-exchange contracts to hedge certain anticipated transactions and assets and liabilities denominated in foreign currencies, particularly the Canadian dollar, the euro, the British pound, the Australian dollar, the Brazilian real and the Mexican peso. The objective is to reduce fluctuations in earnings and cash flows associated with changes in foreign currency exchange rates. At December 31, 2018, the notional amount of the outstanding foreign-exchange contracts was $674.6. Foreign-exchange contracts mature within one year. The following table presents the balance sheet classification, fair value, gross and pro forma net amounts of derivative financial instruments:
At December 31,
2018
2017
ASSETS
LIABILITIES
ASSETS
LIABILITIES
Derivatives designated under hedge accounting:
Interest-rate contracts:
Financial Services:
Other assets
$
84.5
$
53.3
Deferred taxes and other liabilities
$
18.5
$
98.3
Foreign-exchange contracts:
Truck, Parts and Other:
Other current assets
8.9
3.8
Accounts payable, accrued expenses and other
4.2
1.9
$
93.4
$
22.7
$
57.1
$
100.2
Derivatives not designated as hedging instruments:
Interest-rate contracts:
Financial Services:
Deferred taxes and other liabilities
Foreign-exchange contracts:
Truck, Parts and Other:
Other current assets
$
.4
$
.6
Accounts payable, accrued expenses and other
$
.9
$
.6
Financial Services:
Other assets
.9
.1
Deferred taxes and other liabilities
1.0
2.2
$
1.3
$
1.9
$
.7
$
2.8
Gross amounts recognized in Balance Sheet
$
94.7
$
24.6
$
57.8
$
103.0
Less amounts not offset in financial instruments:
Truck, Parts and Other:
Foreign-exchange contracts
(.9
)
(.9
)
(.4
)
(.4
)
Financial Services:
Interest-rate contracts
(3.9
)
(3.9
)
(8.7
)
(8.7
)
Pro forma net amount
$
89.9
$
19.8
$
48.7
$
93.9
Fair Value Hedges Changes in the fair value of derivatives designated as fair value hedges are recorded in earnings together with the changes in fair value of the hedged item attributable to the risk being hedged. As of December 31, 2018, the following amounts were recorded on the Consolidated Balance Sheets related to cumulative basis adjustments for fair value hedges:
CARRIYING
CUMULATIVE BASIS
AMOUNT OF THE
AMOUNT INCLUDED IN
Hedged Balance Sheet Line Item
HEDGED LIABILITIES
THE CARRYING AMOUNT
Medium-term notes
$
188.7
$
(1.3
) The above table excludes the cumulative basis adjustments on discounted hedge relationships of ($2.9) million as of December 31, 2018. The following table presents the location and amount of (income) expense on fair value hedges recognized in the Consolidated Statements of Comprehensive Income. The loss (gain) on fair value hedges for foreign-exchange contracts was nil for the years ended December 31, 2018 and 2017. The amounts related to interest-rate contracts were as follows:
Year Ended December 31,
2018
2017
2016
Financial Services:
Interest and other borrowing expenses:
Derivatives
$
(.4
)
$
2.3
$
5.5
Hedged term notes
2.2
(1.5
)
(6.4
)
$
1.8
$
.8
$
(.9
) Cash Flow Hedges Substantially all of the Company’s interest-rate contracts and some foreign-exchange contracts have been designated as cash flow hedges. Changes in the fair value of derivatives designated as cash flow hedges are recorded in AOCI. Amounts in AOCI are reclassified into net income in the same period in which the hedged transaction affects earnings. The maximum length of time over which the Company is hedging its exposure to the variability in future cash flows is 9.5 years. The following table presents the pre-tax effects of derivative instruments recognized in other comprehensive income (loss) (OCI):
Year Ended December 31,
2018
2017
2016
INTEREST-
FOREIGN-
INTEREST-
FOREIGN-
INTEREST-
FOREIGN-
RATE
EXCHANGE
RATE
EXCHANGE
RATE
EXCHANGE
CONTRACTS
CONTRACTS
CONTRACTS
CONTRACTS
CONTRACTS
CONTRACTS
Gain (loss) recognized in OCI:
Truck, Parts and Other
$
4.5
$
(17.4
)
$
24.4
Financial Services
$
117.1
$
(108.1
)
$
(30.9
)
$
117.1
$
4.5
$
(108.1
)
$
(17.4
)
$
(30.9
)
$
24.4
The following presents the amount of (gain) loss from cash flow hedges reclassified from AOCI into income:
Year Ended December 31,
2018
2017
2016
INTEREST-
FOREIGN-
INTEREST-
FOREIGN-
INTEREST-
FOREIGN-
RATE
EXCHANGE
RATE
EXCHANGE
RATE
EXCHANGE
CONTRACTS
CONTRACTS
CONTRACTS
CONTRACTS
CONTRACTS
CONTRACTS
Truck, Parts and Other:
Net sales and revenues
$
5.4
$
12.1
$
(27.9
)
Cost of sales and revenues
(6.6
)
3.9
.6
Interest and other (income), net
(1.6
)
1.8
1.3
Financial Services:
Interest and other borrowing expenses
$
(118.7
)
$
115.6
$
36.8
$
(118.7
)
$
(2.8
)
$
115.6
$
17.8
$
36.8
$
(26.0
) The amount of gain recorded in AOCI at December 31, 2018 that is estimated to be reclassified into earnings in the following 12 months if interest rates and exchange rates remain unchanged is approximately $9.8, net of taxes. The fixed interest earned on finance receivables will offset the amount recognized in interest expense, resulting in a stable interest margin consistent with the Company’s risk management strategy. The amount of gains or losses reclassified out of AOCI into net income based on the probability that the original forecasted transactions would not occur was nil for the year ended December 31, 2018, nil for the year ended December 31, 2017 and a loss of $ .3 Derivatives Not Designated As Hedging Instruments For other risk management purposes, the Company enters into derivative instruments that do not qualify for hedge accounting. These derivative instruments are used to mitigate the risk of market volatility arising from borrowings and foreign currency denominated transactions. Changes in the fair value of derivatives not designated as hedging instruments are recorded in earnings in the period in which the change occurs. The expense (income) recognized in earnings related to derivatives not designated as hedging instruments was as follows:
Year Ended December 31,
2018
2017
2016
INTEREST-
FOREIGN-
INTEREST-
FOREIGN-
INTEREST-
FOREIGN-
RATE
EXCHANGE
RATE
EXCHANGE
RATE
EXCHANGE
CONTRACTS
CONTRACTS
CONTRACTS
CONTRACTS
CONTRACTS
CONTRACTS
Truck, Parts and Other:
Net sales and revenues
$
(.4
)
Cost of sales and revenues
$
(.3
)
$
.3
.4
Interest and other (income), net
6.9
2.1
14.9
Financial Services:
Interest and other borrowing expenses
(14.9
)
$
(.1
)
49.1
$
.1
(28.4
)
Selling, general and administrative
1.7
.5
1.8
$
(6.6
)
$
(.1
)
$
52.0
$
.1
$
(11.7
) </t>
  </si>
  <si>
    <t>Fair Value Measurements</t>
  </si>
  <si>
    <t>Fair Value Disclosures [Abstract]</t>
  </si>
  <si>
    <t>Q.
FAIR VALUE MEASUREMENTS Fair value represents the price that would be received to sell an asset or paid to transfer a liability in an orderly transaction between market participants at the measurement date. Inputs to valuation techniques used to measure fair value are either observable or unobservable. These inputs have been categorized into the fair value hierarchy described below. Level 1 – Valuations are based on quoted prices that the Company has the ability to obtain in actively traded markets for identical assets or liabilities. Since valuations are based on quoted prices that are readily and regularly available in an active market or exchange traded market, valuation of these instruments does not require a significant degree of judgment. Level 2 – Valuations are based on quoted prices for similar instruments in active markets, quoted prices for identical or similar instruments in markets that are not active, and model-based valuation techniques for which all significant assumptions are observable in the market. Level 3 – Valuations are based on model-based techniques for which some or all of the assumptions are obtained from indirect market information that is significant to the overall fair value measurement and which require a significant degree of management judgment. There were no transfers of assets or liabilities between Level 1 and Level 2 of the fair value hierarchy during the year ended December 31, 2018. The Company’s policy is to recognize transfers between levels at the end of the reporting period. The Company uses the following methods and assumptions to measure fair value for assets and liabilities subject to recurring fair value measurements. Marketable Securities: The Company’s marketable debt securities consist of municipal bonds, government obligations, investment-grade corporate obligations, commercial paper, asset-backed securities and term deposits. The fair value of U.S. government obligations is determined using the market approach and is based on quoted prices in active markets and are categorized as Level 1. The fair value of U.S. government agency obligations, non-U.S. government bonds, municipal bonds, corporate bonds, asset-backed securities, commercial paper and term deposits is determined using the market approach and is primarily based on matrix pricing as a practical expedient which does not rely exclusively on quoted prices for a specific security. Significant inputs used to determine fair value include interest rates, yield curves, credit rating of the security and other observable market information and are categorized as Level 2. Derivative Financial Instruments: The Company’s derivative contracts consist of interest-rate swaps, cross currency swaps and foreign currency exchange contracts. These derivative contracts are traded over the counter and their fair value is determined using industry standard valuation models, which are based on the income approach (i.e., discounted cash flows). The significant observable inputs into the valuation models include interest rates, yield curves, currency exchange rates, credit default swap spreads and forward rates and are categorized as Level 2. Assets and Liabilities Subject to Recurring Fair Value Measurement The Company’s assets and liabilities subject to recurring fair value measurements are either Level 1 or Level 2 as follows:
At December 31, 2018
LEVEL 1
LEVEL 2
TOTAL
Assets:
Marketable debt securities
U.S. tax-exempt securities
$
325.1
$
325.1
U.S. corporate securities
147.4
147.4
U.S. government and agency securities
$
97.1
1.6
98.7
Non-U.S. corporate securities
271.3
271.3
Non-U.S. government securities
55.9
55.9
Other debt securities
122.0
122.0
Total marketable debt securities
$
97.1
$
923.3
$
1,020.4
Derivatives
Cross currency swaps
$
75.4
$
75.4
Interest-rate swaps
9.1
9.1
Foreign-exchange contracts
10.2
10.2
Total derivative assets
$
94.7
$
94.7
Liabilities:
Derivatives
Cross currency swaps
$
11.2
$
11.2
Interest-rate swaps
7.3
7.3
Foreign-exchange contracts
6.1
6.1
Total derivative liabilities
$
24.6
$
24.6
At December 31, 2017
LEVEL 1
LEVEL 2
TOTAL
Assets:
Marketable debt securities
U.S. tax-exempt securities
$
535.5
$
535.5
U.S. corporate securities
89.7
89.7
U.S. government and agency securities
$
48.7
48.7
Non-U.S. corporate securities
459.3
459.3
Non-U.S. government securities
91.7
91.7
Other debt securities
142.2
142.2
Total marketable debt securities
$
48.7
$
1,318.4
$
1,367.1
Derivatives
Cross currency swaps
$
44.2
$
44.2
Interest-rate swaps
9.1
9.1
Foreign-exchange contracts
4.5
4.5
Total derivative assets
$
57.8
$
57.8
Liabilities:
Derivatives
Cross currency swaps
$
93.0
$
93.0
Interest-rate swaps
5.3
5.3
Foreign-exchange contracts
4.7
4.7
Total derivative liabilities
$
103.0
$
103.0
Fair Value Disclosure of Other Financial Instruments For financial instruments that are not recognized at fair value, the Company uses the following methods and assumptions to determine the fair value. These instruments are categorized as Level 2, except cash which is categorized as Level 1 and fixed rate loans which are categorized as Level 3. Cash and Cash Equivalents: Carrying amounts approximate fair value. Financial Services Net Receivables: For floating-rate loans, wholesale financing, and operating lease and other trade receivables, carrying values approximate fair values. For fixed rate loans, fair values are estimated using the income approach by discounting cash flows to their present value based on assumptions regarding the credit and market risks to approximate current rates for comparable loans. Finance lease receivables and related allowance for credit losses have been excluded from the accompanying table. Debt: The carrying amounts of financial services commercial paper, variable rate bank loans and variable rate term notes approximate fair value. For fixed rate debt, fair values are estimated using the income approach by discounting cash flows to their present value based on current rates for comparable debt. The Company’s estimate of fair value for fixed rate loans and debt that are not carried at fair value was as follows:
At December 31,
2018
2017
CARRYING
FAIR
CARRYING
FAIR
AMOUNT
VALUE
AMOUNT
VALUE
Assets:
Financial Services fixed rate loans
$
4,265.4
$
4,269.5
$
3,793.8
$
3,804.8
Liabilities:
Financial Services fixed rate debt
5,419.2
5,396.4
5,397.6
5,387.0</t>
  </si>
  <si>
    <t>Stock Compensation Plans</t>
  </si>
  <si>
    <t>Disclosure Of Compensation Related Costs Sharebased Payments [Abstract]</t>
  </si>
  <si>
    <t>R.
STOCK COMPENSATION PLANS PACCAR has certain plans under which officers and key employees may be granted options to purchase shares of the Company’s authorized but unissued common stock under plans approved by stockholders. Non‑employee directors and certain officers may be granted restricted shares of the Company’s common stock under plans approved by stockholders. Options outstanding under these plans were granted with exercise prices equal to the fair market value of the Company’s common stock at the date of grant. Options expire no later than ten years from the grant date and generally vest after three years. Restricted stock awards generally vest over three years or earlier upon meeting certain age and service requirements. The Company recognizes compensation cost on these options and restricted stock awards on a straight-line basis over the requisite period the employee is required to render service less estimated forfeitures based on historical experience. The maximum number of shares of the Company’s common stock authorized for issuance under these plans is 46.7 million shares, and as of December 31, 2018, the maximum number of shares available for future grants was 13.3 million. The estimated fair value of each option award is determined on the date of grant using the Black-Scholes-Merton option pricing model that uses assumptions noted in the following table. The risk-free interest rate is based on the U.S. Treasury yield curve in effect at the time of grant. Expected volatility is based on historical volatility. The dividend yield is based on an estimated future dividend yield using projected net income for the next five years, implied dividends and Company stock price. The expected term is based on the period of time that options granted are expected to be outstanding based on historical experience.
2018
2017
2016
Risk-free interest rate
2.64
%
1.97
%
1.37
%
Expected volatility
23
%
23
%
26
%
Expected dividend yield
3.8
%
3.1
%
4.0
%
Expected term
6 years
5 years
5 years
Weighted average grant date fair value of options per share
$
10.67
$
10.56
$
7.51
The fair value of options granted was $6.3, $6.4 and $6.0 for the years ended December 31, 2018, 2017 and 2016, respectively. The fair value of options vested during the years ended December 31, 2018, 2017 and 2016 was $5.3, $5.2 and $7.8, respectively. A summary of activity under the Company’s stock plans is presented below:
2018
2017
2016
Intrinsic value of options exercised
$
13.4
$
22.0
$
10.4
Cash received from stock option exercises
19.7
40.0
29.4
Tax benefit related to stock award exercises
2.4
4.9
1.0
Stock-based compensation
13.2
12.7
13.1
Tax benefit related to stock-based compensation
1.9
4.6
4.7
The summary of options as of December 31, 2018 and changes during the year then ended are presented below:
PER SHARE
REMAINING
AGGREGATE
NUMBER
EXERCISE
CONTRACTUAL
INTRINSIC
OF SHARES
PRICE*
LIFE IN YEARS*
VALUE
Options outstanding at January 1
4,056,200
$
51.57
Granted
586,500
68.69
Exercised
(492,500
)
40.02
Cancelled
(59,300
)
58.22
Options outstanding at December 31
4,090,900
$
55.32
5.71
$
23.1
Vested and expected to vest
3,968,800
$
54.93
5.61
$
23.1
Exercisable
2,254,600
$
50.46
3.81
$
18.1
*
Weighted Average The fair value of restricted shares is determined based upon the stock price on the date of grant. The summary of nonvested restricted shares as of December 31, 2018 and changes during the year then ended is presented below:
NUMBER
GRANT DATE
NONVESTED SHARES
OF SHARES
FAIR VALUE*
Nonvested awards outstanding at January 1
211,700
$
60.16
Granted
185,700
67.41
Vested
(207,900
)
63.27
Nonvested awards outstanding at December 31
189,500
$
63.85
*
Weighted Average As of December 31, 2018, there was $5.5 of total unrecognized compensation cost related to nonvested stock options, which is recognized over a remaining weighted average vesting period of 1.50 years. Unrecognized compensation cost related to nonvested restricted stock awards of $3.1 is expected to be recognized over a remaining weighted average vesting period of 1.52 years. The dilutive and antidilutive options are shown separately in the table below:
Year Ended December 31,
2018
2017
2016
Additional shares
785,100
1,038,400
694,700
Antidilutive options
1,176,600
696,400
1,943,500</t>
  </si>
  <si>
    <t>Segment and Related Information</t>
  </si>
  <si>
    <t>Segment Reporting [Abstract]</t>
  </si>
  <si>
    <t>S.
SEGMENT AND RELATED INFORMATION PACCAR operates in three principal segments: Truck, Parts and Financial Services. The Company evaluates the performance of its Truck and Parts segments based on operating profits, which excludes investment income, other income and expense, the EC charge, and income taxes. The Financial Services segment’s performance is evaluated based on income before income taxes. Geographic revenues from external customers are presented based on the country of the customer. The accounting policies of the reportable segments are the same as those applied in the consolidated financial statements as described in Note A. Truck and Parts: The Truck segment includes the design and manufacture of high-quality, light-, medium- and heavy-duty commercial trucks and the Parts segment includes the distribution of aftermarket parts for trucks and related commercial vehicles, both of which are sold through the same network of independent dealers. These segments derive a large proportion of their revenues and operating profits from operations in North America and Europe. The Truck segment incurs substantial costs to design, manufacture and sell trucks to its customers. The sale of new trucks provides the Parts segment with the basis for parts sales that may continue over the life of the truck, but are generally concentrated in the first five years after truck delivery. To reflect the benefit the Parts segment receives from costs incurred by the Truck segment, certain expenses are allocated from the Truck segment to the Parts segment. The expenses allocated are based on a percentage of the average annual expenses for factory overhead, engineering, research and development and SG&amp;A expenses for the preceding five years. The allocation is based on the ratio of the average parts direct margin dollars (net sales less material and labor costs) to the total truck and parts direct margin dollars for the previous five years. The Company believes such expenses have been allocated on a reasonable basis. Truck segment assets related to the indirect expense allocation are not allocated to the Parts segment. Financial Services: The Financial Services segment derives its earnings primarily from financing or leasing of PACCAR products and services provided to truck customers and dealers. Revenues are primarily generated from operations in North America and Europe. Other: Included in Other is the Company’s industrial winch manufacturing business as well as sales, income and expense not attributable to a reportable segment. Other also includes non-service cost components of pension (income) expense, a portion of corporate expenses and the EC charge in 2016. Intercompany interest (expense) income on cash advances to the financial services companies is included in Other and was $(.3), nil and $.4 for 2018, 2017 and 2016, respectively.
Geographic Area Data
2018
2017
2016
Net sales and revenues:
United States
$
13,165.7
$
10,530.1
$
9,221.3
Europe
6,071.9
5,354.6
4,903.3
Other
4,258.1
3,571.7
2,908.7
$
23,495.7
$
19,456.4
$
17,033.3
Property, plant and equipment, net:
United States
$
1,353.8
$
1,238.1
$
1,187.0
The Netherlands
397.8
464.5
406.7
Other
729.3
761.8
666.3
$
2,480.9
$
2,464.4
$
2,260.0
Equipment on operating leases, net:
United States
$
1,405.1
$
1,530.8
$
1,458.0
Germany
361.0
385.1
318.3
United Kingdom
130.3
343.1
309.7
Mexico
306.4
316.1
304.8
Other
1,438.8
1,566.9
1,247.0
$
3,641.6
$
4,142.0
$
3,637.8
Business Segment Data
2018
2017
2016
Net sales and revenues:
Truck
$
18,863.1
$
15,543.7
$
13,652.7
Less intersegment
(676.1
)
(768.9
)
(885.4
)
External customers
18,187.0
14,774.8
12,767.3
Parts
3,896.2
3,380.2
3,052.9
Less intersegment
(57.3
)
(53.2
)
(47.2
)
External customers
3,838.9
3,327.0
3,005.7
Other
112.7
85.7
73.6
22,138.6
18,187.5
15,846.6
Financial Services
1,357.1
1,268.9
1,186.7
$
23,495.7
$
19,456.4
$
17,033.3
Income before income taxes:
Truck
$
1,672.1
$
1,253.8
$
1,107.4
Parts
768.6
610.0
542.1
Other*
2.7
12.5
(852.4
)
2,443.4
1,876.3
797.1
Financial Services
305.9
261.7
305.7
Investment income
60.9
35.3
27.6
$
2,810.2
$
2,173.3
$
1,130.4
Depreciation and amortization:
Truck
$
406.2
$
468.2
$
432.8
Parts
9.2
8.1
7.3
Other
18.4
18.1
15.8
433.8
494.4
455.9
Financial Services
620.3
613.1
537.2
$
1,054.1
$
1,107.5
$
993.1
Expenditures for long-lived assets:
Truck
$
778.5
$
769.7
$
735.6
Parts
29.4
23.4
16.9
Other
38.8
54.0
25.5
846.7
847.1
778.0
Financial Services
1,085.1
1,008.0
1,214.4
$
1,931.8
$
1,855.1
$
1,992.4
Segment assets:
Truck
$
5,347.3
$
5,159.7
$
4,429.4
Parts
1,090.9
950.7
805.1
Other
345.0
505.6
287.0
Cash and marketable securities
4,299.6
3,621.9
2,922.6
11,082.8
10,237.9
8,444.1
Financial Services
14,399.6
13,202.3
12,194.8
$
25,482.4
$
23,440.2
$
20,638.9
*
Other includes the $833.0 European Commission charge in 2016.</t>
  </si>
  <si>
    <t>Quarterly Results (Unaudited)</t>
  </si>
  <si>
    <t>Quarterly Financial Information Disclosure [Abstract]</t>
  </si>
  <si>
    <t xml:space="preserve">quarterly results (unaudited)
QUARTER
FIRST
SECOND
THIRD
FOURTH
(millions except per share data)
2018
Truck, Parts and Other:
Net sales and revenues
$
5,321.8
$
5,467.2
$
5,416.9
$
5,932.7
Cost of sales and revenues
4,535.5
4,647.3
4,653.6
5,088.6
Research and development
76.0
76.7
72.9
80.5
Financial Services:
Revenues
332.2
338.0
339.9
347.0
Interest and other borrowing expenses
41.3
45.7
49.0
50.9
Depreciation and other expenses
186.4
185.5
178.5
177.6
Net Income
512.1
559.6
545.3
578.1
Net Income Per Share:
Basic
$
1.45
$
1.59
$
1.55
$
1.66
Diluted
1.45
1.59
1.55
1.65
2017
Truck, Parts and Other:
Net sales and revenues
$
3,935.7
$
4,397.9
$
4,731.5
$
5,122.4
Cost of sales and revenues
3,390.9
3,764.0
4,055.6
4,418.4
Research and development
61.0
66.1
67.0
70.6
Financial Services:
Revenues
302.2
306.3
328.2
332.2
Interest and other borrowing expenses
34.1
37.4
38.3
39.8
Depreciation and other expenses
179.7
172.8
186.2
188.8
Net Income
310.3
373.0
402.7
589.2
Adjusted Net Income *
415.8
Net Income Per Share:
Basic **
$
.88
$
1.06
$
1.14
$
1.67
Diluted
.88
1.06
1.14
1.67
Adjusted Diluted *
1.18
*
See Reconciliation of GAAP to Non-GAAP Financial Measures for 2017 on pages 33-34.
**
The sum of quarterly per share amounts do not equal per share amounts reported for year-to-date periods. This is due to changes in the number of weighted shares outstanding and the effects of rounding for each period. </t>
  </si>
  <si>
    <t>Significant Accounting Policies (Policies)</t>
  </si>
  <si>
    <t>Description of Operations</t>
  </si>
  <si>
    <t>Description of Operations: PACCAR Inc (the Company or PACCAR) is a multinational company operating in three principal segments: (1) the Truck segment includes the design and manufacture of high-quality, light-, medium- and heavy-duty commercial trucks; (2) the Parts segment includes the distribution of aftermarket parts for trucks and related commercial vehicles; and (3) the Financial Services segment (PFS) includes finance and leasing products and services provided to customers and dealers. PACCAR’s finance and leasing activities are principally related to PACCAR products and associated equipment. PACCAR’s sales and revenues are derived primarily from North America and Europe. The Company also operates in Australia and Brasil and sells trucks and parts to customers in Asia, Africa, the Middle East and South America.</t>
  </si>
  <si>
    <t>Principles of Consolidation</t>
  </si>
  <si>
    <t xml:space="preserve">Principles of Consolidation: The consolidated financial statements include the accounts of the Company and its wholly owned domestic and foreign subsidiaries. All significant intercompany accounts and transactions are eliminated in consolidation. </t>
  </si>
  <si>
    <t>Use of Estimates</t>
  </si>
  <si>
    <t xml:space="preserve">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t>
  </si>
  <si>
    <t>Revenue Recognition</t>
  </si>
  <si>
    <t>Revenue Recognition: Truck, Parts and Other: The Company enters into sales contracts with customers associated with purchases of the Company’s products and services including trucks, parts, product support, and other related services. Generally, the Company recognizes revenue for the amount of consideration it will receive for delivering a product or service to a customer. Revenue is recognized when the customer obtains control of the product or receives benefits of the service. The Company excludes sales taxes, value added taxes and other related taxes assessed by government agencies from revenue. There are no significant financing components included in product or services revenue since generally customers pay shortly after the products or services are transferred. In the Truck and Parts segment, when the Company grants extended payment terms on selected receivables and charges interest, interest income is recognized when earned. The Company recognizes truck and parts sales as revenue when control of the products is transferred to customers which generally occurs upon shipment, except for certain truck sales which are subject to a residual value guarantee by the Company. The standard payment term for trucks and aftermarket parts is typically within 30 days, but the Company may grant extended payment terms on selected receivables. The Company recognizes revenue for the invoice amount adjusted for estimated sales incentives and returns. Sales incentives and returns are estimated based on historical experience and are adjusted to current period revenue when the most likely amount of consideration the Company expects to receive changes or becomes fixed. Truck and part sales include a standard product warranty which is included in cost of sales. The Company has elected to treat delivery services as a fulfillment activity with revenues recognized when the customer obtains control of the product. Delivery revenue is included in revenues and the related costs are included in cost of sales. As a practical expedient, the Company is not disclosing truck order backlog, as a significant majority of the backlog has a duration of less than one year. Truck sales with residual value guarantee (RVG) that allow customers the option to return their truck are accounted for as a sale when the customer does not have an economic incentive to return the truck to the Company, or as an operating lease when the customer does have an economic incentive to return the truck. The estimate of customers’ economic incentive to return the trucks is based on an analysis of historical guaranteed buyback value and estimated market value. When truck sales with RVGs are accounted for as a sale, revenue is recognized when the truck is transferred to the customer less an amount for expected returns. Expected return rates are estimated by using a historical weighted average return rate over a four-year period. The estimated value of the truck assets to be returned and the related return liabilities at December 31, 2018 were $319.8 and $329.3, respectively. The Company’s total commitment to acquire trucks at a guaranteed value for contracts accounted for as a sale was $705.9 at December 31, 2018. Revenues from extended warranties, operating leases and other includes optional extended warranty and repair and maintenance service contracts which can be purchased for periods generally ranging up to five years. The Company defers revenue based on stand-alone observable selling prices when it receives payments in advance and generally recognizes the revenue on a straight-line basis over the warranty or repair and maintenance contract periods. See Note I, Product Support Liabilities, in the Notes to the Consolidated Financial Statements for further information. Also included are truck sales with an RVG accounted for as an operating lease. A liability is created for the residual value obligation with the remainder of the proceeds recorded as deferred revenue. The deferred revenue is recognized on a straight-line basis over the guarantee period, which typically ranges from three to five years. Aftermarket parts sales allow for returns which are estimated at the time of sale based on historical data. The estimated value of the parts to be returned was $49.0 and the related return liability was $104.5 at December 31, 2018. The Company decreased parts sales by $21.0 in 2018 due to changes in the reserve balance. Parts dealer services and other revenues are recognized as services are performed. Revenue from winch sales and other is primarily derived from the industrial winch business. Winch sales are recognized when the product is transferred to a customer, which generally occurs upon shipment. Also within this category are other revenues not attributable to a reportable segment. Financial Services: Interest income from finance and other receivables is recognized using the interest method. Certain loan origination costs are deferred and amortized to interest income over the expected life of the contracts, generally 36 to 60 months, using the straight-line method which approximates the interest method. For operating leases, rental revenue is recognized on a straight-line basis over the lease term. Rental revenues for the years ended December 31, 2018, 2017 and 2016 were $797.1, $760.9 and $698.9, respectively. Depreciation and related leased unit operating expenses were $686.9, $665.7 and $581.7 for the years ended December 31, 2018, 2017 and 2016, respectively. Recognition of interest income and rental revenue is suspended (put on non-accrual status) when the receivable becomes more than 90 days past the contractual due date or earlier if some other event causes the Company to determine that collection is not probable. Accordingly, no finance receivables more than 90 days past due were accruing interest at December 31, 2018 or December 31, 2017. Recognition is resumed if the receivable becomes current by the payment of all amounts due under the terms of the existing contract and collection of remaining amounts is considered probable (if not contractually modified) or if the customer makes scheduled payments for three months and collection of remaining amounts is considered probable (if contractually modified). Payments received while the finance receivable is on non-accrual status are applied to interest and principal in accordance with the contractual terms.</t>
  </si>
  <si>
    <t>Cash and Cash Equivalents</t>
  </si>
  <si>
    <t>Cash and Cash Equivalents: Cash equivalents consist of liquid investments with a maturity at date of purchase of 90 days or less.</t>
  </si>
  <si>
    <t>Marketable Debt Securities</t>
  </si>
  <si>
    <t>Marketable Debt Securities: The Company’s investments in marketable debt securities are classified as available-for-sale. These investments are stated at fair value with any unrealized gains or losses, net of tax, included as a component of accumulated other comprehensive income (loss) (AOCI). The Company utilizes third-party pricing services for all of its marketable debt security valuations. The Company reviews the pricing methodology used by the third‑party pricing services, including the manner employed to collect market information. On a quarterly basis, the Company also performs review and validation procedures on the pricing information received from the third‑party providers. These procedures help ensure that the fair value information used by the Company is determined in accordance with applicable accounting guidance. The Company evaluates its investment in marketable debt securities at the end of each reporting period to determine if a decline in fair value is other-than-temporary. Realized losses are recognized upon management’s determination that a decline in fair value is other-than-temporary. The determination of other-than-temporary impairment is a subjective process, requiring the use of judgments and assumptions regarding the amount and timing of recovery. The Company reviews and evaluates its investments at least quarterly to identify investments that have indications of other-than-temporary impairments. It is reasonably possible that a change in estimate could occur in the near term relating to other-than-temporary impairment. Accordingly, the Company considers several factors when evaluating debt securities for other-than-temporary impairment, including whether the decline in fair value of the security is due to increased default risk for the specific issuer or market interest rate risk. In assessing default risk, the Company considers the collectability of principal and interest payments by monitoring changes to issuers’ credit ratings, specific credit events associated with individual issuers as well as the credit ratings of any financial guarantor, and the extent and duration to which amortized cost exceeds fair value. In assessing market interest rate risk, including benchmark interest rates and credit spreads, the Company considers its intent for selling the securities and whether it is more likely than not the Company will be able to hold these securities until the recovery of any unrealized losses.</t>
  </si>
  <si>
    <t>Receivables</t>
  </si>
  <si>
    <t xml:space="preserve">Receivables: Trade and Other Receivables: The Company’s trade and other receivables are recorded at cost, net of allowances. At December 31, 2018 and 2017, respectively, trade and other receivables included trade receivables from dealers and customers of $1,103.6 and $962.0 and other receivables of $210.8 and $165.9 relating primarily to value added tax receivables and supplier allowances and rebates. Finance and Other Receivables: Loans – Loans represent fixed or floating-rate loans to customers collateralized by the vehicles purchased and are recorded at amortized cost. Finance leases – Finance leases are retail direct financing leases and sales-type finance leases, which lease equipment to retail customers and dealers. These leases are reported as the sum of minimum lease payments receivable and estimated residual value of the property subject to the contracts, reduced by unearned interest which is shown separately. Dealer wholesale financing – Dealer wholesale financing is floating-rate wholesale loans to PACCAR dealers for new and used trucks and are recorded at amortized cost. The loans are collateralized by the trucks being financed. Operating lease receivables and other – Operating lease receivables and other include monthly rentals due on operating leases, unamortized loan and lease origination costs, interest on loans and other amounts due within one year in the normal course of business. </t>
  </si>
  <si>
    <t>Allowance for Credit Losses</t>
  </si>
  <si>
    <t>Allowance for Credit Losses: Truck, Parts and Other: The Company historically has not experienced significant losses or past due amounts on trade and other receivables in its Truck, Parts and Other businesses. Accounts are considered past due once the unpaid balance is over 30 days outstanding based on contractual payment terms. Accounts are charged-off against the allowance for credit losses when, in the judgment of management, they are considered uncollectible. The allowance for credit losses for Truck, Parts and Other was $1.0 and $1.5 for the years ended December 31, 2018 and 2017, respectively. Net charge-offs were $.1 for the years ended December 31, 2018, 2017 and 2016. Financial Services: The Company continuously monitors the payment performance of its finance receivables. For large retail finance customers and dealers with wholesale financing, the Company regularly reviews their financial statements and makes site visits and phone contact as appropriate. If the Company becomes aware of circumstances that could cause those customers or dealers to face financial difficulty, whether or not they are past due, the customers are placed on a watch list. The Company modifies loans and finance leases in the normal course of its Financial Services operations. The Company may modify loans and finance leases for commercial reasons or for credit reasons. Modifications for commercial reasons are changes to contract terms for customers that are not considered to be in financial difficulty. Insignificant delays are modifications extending terms up to three months for customers experiencing some short-term financial stress, but not considered to be in financial difficulty. Modifications for credit reasons are changes to contract terms for customers considered to be in financial difficulty. The Company’s modifications typically result in granting more time to pay the contractual amounts owed and charging a fee and interest for the term of the modification. When considering whether to modify customer accounts for credit reasons, the Company evaluates the creditworthiness of the customers and modifies those accounts that the Company considers likely to perform under the modified terms. When the Company modifies a loan or finance lease for credit reasons and grants a concession, the modification is classified as a troubled debt restructuring (TDR). The Company does not typically grant credit modifications for customers that do not meet minimum underwriting standards since the Company normally repossesses the financed equipment in these circumstances. When such modifications do occur, they are considered TDRs. On average, modifications extended contractual terms by approximately six months in 2018 and five months in 2017 and did not have a significant effect on the weighted average term or interest rate of the total portfolio at December 31, 2018 and 2017. The Company has developed a systematic methodology for determining the allowance for credit losses for its two portfolio segments, retail and wholesale. The retail segment consists of retail loans and direct and sales-type finance leases, net of unearned interest. The wholesale segment consists of truck inventory financing loans to dealers that are collateralized by trucks and other collateral. The wholesale segment generally has less risk than the retail segment. Wholesale receivables generally are shorter in duration than retail receivables, and the Company requires periodic reporting of the wholesale dealer’s financial condition, conducts periodic audits of the trucks being financed and in many cases, obtains guarantees or other security such as dealership assets. In determining the allowance for credit losses, retail loans and finance leases are evaluated together since they relate to a similar customer base, their contractual terms require regular payment of principal and interest, generally over three to five years, and they are secured by the same type of collateral. The allowance for credit losses consists of both specific and general reserves. The Company individually evaluates certain finance receivables for impairment. Finance receivables that are evaluated individually for impairment consist of all wholesale accounts and certain large retail accounts with past due balances or otherwise determined to be at a higher risk of loss. A finance receivable is impaired if it is considered probable the Company will be unable to collect all contractual interest and principal payments as scheduled. In addition, all retail loans and leases which have been classified as TDRs and all customer accounts over 90 days past due are considered impaired. Generally, impaired accounts are on non-accrual status. Impaired accounts classified as TDRs which have been performing for 90 consecutive days are placed on accrual status if it is deemed probable that the Company will collect all principal and interest payments. Impaired receivables are generally considered collateral dependent. Large balance retail and all wholesale impaired receivables are individually evaluated to determine the appropriate reserve for losses. The determination of reserves for large balance impaired receivables considers the fair value of the associated collateral. When the underlying collateral fair value exceeds the Company’s recorded investment, no reserve is recorded. Small balance impaired receivables with similar risk characteristics are evaluated as a separate pool to determine the appropriate reserve for losses using the historical loss information discussed below. The Company evaluates finance receivables that are not individually impaired on a collective basis and determines the general allowance for credit losses for both retail and wholesale receivables based on historical loss information, using past due account data and current market conditions. Information used includes assumptions regarding the likelihood of collecting current and past due accounts, repossession rates, the recovery rate on the underlying collateral based on used truck values and other pledged collateral or recourse. The Company has developed a range of loss estimates for each of its country portfolios based on historical experience, taking into account loss frequency and severity in both strong and weak truck market conditions. A projection is made of the range of estimated credit losses inherent in the portfolio from which an amount is determined as probable based on current market conditions and other factors impacting the creditworthiness of the Company’s borrowers and their ability to repay. After determining the appropriate level of the allowance for credit losses, a provision for losses on finance receivables is charged to income as necessary to reflect management’s estimate of incurred credit losses, net of recoveries, inherent in the portfolio. In determining the fair value of the collateral, the Company uses a pricing matrix and categorizes the fair value as Level 2 in the hierarchy of fair value measurement. The pricing matrix is reviewed quarterly and updated as appropriate. The pricing matrix considers the make, model and year of the equipment as well as recent sales prices of comparable equipment sold individually, which is the lowest unit of account, through wholesale channels to the Company’s dealers (principal market). The fair value of the collateral also considers the overall condition of the equipment. Accounts are charged-off against the allowance for credit losses when, in the judgment of management, they are considered uncollectible, which generally occurs upon repossession of the collateral. Typically the timing between the repossession and charge-off is not significant. In cases where repossession is delayed (e.g., for legal proceedings), the Company records a partial charge-off. The charge-off is determined by comparing the fair value of the collateral, less cost to sell, to the recorded investment.</t>
  </si>
  <si>
    <t xml:space="preserve">Inventories: Inventories are stated at the lower of cost or market. Cost of inventories in the U.S. is determined principally by the last‑in, first-out (LIFO) method. Cost of all other inventories is determined principally by the first-in, first-out (FIFO) method. Cost of sales and revenues include shipping and handling costs incurred to deliver products to dealers and customers. </t>
  </si>
  <si>
    <t>Equipment on Operating Leases</t>
  </si>
  <si>
    <t>Equipment on Operating Leases: The Company’s Financial Services segment leases equipment under operating leases to its customers. In addition, in the Truck segment, equipment sold to customers in Europe subject to an RVG by the Company may be accounted for as an operating lease. Equipment is recorded at cost and is depreciated on the straight-line basis to the lower of the estimated residual value or guarantee value. Lease and guarantee periods generally range from three to five years. Estimated useful lives of the equipment range from three to nine years. The Company reviews residual values of equipment on operating leases periodically to determine that recorded amounts are appropriate.</t>
  </si>
  <si>
    <t>Property, Plant and Equipment</t>
  </si>
  <si>
    <t>Property, Plant and Equipment: Property, plant and equipment are stated at cost. Depreciation is computed principally by the straight-line method based on the estimated useful lives of the various classes of assets. Certain production tooling is amortized on a unit of production basis.</t>
  </si>
  <si>
    <t>Long-lived Assets and Goodwill</t>
  </si>
  <si>
    <t>Long-lived Assets and Goodwill: The Company evaluates the carrying value of property, plant and equipment when events and circumstances warrant a review. Goodwill is tested for impairment at least on an annual basis. There were no significant impairment charges for the three years ended December 31, 2018. Goodwill was $112.0 and $117.4 at December 31, 2018 and 2017, respectively. The decrease in value was mostly due to currency translation.</t>
  </si>
  <si>
    <t>Product Support Liabilities: Product support liabilities include estimated future payments related to product warranties and deferred revenues on optional extended warranties and repair and maintenance (R&amp;M) contracts. The Company generally offers one year warranties covering most of its vehicles and related aftermarket parts. For vehicles equipped with engines manufactured by PACCAR, the Company generally offers two year warranties on the engine. Specific terms and conditions vary depending on the product and the country of sale. Optional extended warranty and R&amp;M contracts can be purchased for periods which generally range up to five years. Warranty expenses and reserves are estimated and recorded at the time products or contracts are sold based on historical data regarding the source, frequency and cost of claims, net of any recoveries. The Company periodically assesses the adequacy of its recorded liabilities and adjusts them as appropriate to reflect actual experience. Revenue from extended warranty and R&amp;M contracts is deferred and recognized to income generally on a straight-line basis over the contract period. Warranty and R&amp;M costs on these contracts are recognized as incurred.</t>
  </si>
  <si>
    <t>Derivative Financial Instruments: As part of its risk management strategy, the Company enters into derivative contracts to hedge against interest rates and foreign currency risk. Certain derivative instruments designated as either cash flow hedges or fair value hedges are subject to hedge accounting. Derivative instruments that are not subject to hedge accounting are held as derivatives not designated as hedged instruments. The Company’s policies prohibit the use of derivatives for speculation or trading. At the inception of each hedge relationship, the Company documents its risk management objectives, procedures and accounting treatment. All of the Company’s interest-rate and certain foreign-exchange contracts are transacted under International Swaps and Derivatives Association (ISDA) master agreements. Each agreement permits the net settlement of amounts owed in the event of default and certain other termination events. For derivative financial instruments, the Company has elected not to offset derivative positions in the balance sheet with the same counterparty under the same agreements and is not required to post or receive collateral. Exposure limits and minimum credit ratings are used to minimize the risks of counterparty default. The Company’s maximum exposure to potential default of its swap counterparties is limited to the asset position of its swap portfolio. The asset position of the Company’s swap portfolio was $84.5 at December 31, 2018 The Company uses regression analysis to assess effectiveness of interest-rate contracts at inception and uses quantitative analysis to assess subsequent effectiveness on a quarterly basis. For foreign-exchange contracts, the Company performs quarterly assessments to ensure that critical terms continue to match. All components of the derivative instrument’s gain or loss are included in the assessment of hedge effectiveness. Hedge accounting is discontinued prospectively when the Company determines that a derivative financial instrument has ceased to be a highly effective hedge. Cash flows from derivative instruments are included in operating activities in the Consolidated Statements of Cash Flows.</t>
  </si>
  <si>
    <t>Foreign Currency Translation</t>
  </si>
  <si>
    <t>Foreign Currency Translation: For most of the Company’s foreign subsidiaries, the local currency is the functional currency. All assets and liabilities are translated at year-end exchange rates and all income statement amounts are translated at the weighted average rates for the period. Translation adjustments are recorded in AOCI. The Company uses the U.S. dollar as the functional currency for all but one of its Mexican subsidiaries, which uses the local currency. For the U.S. functional currency entities in Mexico, inventories, cost of sales, property, plant and equipment and depreciation are remeasured at historical rates and resulting adjustments are included in net income.</t>
  </si>
  <si>
    <t>Earnings per Share</t>
  </si>
  <si>
    <t xml:space="preserve">Earnings per Share: Basic earnings per common share are computed by dividing earnings by the weighted average number of common shares outstanding, plus the effect of any participating securities. Diluted earnings per common share are computed assuming that all potentially dilutive securities are converted into common shares under the treasury stock method. </t>
  </si>
  <si>
    <t>New Accounting Pronouncements</t>
  </si>
  <si>
    <t>New Accounting Pronouncements New Revenue Standard In May 2014, the Financial Accounting Standards Board (FASB) issued Accounting Standards Update (ASU) 2014-09, Revenue from Contracts with Customers The most significant effect of the standard relates to certain trucks sold in Europe that are subject to an RVG and were accounted for as an operating lease in the Truck, Parts and Other section of the Company’s Consolidated Balance Sheets. Prior to the adoption of ASU 2014-09, these sales were recognized on a straight-line basis over the guarantee period. Under the new standard, revenues are recognized upon transfer of control for certain of these RVG contracts that allow customers the option to return their truck and for which there is no economic incentive to do so. The estimate of customers’ economic incentive to return the truck is based on an analysis of historical guaranteed buyback value and estimated market value. A return asset and liability is recognized for estimated returns. Return rates are estimated by using a historical weighted average return rate over a four-year period. Also as required by the new standard, the Company recognized an asset for the value of expected returned aftermarket parts which had previously been netted with the related liabilities. The cumulative effect of the changes made to the Company’s Consolidated Balance Sheet on January 1, 2018 for the adoption of ASU 2014-09 was as follows:
BALANCE AT DECEMBER 31, 2017
CHANGE DUE TO NEW STANDARD
BALANCE AT JANUARY 1, 2018
Consolidated Balance Sheets
TRUCK, PARTS AND OTHER:
Other current assets
$
404.4
$
100.0
$
504.4
Equipment on operating leases, net
1,265.7
(668.8
)
596.9
Other noncurrent assets, net
425.2
115.0
540.2
Accounts payable, accrued expenses and other
2,569.5
103.1
2,672.6
Residual value guarantees and deferred revenues
1,339.0
(703.8
)
635.2
Other liabilities
939.8
129.8
1,069.6
STOCKHOLDERS' EQUITY:
Retained earnings
8,369.1
17.1
8,386.2
The following reconciles pro forma amounts as they would have been reported under the prior standard to current reporting:
Year Ended December 31, 2018
PRO FORMA UNDER PRIOR STANDARD
EFFECTS OF NEW STANDARD
CURRENTLY REPORTED
Consolidated Statements of Comprehensive Income
TRUCK, PARTS AND OTHER:
Net sales and revenues
$
21,900.5
$
238.1
$
22,138.6
Cost of sales and revenues
18,718.9
206.1
18,925.0
Truck, Parts and Other Income Before Income Taxes
2,411.4
32.0
2,443.4
Total Income Before Income Taxes
2,778.2
32.0
2,810.2
Income taxes
607.1
8.0
615.1
Net Income
2,171.1
24.0
2,195.1
Comprehensive Income
1,900.7
22.7
1,923.4
At December 31, 2018
PRO FORMA UNDER PRIOR STANDARD
EFFECTS OF NEW STANDARD
CURRENTLY REPORTED
Consolidated Balance Sheets
TRUCK, PARTS AND OTHER:
Other current assets
$
238.6
$
126.1
$
364.7
Equipment on operating leases, net
1,714.7
(928.1
)
786.6
Other noncurrent assets, net
409.1
242.8
651.9
Accounts payable, accrued expenses and other
2,898.7
129.0
3,027.7
Residual value guarantees and deferred revenues
1,835.9
(993.5
)
842.4
Other liabilities
880.2
265.5
1,145.7
STOCKHOLDERS' EQUITY:
Total Stockholders' Equity
8,553.1
39.8
8,592.9
New Pension Standard In March 2017, the FASB issued ASU 2017-07, Compensation – Retirement Benefits (Topic 715): Improving the Presentation of Net Periodic Pension Cost and Net Periodic Postretirement Benefit Cost
Year Ended December 31, 2017
PREVIOUSLY REPORTED
EFFECTS OF NEW STANDARD
CURRENTLY REPORTED
Consolidated Statements of Comprehensive Income
TRUCK, PARTS AND OTHER:
Cost of sales and revenues
$
15,593.7
$
35.2
$
15,628.9
Selling, general and administrative
449.5
14.5
464.0
Interest and other (income), net
5.6
(52.0
)
(46.4
)
Truck, Parts and Other Income Before Income Taxes
1,874.0
2.3
1,876.3
FINANCIAL SERVICES:
Selling, general and administrative
105.5
2.3
107.8
Financial Services Income Before Income Taxes
264.0
(2.3
)
261.7
Year Ended December 31, 2016
PREVIOUSLY REPORTED
EFFECTS OF NEW STANDARD
CURRENTLY REPORTED
Consolidated Statements of Comprehensive Income
TRUCK, PARTS AND OTHER:
Cost of sales and revenues
$
13,517.7
$
15.9
$
13,533.6
Selling, general and administrative
440.8
1.8
442.6
Interest and other (income), net
11.6
(18.5
)
(6.9
)
Truck, Parts and Other Income Before Income Taxes
796.3
.8
797.1
FINANCIAL SERVICES:
Selling, general and administrative
99.4
.8
100.2
Financial Services Income Before Income Taxes
306.5
(.8
)
305.7
Other New Accounting Pronouncements: In February 2018, the FASB issued ASU 2018-02, Income Statement – Reporting Comprehensive Income (Topic 220): Reclassification of Certain Tax Effects from Accumulated Other Comprehensive Income In June 2016, the FASB issued ASU 2016-13, Financial Instruments – Credit Losses (Topic 326): Measurement of Credit Losses on Financial Instruments In February 2016, the FASB issued ASU 2016-02, Leases (Topic 842) The Company will elect the package of practical expedients for its leases existing prior to the adoption of this ASU that will retain its conclusions about lease identification, lease classification and initial direct costs. Upon adoption, the Company will elect the short-term lease exemption to not recognize right-of-use assets and lease liabilities for any leases with a duration of twelve months or less. The Company expects to add approximately $45 million in right-of-use assets and lease liabilities to the Consolidated Balance Sheets with no impact to Retained earnings. The Company does not expect the adoption of this ASU to have a material impact on its Consolidated Statements of Income. ASU 2016-02 requires lessors to classify cash receipts from leases within operating activities. As required, the Company will present cash receipts from direct financing leases as an operating cash inflow rather than the current presentation as an investing cash inflow. For the year ended December 31, 2018 total cash receipts from direct financing leases was $1.0 billion. On December 19, 2018, the FASB issued a proposed ASU – Leases (Topic 842): Codification Improvements for Lessors Financial Services – Depository and Lending In addition to adopting the ASUs disclosed above, the Company adopted the following standards effective January 1, 2018, none of which had a material impact on the Company’s consolidated financial statements.
STANDARD
DESCRIPTION
2016-01 *
Financial Instruments –
2016-15 *
Statement of Cash Flows (Topic 230): Classification of Certain Cash Receipts and Cash Payments.
2017-12 **
Derivative and Hedging (Topic 815): Targeted Improvements to Accounting for Hedging Activities.
*
The Company adopted on the effective date of January 1, 2018.
**
The Company early adopted in 2018. The FASB also issued the following standards, which are not expected to have a material impact on the Company’s consolidated financial statements.
STANDARD
DESCRIPTION
EFFECTIVE DATE
2018-07 *
Compensation – Stock Compensation (Topic 718): Improvements to Nonemployee Share-Based Payment Accounting.
January 1, 2019
2018-13 *
Fair Value Measurement (Topic 820): Disclosure Framework – Changes to the Disclosure Requirements for Fair Value Measurement.
January 1, 2020
2018-14 *
Compensation – Retirement Benefits – Defined Benefit Plans – General (Topic 715-20): Disclosure Framework – Changes to the Disclosure Requirements for Defined Benefit Plans.
January 1, 2021
2018-15 *
Intangibles – Goodwill and Other – Internal-Use Software (Subtopic 350-40): Customer’s Accounting for Implementation Costs Incurred in a Cloud Computing Arrangement That Is a Service Contract.
January 1, 2020
*
The Company will adopt on the effective date.</t>
  </si>
  <si>
    <t>Fair Value Measurement Policy</t>
  </si>
  <si>
    <t xml:space="preserve">Fair value represents the price that would be received to sell an asset or paid to transfer a liability in an orderly transaction between market participants at the measurement date. Inputs to valuation techniques used to measure fair value are either observable or unobservable. These inputs have been categorized into the fair value hierarchy described below. Level 1 – Valuations are based on quoted prices that the Company has the ability to obtain in actively traded markets for identical assets or liabilities. Since valuations are based on quoted prices that are readily and regularly available in an active market or exchange traded market, valuation of these instruments does not require a significant degree of judgment. Level 2 – Valuations are based on quoted prices for similar instruments in active markets, quoted prices for identical or similar instruments in markets that are not active, and model-based valuation techniques for which all significant assumptions are observable in the market. Level 3 – Valuations are based on model-based techniques for which some or all of the assumptions are obtained from indirect market information that is significant to the overall fair value measurement and which require a significant degree of management judgment. There were no transfers of assets or liabilities between Level 1 and Level 2 of the fair value hierarchy during the year ended December 31, 2018. The Company’s policy is to recognize transfers between levels at the end of the reporting period. The Company uses the following methods and assumptions to measure fair value for assets and liabilities subject to recurring fair value measurements. Marketable Securities: The Company’s marketable debt securities consist of municipal bonds, government obligations, investment-grade corporate obligations, commercial paper, asset-backed securities and term deposits. The fair value of U.S. government obligations is determined using the market approach and is based on quoted prices in active markets and are categorized as Level 1. The fair value of U.S. government agency obligations, non-U.S. government bonds, municipal bonds, corporate bonds, asset-backed securities, commercial paper and term deposits is determined using the market approach and is primarily based on matrix pricing as a practical expedient which does not rely exclusively on quoted prices for a specific security. Significant inputs used to determine fair value include interest rates, yield curves, credit rating of the security and other observable market information and are categorized as Level 2. Derivative Financial Instruments: The Company’s derivative contracts consist of interest-rate swaps, cross currency swaps and foreign currency exchange contracts. These derivative contracts are traded over the counter and their fair value is determined using industry standard valuation models, which are based on the income approach (i.e., discounted cash flows). The significant observable inputs into the valuation models include interest rates, yield curves, currency exchange rates, credit default swap spreads and forward rates and are categorized as Level 2. </t>
  </si>
  <si>
    <t>Significant Accounting Policies (Tables)</t>
  </si>
  <si>
    <t>New Accounting Pronouncements Or Change In Accounting Principle [Line Items]</t>
  </si>
  <si>
    <t>Summary of Reconciles Pro Forma Amounts Reported Under the Prior Standard to Current Reporting</t>
  </si>
  <si>
    <t>The following reconciles pro forma amounts as they would have been reported under the prior standard to current reporting:
Year Ended December 31, 2018
PRO FORMA UNDER PRIOR STANDARD
EFFECTS OF NEW STANDARD
CURRENTLY REPORTED
Consolidated Statements of Comprehensive Income
TRUCK, PARTS AND OTHER:
Net sales and revenues
$
21,900.5
$
238.1
$
22,138.6
Cost of sales and revenues
18,718.9
206.1
18,925.0
Truck, Parts and Other Income Before Income Taxes
2,411.4
32.0
2,443.4
Total Income Before Income Taxes
2,778.2
32.0
2,810.2
Income taxes
607.1
8.0
615.1
Net Income
2,171.1
24.0
2,195.1
Comprehensive Income
1,900.7
22.7
1,923.4
At December 31, 2018
PRO FORMA UNDER PRIOR STANDARD
EFFECTS OF NEW STANDARD
CURRENTLY REPORTED
Consolidated Balance Sheets
TRUCK, PARTS AND OTHER:
Other current assets
$
238.6
$
126.1
$
364.7
Equipment on operating leases, net
1,714.7
(928.1
)
786.6
Other noncurrent assets, net
409.1
242.8
651.9
Accounts payable, accrued expenses and other
2,898.7
129.0
3,027.7
Residual value guarantees and deferred revenues
1,835.9
(993.5
)
842.4
Other liabilities
880.2
265.5
1,145.7
STOCKHOLDERS' EQUITY:
Total Stockholders' Equity
8,553.1
39.8
8,592.9</t>
  </si>
  <si>
    <t>ASU 2014-09</t>
  </si>
  <si>
    <t>Summary of Effect of the Changes Made by the Adoption of ASU</t>
  </si>
  <si>
    <t>The cumulative effect of the changes made to the Company’s Consolidated Balance Sheet on January 1, 2018 for the adoption of ASU 2014-09 was as follows:
BALANCE AT DECEMBER 31, 2017
CHANGE DUE TO NEW STANDARD
BALANCE AT JANUARY 1, 2018
Consolidated Balance Sheets
TRUCK, PARTS AND OTHER:
Other current assets
$
404.4
$
100.0
$
504.4
Equipment on operating leases, net
1,265.7
(668.8
)
596.9
Other noncurrent assets, net
425.2
115.0
540.2
Accounts payable, accrued expenses and other
2,569.5
103.1
2,672.6
Residual value guarantees and deferred revenues
1,339.0
(703.8
)
635.2
Other liabilities
939.8
129.8
1,069.6
STOCKHOLDERS' EQUITY:
Retained earnings
8,369.1
17.1
8,386.2</t>
  </si>
  <si>
    <t>ASU 2017-07</t>
  </si>
  <si>
    <t>Year Ended December 31, 2017
PREVIOUSLY REPORTED
EFFECTS OF NEW STANDARD
CURRENTLY REPORTED
Consolidated Statements of Comprehensive Income
TRUCK, PARTS AND OTHER:
Cost of sales and revenues
$
15,593.7
$
35.2
$
15,628.9
Selling, general and administrative
449.5
14.5
464.0
Interest and other (income), net
5.6
(52.0
)
(46.4
)
Truck, Parts and Other Income Before Income Taxes
1,874.0
2.3
1,876.3
FINANCIAL SERVICES:
Selling, general and administrative
105.5
2.3
107.8
Financial Services Income Before Income Taxes
264.0
(2.3
)
261.7
Year Ended December 31, 2016
PREVIOUSLY REPORTED
EFFECTS OF NEW STANDARD
CURRENTLY REPORTED
Consolidated Statements of Comprehensive Income
TRUCK, PARTS AND OTHER:
Cost of sales and revenues
$
13,517.7
$
15.9
$
13,533.6
Selling, general and administrative
440.8
1.8
442.6
Interest and other (income), net
11.6
(18.5
)
(6.9
)
Truck, Parts and Other Income Before Income Taxes
796.3
.8
797.1
FINANCIAL SERVICES:
Selling, general and administrative
99.4
.8
100.2
Financial Services Income Before Income Taxes
306.5
(.8
)
305.7</t>
  </si>
  <si>
    <t>Sales and Revenues (Tables)</t>
  </si>
  <si>
    <t>Schedule of Revenues by Major Sources</t>
  </si>
  <si>
    <t>The following table disaggregates Truck, Parts and Other revenues by major sources:
Year Ended December 31,
2018
Truck
Truck sales
$
17,447.8
Revenues from extended warranties, operating leases and other
739.2
18,187.0
Parts
Parts sales
3,731.9
Revenues from dealer services and other
107.0
3,838.9
Winch sales and other
112.7
Truck, Parts and Other sales and revenues
$
22,138.6</t>
  </si>
  <si>
    <t>Investments in Marketable Debt Securities (Tables)</t>
  </si>
  <si>
    <t>Marketable debt securities consisted of the following at December 31:
AMORTIZED
UNREALIZED
UNREALIZED
FAIR
2018
COST
GAINS
LOSSES
VALUE
U.S. tax-exempt securities
$
326.0
$
.3
$
1.2
$
325.1
U.S. corporate securities
147.6
.2
.4
147.4
U.S. government and agency securities
98.9
.2
.4
98.7
Non-U.S. corporate securities
272.5
.4
1.6
271.3
Non-U.S. government securities
55.9
.1
.1
55.9
Other debt securities
122.6
.2
.8
122.0
$
1,023.5
$
1.4
$
4.5
$
1,020.4
AMORTIZED
UNREALIZED
UNREALIZED
FAIR
2017
COST
GAINS
LOSSES
VALUE
U.S. tax-exempt securities
$
537.9
$
2.4
$
535.5
U.S. corporate securities
89.7
$
.2
.2
89.7
U.S. government and agency securities
48.9
.2
48.7
Non-U.S. corporate securities
459.4
1.3
1.4
459.3
Non-U.S. government securities
91.5
.3
.1
91.7
Other debt securities
142.8
.1
.7
142.2
$
1,370.2
$
1.9
$
5.0
$
1,367.1</t>
  </si>
  <si>
    <t>Marketable Debt Securities Continuous Unrealized Losses</t>
  </si>
  <si>
    <t>Marketable debt securities with continuous unrealized losses and their related fair values were as follows:
At December 31,
2018
2017
LESS THAN TWELVE MONTHS
TWELVE MONTHS OR GREATER
LESS THAN TWELVE MONTHS
TWELVE MONTHS OR GREATER
Fair value
$
252.8
$
397.9
$
908.5
$
18.4
Unrealized losses
.8
3.7
4.8
.2</t>
  </si>
  <si>
    <t>Contractual Maturities of Debt Securities</t>
  </si>
  <si>
    <t>Contractual maturities on marketable debt securities at December 31, 2018
AMORTIZED
FAIR
Maturities:
COST
VALUE
Within one year
$
285.0
$
284.3
One to five years
731.1
728.7
Six to ten years
3.4
3.4
More than ten years
4.0
4.0
$
1,023.5
$
1,020.4</t>
  </si>
  <si>
    <t>Inventories (Tables)</t>
  </si>
  <si>
    <t>Inventories include the following:
At December 31,
2018
2017
Finished products
$
563.2
$
515.7
Work in process and raw materials
803.3
586.2
1,366.5
1,101.9
Less LIFO reserve
(181.8
)
(173.5
)
$
1,184.7
$
928.4</t>
  </si>
  <si>
    <t>Finance and Other Receivables (Tables)</t>
  </si>
  <si>
    <t>Finance and other receivables include the following:
At December 31,
2018
2017
Loans
$
4,630.5
$
4,147.8
Direct financing leases
3,459.4
3,211.7
Sales-type finance leases
735.3
781.1
Dealer wholesale financing
2,342.3
1,880.6
Operating lease receivables and other
174.6
161.1
Unearned interest: Finance leases
(387.5
)
(368.0
)
$
10,954.6
$
9,814.3
Less allowance for losses:
Loans and leases
(103.8
)
(101.9
)
Dealer wholesale financing
(6.8
)
(6.0
)
Operating lease receivables and other
(3.2
)
(9.3
)
$
10,840.8
$
9,697.1</t>
  </si>
  <si>
    <t>Annual Minimum Payments Due on Finance Receivables</t>
  </si>
  <si>
    <t>Annual minimum payments due on finance receivables are as follows:
FINANCE
Beginning January 1, 2019
LOANS
LEASES
2019
$
1,491.1
$
1,343.6
2020
1,203.1
1,016.8
2021
916.1
747.4
2022
616.6
443.1
2023
363.4
246.3
Thereafter
40.2
84.6
$
4,630.5
$
3,881.8</t>
  </si>
  <si>
    <t>Allowance for Credit Losses: The allowance for credit losses is summarized as follows:
2018
DEALER
CUSTOMER
WHOLESALE
RETAIL
RETAIL
OTHER*
TOTAL
Balance at January 1
$
6.0
$
9.4
$
92.5
$
9.3
$
117.2
Provision for losses
1.0
.7
13.6
1.2
16.5
Charge-offs
(20.0
)
(7.5
)
(27.5
)
Recoveries
9.9
.4
10.3
Currency translation and other
(.2
)
(.1
)
(2.2
)
(.2
)
(2.7
)
Balance at December 31
$
6.8
$
10.0
$
93.8
$
3.2
$
113.8
2017
DEALER
CUSTOMER
WHOLESALE
RETAIL
RETAIL
OTHER*
TOTAL
Balance at January 1
$
5.5
$
9.6
$
87.5
$
8.6
$
111.2
Provision for losses
(.3
)
21.1
1.5
22.3
Charge-offs
(24.8
)
(1.9
)
(26.7
)
Recoveries
5.0
.3
5.3
Currency translation and other
.5
.1
3.7
.8
5.1
Balance at December 31
$
6.0
$
9.4
$
92.5
$
9.3
$
117.2
2016
DEALER
CUSTOMER
WHOLESALE
RETAIL
RETAIL
OTHER*
TOTAL
Balance at January 1
$
7.3
$
10.3
$
88.9
$
8.3
$
114.8
Provision for losses
(1.7
)
(.7
)
18.6
2.2
18.4
Charge-offs
(22.9
)
(2.1
)
(25.0
)
Recoveries
5.5
.3
5.8
Currency translation and other
(.1
)
(2.6
)
(.1
)
(2.8
)
Balance at December 31
$
5.5
$
9.6
$
87.5
$
8.6
$
111.2
*
Operating lease and other trade receivables.</t>
  </si>
  <si>
    <t>Finance Receivable Evaluated and Determined Individually and Collectively</t>
  </si>
  <si>
    <t>Information regarding finance receivables evaluated and determined individually and collectively is as follows:
DEALER
CUSTOMER
At December 31, 2018
WHOLESALE
RETAIL
RETAIL
TOTAL
Recorded investment for impaired finance receivables evaluated individually
$
.1
$
2.5
$
36.7
$
39.3
Allowance for impaired finance receivables determined individually
.1
5.8
5.9
Recorded investment for finance receivables evaluated collectively
2,342.2
1,462.1
6,936.4
10,740.7
Allowance for finance receivables determined collectively
6.7
10.0
88.0
104.7
DEALER
CUSTOMER
At December 31, 2017
WHOLESALE
RETAIL
RETAIL
TOTAL
Recorded investment for impaired finance receivables evaluated individually
$
.1
$
4.0
$
50.8
$
54.9
Allowance for impaired finance receivables determined individually
.1
6.6
6.7
Recorded investment for finance receivables evaluated collectively
1,880.5
1,354.7
6,363.1
9,598.3
Allowance for finance receivables determined collectively
5.9
9.4
85.9
101.2</t>
  </si>
  <si>
    <t>Recorded Investment for Finance Receivables that are on Non-Accrual Status</t>
  </si>
  <si>
    <t>The recorded investment for finance receivables that are on non-accrual status is as follows:
At December 31,
2018
2017
Dealer:
Wholesale
$
.1
$
.1
Customer retail:
Fleet
27.5
44.4
Owner/operator
7.9
6.0
$
35.5
$
50.5</t>
  </si>
  <si>
    <t>Impaired Loans and Specific Reserve</t>
  </si>
  <si>
    <t>The recorded investment of impaired loans as of December 31, 2018 and 2017 was not significantly different than the unpaid principal balance.
DEALER
CUSTOMER RETAIL
At December 31, 2018
WHOLESALE
RETAIL
FLEET
OWNER/ OPERATOR
TOTAL
Impaired loans with a specific reserve
$
.1
$
14.5
$
3.4
$
18.0
Associated allowance
(.1
)
(2.3
)
(1.0
)
(3.4
)
12.2
2.4
14.6
Impaired loans with no specific reserve
$
2.5
4.9
.3
7.7
Net carrying amount of impaired loans
$
2.5
$
17.1
$
2.7
$
22.3
Average recorded investment
$
.1
$
3.2
$
29.3
$
2.8
$
35.4
DEALER
CUSTOMER RETAIL
At December 31, 2017
WHOLESALE
RETAIL
FLEET
OWNER/ OPERATOR
TOTAL
Impaired loans with a specific reserve
$
.1
$
18.8
$
1.0
$
19.9
Associated allowance
(.1
)
(3.0
)
(.2
)
(3.3
)
15.8
.8
16.6
Impaired loans with no specific reserve
$
3.9
13.1
.2
17.2
Net carrying amount of impaired loans
$
3.9
$
28.9
$
1.0
$
33.8
Average recorded investment
$
.1
$
4.0
$
31.3
$
1.8
$
37.2</t>
  </si>
  <si>
    <t>Interest Income Recognized on Cash Basis</t>
  </si>
  <si>
    <t>During the period the loans above were considered impaired, interest income recognized on a cash basis was as follows:
Year Ended December 31,
2018
2017
2016
Fleet
$
2.0
$
1.6
$
1.1
Owner/operator
.2
.1
.4
$
2.2
$
1.7
$
1.5</t>
  </si>
  <si>
    <t>Finance Receivables by Credit Quality Indicator and Portfolio Class</t>
  </si>
  <si>
    <t>The tables below summarize the Company’s finance receivables by credit quality indicator and portfolio class.
DEALER
CUSTOMER RETAIL
At December 31, 2018
WHOLESALE
RETAIL
FLEET
OWNER/ OPERATOR
TOTAL
Performing
$
2,329.5
$
1,462.1
$
5,759.0
$
1,099.3
$
10,649.9
Watch
12.6
70.0
8.2
90.8
At-risk
.2
2.5
28.5
8.1
39.3
$
2,342.3
$
1,464.6
$
5,857.5
$
1,115.6
$
10,780.0
DEALER
CUSTOMER RETAIL
At December 31, 2017
WHOLESALE
RETAIL
FLEET
OWNER/ OPERATOR
TOTAL
Performing
$
1,874.5
$
1,354.7
$
5,290.3
$
1,005.2
$
9,524.7
Watch
6.0
62.9
4.7
73.6
At-risk
.1
4.0
44.7
6.1
54.9
$
1,880.6
$
1,358.7
$
5,397.9
$
1,016.0
$
9,653.2</t>
  </si>
  <si>
    <t>Financing Receivables by Aging Category</t>
  </si>
  <si>
    <t>The tables below summarize the Company’s finance receivables by aging category. In determining past due status, the Company considers the entire contractual account balance past due when any installment is over 30 days past due. Substantially all customer accounts that were greater than 30 days past due prior to credit modification became current upon modification for aging purposes.
DEALER
CUSTOMER RETAIL
At December 31, 2018
WHOLESALE
RETAIL
FLEET
OWNER/ OPERATOR
TOTAL
Current and up to 30 days past due
$
2,342.1
$
1,464.6
$
5,835.6
$
1,103.1
$
10,745.4
31 – 60 days past due
.1
11.2
6.7
18.0
Greater than 60 days past due
.1
10.7
5.8
16.6
$
2,342.3
$
1,464.6
$
5,857.5
$
1,115.6
$
10,780.0
DEALER
CUSTOMER RETAIL
At December 31, 2017
WHOLESALE
RETAIL
FLEET
OWNER/ OPERATOR
TOTAL
Current and up to 30 days past due
$
1,880.5
$
1,358.7
$
5,365.7
$
1,007.4
$
9,612.3
31 – 60 days past due
14.7
4.0
18.7
Greater than 60 days past due
.1
17.5
4.6
22.2
$
1,880.6
$
1,358.7
$
5,397.9
$
1,016.0
$
9,653.2</t>
  </si>
  <si>
    <t>Pre- and Post-Modification Recorded Investment Balances by Portfolio Class</t>
  </si>
  <si>
    <t>At modification date, the pre-modification and post-modification recorded investment balances for finance receivables modified during the period by portfolio class are as follows:
2018
2017
RECORDED INVESTMENT
RECORDED INVESTMENT
PRE-MODIFICATION
POST-MODIFICATION
PRE-MODIFICATION
POST-MODIFICATION
Fleet
$
12.1
$
12.1
$
19.9
$
19.9
Owner/operator
1.0
1.0
.6
.6
$
13.1
$
13.1
$
20.5
$
20.5</t>
  </si>
  <si>
    <t>TDRs Modified that Subsequently Defaulted (i.e., Became More than 30 Days Past-Due) by Portfolio Class</t>
  </si>
  <si>
    <t>TDRs modified during the previous twelve months that subsequently defaulted (i.e., became more than 30 days past due) in the years ended December 31, 2018 and 2017 were nil and $4.9, respectively, as shown below by portfolio class:
Year Ended December 31,
2018
2017
Fleet
$
$
4.7
Owner/operator
.2
$
$
4.9</t>
  </si>
  <si>
    <t>Equipment On Operating Leases (Tables)</t>
  </si>
  <si>
    <t>Equipment on Operating Leases for Truck Parts and Other Segment and for Financial Services Segment</t>
  </si>
  <si>
    <t>A summary of equipment on operating leases for Truck, Parts and Other and for the Financial Services segment is presented below. Refer to Note A for additional details on the cumulative effect of the changes made to the Company’s Consolidated Balance Sheet on January 1, 2018 for the adoption of ASU 2014-09.
TRUCK, PARTS AND OTHER
FINANCIAL SERVICES
At December 31,
2018
2017
2018
2017
Equipment on operating leases
$
948.1
$
1,615.5
$
4,098.3
$
4,066.3
Less allowance for depreciation
(161.5
)
(349.8
)
(1,243.3
)
(1,190.0
)
$
786.6
$
1,265.7
$
2,855.0
$
2,876.3</t>
  </si>
  <si>
    <t>Residual Value Obligation and Deferred Lease Revenue</t>
  </si>
  <si>
    <t>These amounts are summarized below:
TRUCK, PARTS AND OTHER
At December 31,
2018
2017
Residual value guarantees
$
591.1
$
909.8
Deferred lease revenues
251.3
429.2
$
842.4
$
1,339.0</t>
  </si>
  <si>
    <t>Property, Plant And Equipment (Tables)</t>
  </si>
  <si>
    <t>Property, plant and equipment include the following:
At December 31,
USEFUL LIVES
2018
2017
Land
$
265.4
$
263.3
Buildings and improvements
10 - 40 years
1,329.0
1,315.1
Machinery, equipment and production tooling
3 - 12 years
3,884.5
3,782.1
Construction in progress
308.8
253.8
5,787.7
5,614.3
Less allowance for depreciation
(3,306.8
)
(3,149.9
)
$
2,480.9
$
2,464.4</t>
  </si>
  <si>
    <t>Accounts Payable, Accrued Expenses and Other (Tables)</t>
  </si>
  <si>
    <t>Accounts payable, accrued expenses and other include the following:
At December 31,
2018
2017
Truck, Parts and Other:
Accounts payable
$
1,304.9
$
1,154.7
Product support liabilities
446.7
372.1
Accrued expenses
626.5
401.4
Accrued capital expenditures
98.8
120.1
Salaries and wages
267.7
238.9
Other
283.1
282.3
$
3,027.7
$
2,569.5</t>
  </si>
  <si>
    <t>Product Support Liabilities (Tables)</t>
  </si>
  <si>
    <t>Changes in Product Support Liabilities, Warranty Reserves</t>
  </si>
  <si>
    <t>WARRANTY RESERVES
2018
2017
2016
Balance at January 1
$
298.8
$
282.1
$
346.2
Cost accruals
331.9
242.1
211.9
Payments
(271.8
)
(236.8
)
(255.7
)
Change in estimates for pre-existing warranties
25.6
(2.0
)
(7.3
)
Currency translation and other
(4.3
)
13.4
(13.0
)
Balance at December 31
$
380.2
$
298.8
$
282.1</t>
  </si>
  <si>
    <t>Changes in Product Support Liabilities, Deferred Revenues on Extended Warranties and R&amp;M Contracts</t>
  </si>
  <si>
    <t>DEFERRED REVENUES ON EXTENDED WARRANTIES AND R&amp;M CONTRACTS
2018
2017
2016
Balance at January 1
$
653.9
$
573.5
$
524.8
Deferred revenues
448.2
371.8
347.6
Revenues recognized
(385.0
)
(328.2
)
(274.3
)
Currency translation
(17.2
)
36.8
(24.6
)
Balance at December 31
$
699.9
$
653.9
$
573.5</t>
  </si>
  <si>
    <t>Product support liabilities are included in the accompanying Consolidated Balance Sheets as follows:
WARRANTY RESERVES
DEFERRED REVENUES
At December 31,
2018
2017
2018
2017
Truck, Parts and Other:
Accounts payable, accrued expenses and other
$
233.0
$
176.0
$
213.7
$
196.1
Other liabilities
147.2
122.8
468.8
441.0
Financial Services:
Deferred taxes and other liabilities
17.4
16.8
$
380.2
$
298.8
$
699.9
$
653.9</t>
  </si>
  <si>
    <t>Borrowings And Credit Arrangements (Tables)</t>
  </si>
  <si>
    <t>Financial Services Borrowings</t>
  </si>
  <si>
    <t>Financial Services borrowings include the following:
At December 31,
2018
2017
EFFECTIVE
EFFECTIVE
RATE
BORROWINGS
RATE
BORROWINGS
Commercial paper
1.9
%
$
3,256.8
1.3
%
$
2,723.7
Bank loans
7.2
%
284.0
6.9
%
210.2
3,540.8
2,933.9
Term notes
1.8
%
6,409.7
1.7
%
5,945.5
2.0
%
$
9,950.5
1.7
%
$
8,879.4</t>
  </si>
  <si>
    <t>Annual Maturities of Financial Services Borrowings</t>
  </si>
  <si>
    <t>The annual maturities of the Financial Services borrowings are as follows:
COMMERCIAL
BANK
TERM
Beginning January 1, 2019
PAPER
LOANS
NOTES
TOTAL
2019
$
3,259.8
$
47.6
$
1,769.4
$
5,076.8
2020
120.1
1,730.7
1,850.8
2021
47.2
2,220.2
2,267.4
2022
63.5
405.7
469.2
2023
5.6
300.0
305.6
$
3,259.8
$
284.0
$
6,426.0
$
9,969.8</t>
  </si>
  <si>
    <t>Employee Benefits (Tables)</t>
  </si>
  <si>
    <t>Allocation of Plan Assets by Investment</t>
  </si>
  <si>
    <t>The following information details the allocation of plan assets by investment type. See Note Q for definitions of fair value levels.
FAIR VALUE HIERARCHY
At December 31, 2018
TARGET
LEVEL 1
LEVEL 2
TOTAL
MEASURED AT NAV
TOTAL
Equities:
U.S. equities
$
680.2
$
680.2
Global equities
772.6
772.6
Total equities
50 - 70%
1,452.8
1,452.8
Fixed income:
U.S. fixed income
$
223.2
$
223.4
$
446.6
$
419.6
$
866.2
Non-U.S. fixed income
21.6
21.6
279.0
300.6
Total fixed income
30 - 50%
223.2
245.0
468.2
698.6
1,166.8
Cash and other
9.0
69.0
78.0
1.6
79.6
Total plan assets
$
232.2
$
314.0
$
546.2
$
2,153.0
$
2,699.2
FAIR VALUE HIERARCHY
At December 31, 2017
TARGET
LEVEL 1
LEVEL 2
TOTAL
MEASURED AT NAV
TOTAL
Equities:
U.S. equities
$
768.5
$
768.5
Global equities
866.8
866.8
Total equities
50 - 70%
1,635.3
1,635.3
Fixed income:
U.S. fixed income
$
223.3
$
238.2
$
461.5
$
416.0
$
877.5
Non-U.S. fixed income
27.4
27.4
299.4
326.8
Total fixed income
30 - 50%
223.3
265.6
488.9
715.4
1,204.3
Cash and other
9.2
70.1
79.3
.7
80.0
Total plan assets
$
232.5
$
335.7
$
568.2
$
2,351.4
$
2,919.6</t>
  </si>
  <si>
    <t>Weighted Average Assumptions of Pension Plans</t>
  </si>
  <si>
    <t xml:space="preserve">The following additional data relates to all pension plans of the Company:
At December 31,
2018
2017
Weighted average assumptions:
Discount rate
3.9
%
3.3
%
Rate of increase in future compensation levels
3.8
%
3.9
%
Assumed long-term rate of return on plan assets
6.3
%
6.4
% </t>
  </si>
  <si>
    <t>Components of Change in Projected Benefit Obligation and Change in Plan Assets</t>
  </si>
  <si>
    <t>The components of the change in projected benefit obligation and change in plan assets are as follows:
At December 31,
2018
2017
Change in projected benefit obligation:
Benefit obligation at January 1
$
2,820.7
$
2,505.6
Service cost
108.3
92.9
Interest cost
85.8
81.1
Benefits paid
(87.6
)
(82.6
)
Actuarial (gain) loss
(232.6
)
154.7
Currency translation and other
(39.6
)
68.6
Participant contributions
.4
.4
Projected benefit obligation at December 31
$
2,655.4
$
2,820.7
Change in plan assets:
Fair value of plan assets at January 1
$
2,919.6
$
2,494.1
Employer contributions
88.9
70.6
Actual return on plan assets
(177.5
)
369.8
Benefits paid
(87.6
)
(82.6
)
Currency translation and other
(44.6
)
67.3
Participant contributions
.4
.4
Fair value of plan assets at December 31
$
2,699.2
$
2,919.6
Funded status at December 31
$
43.8
$
98.9</t>
  </si>
  <si>
    <t>Amounts Recorded on Balance Sheets</t>
  </si>
  <si>
    <t>At December 31,
2018
2017
Amounts recorded on Balance Sheet:
Other noncurrent assets
$
174.7
$
228.9
Other liabilities
130.9
130.0
Accumulated other comprehensive loss:
Actuarial loss
471.5
372.9
Prior service cost
6.2
2.6
Net initial transition amount
.1
.1</t>
  </si>
  <si>
    <t>Information for Plans with Accumulated Benefit Obligation in Excess of Plan Assets</t>
  </si>
  <si>
    <t>Information for all plans with an accumulated benefit obligation in excess of plan assets is as follows:
At December 31,
2018
2017
Projected benefit obligation
$
138.3
$
142.5
Accumulated benefit obligation
124.0
124.0
Fair value of plan assets
22.0
23.5</t>
  </si>
  <si>
    <t>Components of Pension Expense</t>
  </si>
  <si>
    <t>The components of pension expense are as follows:
Year Ended December 31,
2018
2017
2016
Service cost
$
108.3
$
92.9
$
88.6
Interest on projected benefit obligation
85.8
81.1
94.3
Expected return on assets
(177.2
)
(159.7
)
(141.7
)
Amortization of prior service costs
1.4
1.2
1.2
Recognized actuarial loss
35.3
25.4
27.7
Net pension expense
$
53.6
$
40.9
$
70.1</t>
  </si>
  <si>
    <t>Multi-employer Plans</t>
  </si>
  <si>
    <t xml:space="preserve"> The Company’s participation in the following multi-employer plans for the years ended December 31 are as follows:
PENSION
COMPANY CONTRIBUTIONS
PENSION PLAN
EIN
NUMBER
2018
2017
2016
Metal and Electrical Engineering Industry Pension Fund
135668
$
27.9
$
25.0
$
23.1
Western Metal Industry Pension Plan
91-6033499
001
2.7
1.4
1.5
Other plans
1.2
.8
.7
$
31.8
$
27.2
$
25.3</t>
  </si>
  <si>
    <t>Income Taxes (Tables)</t>
  </si>
  <si>
    <t>Components of Income Before Income Taxes</t>
  </si>
  <si>
    <t>The components of the Company’s income before income taxes include the following:
Year Ended December 31,
2018
2017
2016
Domestic
$
1,775.2
$
1,347.8
$
1,190.7
Foreign
1,035.0
825.5
(60.3
)
$
2,810.2
$
2,173.3
$
1,130.4</t>
  </si>
  <si>
    <t>Components of Provision for Income Taxes</t>
  </si>
  <si>
    <t>The components of the Company’s provision for income taxes include the following:
Year Ended December 31,
2018
2017
2016
Current provision:
Federal
$
267.1
$
397.7
$
322.9
State
67.5
63.8
41.7
Foreign
263.0
210.5
213.2
597.6
672.0
577.8
Deferred provision (benefit):
Federal
22.6
(173.8
)
31.5
State
1.3
2.3
4.8
Foreign
(6.4
)
(2.4
)
(5.4
)
17.5
(173.9
)
30.9
$
615.1
$
498.1
$
608.7</t>
  </si>
  <si>
    <t>Reconciliation of Statutory U.S Federal Tax Rate to Effective Income Tax Rate</t>
  </si>
  <si>
    <t>A reconciliation of the statutory U.S. federal tax rate to the effective income tax rate is as follows:
2018
2017
2016
Statutory rate
21.0
%
35.0
%
35.0
%
Effect of:
Rate change on deferred taxes
(14.0
)
Transition tax
(.2
)
6.0
Non-deductible EC charge
25.8
State
2.2
1.8
2.9
Federal domestic production deduction
(1.1
)
(2.6
)
Tax on foreign earnings
1.0
(4.0
)
(7.4
)
Other, net
(2.1
)
(.8
)
.1
21.9
%
22.9
%
53.8
%</t>
  </si>
  <si>
    <t>Tax Effects of Temporary Differences Representing Deferred Tax Assets and Liabilities and Balance Sheet Classification</t>
  </si>
  <si>
    <t>The tax effects of temporary differences representing deferred tax assets and liabilities are as follows:
At December 31,
2018
2017
Assets:
Accrued expenses
$
179.4
$
183.9
Net operating loss and tax credit carryforwards
112.1
102.1
Allowance for losses on receivables
30.7
35.6
Goodwill and intangibles
24.2
34.4
Other
102.0
89.2
448.4
445.2
Valuation allowance
(118.3
)
(118.6
)
330.1
326.6
Liabilities:
Financial Services leasing depreciation
(676.4
)
(608.2
)
Depreciation and amortization
(145.2
)
(165.1
)
Postretirement benefit plans
(8.0
)
(39.5
)
Other
(32.9
)
(28.8
)
(862.5
)
(841.6
)
Net deferred tax liability
$
(532.4
)
$
(515.0
) The balance sheets classification of the Company’s deferred tax assets and liabilities are as follows:
At December 31,
2018
2017
Truck, Parts and Other:
Other noncurrent assets, net
$
97.1
$
71.0
Other liabilities
(2.5
)
(1.9
)
Financial Services:
Other assets
37.7
45.2
Deferred taxes and other liabilities
(664.7
)
(629.3
)
Net deferred tax liability
$
(532.4
)
$
(515.0
)</t>
  </si>
  <si>
    <t>Reconciliation of Beginning and Ending Amount of Unrecognized Tax Benefits</t>
  </si>
  <si>
    <t>A reconciliation of the beginning and ending amount of unrecognized tax benefits is as follows:
2018
2017
2016
Balance at January 1
$
22.9
$
17.3
$
19.1
Additions for tax positions related to the current year
11.2
5.6
3.9
Reductions for tax positions related to prior years
(.3
)
Reductions related to settlements
(5.7
)
(5.4
)
Lapse of statute of limitations
(7.2
)
Balance at December 31
$
21.2
$
22.9
$
17.3</t>
  </si>
  <si>
    <t>Stockholders' Equity (Tables)</t>
  </si>
  <si>
    <t>Changes in Accumulated Other Comprehensive Income (loss) by Component</t>
  </si>
  <si>
    <t xml:space="preserve">The components of AOCI and the changes in AOCI, net of tax, included in the Consolidated Balance Sheets and the Consolidated Statements of Stockholders’ Equity, consisted of the following:
DERIVATIVE CONTRACTS
MARKETABLE DEBT SECURITIES
PENSION PLANS
FOREIGN CURRENCY TRANSLATION
TOTAL
Balance at January 1, 2018
$
1.2
$
(1.8
)
$
(375.6
)
$
(417.4
)
$
(793.6
)
Recorded into AOCI
90.9
.1
(86.8
)
(213.3
)
(209.1
)
Reclassified out of AOCI
(90.5
)
(.1
)
28.0
(62.6
)
Net other comprehensive income (loss)
.4
(58.8
)
(213.3
)
(271.7
)
Reclassifications to retained earnings in accordance with ASU 2018-02
.4
(.5
)
(43.4
)
10.3
(33.2
)
Balance at December 31, 2018
$
2.0
$
(2.3
)
$
(477.8
)
$
(620.4
)
$
(1,098.5
)
DERIVATIVE CONTRACTS
MARKETABLE DEBT SECURITIES
PENSION PLANS
FOREIGN CURRENCY TRANSLATION
TOTAL
Balance at January 1, 2017
$
(4.3
)
$
(.3
)
$
(414.1
)
$
(709.4
)
$
(1,128.1
)
Recorded into AOCI
(91.6
)
(1.1
)
20.4
292.0
219.7
Reclassified out of AOCI
97.1
(.4
)
18.1
114.8
Net other comprehensive income (loss)
5.5
(1.5
)
38.5
292.0
334.5
Balance at December 31, 2017
$
1.2
$
(1.8
)
$
(375.6
)
$
(417.4
)
$
(793.6
)
DERIVATIVE CONTRACTS
MARKETABLE DEBT SECURITIES
PENSION PLANS
FOREIGN CURRENCY TRANSLATION
TOTAL
Balance at January 1, 2016
$
(6.4
)
$
2.1
$
(390.4
)
$
(622.3
)
$
(1,017.0
)
Recorded into AOCI
.2
.3
(42.6
)
(87.1
)
(129.2
)
Reclassified out of AOCI
1.9
(2.7
)
18.9
18.1
Net other comprehensive income (loss)
2.1
(2.4
)
(23.7
)
(87.1
)
(111.1
)
Balance at December 31, 2016
$
(4.3
)
(.3
)
$
(414.1
)
$
(709.4
)
$
(1,128.1
) </t>
  </si>
  <si>
    <t>Reclassifications Out of Accumulated Other Comprehensive Income</t>
  </si>
  <si>
    <t>Reclassifications out of AOCI during the years ended December 31, 2018, 2017 and 2016 are as follows:
AMOUNT RECLASSIFIED OUT OF AOCI
AOCI COMPONENTS
LINE ITEM IN THE CONSOLIDATED STATEMENTS OF INCOME
2018
2017
2016
Unrealized losses and (gains) on derivative contracts:
Truck, Parts and Other
Foreign-exchange contracts
Net sales and revenues
$
5.4
$
12.1
$
(27.9
)
Cost of sales and revenues
(6.6
)
3.9
.6
Interest and other (income), net
(1.6
)
1.8
1.3
Financial Services
Interest-rate contracts
Interest and other borrowing expenses
(118.7
)
115.6
36.8
Pre-tax expense (reduction) increase
(121.5
)
133.4
10.8
Tax expense (benefit)
31.0
(36.3
)
(8.9
)
After-tax expense (reduction) increase
(90.5
)
97.1
1.9
Unrealized gains on marketable debt securities:
Marketable debt securities
Investment income
(.2
)
(.6
)
(3.7
)
Tax expense
.1
.2
1.0
After-tax income increase
(.1
)
(.4
)
(2.7
)
Unrealized losses on pension plans:
Truck, Parts and Other
Actuarial loss
Interest and other (income), net
35.3
25.4
27.7
Prior service costs
Interest and other (income), net
1.4
1.2
1.2
Pre-tax expense increase
36.7
26.6
28.9
Tax benefit
(8.7
)
(8.5
)
(10.0
)
After-tax expense increase
28.0
18.1
18.9
Total reclassifications out of AOCI
$
(62.6
)
$
114.8
$
18.1</t>
  </si>
  <si>
    <t>Derivative Financial Instruments (Tables)</t>
  </si>
  <si>
    <t>Balance Sheet Classifications, Fair Value, Gross and Pro-Forma Net Amounts of Derivative Financial Instruments</t>
  </si>
  <si>
    <t>The following table presents the balance sheet classification, fair value, gross and pro forma net amounts of derivative financial instruments:
At December 31,
2018
2017
ASSETS
LIABILITIES
ASSETS
LIABILITIES
Derivatives designated under hedge accounting:
Interest-rate contracts:
Financial Services:
Other assets
$
84.5
$
53.3
Deferred taxes and other liabilities
$
18.5
$
98.3
Foreign-exchange contracts:
Truck, Parts and Other:
Other current assets
8.9
3.8
Accounts payable, accrued expenses and other
4.2
1.9
$
93.4
$
22.7
$
57.1
$
100.2
Derivatives not designated as hedging instruments:
Interest-rate contracts:
Financial Services:
Deferred taxes and other liabilities
Foreign-exchange contracts:
Truck, Parts and Other:
Other current assets
$
.4
$
.6
Accounts payable, accrued expenses and other
$
.9
$
.6
Financial Services:
Other assets
.9
.1
Deferred taxes and other liabilities
1.0
2.2
$
1.3
$
1.9
$
.7
$
2.8
Gross amounts recognized in Balance Sheet
$
94.7
$
24.6
$
57.8
$
103.0
Less amounts not offset in financial instruments:
Truck, Parts and Other:
Foreign-exchange contracts
(.9
)
(.9
)
(.4
)
(.4
)
Financial Services:
Interest-rate contracts
(3.9
)
(3.9
)
(8.7
)
(8.7
)
Pro forma net amount
$
89.9
$
19.8
$
48.7
$
93.9</t>
  </si>
  <si>
    <t>Amounts Related to Cumulative Basis Adjustments for Fair Value Hedges</t>
  </si>
  <si>
    <t xml:space="preserve">As of December 31, 2018, the following amounts were recorded on the Consolidated Balance Sheets related to cumulative basis adjustments for fair value hedges:
CARRIYING
CUMULATIVE BASIS
AMOUNT OF THE
AMOUNT INCLUDED IN
Hedged Balance Sheet Line Item
HEDGED LIABILITIES
THE CARRYING AMOUNT
Medium-term notes
$
188.7
$
(1.3
) The above table excludes the cumulative basis adjustments on discounted hedge relationships of ($2.9) million as of December 31, 2018. The following table presents the location and amount of (income) expense on fair value hedges recognized in the Consolidated Statements of Comprehensive Income. The loss (gain) on fair value hedges for foreign-exchange contracts was nil for the years ended December 31, 2018 and 2017. The amounts related to interest-rate contracts were as follows:
Year Ended December 31,
2018
2017
2016
Financial Services:
Interest and other borrowing expenses:
Derivatives
$
(.4
)
$
2.3
$
5.5
Hedged term notes
2.2
(1.5
)
(6.4
)
$
1.8
$
.8
$
(.9
) </t>
  </si>
  <si>
    <t>Foreign Currency And Interest Rate Contract</t>
  </si>
  <si>
    <t>Gains/Losses of Derivative Financial Instruments</t>
  </si>
  <si>
    <t>The expense (income) recognized in earnings related to derivatives not designated as hedging instruments was as follows:
Year Ended December 31,
2018
2017
2016
INTEREST-
FOREIGN-
INTEREST-
FOREIGN-
INTEREST-
FOREIGN-
RATE
EXCHANGE
RATE
EXCHANGE
RATE
EXCHANGE
CONTRACTS
CONTRACTS
CONTRACTS
CONTRACTS
CONTRACTS
CONTRACTS
Truck, Parts and Other:
Net sales and revenues
$
(.4
)
Cost of sales and revenues
$
(.3
)
$
.3
.4
Interest and other (income), net
6.9
2.1
14.9
Financial Services:
Interest and other borrowing expenses
(14.9
)
$
(.1
)
49.1
$
.1
(28.4
)
Selling, general and administrative
1.7
.5
1.8
$
(6.6
)
$
(.1
)
$
52.0
$
.1
$
(11.7
)</t>
  </si>
  <si>
    <t>Cash Flow Hedging</t>
  </si>
  <si>
    <t>The following table presents the pre-tax effects of derivative instruments recognized in other comprehensive income (loss) (OCI):
Year Ended December 31,
2018
2017
2016
INTEREST-
FOREIGN-
INTEREST-
FOREIGN-
INTEREST-
FOREIGN-
RATE
EXCHANGE
RATE
EXCHANGE
RATE
EXCHANGE
CONTRACTS
CONTRACTS
CONTRACTS
CONTRACTS
CONTRACTS
CONTRACTS
Gain (loss) recognized in OCI:
Truck, Parts and Other
$
4.5
$
(17.4
)
$
24.4
Financial Services
$
117.1
$
(108.1
)
$
(30.9
)
$
117.1
$
4.5
$
(108.1
)
$
(17.4
)
$
(30.9
)
$
24.4
The following presents the amount of (gain) loss from cash flow hedges reclassified from AOCI into income:
Year Ended December 31,
2018
2017
2016
INTEREST-
FOREIGN-
INTEREST-
FOREIGN-
INTEREST-
FOREIGN-
RATE
EXCHANGE
RATE
EXCHANGE
RATE
EXCHANGE
CONTRACTS
CONTRACTS
CONTRACTS
CONTRACTS
CONTRACTS
CONTRACTS
Truck, Parts and Other:
Net sales and revenues
$
5.4
$
12.1
$
(27.9
)
Cost of sales and revenues
(6.6
)
3.9
.6
Interest and other (income), net
(1.6
)
1.8
1.3
Financial Services:
Interest and other borrowing expenses
$
(118.7
)
$
115.6
$
36.8
$
(118.7
)
$
(2.8
)
$
115.6
$
17.8
$
36.8
$
(26.0
)</t>
  </si>
  <si>
    <t>Fair Value Measurements (Tables)</t>
  </si>
  <si>
    <t>Financial Assets and Liabilities Subject to Recurring Fair Value Measurements</t>
  </si>
  <si>
    <t>The Company’s assets and liabilities subject to recurring fair value measurements are either Level 1 or Level 2 as follows:
At December 31, 2018
LEVEL 1
LEVEL 2
TOTAL
Assets:
Marketable debt securities
U.S. tax-exempt securities
$
325.1
$
325.1
U.S. corporate securities
147.4
147.4
U.S. government and agency securities
$
97.1
1.6
98.7
Non-U.S. corporate securities
271.3
271.3
Non-U.S. government securities
55.9
55.9
Other debt securities
122.0
122.0
Total marketable debt securities
$
97.1
$
923.3
$
1,020.4
Derivatives
Cross currency swaps
$
75.4
$
75.4
Interest-rate swaps
9.1
9.1
Foreign-exchange contracts
10.2
10.2
Total derivative assets
$
94.7
$
94.7
Liabilities:
Derivatives
Cross currency swaps
$
11.2
$
11.2
Interest-rate swaps
7.3
7.3
Foreign-exchange contracts
6.1
6.1
Total derivative liabilities
$
24.6
$
24.6
At December 31, 2017
LEVEL 1
LEVEL 2
TOTAL
Assets:
Marketable debt securities
U.S. tax-exempt securities
$
535.5
$
535.5
U.S. corporate securities
89.7
89.7
U.S. government and agency securities
$
48.7
48.7
Non-U.S. corporate securities
459.3
459.3
Non-U.S. government securities
91.7
91.7
Other debt securities
142.2
142.2
Total marketable debt securities
$
48.7
$
1,318.4
$
1,367.1
Derivatives
Cross currency swaps
$
44.2
$
44.2
Interest-rate swaps
9.1
9.1
Foreign-exchange contracts
4.5
4.5
Total derivative assets
$
57.8
$
57.8
Liabilities:
Derivatives
Cross currency swaps
$
93.0
$
93.0
Interest-rate swaps
5.3
5.3
Foreign-exchange contracts
4.7
4.7
Total derivative liabilities
$
103.0
$
103.0</t>
  </si>
  <si>
    <t>Carrying Amount and Fair Value of Financial Services Fixed-Rate Loans and Fixed-Rate Debt</t>
  </si>
  <si>
    <t>The Company’s estimate of fair value for fixed rate loans and debt that are not carried at fair value was as follows:
At December 31,
2018
2017
CARRYING
FAIR
CARRYING
FAIR
AMOUNT
VALUE
AMOUNT
VALUE
Assets:
Financial Services fixed rate loans
$
4,265.4
$
4,269.5
$
3,793.8
$
3,804.8
Liabilities:
Financial Services fixed rate debt
5,419.2
5,396.4
5,397.6
5,387.0</t>
  </si>
  <si>
    <t>Stock Compensation Plans (Tables)</t>
  </si>
  <si>
    <t>Values of Options Based on Stock Price at Grant Date and Assumptions</t>
  </si>
  <si>
    <t>The expected term is based on the period of time that options granted are expected to be outstanding based on historical experience.
2018
2017
2016
Risk-free interest rate
2.64
%
1.97
%
1.37
%
Expected volatility
23
%
23
%
26
%
Expected dividend yield
3.8
%
3.1
%
4.0
%
Expected term
6 years
5 years
5 years
Weighted average grant date fair value of options per share
$
10.67
$
10.56
$
7.51</t>
  </si>
  <si>
    <t>Activity Under Company's Stock Plans</t>
  </si>
  <si>
    <t>A summary of activity under the Company’s stock plans is presented below:
2018
2017
2016
Intrinsic value of options exercised
$
13.4
$
22.0
$
10.4
Cash received from stock option exercises
19.7
40.0
29.4
Tax benefit related to stock award exercises
2.4
4.9
1.0
Stock-based compensation
13.2
12.7
13.1
Tax benefit related to stock-based compensation
1.9
4.6
4.7</t>
  </si>
  <si>
    <t>Stock Option Activity</t>
  </si>
  <si>
    <t>The summary of options as of December 31, 2018 and changes during the year then ended are presented below:
PER SHARE
REMAINING
AGGREGATE
NUMBER
EXERCISE
CONTRACTUAL
INTRINSIC
OF SHARES
PRICE*
LIFE IN YEARS*
VALUE
Options outstanding at January 1
4,056,200
$
51.57
Granted
586,500
68.69
Exercised
(492,500
)
40.02
Cancelled
(59,300
)
58.22
Options outstanding at December 31
4,090,900
$
55.32
5.71
$
23.1
Vested and expected to vest
3,968,800
$
54.93
5.61
$
23.1
Exercisable
2,254,600
$
50.46
3.81
$
18.1
*
Weighted Average</t>
  </si>
  <si>
    <t>Nonvested Restricted Shares Activity</t>
  </si>
  <si>
    <t xml:space="preserve">The summary of nonvested restricted shares as of December 31, 2018 and changes during the year then ended is presented below:
NUMBER
GRANT DATE
NONVESTED SHARES
OF SHARES
FAIR VALUE*
Nonvested awards outstanding at January 1
211,700
$
60.16
Granted
185,700
67.41
Vested
(207,900
)
63.27
Nonvested awards outstanding at December 31
189,500
$
63.85
*
Weighted Average </t>
  </si>
  <si>
    <t>Dilutive and Antidilutive Options</t>
  </si>
  <si>
    <t>The dilutive and antidilutive options are shown separately in the table below:
Year Ended December 31,
2018
2017
2016
Additional shares
785,100
1,038,400
694,700
Antidilutive options
1,176,600
696,400
1,943,500</t>
  </si>
  <si>
    <t>Segment and Related Information (Tables)</t>
  </si>
  <si>
    <t>Geographic Area Data</t>
  </si>
  <si>
    <t>Geographic Area Data
2018
2017
2016
Net sales and revenues:
United States
$
13,165.7
$
10,530.1
$
9,221.3
Europe
6,071.9
5,354.6
4,903.3
Other
4,258.1
3,571.7
2,908.7
$
23,495.7
$
19,456.4
$
17,033.3
Property, plant and equipment, net:
United States
$
1,353.8
$
1,238.1
$
1,187.0
The Netherlands
397.8
464.5
406.7
Other
729.3
761.8
666.3
$
2,480.9
$
2,464.4
$
2,260.0
Equipment on operating leases, net:
United States
$
1,405.1
$
1,530.8
$
1,458.0
Germany
361.0
385.1
318.3
United Kingdom
130.3
343.1
309.7
Mexico
306.4
316.1
304.8
Other
1,438.8
1,566.9
1,247.0
$
3,641.6
$
4,142.0
$
3,637.8</t>
  </si>
  <si>
    <t>Segment Reporting Information by Segment</t>
  </si>
  <si>
    <t>Business Segment Data
2018
2017
2016
Net sales and revenues:
Truck
$
18,863.1
$
15,543.7
$
13,652.7
Less intersegment
(676.1
)
(768.9
)
(885.4
)
External customers
18,187.0
14,774.8
12,767.3
Parts
3,896.2
3,380.2
3,052.9
Less intersegment
(57.3
)
(53.2
)
(47.2
)
External customers
3,838.9
3,327.0
3,005.7
Other
112.7
85.7
73.6
22,138.6
18,187.5
15,846.6
Financial Services
1,357.1
1,268.9
1,186.7
$
23,495.7
$
19,456.4
$
17,033.3
Income before income taxes:
Truck
$
1,672.1
$
1,253.8
$
1,107.4
Parts
768.6
610.0
542.1
Other*
2.7
12.5
(852.4
)
2,443.4
1,876.3
797.1
Financial Services
305.9
261.7
305.7
Investment income
60.9
35.3
27.6
$
2,810.2
$
2,173.3
$
1,130.4
Depreciation and amortization:
Truck
$
406.2
$
468.2
$
432.8
Parts
9.2
8.1
7.3
Other
18.4
18.1
15.8
433.8
494.4
455.9
Financial Services
620.3
613.1
537.2
$
1,054.1
$
1,107.5
$
993.1
Expenditures for long-lived assets:
Truck
$
778.5
$
769.7
$
735.6
Parts
29.4
23.4
16.9
Other
38.8
54.0
25.5
846.7
847.1
778.0
Financial Services
1,085.1
1,008.0
1,214.4
$
1,931.8
$
1,855.1
$
1,992.4
Segment assets:
Truck
$
5,347.3
$
5,159.7
$
4,429.4
Parts
1,090.9
950.7
805.1
Other
345.0
505.6
287.0
Cash and marketable securities
4,299.6
3,621.9
2,922.6
11,082.8
10,237.9
8,444.1
Financial Services
14,399.6
13,202.3
12,194.8
$
25,482.4
$
23,440.2
$
20,638.9
*
Other includes the $833.0 European Commission charge in 2016.</t>
  </si>
  <si>
    <t>Quarterly Results (Unaudited) (Tables)</t>
  </si>
  <si>
    <t xml:space="preserve">QUARTER
FIRST
SECOND
THIRD
FOURTH
(millions except per share data)
2018
Truck, Parts and Other:
Net sales and revenues
$
5,321.8
$
5,467.2
$
5,416.9
$
5,932.7
Cost of sales and revenues
4,535.5
4,647.3
4,653.6
5,088.6
Research and development
76.0
76.7
72.9
80.5
Financial Services:
Revenues
332.2
338.0
339.9
347.0
Interest and other borrowing expenses
41.3
45.7
49.0
50.9
Depreciation and other expenses
186.4
185.5
178.5
177.6
Net Income
512.1
559.6
545.3
578.1
Net Income Per Share:
Basic
$
1.45
$
1.59
$
1.55
$
1.66
Diluted
1.45
1.59
1.55
1.65
2017
Truck, Parts and Other:
Net sales and revenues
$
3,935.7
$
4,397.9
$
4,731.5
$
5,122.4
Cost of sales and revenues
3,390.9
3,764.0
4,055.6
4,418.4
Research and development
61.0
66.1
67.0
70.6
Financial Services:
Revenues
302.2
306.3
328.2
332.2
Interest and other borrowing expenses
34.1
37.4
38.3
39.8
Depreciation and other expenses
179.7
172.8
186.2
188.8
Net Income
310.3
373.0
402.7
589.2
Adjusted Net Income *
415.8
Net Income Per Share:
Basic **
$
.88
$
1.06
$
1.14
$
1.67
Diluted
.88
1.06
1.14
1.67
Adjusted Diluted *
1.18
*
See Reconciliation of GAAP to Non-GAAP Financial Measures for 2017 on pages 33-34.
**
The sum of quarterly per share amounts do not equal per share amounts reported for year-to-date periods. This is due to changes in the number of weighted shares outstanding and the effects of rounding for each period. </t>
  </si>
  <si>
    <t>Significant Accounting Policies - Additional Information (Detail) $ in Millions</t>
  </si>
  <si>
    <t>3 Months Ended</t>
  </si>
  <si>
    <t>Dec. 31, 2018USD ($)</t>
  </si>
  <si>
    <t>Sep. 30, 2018USD ($)</t>
  </si>
  <si>
    <t>Jun. 30, 2018USD ($)</t>
  </si>
  <si>
    <t>Mar. 31, 2018USD ($)</t>
  </si>
  <si>
    <t>Dec. 31, 2017USD ($)</t>
  </si>
  <si>
    <t>Sep. 30, 2017USD ($)</t>
  </si>
  <si>
    <t>Jun. 30, 2017USD ($)</t>
  </si>
  <si>
    <t>Mar. 31, 2017USD ($)</t>
  </si>
  <si>
    <t>Dec. 31, 2018USD ($)Segment</t>
  </si>
  <si>
    <t>Dec. 31, 2016USD ($)</t>
  </si>
  <si>
    <t>Jan. 01, 2019USD ($)</t>
  </si>
  <si>
    <t>Reportable segments | Segment</t>
  </si>
  <si>
    <t>Term used to calculate historical weighted average return rate</t>
  </si>
  <si>
    <t>4 years</t>
  </si>
  <si>
    <t>Estimated value of trucks to be returned</t>
  </si>
  <si>
    <t>Estimated sales returned liabilites</t>
  </si>
  <si>
    <t>Guaranteed value for commitment to acquire trucks</t>
  </si>
  <si>
    <t>Estimated value of parts to be retuened</t>
  </si>
  <si>
    <t>Sales returns liabilities in estimated returns.</t>
  </si>
  <si>
    <t>Decrease in parts sales due to change in reserve balance</t>
  </si>
  <si>
    <t>Liquid investments maturity period</t>
  </si>
  <si>
    <t>90 days</t>
  </si>
  <si>
    <t>Goodwill</t>
  </si>
  <si>
    <t>Derivative assets</t>
  </si>
  <si>
    <t>Revenue recognition for estimated returns, description</t>
  </si>
  <si>
    <t>Return rates are estimated by using a historical weighted average return rate over a four-year period.</t>
  </si>
  <si>
    <t>Accounting Standards Update 2018-02</t>
  </si>
  <si>
    <t>Reclassification from AOCI to retained earnings due to early adoption</t>
  </si>
  <si>
    <t>Accounting Standards Update 2016-02</t>
  </si>
  <si>
    <t>Cash receipts from direct financing leases</t>
  </si>
  <si>
    <t>Cash originations from sales-type leases</t>
  </si>
  <si>
    <t>Cash receipts from sales-type leases</t>
  </si>
  <si>
    <t>Accounting Standards Update 2016-02 | Subsequent Event</t>
  </si>
  <si>
    <t>Right-of-use asset</t>
  </si>
  <si>
    <t>Lease liabilities</t>
  </si>
  <si>
    <t>Designated under hedge accounting</t>
  </si>
  <si>
    <t>Designated under hedge accounting | Interest-Rate Contracts | Other Assets</t>
  </si>
  <si>
    <t>Engines manufactured by PACCAR</t>
  </si>
  <si>
    <t>Warranty period</t>
  </si>
  <si>
    <t>2 years</t>
  </si>
  <si>
    <t>Trade Receivables</t>
  </si>
  <si>
    <t>Other Receivables</t>
  </si>
  <si>
    <t>Months contractual terms extended</t>
  </si>
  <si>
    <t>6 months</t>
  </si>
  <si>
    <t>5 months</t>
  </si>
  <si>
    <t>Financial Services | Designated under hedge accounting | Interest-Rate Contracts | Other Assets</t>
  </si>
  <si>
    <t>Financial Services | Operating Lease</t>
  </si>
  <si>
    <t>Trade receivable days outstanding considered past due</t>
  </si>
  <si>
    <t>30 days</t>
  </si>
  <si>
    <t>Allowance for credit losses for Truck, Parts and Other</t>
  </si>
  <si>
    <t>Net charge-offs</t>
  </si>
  <si>
    <t>Maximum</t>
  </si>
  <si>
    <t>5 years</t>
  </si>
  <si>
    <t>Lease and guarantee periods (in years)</t>
  </si>
  <si>
    <t>Estimated useful life of equipment (in years)</t>
  </si>
  <si>
    <t>9 years</t>
  </si>
  <si>
    <t>Maximum | Financial Services | Loans Receivable</t>
  </si>
  <si>
    <t>Origination cost, amortization period</t>
  </si>
  <si>
    <t>60 months</t>
  </si>
  <si>
    <t>Maximum | Financial Services | Loans and Leases</t>
  </si>
  <si>
    <t>Receivable, collection period</t>
  </si>
  <si>
    <t>Minimum</t>
  </si>
  <si>
    <t>1 year</t>
  </si>
  <si>
    <t>3 years</t>
  </si>
  <si>
    <t>Minimum | Financial Services | Loans Receivable</t>
  </si>
  <si>
    <t>36 months</t>
  </si>
  <si>
    <t>Minimum | Financial Services | Loans and Leases</t>
  </si>
  <si>
    <t>Summary of Cumulative Effect of the Changes Made for the Adoption of ASU 2014-09 (Detail) - USD ($) $ in Millions</t>
  </si>
  <si>
    <t>Jan. 01, 2018</t>
  </si>
  <si>
    <t>Revenue Initial Application Period Cumulative Effect Transition [Line Items]</t>
  </si>
  <si>
    <t>ASU 2014-09 | Adjustments</t>
  </si>
  <si>
    <t>Truck, Parts and Other | ASU 2014-09 | Adjustments</t>
  </si>
  <si>
    <t>Summary of Reconciles Pro Forma Amounts Reported Under the Prior Standard to Current Reporting - Consolidated Statements of Comprehensive Income (Detail) - USD ($) $ in Millions</t>
  </si>
  <si>
    <t>Sep. 30, 2018</t>
  </si>
  <si>
    <t>Mar. 31, 2018</t>
  </si>
  <si>
    <t>Sep. 30, 2017</t>
  </si>
  <si>
    <t>Jun. 30, 2017</t>
  </si>
  <si>
    <t>Mar. 31, 2017</t>
  </si>
  <si>
    <t>Income Before Income Taxes</t>
  </si>
  <si>
    <t>Proforma Under Prior Standard | Previously Reported</t>
  </si>
  <si>
    <t>Effects of New Standard | Adjustments</t>
  </si>
  <si>
    <t>Truck, Parts and Other | Proforma Under Prior Standard | Previously Reported</t>
  </si>
  <si>
    <t>Truck, Parts and Other | Effects of New Standard | Adjustments</t>
  </si>
  <si>
    <t>Summary of Reconciles Pro Forma Amounts Reported Under the Prior Standard to Current Reporting - Consolidated Balance Sheets (Detail) - USD ($) $ in Millions</t>
  </si>
  <si>
    <t>Total Stockholders' Equity</t>
  </si>
  <si>
    <t>Summary of Effects on the Consolidated Statements of Comprehensive Income by Retrospective Application of ASU 2017-07 (Detail) - USD ($) $ in Millions</t>
  </si>
  <si>
    <t>Truck, Parts and Other | ASU 2017-07</t>
  </si>
  <si>
    <t>Truck, Parts and Other | ASU 2017-07 | Previously Reported</t>
  </si>
  <si>
    <t>Truck, Parts and Other | ASU 2017-07 | Effect of Change</t>
  </si>
  <si>
    <t>Financial Services | ASU 2017-07</t>
  </si>
  <si>
    <t>Financial Services | ASU 2017-07 | Previously Reported</t>
  </si>
  <si>
    <t>Financial Services | ASU 2017-07 | Effect of Change</t>
  </si>
  <si>
    <t>Schedule of Revenues by Major Sources (Detail) - Truck, Parts and Other - USD ($) $ in Millions</t>
  </si>
  <si>
    <t>Entity Wide Information Revenue From External Customer [Line Items]</t>
  </si>
  <si>
    <t>Total sales and revenues</t>
  </si>
  <si>
    <t>Trucks</t>
  </si>
  <si>
    <t>Trucks | Truck Sales</t>
  </si>
  <si>
    <t>Trucks | Revenues from extended warranties, operating leases and other</t>
  </si>
  <si>
    <t>Parts Subsegment</t>
  </si>
  <si>
    <t>Parts Subsegment | Parts</t>
  </si>
  <si>
    <t>Parts Subsegment | Revenues from dealer services and other</t>
  </si>
  <si>
    <t>Winch Sales and Other</t>
  </si>
  <si>
    <t>Marketable Debt Securities (Detail) - Truck, Parts and Other - USD ($) $ in Millions</t>
  </si>
  <si>
    <t>Schedule Of Available For Sale Securities [Line Items]</t>
  </si>
  <si>
    <t>Amortized Cost</t>
  </si>
  <si>
    <t>Unrealized Gains</t>
  </si>
  <si>
    <t>Unrealized Losses</t>
  </si>
  <si>
    <t>Fair Value</t>
  </si>
  <si>
    <t>U.S. tax-exempt securities</t>
  </si>
  <si>
    <t>U.S. corporate securities</t>
  </si>
  <si>
    <t>U.S. government and agency securities</t>
  </si>
  <si>
    <t>Non-U.S. corporate securities</t>
  </si>
  <si>
    <t>Non-U.S. government securities</t>
  </si>
  <si>
    <t>Other debt securities</t>
  </si>
  <si>
    <t>Investments in Marketable Debt Securities - Additional Information (Detail) - Truck, Parts and Other - USD ($)</t>
  </si>
  <si>
    <t>Gross realized gains from sales of marketable debt securities</t>
  </si>
  <si>
    <t>Gross realized loss from sales of marketable debt securities</t>
  </si>
  <si>
    <t>Other-than-temporary impairments recognized on investments</t>
  </si>
  <si>
    <t>Marketable Debt Securities Continuous Unrealized Losses (Detail) - Truck, Parts and Other - USD ($) $ in Millions</t>
  </si>
  <si>
    <t>Less than 12 Months Fair Value</t>
  </si>
  <si>
    <t>Less than 12 Months Unrealized Losses</t>
  </si>
  <si>
    <t>12 Months or Greater Fair value</t>
  </si>
  <si>
    <t>12 Months or Greater Unrealized losses</t>
  </si>
  <si>
    <t>Contractual Maturities of Marketable Debt Securities (Detail) - Truck, Parts and Other - USD ($) $ in Millions</t>
  </si>
  <si>
    <t>Amortized Cost Maturities:</t>
  </si>
  <si>
    <t>Within one year</t>
  </si>
  <si>
    <t>One to five years</t>
  </si>
  <si>
    <t>Six to ten years</t>
  </si>
  <si>
    <t>More than ten years</t>
  </si>
  <si>
    <t>Fair Value Maturities:</t>
  </si>
  <si>
    <t>Inventories (Detail) - Truck, Parts and Other - USD ($) $ in Millions</t>
  </si>
  <si>
    <t>Inventory [Line Items]</t>
  </si>
  <si>
    <t>Finished products</t>
  </si>
  <si>
    <t>Work in process and raw materials</t>
  </si>
  <si>
    <t>Inventories, gross</t>
  </si>
  <si>
    <t>Less LIFO reserve</t>
  </si>
  <si>
    <t>Inventories - Additional Information (Detail)</t>
  </si>
  <si>
    <t>Percentage of inventories valued using LIFO method of accounting</t>
  </si>
  <si>
    <t>47.00%</t>
  </si>
  <si>
    <t>Finance and Other Receivables (Detail) - USD ($) $ in Millions</t>
  </si>
  <si>
    <t>Dec. 31, 2015</t>
  </si>
  <si>
    <t>Accounts, Notes, Loans and Financing Receivable [Line Items]</t>
  </si>
  <si>
    <t>Loans</t>
  </si>
  <si>
    <t>Direct financing leases</t>
  </si>
  <si>
    <t>Sales-type finance leases</t>
  </si>
  <si>
    <t>Dealer wholesale financing</t>
  </si>
  <si>
    <t>Operating lease receivables and other</t>
  </si>
  <si>
    <t>Unearned interest: Finance leases</t>
  </si>
  <si>
    <t>Finance and other receivables, net of deferred income</t>
  </si>
  <si>
    <t>Less allowance for losses</t>
  </si>
  <si>
    <t>Loans and Leases</t>
  </si>
  <si>
    <t>Dealer | Wholesale</t>
  </si>
  <si>
    <t>Dealer | Wholesale | Financial Services</t>
  </si>
  <si>
    <t>Other</t>
  </si>
  <si>
    <t>Other | Financial Services</t>
  </si>
  <si>
    <t>[1]</t>
  </si>
  <si>
    <t>Operating lease and other trade receivables.</t>
  </si>
  <si>
    <t>Annual Minimum Payments Due on Finance Receivables (Detail) - Financial Services - USD ($) $ in Millions</t>
  </si>
  <si>
    <t>Financing Receivables</t>
  </si>
  <si>
    <t>Loans Receivable</t>
  </si>
  <si>
    <t>Thereafter</t>
  </si>
  <si>
    <t>Finance Leases Financing Receivable</t>
  </si>
  <si>
    <t>Finance and Other Receivables - Additional Information (Detail) - USD ($)</t>
  </si>
  <si>
    <t>Loans accounted for as troubled debt restructurings</t>
  </si>
  <si>
    <t>TDRs charged-off during the period</t>
  </si>
  <si>
    <t>Repossessed inventory</t>
  </si>
  <si>
    <t>Proceeds from the sales of repossessed assets</t>
  </si>
  <si>
    <t>Financing receivable repayment period</t>
  </si>
  <si>
    <t>Recorded Investment, subsequently defaulted</t>
  </si>
  <si>
    <t>Financial Services | Financing Receivable | Maximum | Credit Concentration Risk</t>
  </si>
  <si>
    <t>Percentage of portfolio assets</t>
  </si>
  <si>
    <t>5.00%</t>
  </si>
  <si>
    <t>Financial Services | Finance Leases Financing Receivable</t>
  </si>
  <si>
    <t>Estimated residual values included with finance leases</t>
  </si>
  <si>
    <t>Allowance for Credit Losses (Detail) - USD ($) $ in Millions</t>
  </si>
  <si>
    <t>Financing Receivable, Allowance for Credit Losses [Line Items]</t>
  </si>
  <si>
    <t>Provision for losses</t>
  </si>
  <si>
    <t>Beginning Balance</t>
  </si>
  <si>
    <t>Ending Balance</t>
  </si>
  <si>
    <t>Charge-offs</t>
  </si>
  <si>
    <t>Recoveries</t>
  </si>
  <si>
    <t>Currency translation and other</t>
  </si>
  <si>
    <t>Financial Services | Dealer | Wholesale</t>
  </si>
  <si>
    <t>Financial Services | Dealer | Retail</t>
  </si>
  <si>
    <t>Financial Services | Customer Retail</t>
  </si>
  <si>
    <t>Financial Services | Other</t>
  </si>
  <si>
    <t>Finance Receivable Evaluated and Determined Individually and Collectively (Detail) - Financial Services - USD ($) $ in Millions</t>
  </si>
  <si>
    <t>Recorded investment for impaired finance receivables evaluated individually</t>
  </si>
  <si>
    <t>Allowance for impaired finance receivables determined individually</t>
  </si>
  <si>
    <t>Recorded investment for finance receivables evaluated collectively</t>
  </si>
  <si>
    <t>Allowance for finance receivables determined collectively</t>
  </si>
  <si>
    <t>Dealer | Retail</t>
  </si>
  <si>
    <t>Customer Retail</t>
  </si>
  <si>
    <t>Recorded Investment for Finance Receivables that are on Non-accrual Status (Detail) - Financial Services - USD ($) $ in Millions</t>
  </si>
  <si>
    <t>Financing Receivable, Recorded Investment, Past Due [Line Items]</t>
  </si>
  <si>
    <t>Recorded investment of finance receivables that are on non-accrual status</t>
  </si>
  <si>
    <t>Customer Retail | Fleet</t>
  </si>
  <si>
    <t>Customer Retail | Owner/Operator</t>
  </si>
  <si>
    <t>Summary of Impaired Loans (Detail) - Financial Services - USD ($) $ in Millions</t>
  </si>
  <si>
    <t>Financing Receivable, Impaired [Line Items]</t>
  </si>
  <si>
    <t>Impaired loans with a specific reserve</t>
  </si>
  <si>
    <t>Associated allowance</t>
  </si>
  <si>
    <t>Net carrying amount of impaired loans with specific reserve</t>
  </si>
  <si>
    <t>Impaired loans with no specific reserve</t>
  </si>
  <si>
    <t>Net carrying amount of impaired loans</t>
  </si>
  <si>
    <t>Average recorded investment</t>
  </si>
  <si>
    <t>Summary of Impaired Loans (Cash Basis Method) (Detail) - Financial Services - USD ($) $ in Millions</t>
  </si>
  <si>
    <t>Interest income recognized on a cash basis</t>
  </si>
  <si>
    <t>Fleet</t>
  </si>
  <si>
    <t>Owner/Operator</t>
  </si>
  <si>
    <t>Finance Receivables by Credit Quality Indicator and Portfolio Class (Detail) - Financial Services - USD ($) $ in Millions</t>
  </si>
  <si>
    <t>Financing Receivable, Recorded Investment [Line Items]</t>
  </si>
  <si>
    <t>Performing</t>
  </si>
  <si>
    <t>Watch</t>
  </si>
  <si>
    <t>At-risk</t>
  </si>
  <si>
    <t>Dealer | Performing | Wholesale</t>
  </si>
  <si>
    <t>Dealer | Performing | Retail</t>
  </si>
  <si>
    <t>Dealer | Watch | Wholesale</t>
  </si>
  <si>
    <t>Dealer | Watch | Retail</t>
  </si>
  <si>
    <t>Dealer | At-risk | Wholesale</t>
  </si>
  <si>
    <t>Dealer | At-risk | Retail</t>
  </si>
  <si>
    <t>Customer Retail | Performing | Fleet</t>
  </si>
  <si>
    <t>Customer Retail | Performing | Owner/Operator</t>
  </si>
  <si>
    <t>Customer Retail | Watch | Fleet</t>
  </si>
  <si>
    <t>Customer Retail | Watch | Owner/Operator</t>
  </si>
  <si>
    <t>Customer Retail | At-risk | Fleet</t>
  </si>
  <si>
    <t>Customer Retail | At-risk | Owner/Operator</t>
  </si>
  <si>
    <t>Financing Receivables by Aging Category (Detail) - Financial Services - USD ($) $ in Millions</t>
  </si>
  <si>
    <t>Financing receivables, current and up to 30 days past due</t>
  </si>
  <si>
    <t>31 - 60 days past due</t>
  </si>
  <si>
    <t>Financing receivables, past due</t>
  </si>
  <si>
    <t>Greater than 60 days past due</t>
  </si>
  <si>
    <t>Dealer | 31 - 60 days past due | Wholesale</t>
  </si>
  <si>
    <t>Dealer | 31 - 60 days past due | Retail</t>
  </si>
  <si>
    <t>Dealer | Greater than 60 days past due | Wholesale</t>
  </si>
  <si>
    <t>Dealer | Greater than 60 days past due | Retail</t>
  </si>
  <si>
    <t>Customer Retail | 31 - 60 days past due | Fleet</t>
  </si>
  <si>
    <t>Customer Retail | 31 - 60 days past due | Owner/Operator</t>
  </si>
  <si>
    <t>Customer Retail | Greater than 60 days past due | Fleet</t>
  </si>
  <si>
    <t>Customer Retail | Greater than 60 days past due | Owner/Operator</t>
  </si>
  <si>
    <t>Pre- and Post-Modification Recorded Investment Balances for Finance Receivables Modified by Portfolio Class (Detail) - Financial Services - USD ($) $ in Millions</t>
  </si>
  <si>
    <t>Financing Receivable, Modifications [Line Items]</t>
  </si>
  <si>
    <t>Pre-Modification Recorded Investment</t>
  </si>
  <si>
    <t>Post-Modification Recorded Investment</t>
  </si>
  <si>
    <t>TDRs Modified During Previous Twelve Months that Subsequently Defaulted (Detail) - Financial Services - USD ($)</t>
  </si>
  <si>
    <t>Equipment on Operating Leases for Truck and Other Segment and for Financial Services Segment (Detail) - USD ($) $ in Millions</t>
  </si>
  <si>
    <t>Property Subject to or Available for Operating Lease [Line Items]</t>
  </si>
  <si>
    <t>Equipment on operating leases</t>
  </si>
  <si>
    <t>Less allowance for depreciation</t>
  </si>
  <si>
    <t>Equipment on Operating Leases - Additional Information (Detail) $ in Millions</t>
  </si>
  <si>
    <t>Minimum lease payments receivable for operating leases, in 2019</t>
  </si>
  <si>
    <t>Minimum lease payments receivable for operating leases, in 2020</t>
  </si>
  <si>
    <t>Minimum lease payments receivable for operating leases, in 2021</t>
  </si>
  <si>
    <t>Minimum lease payments receivable for operating leases, in 2022</t>
  </si>
  <si>
    <t>Minimum lease payments receivable for operating leases, in 2023</t>
  </si>
  <si>
    <t>Minimum lease payments receivable for operating leases, thereafter</t>
  </si>
  <si>
    <t>Annual amortization of deferred lease revenues, in 2019</t>
  </si>
  <si>
    <t>Annual amortization of deferred lease revenues, in 2020</t>
  </si>
  <si>
    <t>Annual amortization of deferred lease revenues, in 2021</t>
  </si>
  <si>
    <t>Annual amortization of deferred lease revenues, in 2022</t>
  </si>
  <si>
    <t>Annual amortization of deferred lease revenues, in 2023</t>
  </si>
  <si>
    <t>Annual amortization of deferred lease revenues, thereafter</t>
  </si>
  <si>
    <t>Annual maturities of the residual value guarantees, in 2019</t>
  </si>
  <si>
    <t>Annual maturities of the residual value guarantees, in 2020</t>
  </si>
  <si>
    <t>Annual maturities of the residual value guarantees, in 2021</t>
  </si>
  <si>
    <t>Annual maturities of the residual value guarantees, in 2022</t>
  </si>
  <si>
    <t>Annual maturities of the residual value guarantees, in 2023</t>
  </si>
  <si>
    <t>Annual maturities of the residual value guarantees, thereafter</t>
  </si>
  <si>
    <t>Residual Value Obligation and Deferred Lease Revenue (Detail) - Truck, Parts and Other - USD ($) $ in Millions</t>
  </si>
  <si>
    <t>Residual value guarantees</t>
  </si>
  <si>
    <t>Deferred lease revenues</t>
  </si>
  <si>
    <t>Residual value guarantees and deferred revenues, Total</t>
  </si>
  <si>
    <t>Property, Plant and Equipment (Detail) - USD ($) $ in Millions</t>
  </si>
  <si>
    <t>Property, Plant and Equipment [Line Items]</t>
  </si>
  <si>
    <t>Land</t>
  </si>
  <si>
    <t>Buildings and improvements</t>
  </si>
  <si>
    <t>Machinery, equipment and production tooling</t>
  </si>
  <si>
    <t>Construction in progress</t>
  </si>
  <si>
    <t>Property, Plant and Equipment, Gross, Total</t>
  </si>
  <si>
    <t>Truck, Parts and Other | Minimum | Building and Building Improvements</t>
  </si>
  <si>
    <t>Property, Plant and Equipment, Useful Life</t>
  </si>
  <si>
    <t>10 years</t>
  </si>
  <si>
    <t>Truck, Parts and Other | Minimum | Machinery Equipment And Production Tooling</t>
  </si>
  <si>
    <t>Truck, Parts and Other | Maximum | Building and Building Improvements</t>
  </si>
  <si>
    <t>40 years</t>
  </si>
  <si>
    <t>Truck, Parts and Other | Maximum | Machinery Equipment And Production Tooling</t>
  </si>
  <si>
    <t>12 years</t>
  </si>
  <si>
    <t>Accounts Payable, Accrued Expenses and Other (Detail) - Truck, Parts and Other - USD ($) $ in Millions</t>
  </si>
  <si>
    <t>Accounts Payable and Accrued Liabilities [Line Items]</t>
  </si>
  <si>
    <t>Accounts payable</t>
  </si>
  <si>
    <t>Product support liabilities</t>
  </si>
  <si>
    <t>Accrued expenses</t>
  </si>
  <si>
    <t>Accrued capital expenditures</t>
  </si>
  <si>
    <t>Salaries and wages</t>
  </si>
  <si>
    <t>Changes in Product Support Liabilities (Detail) - USD ($) $ in Millions</t>
  </si>
  <si>
    <t>WARRANTY RESERVES</t>
  </si>
  <si>
    <t>Beginning balance</t>
  </si>
  <si>
    <t>Ending balance</t>
  </si>
  <si>
    <t>DEFERRED REVENUES ON EXTENDED WARRANTIES AND R&amp;M CONTRACTS</t>
  </si>
  <si>
    <t>Cost accruals</t>
  </si>
  <si>
    <t>Payments</t>
  </si>
  <si>
    <t>Change in estimates for pre-existing warranties</t>
  </si>
  <si>
    <t>Deferred revenues</t>
  </si>
  <si>
    <t>Revenues recognized</t>
  </si>
  <si>
    <t>Currency translation</t>
  </si>
  <si>
    <t>Product Support Liabilities - Additional Information (Detail) $ in Millions</t>
  </si>
  <si>
    <t>Deferred revenue on extended warranties and R&amp;M recognize, in 2019</t>
  </si>
  <si>
    <t>Deferred revenue on extended warranties and R&amp;M recognize, in 2020</t>
  </si>
  <si>
    <t>Deferred revenue on extended warranties and R&amp;M recognize, in 2021</t>
  </si>
  <si>
    <t>Deferred revenue on extended warranties and R&amp;M recognize, in 2022</t>
  </si>
  <si>
    <t>Deferred revenue on extended warranties and R&amp;M recognize, in 2023</t>
  </si>
  <si>
    <t>Deferred revenue on extended warranties and R&amp;M recognize, thereafter</t>
  </si>
  <si>
    <t>Product Support Liabilities (Detail) - USD ($) $ in Millions</t>
  </si>
  <si>
    <t>Product Liability Contingency [Line Items]</t>
  </si>
  <si>
    <t>Warranty Reserves</t>
  </si>
  <si>
    <t>Deferred Revenues</t>
  </si>
  <si>
    <t>Truck, Parts and Other | Accounts payable, accrued expenses and other</t>
  </si>
  <si>
    <t>Truck, Parts and Other | Other liabilities</t>
  </si>
  <si>
    <t>Financial Services | Deferred Taxes And Other Liabilities</t>
  </si>
  <si>
    <t>Financial Services Borrowings (Detail) - Financial Services - USD ($) $ in Millions</t>
  </si>
  <si>
    <t>Debt Instrument [Line Items]</t>
  </si>
  <si>
    <t>Effective Rate</t>
  </si>
  <si>
    <t>2.00%</t>
  </si>
  <si>
    <t>1.70%</t>
  </si>
  <si>
    <t>Commercial paper</t>
  </si>
  <si>
    <t>Bank loans</t>
  </si>
  <si>
    <t>Commercial Paper, Bank Loans, and Term Debt at Carrying Value, Total</t>
  </si>
  <si>
    <t>Commercial Paper</t>
  </si>
  <si>
    <t>1.90%</t>
  </si>
  <si>
    <t>1.30%</t>
  </si>
  <si>
    <t>Bank Loans</t>
  </si>
  <si>
    <t>7.20%</t>
  </si>
  <si>
    <t>6.90%</t>
  </si>
  <si>
    <t>Term Loan</t>
  </si>
  <si>
    <t>1.80%</t>
  </si>
  <si>
    <t>Borrowings and Credit Arrangements - Additional Information (Detail)</t>
  </si>
  <si>
    <t>1 Months Ended</t>
  </si>
  <si>
    <t>Apr. 30, 2016MXN ($)</t>
  </si>
  <si>
    <t>Dec. 31, 2018EUR (€)</t>
  </si>
  <si>
    <t>Dec. 31, 2018MXN ($)</t>
  </si>
  <si>
    <t>Debt Disclosure [Line Items]</t>
  </si>
  <si>
    <t>Interest paid on borrowings</t>
  </si>
  <si>
    <t>Line of credit, maximum capacity</t>
  </si>
  <si>
    <t>Line of credit, unused borrowing capacity</t>
  </si>
  <si>
    <t>Syndicated loan facility</t>
  </si>
  <si>
    <t>Line of credit, outstanding amount</t>
  </si>
  <si>
    <t>Expires in June 2019 | Syndicated loan facility</t>
  </si>
  <si>
    <t>Line of credit, expiry date</t>
  </si>
  <si>
    <t>2019-06</t>
  </si>
  <si>
    <t>Expires in June 2022 | Syndicated loan facility</t>
  </si>
  <si>
    <t>2022-06</t>
  </si>
  <si>
    <t>Expires in June 2023 | Syndicated loan facility</t>
  </si>
  <si>
    <t>2023-06</t>
  </si>
  <si>
    <t>PACCAR's U.S. finance subsidiary | Medium-term Notes</t>
  </si>
  <si>
    <t>Debt outstanding</t>
  </si>
  <si>
    <t>Registration expiration</t>
  </si>
  <si>
    <t>2021-11</t>
  </si>
  <si>
    <t>PACCAR's European finance subsidiary | Medium-term Notes</t>
  </si>
  <si>
    <t>Debt, unused borrowing capacity | €</t>
  </si>
  <si>
    <t>Debt, borrowing capacity | €</t>
  </si>
  <si>
    <t>Debt, renewal period</t>
  </si>
  <si>
    <t>Annually through the filing of new listing particulars</t>
  </si>
  <si>
    <t>PACCAR's Mexico finance subsidiary | Commercial Paper</t>
  </si>
  <si>
    <t>Maximum limit of borrowing capacity</t>
  </si>
  <si>
    <t>PACCAR's Mexico finance subsidiary | Commercial Paper | Maximum</t>
  </si>
  <si>
    <t>Commercial paper expiration period</t>
  </si>
  <si>
    <t>PACCAR's Mexico finance subsidiary | Medium-term Notes</t>
  </si>
  <si>
    <t>2021-04</t>
  </si>
  <si>
    <t>Debt, unused borrowing capacity</t>
  </si>
  <si>
    <t>PACCAR's Mexico finance subsidiary | Medium-term Notes | Commercial Paper</t>
  </si>
  <si>
    <t>Debt, borrowing capacity</t>
  </si>
  <si>
    <t>PACCAR's Australian subsidiary | Medium-term Notes</t>
  </si>
  <si>
    <t>Commercial paper and term notes borrowings</t>
  </si>
  <si>
    <t>Fair value hedges and unamortized discounts, net</t>
  </si>
  <si>
    <t>Capitalized interest</t>
  </si>
  <si>
    <t>Annual Maturities of Financial Services Borrowings (Detail) - Financial Services $ in Millions</t>
  </si>
  <si>
    <t>Debt, Long-term and Short-term, Combined Amount, Total</t>
  </si>
  <si>
    <t>Medium-term Notes</t>
  </si>
  <si>
    <t>Notes Payable to Banks</t>
  </si>
  <si>
    <t>Leases - Additional Information (Detail) - USD ($) $ in Millions</t>
  </si>
  <si>
    <t>Operating Leases Future Minimum Payments Due [Abstract]</t>
  </si>
  <si>
    <t>Minimum lease payments for operating leases, in 2019</t>
  </si>
  <si>
    <t>Minimum lease payments for operating leases, in 2020</t>
  </si>
  <si>
    <t>Minimum lease payments for operating leases, in 2021</t>
  </si>
  <si>
    <t>Minimum lease payments for operating leases, in 2022</t>
  </si>
  <si>
    <t>Minimum lease payments for operating leases, in 2023</t>
  </si>
  <si>
    <t>Minimum lease payments for operating leases, thereafter</t>
  </si>
  <si>
    <t>Rental expenses</t>
  </si>
  <si>
    <t>Commitments and Contingencies - Additional Information (Detail) - USD ($) $ in Millions</t>
  </si>
  <si>
    <t>Commitments And Contingencies Disclosure [Line Items]</t>
  </si>
  <si>
    <t>Standby letters of credit and surety bonds</t>
  </si>
  <si>
    <t>Outstanding commitments to fund new loan and lease transactions</t>
  </si>
  <si>
    <t>Funding commitments for loans and leases expiration period</t>
  </si>
  <si>
    <t>Other commitments due in 2019</t>
  </si>
  <si>
    <t>Other commitments due in 2020</t>
  </si>
  <si>
    <t>Other commitments due in 2021</t>
  </si>
  <si>
    <t>Other commitments due in 2022</t>
  </si>
  <si>
    <t>Other commitments due in 2023</t>
  </si>
  <si>
    <t>Other commitments due in 2023 and beyond</t>
  </si>
  <si>
    <t>Environmental activities expenditures</t>
  </si>
  <si>
    <t>Employee Benefits - Additional Information (Detail) - USD ($) $ in Millions</t>
  </si>
  <si>
    <t>Defined Benefit Plan Disclosure [Line Items]</t>
  </si>
  <si>
    <t>Severance Costs</t>
  </si>
  <si>
    <t>Metal and Electrical Engineering Industry Pension Fund</t>
  </si>
  <si>
    <t>Actual coverage ratio percentage</t>
  </si>
  <si>
    <t>97.60%</t>
  </si>
  <si>
    <t>Western Metal Industry Pension Plan</t>
  </si>
  <si>
    <t>Contributions by the Company</t>
  </si>
  <si>
    <t>14.00%</t>
  </si>
  <si>
    <t>7.00%</t>
  </si>
  <si>
    <t>Minimum | Metal and Electrical Engineering Industry Pension Fund</t>
  </si>
  <si>
    <t>Required coverage ratio percentage</t>
  </si>
  <si>
    <t>104.30%</t>
  </si>
  <si>
    <t>Maximum | Metal and Electrical Engineering Industry Pension Fund</t>
  </si>
  <si>
    <t>Maximum | Other Plans</t>
  </si>
  <si>
    <t>Defined Benefit Pension Plans</t>
  </si>
  <si>
    <t>Accumulated unrecognized actuarial gains and losses</t>
  </si>
  <si>
    <t>10.00%</t>
  </si>
  <si>
    <t>Contribution to pension plans</t>
  </si>
  <si>
    <t>Expected pension contributions minimum funding requirements</t>
  </si>
  <si>
    <t>Annual benefits expected to be paid year one</t>
  </si>
  <si>
    <t>Annual benefits expected to be paid year two</t>
  </si>
  <si>
    <t>Annual benefits expected to be paid year three</t>
  </si>
  <si>
    <t>Annual benefits expected to be paid year four</t>
  </si>
  <si>
    <t>Annual benefits expected to be paid year five</t>
  </si>
  <si>
    <t>Annual benefits expected to be paid for the five years thereafter</t>
  </si>
  <si>
    <t>Unrecognized actuarial loss amount in accumulated other comprehensive loss expected to be amortized next year</t>
  </si>
  <si>
    <t>Unrecognized prior service cost amount in accumulated other comprehensive loss expected to be amortized next year</t>
  </si>
  <si>
    <t>Accumulated benefit obligation for all pension plans of the Company</t>
  </si>
  <si>
    <t>Defined Benefit Pension Plans | Minimum</t>
  </si>
  <si>
    <t>Expected pension contributions by the company to the pension plans in the next year</t>
  </si>
  <si>
    <t>Defined Benefit Pension Plans | Maximum</t>
  </si>
  <si>
    <t>Defined Contribution Plans</t>
  </si>
  <si>
    <t>Percentage match for base wages</t>
  </si>
  <si>
    <t>Defined contribution benefit plans expense</t>
  </si>
  <si>
    <t>Allocation of Plan Assets by Investments (Detail) - USD ($) $ in Millions</t>
  </si>
  <si>
    <t>Schedule of Defined Benefit Plan Asset Allocation Targets [Line Items]</t>
  </si>
  <si>
    <t>Plan assets</t>
  </si>
  <si>
    <t>Fair Value Inputs Level 1 And Level 2 [Member]</t>
  </si>
  <si>
    <t>MEASURED AT NAV</t>
  </si>
  <si>
    <t>U.S. Equities</t>
  </si>
  <si>
    <t>U.S. Equities | MEASURED AT NAV</t>
  </si>
  <si>
    <t>Global Equities</t>
  </si>
  <si>
    <t>Global Equities | MEASURED AT NAV</t>
  </si>
  <si>
    <t>Total Equities</t>
  </si>
  <si>
    <t>Total Equities | Minimum</t>
  </si>
  <si>
    <t>Equity funds, target</t>
  </si>
  <si>
    <t>50.00%</t>
  </si>
  <si>
    <t>Total Equities | Maximum</t>
  </si>
  <si>
    <t>70.00%</t>
  </si>
  <si>
    <t>Total Equities | MEASURED AT NAV</t>
  </si>
  <si>
    <t>U.S. Fixed Income</t>
  </si>
  <si>
    <t>U.S. Fixed Income | Level 1</t>
  </si>
  <si>
    <t>U.S. Fixed Income | Level 2</t>
  </si>
  <si>
    <t>U.S. Fixed Income | Fair Value Inputs Level 1 And Level 2 [Member]</t>
  </si>
  <si>
    <t>U.S. Fixed Income | MEASURED AT NAV</t>
  </si>
  <si>
    <t>Non-U.S. Fixed Income</t>
  </si>
  <si>
    <t>Non-U.S. Fixed Income | Level 2</t>
  </si>
  <si>
    <t>Non-U.S. Fixed Income | Fair Value Inputs Level 1 And Level 2 [Member]</t>
  </si>
  <si>
    <t>Non-U.S. Fixed Income | MEASURED AT NAV</t>
  </si>
  <si>
    <t>Total Fixed Income</t>
  </si>
  <si>
    <t>Total Fixed Income | Minimum</t>
  </si>
  <si>
    <t>30.00%</t>
  </si>
  <si>
    <t>Total Fixed Income | Maximum</t>
  </si>
  <si>
    <t>Total Fixed Income | Level 1</t>
  </si>
  <si>
    <t>Total Fixed Income | Level 2</t>
  </si>
  <si>
    <t>Total Fixed Income | Fair Value Inputs Level 1 And Level 2 [Member]</t>
  </si>
  <si>
    <t>Total Fixed Income | MEASURED AT NAV</t>
  </si>
  <si>
    <t>Cash and Other</t>
  </si>
  <si>
    <t>Cash and Other | Level 1</t>
  </si>
  <si>
    <t>Cash and Other | Level 2</t>
  </si>
  <si>
    <t>Cash and Other | Fair Value Inputs Level 1 And Level 2 [Member]</t>
  </si>
  <si>
    <t>Cash and Other | MEASURED AT NAV</t>
  </si>
  <si>
    <t>Additional Data Relates to All Pension Plans of Company, Except for Certain Multi-Employer and Defined Contribution Plans (Detail)</t>
  </si>
  <si>
    <t>Weighted average assumptions:</t>
  </si>
  <si>
    <t>Discount rate</t>
  </si>
  <si>
    <t>3.90%</t>
  </si>
  <si>
    <t>3.30%</t>
  </si>
  <si>
    <t>Rate of increase in future compensation levels</t>
  </si>
  <si>
    <t>3.80%</t>
  </si>
  <si>
    <t>Assumed long-term rate of return on plan assets</t>
  </si>
  <si>
    <t>6.30%</t>
  </si>
  <si>
    <t>6.40%</t>
  </si>
  <si>
    <t>Components of Change in Projected Benefit Obligation and Change in Plan Assets (Detail) - USD ($) $ in Millions</t>
  </si>
  <si>
    <t>Change in projected benefit obligation:</t>
  </si>
  <si>
    <t>Benefit obligation, beginning balance</t>
  </si>
  <si>
    <t>Service cost</t>
  </si>
  <si>
    <t>Interest cost</t>
  </si>
  <si>
    <t>Benefits paid</t>
  </si>
  <si>
    <t>Actuarial (gain) loss</t>
  </si>
  <si>
    <t>Participant contributions</t>
  </si>
  <si>
    <t>Projected benefit obligation, ending balance</t>
  </si>
  <si>
    <t>Change in plan assets:</t>
  </si>
  <si>
    <t>Fair value of plan assets, beginning balance</t>
  </si>
  <si>
    <t>Employer contributions</t>
  </si>
  <si>
    <t>Actual return on plan assets</t>
  </si>
  <si>
    <t>Fair value of plan assets, ending balance</t>
  </si>
  <si>
    <t>Funded status, ending balance</t>
  </si>
  <si>
    <t>Amounts recorded on Balance Sheet:</t>
  </si>
  <si>
    <t>Other noncurrent assets</t>
  </si>
  <si>
    <t>Accumulated other comprehensive loss:</t>
  </si>
  <si>
    <t>Actuarial loss</t>
  </si>
  <si>
    <t>Prior service cost</t>
  </si>
  <si>
    <t>Net initial transition amount</t>
  </si>
  <si>
    <t>Information for All Plans with Accumulated Benefit Obligation in Excess of Plan Assets (Detail) - USD ($) $ in Millions</t>
  </si>
  <si>
    <t>Defined Benefit Plan Pension Plans With Accumulated Benefit Obligations In Excess Of Plan Assets [Abstract]</t>
  </si>
  <si>
    <t>Projected benefit obligation</t>
  </si>
  <si>
    <t>Accumulated benefit obligation</t>
  </si>
  <si>
    <t>Fair value of plan assets</t>
  </si>
  <si>
    <t>Components of Pension Expense (Detail) - USD ($) $ in Millions</t>
  </si>
  <si>
    <t>Defined Benefit Plan Net Periodic Benefit Cost [Abstract]</t>
  </si>
  <si>
    <t>Interest on projected benefit obligation</t>
  </si>
  <si>
    <t>Expected return on assets</t>
  </si>
  <si>
    <t>Amortization of prior service costs</t>
  </si>
  <si>
    <t>Recognized actuarial loss</t>
  </si>
  <si>
    <t>Net pension expense</t>
  </si>
  <si>
    <t>Multi-employer Plans (Detail) - USD ($) $ in Millions</t>
  </si>
  <si>
    <t>Multiemployer Plans [Line Items]</t>
  </si>
  <si>
    <t>COMPANY CONTRIBUTIONS</t>
  </si>
  <si>
    <t>PENSION PLAN NUMBER</t>
  </si>
  <si>
    <t>EIN</t>
  </si>
  <si>
    <t>Other Plans</t>
  </si>
  <si>
    <t>Components of Income Before Income Taxes (Detail) - USD ($) $ in Millions</t>
  </si>
  <si>
    <t>Domestic</t>
  </si>
  <si>
    <t>Foreign</t>
  </si>
  <si>
    <t>Components of Provision for Income Taxes (Detail) - USD ($) $ in Millions</t>
  </si>
  <si>
    <t>Current provision:</t>
  </si>
  <si>
    <t>Federal</t>
  </si>
  <si>
    <t>State</t>
  </si>
  <si>
    <t>Current Income Tax Expense (Benefit), Total</t>
  </si>
  <si>
    <t>Deferred provision (benefit):</t>
  </si>
  <si>
    <t>Income Taxes - Additional Information (Detail) - USD ($) $ in Millions</t>
  </si>
  <si>
    <t>Income Taxes [Line Items]</t>
  </si>
  <si>
    <t>Tax benefits recognized for net operating loss carryforwards</t>
  </si>
  <si>
    <t>U.S. statutory income tax rate</t>
  </si>
  <si>
    <t>21.00%</t>
  </si>
  <si>
    <t>35.00%</t>
  </si>
  <si>
    <t>Provisional amount of deferred tax benefits due to the Tax Act</t>
  </si>
  <si>
    <t>Provisional amount of tax expense due to the Tax Act</t>
  </si>
  <si>
    <t>Foreign earnings included in domestic taxable income</t>
  </si>
  <si>
    <t>Foreign earnings included in domestic taxable income, domestic taxes</t>
  </si>
  <si>
    <t>Net operating loss carryforwards</t>
  </si>
  <si>
    <t>Deferred tax asset related to operating loss carryforwards</t>
  </si>
  <si>
    <t>Valuation allowance</t>
  </si>
  <si>
    <t>Carryforward description</t>
  </si>
  <si>
    <t>The carryforward periods range from three years to indefinite, subject to certain limitations under applicable laws.</t>
  </si>
  <si>
    <t>Cash paid for income taxes</t>
  </si>
  <si>
    <t>Unrecognized tax benefits</t>
  </si>
  <si>
    <t>Unrecognized tax benefits that, if recognized, would affect the effective tax rate</t>
  </si>
  <si>
    <t>Income related to interest</t>
  </si>
  <si>
    <t>Accrued interest expense and penalties</t>
  </si>
  <si>
    <t>Internal Revenue Service (IRS)</t>
  </si>
  <si>
    <t>Tax examinations</t>
  </si>
  <si>
    <t>The United States Internal Revenue Service has completed examinations of the Company’s tax returns for all years through 2014.</t>
  </si>
  <si>
    <t>Net Operating Loss Carryforwards</t>
  </si>
  <si>
    <t>Operating loss carryforwards periods</t>
  </si>
  <si>
    <t>United States</t>
  </si>
  <si>
    <t>Other Major Jurisdictions | Earliest Tax Year</t>
  </si>
  <si>
    <t>Tax year remain subject to examination</t>
  </si>
  <si>
    <t>Other Major Jurisdictions | Latest Tax Year</t>
  </si>
  <si>
    <t>Reconciliation of Statutory U.S. Federal Tax Rate to Effective Income Tax Rate (Detail)</t>
  </si>
  <si>
    <t>Statutory rate</t>
  </si>
  <si>
    <t>Rate change on deferred taxes</t>
  </si>
  <si>
    <t>(14.00%)</t>
  </si>
  <si>
    <t>Transition tax</t>
  </si>
  <si>
    <t>(0.20%)</t>
  </si>
  <si>
    <t>6.00%</t>
  </si>
  <si>
    <t>Non-deductible EC charge</t>
  </si>
  <si>
    <t>25.80%</t>
  </si>
  <si>
    <t>2.20%</t>
  </si>
  <si>
    <t>2.90%</t>
  </si>
  <si>
    <t>Federal domestic production deduction</t>
  </si>
  <si>
    <t>(1.10%)</t>
  </si>
  <si>
    <t>(2.60%)</t>
  </si>
  <si>
    <t>Tax on foreign earnings</t>
  </si>
  <si>
    <t>1.00%</t>
  </si>
  <si>
    <t>(4.00%)</t>
  </si>
  <si>
    <t>(7.40%)</t>
  </si>
  <si>
    <t>(2.10%)</t>
  </si>
  <si>
    <t>(0.80%)</t>
  </si>
  <si>
    <t>0.10%</t>
  </si>
  <si>
    <t>Effective income tax rate</t>
  </si>
  <si>
    <t>21.90%</t>
  </si>
  <si>
    <t>22.90%</t>
  </si>
  <si>
    <t>53.80%</t>
  </si>
  <si>
    <t>Tax Effects of Temporary Differences Representing Deferred Tax Assets and Liabilities (Detail) - USD ($) $ in Millions</t>
  </si>
  <si>
    <t>Assets:</t>
  </si>
  <si>
    <t>Net operating loss and tax credit carryforwards</t>
  </si>
  <si>
    <t>Allowance for losses on receivables</t>
  </si>
  <si>
    <t>Goodwill and intangibles</t>
  </si>
  <si>
    <t>Deferred Tax Assets, Gross, Total</t>
  </si>
  <si>
    <t>Deferred Tax Assets, Net of Valuation Allowance, Total</t>
  </si>
  <si>
    <t>Liabilities:</t>
  </si>
  <si>
    <t>Financial Services leasing depreciation</t>
  </si>
  <si>
    <t>Depreciation and amortization</t>
  </si>
  <si>
    <t>Postretirement benefit plans</t>
  </si>
  <si>
    <t>Deferred Tax Liability, Total</t>
  </si>
  <si>
    <t>Net deferred tax liability</t>
  </si>
  <si>
    <t>Balance Sheet Classification of Deferred Tax Assets and Liabilities (Detail) - USD ($) $ in Millions</t>
  </si>
  <si>
    <t>Schedule Of Deferred Income Tax Assets And Liabilities [Line Items]</t>
  </si>
  <si>
    <t>Deferred Tax Liabilities</t>
  </si>
  <si>
    <t>Truck, Parts and Other | Other Noncurrent Assets</t>
  </si>
  <si>
    <t>Deferred Tax Assets Net</t>
  </si>
  <si>
    <t>Financial Services | Other Assets</t>
  </si>
  <si>
    <t>Reconciliation of Beginning and Ending Amount of Unrecognized Tax Benefits (Detail) - USD ($) $ in Millions</t>
  </si>
  <si>
    <t>Balance at beginning of the year</t>
  </si>
  <si>
    <t>Additions for tax positions related to the current year</t>
  </si>
  <si>
    <t>Reductions for tax positions related to prior years</t>
  </si>
  <si>
    <t>Reductions related to settlements</t>
  </si>
  <si>
    <t>Lapse of statute of limitations</t>
  </si>
  <si>
    <t>Balance at the end of the year</t>
  </si>
  <si>
    <t>Changes in Accumulated Other Comprehensive Income (Loss) by Component (Detail) - USD ($) $ in Millions</t>
  </si>
  <si>
    <t>Accumulated Other Comprehensive Income (Loss) [Line Items]</t>
  </si>
  <si>
    <t>Recorded into AOCI</t>
  </si>
  <si>
    <t>Reclassified out of AOCI</t>
  </si>
  <si>
    <t>Derivative Contracts</t>
  </si>
  <si>
    <t>Pension Plans</t>
  </si>
  <si>
    <t>Accumulated Other Comprehensive Income (Loss)</t>
  </si>
  <si>
    <t>Reclassifications Out of Accumulated Other Comprehensive Income (Loss) (Detail) - USD ($) $ in Millions</t>
  </si>
  <si>
    <t>Tax expense (benefit)</t>
  </si>
  <si>
    <t>Net Income (Loss)</t>
  </si>
  <si>
    <t>Total reclassifications out of AOCI</t>
  </si>
  <si>
    <t>Derivative Contracts | Reclassification out of Accumulated Other Comprehensive Income</t>
  </si>
  <si>
    <t>Marketable Debt Securities | Reclassification out of Accumulated Other Comprehensive Income</t>
  </si>
  <si>
    <t>Truck, Parts and Other | Derivative Contracts | Foreign-exchange contracts | Reclassification out of Accumulated Other Comprehensive Income</t>
  </si>
  <si>
    <t>Truck, Parts and Other | Actuarial loss</t>
  </si>
  <si>
    <t>Truck, Parts and Other | Prior service costs</t>
  </si>
  <si>
    <t>Financial Services | Derivative Contracts | Interest-Rate Contracts | Reclassification out of Accumulated Other Comprehensive Income</t>
  </si>
  <si>
    <t>Stockholders' Equity - Additional Information (Detail) - TREASURY STOCK, AT COST: - shares</t>
  </si>
  <si>
    <t>Equity, Class of Treasury Stock [Line Items]</t>
  </si>
  <si>
    <t>Treasury stock, shares retired</t>
  </si>
  <si>
    <t>Derivative Financial Instruments - Additional Information (Detail) - USD ($)</t>
  </si>
  <si>
    <t>Fair Value Hedging</t>
  </si>
  <si>
    <t>Derivative Instruments and Hedging Activities Disclosures [Line Items]</t>
  </si>
  <si>
    <t>Remaining cumulative basis adjustments on discontinued hedge relationship</t>
  </si>
  <si>
    <t>Reclassification from AOCI</t>
  </si>
  <si>
    <t>Maximum length of future cash flow hedges</t>
  </si>
  <si>
    <t>9 years 6 months</t>
  </si>
  <si>
    <t>Accumulated net gain on derivative contracts included in accumulated other comprehensive loss expected to be recognized in the Consolidated Statements of Comprehensive Income in the following 12 months, net of tax</t>
  </si>
  <si>
    <t>Interest-Rate Contracts</t>
  </si>
  <si>
    <t>Notional amount of outstanding contracts</t>
  </si>
  <si>
    <t>Notional maturities for interest-rate contracts 2019</t>
  </si>
  <si>
    <t>Notional maturities for interest-rate contracts 2020</t>
  </si>
  <si>
    <t>Notional maturities for interest-rate contracts 2021</t>
  </si>
  <si>
    <t>Notional maturities for interest-rate contracts 2022</t>
  </si>
  <si>
    <t>Notional maturities for interest-rate contracts 2023</t>
  </si>
  <si>
    <t>Notional maturities for interest-rate contracts thereafter</t>
  </si>
  <si>
    <t>Foreign-exchange contracts</t>
  </si>
  <si>
    <t>Derivative notional amount outstanding</t>
  </si>
  <si>
    <t>Foreign-exchange contracts maturity period</t>
  </si>
  <si>
    <t>within one year</t>
  </si>
  <si>
    <t>Foreign-exchange contracts | Cash Flow Hedging | Financial Services</t>
  </si>
  <si>
    <t>Balance Sheet Classifications, Fair Value, Gross and Pro Forma Net Amounts of Derivative Financial Instruments (Detail) - USD ($) $ in Millions</t>
  </si>
  <si>
    <t>Pro forma net amount</t>
  </si>
  <si>
    <t>LIABILITIES</t>
  </si>
  <si>
    <t>Derivative liabilities</t>
  </si>
  <si>
    <t>Interest-Rate Contracts | Financial Services</t>
  </si>
  <si>
    <t>Less amounts not offset in financial instruments</t>
  </si>
  <si>
    <t>Foreign-exchange contracts | Truck, Parts and Other</t>
  </si>
  <si>
    <t>Foreign-exchange contracts | Truck, Parts and Other | Accounts payable, accrued expenses and other</t>
  </si>
  <si>
    <t>Designated under hedge accounting | Interest-Rate Contracts | Financial Services | Other Assets</t>
  </si>
  <si>
    <t>Designated under hedge accounting | Interest-Rate Contracts | Financial Services | Deferred Taxes And Other Liabilities</t>
  </si>
  <si>
    <t>Designated under hedge accounting | Foreign-exchange contracts | Truck, Parts and Other | Other current assets</t>
  </si>
  <si>
    <t>Designated under hedge accounting | Foreign-exchange contracts | Truck, Parts and Other | Accounts payable, accrued expenses and other</t>
  </si>
  <si>
    <t>Not designated as hedging instruments</t>
  </si>
  <si>
    <t>Not designated as hedging instruments | Foreign-exchange contracts | Financial Services | Other Assets</t>
  </si>
  <si>
    <t>Not designated as hedging instruments | Foreign-exchange contracts | Financial Services | Deferred Taxes And Other Liabilities</t>
  </si>
  <si>
    <t>Not designated as hedging instruments | Foreign-exchange contracts | Truck, Parts and Other | Other current assets</t>
  </si>
  <si>
    <t>Amounts Related to Cumulative Basis Adjustments for Fair Value Hedges (Detail) $ in Millions</t>
  </si>
  <si>
    <t>Carrying Amount of the Hedged Liabilities</t>
  </si>
  <si>
    <t>Cumulative basis adjustment included in the carrying amount</t>
  </si>
  <si>
    <t>Location and Amount of (Income)/Expense for the Cash Flow and Fair Value Hedges Recognized in Statement of Comprehensive Income (Detail) - Financial Services - (Gain)/loss on fair value hedges - Interest-Rate Contracts - USD ($) $ in Millions</t>
  </si>
  <si>
    <t>Derivative [Line Items]</t>
  </si>
  <si>
    <t>Derivatives</t>
  </si>
  <si>
    <t>Hedged term notes</t>
  </si>
  <si>
    <t>Total income and expense</t>
  </si>
  <si>
    <t>Pre-Tax Effects of Derivative Instruments Recognized in OCI (Detail) - Derivative Contracts - USD ($) $ in Millions</t>
  </si>
  <si>
    <t>Gain (loss) recognized in OCI</t>
  </si>
  <si>
    <t>Truck, Parts and Other | Foreign-exchange contracts</t>
  </si>
  <si>
    <t>Financial Services | Interest-Rate Contracts</t>
  </si>
  <si>
    <t>Location and Amount of (Income)/Expense for the Cash Flow and Fair Value Hedges Reclassified from AOCI into Income (Detail) - USD ($)</t>
  </si>
  <si>
    <t>Reclassification from AOCI into income</t>
  </si>
  <si>
    <t>Interest-Rate Contracts | Cash Flow Hedging | Truck, Parts and Other | Sales</t>
  </si>
  <si>
    <t>Interest-Rate Contracts | Cash Flow Hedging | Truck, Parts and Other | Cost of sales and revenues</t>
  </si>
  <si>
    <t>Interest-Rate Contracts | Cash Flow Hedging | Truck, Parts and Other | Interest and other (income), net</t>
  </si>
  <si>
    <t>Interest-Rate Contracts | Cash Flow Hedging | Financial Services | Interest and other borrowing expenses</t>
  </si>
  <si>
    <t>Foreign-exchange contracts | Cash Flow Hedging | Truck, Parts and Other | Sales</t>
  </si>
  <si>
    <t>Foreign-exchange contracts | Cash Flow Hedging | Truck, Parts and Other | Cost of sales and revenues</t>
  </si>
  <si>
    <t>Foreign-exchange contracts | Cash Flow Hedging | Truck, Parts and Other | Interest and other (income), net</t>
  </si>
  <si>
    <t>Foreign-exchange contracts | Cash Flow Hedging | Financial Services | Interest and other borrowing expenses</t>
  </si>
  <si>
    <t>Expenses (Income) Recognized in Earnings Related to Foreign-Exchange Contracts (Detail) - USD ($) $ in Millions</t>
  </si>
  <si>
    <t>(Income) Expense recognized in earnings</t>
  </si>
  <si>
    <t>Interest-Rate Contracts | Truck, Parts and Other | Net sales and revenues</t>
  </si>
  <si>
    <t>Interest-Rate Contracts | Truck, Parts and Other | Cost of sales and revenues</t>
  </si>
  <si>
    <t>Interest-Rate Contracts | Truck, Parts and Other | Interest and other (income), net</t>
  </si>
  <si>
    <t>Interest-Rate Contracts | Financial Services | Interest and other borrowing expenses</t>
  </si>
  <si>
    <t>Interest-Rate Contracts | Financial Services | Selling, general and administrative</t>
  </si>
  <si>
    <t>Foreign-exchange contracts | Truck, Parts and Other | Net sales and revenues</t>
  </si>
  <si>
    <t>Foreign-exchange contracts | Truck, Parts and Other | Cost of sales and revenues</t>
  </si>
  <si>
    <t>Foreign-exchange contracts | Truck, Parts and Other | Interest and other (income), net</t>
  </si>
  <si>
    <t>Foreign-exchange contracts | Financial Services | Interest and other borrowing expenses</t>
  </si>
  <si>
    <t>Foreign-exchange contracts | Financial Services | Selling, general and administrative</t>
  </si>
  <si>
    <t>Fair Value Measurements - Additional Information (Detail)</t>
  </si>
  <si>
    <t>Fair value of assets, transfers from Level 1 to Level 2</t>
  </si>
  <si>
    <t>Fair value of assets, transfers from Level 2 to Level 1</t>
  </si>
  <si>
    <t>Fair value of liabilities, transfers from Level 1 to Level 2</t>
  </si>
  <si>
    <t>Fair value of liabilities, transfers from Level 2 to Level 1</t>
  </si>
  <si>
    <t>Financial Assets and Liabilities Subject to Recurring Fair Value Measurements (Detail) - USD ($) $ in Millions</t>
  </si>
  <si>
    <t>Fair Value Assets And Liabilities Measured On Recurring And Nonrecurring Basis [Line Items]</t>
  </si>
  <si>
    <t>Fair Value, Measurements, Recurring</t>
  </si>
  <si>
    <t>Fair Value, Measurements, Recurring | Level 1</t>
  </si>
  <si>
    <t>Fair Value, Measurements, Recurring | Level 2</t>
  </si>
  <si>
    <t>Fair Value, Measurements, Recurring | Cross currency swaps</t>
  </si>
  <si>
    <t>Fair Value, Measurements, Recurring | Cross currency swaps | Level 1</t>
  </si>
  <si>
    <t>Fair Value, Measurements, Recurring | Cross currency swaps | Level 2</t>
  </si>
  <si>
    <t>Fair Value, Measurements, Recurring | Interest-rate swaps</t>
  </si>
  <si>
    <t>Fair Value, Measurements, Recurring | Interest-rate swaps | Level 1</t>
  </si>
  <si>
    <t>Fair Value, Measurements, Recurring | Interest-rate swaps | Level 2</t>
  </si>
  <si>
    <t>Fair Value, Measurements, Recurring | Foreign-exchange contracts</t>
  </si>
  <si>
    <t>Fair Value, Measurements, Recurring | Foreign-exchange contracts | Level 1</t>
  </si>
  <si>
    <t>Fair Value, Measurements, Recurring | Foreign-exchange contracts | Level 2</t>
  </si>
  <si>
    <t>U.S. tax-exempt securities | Fair Value, Measurements, Recurring</t>
  </si>
  <si>
    <t>U.S. tax-exempt securities | Fair Value, Measurements, Recurring | Level 1</t>
  </si>
  <si>
    <t>U.S. tax-exempt securities | Fair Value, Measurements, Recurring | Level 2</t>
  </si>
  <si>
    <t>U.S. corporate securities | Fair Value, Measurements, Recurring</t>
  </si>
  <si>
    <t>U.S. corporate securities | Fair Value, Measurements, Recurring | Level 1</t>
  </si>
  <si>
    <t>U.S. corporate securities | Fair Value, Measurements, Recurring | Level 2</t>
  </si>
  <si>
    <t>U.S. government and agency securities | Fair Value, Measurements, Recurring</t>
  </si>
  <si>
    <t>U.S. government and agency securities | Fair Value, Measurements, Recurring | Level 1</t>
  </si>
  <si>
    <t>U.S. government and agency securities | Fair Value, Measurements, Recurring | Level 2</t>
  </si>
  <si>
    <t>Non-U.S. corporate securities | Fair Value, Measurements, Recurring</t>
  </si>
  <si>
    <t>Non-U.S. corporate securities | Fair Value, Measurements, Recurring | Level 1</t>
  </si>
  <si>
    <t>Non-U.S. corporate securities | Fair Value, Measurements, Recurring | Level 2</t>
  </si>
  <si>
    <t>Non-U.S. government securities | Fair Value, Measurements, Recurring</t>
  </si>
  <si>
    <t>Non-U.S. government securities | Fair Value, Measurements, Recurring | Level 1</t>
  </si>
  <si>
    <t>Non-U.S. government securities | Fair Value, Measurements, Recurring | Level 2</t>
  </si>
  <si>
    <t>Other debt securities | Fair Value, Measurements, Recurring</t>
  </si>
  <si>
    <t>Other debt securities | Fair Value, Measurements, Recurring | Level 1</t>
  </si>
  <si>
    <t>Other debt securities | Fair Value, Measurements, Recurring | Level 2</t>
  </si>
  <si>
    <t>Carrying Amount and Fair Value of Financial Services Fixed-Rate Loans and Fixed-Rate Debt (Detail) - Financial Services - USD ($) $ in Millions</t>
  </si>
  <si>
    <t>Assets, carrying amount</t>
  </si>
  <si>
    <t>Fixed-rate loans</t>
  </si>
  <si>
    <t>Liabilities, carrying amount</t>
  </si>
  <si>
    <t>Fixed-rate debt</t>
  </si>
  <si>
    <t>Assets, Fair Value</t>
  </si>
  <si>
    <t>Liabilities, Fair Value</t>
  </si>
  <si>
    <t>Stock Compensation Plans - Additional Information (Detail) - USD ($) $ in Millions</t>
  </si>
  <si>
    <t>Stock options</t>
  </si>
  <si>
    <t>Share-based Compensation Arrangement by Share-based Payment Award [Line Items]</t>
  </si>
  <si>
    <t>Fair value of option granted</t>
  </si>
  <si>
    <t>Fair value of option vested</t>
  </si>
  <si>
    <t>Unrecognized compensation cost related to unvested stock</t>
  </si>
  <si>
    <t>Recognized over a remaining weighted-average vesting period (year)</t>
  </si>
  <si>
    <t>1 year 6 months</t>
  </si>
  <si>
    <t>Stock options | Maximum</t>
  </si>
  <si>
    <t>Options expiration term from the grant date (in years)</t>
  </si>
  <si>
    <t>Stock options | Minimum</t>
  </si>
  <si>
    <t>Vesting period (in years)</t>
  </si>
  <si>
    <t>Restricted Stock Units (RSUs)</t>
  </si>
  <si>
    <t>1 year 6 months 7 days</t>
  </si>
  <si>
    <t>Restricted Stock Units (RSUs) | Maximum</t>
  </si>
  <si>
    <t>Stock Options and Restricted Stock Units (RSUs) | Maximum</t>
  </si>
  <si>
    <t>Common stock authorized for issuance</t>
  </si>
  <si>
    <t>Shares available for future grants</t>
  </si>
  <si>
    <t>Values of Option on Stock Price at Grant Date and Assumption (Detail) - $ / shares</t>
  </si>
  <si>
    <t>Risk-free interest rate</t>
  </si>
  <si>
    <t>2.64%</t>
  </si>
  <si>
    <t>1.97%</t>
  </si>
  <si>
    <t>1.37%</t>
  </si>
  <si>
    <t>Expected volatility</t>
  </si>
  <si>
    <t>23.00%</t>
  </si>
  <si>
    <t>26.00%</t>
  </si>
  <si>
    <t>Expected dividend yield</t>
  </si>
  <si>
    <t>3.10%</t>
  </si>
  <si>
    <t>4.00%</t>
  </si>
  <si>
    <t>Expected term</t>
  </si>
  <si>
    <t>6 years</t>
  </si>
  <si>
    <t>Weighted average grant date fair value of options per share</t>
  </si>
  <si>
    <t>Summary of Activity Under Stock Plans (Detail) - USD ($) $ in Millions</t>
  </si>
  <si>
    <t>Intrinsic value of options exercised</t>
  </si>
  <si>
    <t>Cash received from stock option exercises</t>
  </si>
  <si>
    <t>Tax benefit related to stock award exercises</t>
  </si>
  <si>
    <t>Stock-based compensation</t>
  </si>
  <si>
    <t>Tax benefit related to stock-based compensation</t>
  </si>
  <si>
    <t>Summary of Options (Detail) $ / shares in Units, $ in Millions</t>
  </si>
  <si>
    <t>Dec. 31, 2018USD ($)$ / sharesshares</t>
  </si>
  <si>
    <t>NUMBER OF SHARES</t>
  </si>
  <si>
    <t>Options outstanding, beginning balance | shares</t>
  </si>
  <si>
    <t>Granted | shares</t>
  </si>
  <si>
    <t>Exercised | shares</t>
  </si>
  <si>
    <t>Cancelled | shares</t>
  </si>
  <si>
    <t>Options outstanding, ending balance | shares</t>
  </si>
  <si>
    <t>Vested and expected to vest, end of period | shares</t>
  </si>
  <si>
    <t>Exercisable, end of period | shares</t>
  </si>
  <si>
    <t>PER SHARE EXERCISE PRICE</t>
  </si>
  <si>
    <t>Options outstanding, beginning balance | $ / shares</t>
  </si>
  <si>
    <t>Granted | $ / shares</t>
  </si>
  <si>
    <t>Exercised | $ / shares</t>
  </si>
  <si>
    <t>Cancelled | $ / shares</t>
  </si>
  <si>
    <t>Options outstanding, ending balance | $ / shares</t>
  </si>
  <si>
    <t>Vested and expected to vest, end of period | $ / shares</t>
  </si>
  <si>
    <t>Exercisable, end of period | $ / shares</t>
  </si>
  <si>
    <t>REMAINING CONTRACTUAL LIFE IN YEARS</t>
  </si>
  <si>
    <t>Options outstanding, ending balance</t>
  </si>
  <si>
    <t>5 years 8 months 15 days</t>
  </si>
  <si>
    <t>Vested and expected to vest, end of period</t>
  </si>
  <si>
    <t>5 years 7 months 9 days</t>
  </si>
  <si>
    <t>Exercisable, end of period</t>
  </si>
  <si>
    <t>3 years 9 months 21 days</t>
  </si>
  <si>
    <t>AGGREGATE INTRINSIC VALUE</t>
  </si>
  <si>
    <t>Options outstanding, ending balance | $</t>
  </si>
  <si>
    <t>Vested and expected to vest, end of period | $</t>
  </si>
  <si>
    <t>Exercisable, end of period | $</t>
  </si>
  <si>
    <t>Weighted Average</t>
  </si>
  <si>
    <t>Summary of Nonvested Restricted Shares Activity (Detail) - Restricted Stock Units (RSUs)</t>
  </si>
  <si>
    <t>Dec. 31, 2018$ / sharesshares</t>
  </si>
  <si>
    <t>GRANT DATE FAIR VALUE</t>
  </si>
  <si>
    <t>Nonvested awards outstanding, beginning balance | $ / shares</t>
  </si>
  <si>
    <t>Vested | $ / shares</t>
  </si>
  <si>
    <t>Nonvested awards outstanding, ending balance | $ / shares</t>
  </si>
  <si>
    <t>NONVESTED NUMBER OF SHARES</t>
  </si>
  <si>
    <t>Nonvested awards outstanding, beginning balance | shares</t>
  </si>
  <si>
    <t>Vested | shares</t>
  </si>
  <si>
    <t>Nonvested awards outstanding, ending balance | shares</t>
  </si>
  <si>
    <t>Dilutive and Antidilutive Options (Detail) - shares</t>
  </si>
  <si>
    <t>Earnings Per Share [Abstract]</t>
  </si>
  <si>
    <t>Additional shares</t>
  </si>
  <si>
    <t>Antidilutive options</t>
  </si>
  <si>
    <t>Segment and Related Information - Additional Information (Detail) $ in Millions</t>
  </si>
  <si>
    <t>Segment Reporting Information [Line Items]</t>
  </si>
  <si>
    <t>Investment income (expense)</t>
  </si>
  <si>
    <t>Other Segments | Intersegment</t>
  </si>
  <si>
    <t>Geographical Area Data Recorded to Consolidated (Detail) - USD ($) $ in Millions</t>
  </si>
  <si>
    <t>Europe</t>
  </si>
  <si>
    <t>Other Countries</t>
  </si>
  <si>
    <t>The Netherlands</t>
  </si>
  <si>
    <t>Germany</t>
  </si>
  <si>
    <t>United Kingdom</t>
  </si>
  <si>
    <t>Mexico</t>
  </si>
  <si>
    <t>Segment Reporting Information by Segment (Detail) - USD ($) $ in Millions</t>
  </si>
  <si>
    <t>Expenditures for long-lived assets</t>
  </si>
  <si>
    <t>Assets</t>
  </si>
  <si>
    <t>Cash and marketable securities</t>
  </si>
  <si>
    <t>Truck, Parts and Other | Trucks</t>
  </si>
  <si>
    <t>Truck, Parts and Other | Trucks | Operating Segments</t>
  </si>
  <si>
    <t>Truck, Parts and Other | Trucks | Intersegment</t>
  </si>
  <si>
    <t>Truck, Parts and Other | Parts Subsegment</t>
  </si>
  <si>
    <t>Truck, Parts and Other | Parts Subsegment | Operating Segments</t>
  </si>
  <si>
    <t>Truck, Parts and Other | Parts Subsegment | Intersegment</t>
  </si>
  <si>
    <t>Truck, Parts and Other | Other</t>
  </si>
  <si>
    <t>Other includes the $833.0 European Commission charge in 2016.</t>
  </si>
  <si>
    <t>Segment Reporting Information by Segment (Parenthetical) (Detail) $ in Millions</t>
  </si>
  <si>
    <t>Quarterly Results (Unaudited) (Detail) - USD ($) $ / shares in Units, $ in Millions</t>
  </si>
  <si>
    <t>Quarterly Financial Information [Line Items]</t>
  </si>
  <si>
    <t>Adjusted Net Income</t>
  </si>
  <si>
    <t>[2]</t>
  </si>
  <si>
    <t>Adjusted Diluted</t>
  </si>
  <si>
    <t>See Reconciliation of GAAP to Non-GAAP Financial Measures for 2017 on pages 33-34.</t>
  </si>
  <si>
    <t>The sum of quarterly per share amounts do not equal per share amounts reported for year-to-date periods. This is due to changes in the number of weighted shares outstanding and the effects of rounding for each period.</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_);_(&quot;€ &quot;(#,##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7536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346718291</v>
      </c>
    </row>
    <row r="21" spans="1:4">
      <c r="A21" s="4" t="s">
        <v>33</v>
      </c>
      <c r="D21" s="6" t="n">
        <v>214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8</v>
      </c>
      <c r="B1" s="2" t="s">
        <v>399</v>
      </c>
      <c r="J1" s="2" t="s">
        <v>1</v>
      </c>
    </row>
    <row r="2" spans="1:12">
      <c r="B2" s="2" t="s">
        <v>2</v>
      </c>
      <c r="C2" s="2" t="s">
        <v>473</v>
      </c>
      <c r="D2" s="2" t="s">
        <v>4</v>
      </c>
      <c r="E2" s="2" t="s">
        <v>474</v>
      </c>
      <c r="F2" s="2" t="s">
        <v>35</v>
      </c>
      <c r="G2" s="2" t="s">
        <v>475</v>
      </c>
      <c r="H2" s="2" t="s">
        <v>476</v>
      </c>
      <c r="I2" s="2" t="s">
        <v>477</v>
      </c>
      <c r="J2" s="2" t="s">
        <v>2</v>
      </c>
      <c r="K2" s="2" t="s">
        <v>35</v>
      </c>
      <c r="L2" s="2" t="s">
        <v>36</v>
      </c>
    </row>
    <row r="3" spans="1:12">
      <c r="A3" s="3" t="s">
        <v>1012</v>
      </c>
    </row>
    <row r="4" spans="1:12">
      <c r="A4" s="4" t="s">
        <v>40</v>
      </c>
      <c r="J4" s="7" t="n">
        <v>-2810.2</v>
      </c>
      <c r="K4" s="7" t="n">
        <v>-2173.3</v>
      </c>
      <c r="L4" s="7" t="n">
        <v>-1130.4</v>
      </c>
    </row>
    <row r="5" spans="1:12">
      <c r="A5" s="4" t="s">
        <v>39</v>
      </c>
      <c r="J5" s="8" t="n">
        <v>60.9</v>
      </c>
      <c r="K5" s="8" t="n">
        <v>35.3</v>
      </c>
      <c r="L5" s="8" t="n">
        <v>27.6</v>
      </c>
    </row>
    <row r="6" spans="1:12">
      <c r="A6" s="4" t="s">
        <v>1019</v>
      </c>
      <c r="J6" s="8" t="n">
        <v>615.1</v>
      </c>
      <c r="K6" s="8" t="n">
        <v>498.1</v>
      </c>
      <c r="L6" s="8" t="n">
        <v>608.7</v>
      </c>
    </row>
    <row r="7" spans="1:12">
      <c r="A7" s="4" t="s">
        <v>1020</v>
      </c>
      <c r="B7" s="7" t="n">
        <v>-578.1</v>
      </c>
      <c r="C7" s="7" t="n">
        <v>-545.3</v>
      </c>
      <c r="D7" s="7" t="n">
        <v>-559.6</v>
      </c>
      <c r="E7" s="7" t="n">
        <v>-512.1</v>
      </c>
      <c r="F7" s="7" t="n">
        <v>-589.2</v>
      </c>
      <c r="G7" s="7" t="n">
        <v>-402.7</v>
      </c>
      <c r="H7" s="6" t="n">
        <v>-373</v>
      </c>
      <c r="I7" s="7" t="n">
        <v>-310.3</v>
      </c>
      <c r="J7" s="8" t="n">
        <v>-2195.1</v>
      </c>
      <c r="K7" s="8" t="n">
        <v>-1675.2</v>
      </c>
      <c r="L7" s="8" t="n">
        <v>-521.7</v>
      </c>
    </row>
    <row r="8" spans="1:12">
      <c r="A8" s="4" t="s">
        <v>1021</v>
      </c>
      <c r="J8" s="8" t="n">
        <v>-62.6</v>
      </c>
      <c r="K8" s="8" t="n">
        <v>114.8</v>
      </c>
      <c r="L8" s="8" t="n">
        <v>18.1</v>
      </c>
    </row>
    <row r="9" spans="1:12">
      <c r="A9" s="4" t="s">
        <v>1015</v>
      </c>
    </row>
    <row r="10" spans="1:12">
      <c r="A10" s="3" t="s">
        <v>1012</v>
      </c>
    </row>
    <row r="11" spans="1:12">
      <c r="A11" s="4" t="s">
        <v>1021</v>
      </c>
      <c r="J11" s="8" t="n">
        <v>-90.5</v>
      </c>
      <c r="K11" s="8" t="n">
        <v>97.09999999999999</v>
      </c>
      <c r="L11" s="8" t="n">
        <v>1.9</v>
      </c>
    </row>
    <row r="12" spans="1:12">
      <c r="A12" s="4" t="s">
        <v>1022</v>
      </c>
    </row>
    <row r="13" spans="1:12">
      <c r="A13" s="3" t="s">
        <v>1012</v>
      </c>
    </row>
    <row r="14" spans="1:12">
      <c r="A14" s="4" t="s">
        <v>40</v>
      </c>
      <c r="J14" s="8" t="n">
        <v>-121.5</v>
      </c>
      <c r="K14" s="8" t="n">
        <v>133.4</v>
      </c>
      <c r="L14" s="8" t="n">
        <v>10.8</v>
      </c>
    </row>
    <row r="15" spans="1:12">
      <c r="A15" s="4" t="s">
        <v>1019</v>
      </c>
      <c r="J15" s="5" t="n">
        <v>31</v>
      </c>
      <c r="K15" s="8" t="n">
        <v>-36.3</v>
      </c>
      <c r="L15" s="8" t="n">
        <v>-8.9</v>
      </c>
    </row>
    <row r="16" spans="1:12">
      <c r="A16" s="4" t="s">
        <v>1020</v>
      </c>
      <c r="J16" s="8" t="n">
        <v>-90.5</v>
      </c>
      <c r="K16" s="8" t="n">
        <v>97.09999999999999</v>
      </c>
      <c r="L16" s="8" t="n">
        <v>1.9</v>
      </c>
    </row>
    <row r="17" spans="1:12">
      <c r="A17" s="4" t="s">
        <v>250</v>
      </c>
    </row>
    <row r="18" spans="1:12">
      <c r="A18" s="3" t="s">
        <v>1012</v>
      </c>
    </row>
    <row r="19" spans="1:12">
      <c r="A19" s="4" t="s">
        <v>1021</v>
      </c>
      <c r="J19" s="8" t="n">
        <v>-0.1</v>
      </c>
      <c r="K19" s="8" t="n">
        <v>-0.4</v>
      </c>
      <c r="L19" s="8" t="n">
        <v>-2.7</v>
      </c>
    </row>
    <row r="20" spans="1:12">
      <c r="A20" s="4" t="s">
        <v>1023</v>
      </c>
    </row>
    <row r="21" spans="1:12">
      <c r="A21" s="3" t="s">
        <v>1012</v>
      </c>
    </row>
    <row r="22" spans="1:12">
      <c r="A22" s="4" t="s">
        <v>39</v>
      </c>
      <c r="J22" s="8" t="n">
        <v>-0.2</v>
      </c>
      <c r="K22" s="8" t="n">
        <v>-0.6</v>
      </c>
      <c r="L22" s="8" t="n">
        <v>-3.7</v>
      </c>
    </row>
    <row r="23" spans="1:12">
      <c r="A23" s="4" t="s">
        <v>1019</v>
      </c>
      <c r="J23" s="8" t="n">
        <v>0.1</v>
      </c>
      <c r="K23" s="8" t="n">
        <v>0.2</v>
      </c>
      <c r="L23" s="5" t="n">
        <v>1</v>
      </c>
    </row>
    <row r="24" spans="1:12">
      <c r="A24" s="4" t="s">
        <v>1020</v>
      </c>
      <c r="J24" s="8" t="n">
        <v>-0.1</v>
      </c>
      <c r="K24" s="8" t="n">
        <v>-0.4</v>
      </c>
      <c r="L24" s="8" t="n">
        <v>-2.7</v>
      </c>
    </row>
    <row r="25" spans="1:12">
      <c r="A25" s="4" t="s">
        <v>47</v>
      </c>
    </row>
    <row r="26" spans="1:12">
      <c r="A26" s="3" t="s">
        <v>1012</v>
      </c>
    </row>
    <row r="27" spans="1:12">
      <c r="A27" s="4" t="s">
        <v>48</v>
      </c>
      <c r="B27" s="8" t="n">
        <v>-5932.7</v>
      </c>
      <c r="C27" s="8" t="n">
        <v>-5416.9</v>
      </c>
      <c r="D27" s="8" t="n">
        <v>-5467.2</v>
      </c>
      <c r="E27" s="8" t="n">
        <v>-5321.8</v>
      </c>
      <c r="F27" s="8" t="n">
        <v>-5122.4</v>
      </c>
      <c r="G27" s="8" t="n">
        <v>-4731.5</v>
      </c>
      <c r="H27" s="8" t="n">
        <v>-4397.9</v>
      </c>
      <c r="I27" s="8" t="n">
        <v>-3935.7</v>
      </c>
      <c r="J27" s="8" t="n">
        <v>-22138.6</v>
      </c>
      <c r="K27" s="8" t="n">
        <v>-18187.5</v>
      </c>
      <c r="L27" s="8" t="n">
        <v>-15846.6</v>
      </c>
    </row>
    <row r="28" spans="1:12">
      <c r="A28" s="4" t="s">
        <v>49</v>
      </c>
      <c r="B28" s="8" t="n">
        <v>5088.6</v>
      </c>
      <c r="C28" s="8" t="n">
        <v>4653.6</v>
      </c>
      <c r="D28" s="8" t="n">
        <v>4647.3</v>
      </c>
      <c r="E28" s="8" t="n">
        <v>4535.5</v>
      </c>
      <c r="F28" s="8" t="n">
        <v>4418.4</v>
      </c>
      <c r="G28" s="8" t="n">
        <v>4055.6</v>
      </c>
      <c r="H28" s="5" t="n">
        <v>3764</v>
      </c>
      <c r="I28" s="8" t="n">
        <v>3390.9</v>
      </c>
      <c r="J28" s="5" t="n">
        <v>18925</v>
      </c>
    </row>
    <row r="29" spans="1:12">
      <c r="A29" s="4" t="s">
        <v>40</v>
      </c>
      <c r="J29" s="8" t="n">
        <v>-2443.4</v>
      </c>
      <c r="K29" s="8" t="n">
        <v>-1876.3</v>
      </c>
      <c r="L29" s="8" t="n">
        <v>-797.1</v>
      </c>
    </row>
    <row r="30" spans="1:12">
      <c r="A30" s="4" t="s">
        <v>1024</v>
      </c>
    </row>
    <row r="31" spans="1:12">
      <c r="A31" s="3" t="s">
        <v>1012</v>
      </c>
    </row>
    <row r="32" spans="1:12">
      <c r="A32" s="4" t="s">
        <v>48</v>
      </c>
      <c r="J32" s="8" t="n">
        <v>5.4</v>
      </c>
      <c r="K32" s="8" t="n">
        <v>12.1</v>
      </c>
      <c r="L32" s="8" t="n">
        <v>-27.9</v>
      </c>
    </row>
    <row r="33" spans="1:12">
      <c r="A33" s="4" t="s">
        <v>49</v>
      </c>
      <c r="J33" s="8" t="n">
        <v>-6.6</v>
      </c>
      <c r="K33" s="8" t="n">
        <v>3.9</v>
      </c>
      <c r="L33" s="8" t="n">
        <v>0.6</v>
      </c>
    </row>
    <row r="34" spans="1:12">
      <c r="A34" s="4" t="s">
        <v>53</v>
      </c>
      <c r="J34" s="8" t="n">
        <v>-1.6</v>
      </c>
      <c r="K34" s="8" t="n">
        <v>1.8</v>
      </c>
      <c r="L34" s="8" t="n">
        <v>1.3</v>
      </c>
    </row>
    <row r="35" spans="1:12">
      <c r="A35" s="4" t="s">
        <v>1025</v>
      </c>
    </row>
    <row r="36" spans="1:12">
      <c r="A36" s="3" t="s">
        <v>1012</v>
      </c>
    </row>
    <row r="37" spans="1:12">
      <c r="A37" s="4" t="s">
        <v>53</v>
      </c>
      <c r="J37" s="8" t="n">
        <v>35.3</v>
      </c>
      <c r="K37" s="8" t="n">
        <v>25.4</v>
      </c>
      <c r="L37" s="8" t="n">
        <v>27.7</v>
      </c>
    </row>
    <row r="38" spans="1:12">
      <c r="A38" s="4" t="s">
        <v>1026</v>
      </c>
    </row>
    <row r="39" spans="1:12">
      <c r="A39" s="3" t="s">
        <v>1012</v>
      </c>
    </row>
    <row r="40" spans="1:12">
      <c r="A40" s="4" t="s">
        <v>53</v>
      </c>
      <c r="J40" s="8" t="n">
        <v>1.4</v>
      </c>
      <c r="K40" s="8" t="n">
        <v>1.2</v>
      </c>
      <c r="L40" s="8" t="n">
        <v>1.2</v>
      </c>
    </row>
    <row r="41" spans="1:12">
      <c r="A41" s="4" t="s">
        <v>40</v>
      </c>
      <c r="J41" s="8" t="n">
        <v>36.7</v>
      </c>
      <c r="K41" s="8" t="n">
        <v>26.6</v>
      </c>
      <c r="L41" s="8" t="n">
        <v>28.9</v>
      </c>
    </row>
    <row r="42" spans="1:12">
      <c r="A42" s="4" t="s">
        <v>1019</v>
      </c>
      <c r="J42" s="8" t="n">
        <v>-8.699999999999999</v>
      </c>
      <c r="K42" s="8" t="n">
        <v>-8.5</v>
      </c>
      <c r="L42" s="5" t="n">
        <v>-10</v>
      </c>
    </row>
    <row r="43" spans="1:12">
      <c r="A43" s="4" t="s">
        <v>1020</v>
      </c>
      <c r="J43" s="5" t="n">
        <v>28</v>
      </c>
      <c r="K43" s="8" t="n">
        <v>18.1</v>
      </c>
      <c r="L43" s="8" t="n">
        <v>18.9</v>
      </c>
    </row>
    <row r="44" spans="1:12">
      <c r="A44" s="4" t="s">
        <v>55</v>
      </c>
    </row>
    <row r="45" spans="1:12">
      <c r="A45" s="3" t="s">
        <v>1012</v>
      </c>
    </row>
    <row r="46" spans="1:12">
      <c r="A46" s="4" t="s">
        <v>58</v>
      </c>
      <c r="B46" s="7" t="n">
        <v>50.9</v>
      </c>
      <c r="C46" s="6" t="n">
        <v>49</v>
      </c>
      <c r="D46" s="7" t="n">
        <v>45.7</v>
      </c>
      <c r="E46" s="7" t="n">
        <v>41.3</v>
      </c>
      <c r="F46" s="7" t="n">
        <v>39.8</v>
      </c>
      <c r="G46" s="7" t="n">
        <v>38.3</v>
      </c>
      <c r="H46" s="7" t="n">
        <v>37.4</v>
      </c>
      <c r="I46" s="7" t="n">
        <v>34.1</v>
      </c>
    </row>
    <row r="47" spans="1:12">
      <c r="A47" s="4" t="s">
        <v>40</v>
      </c>
      <c r="J47" s="8" t="n">
        <v>-305.9</v>
      </c>
      <c r="K47" s="8" t="n">
        <v>-261.7</v>
      </c>
      <c r="L47" s="8" t="n">
        <v>-305.7</v>
      </c>
    </row>
    <row r="48" spans="1:12">
      <c r="A48" s="4" t="s">
        <v>1027</v>
      </c>
    </row>
    <row r="49" spans="1:12">
      <c r="A49" s="3" t="s">
        <v>1012</v>
      </c>
    </row>
    <row r="50" spans="1:12">
      <c r="A50" s="4" t="s">
        <v>58</v>
      </c>
      <c r="J50" s="7" t="n">
        <v>-118.7</v>
      </c>
      <c r="K50" s="7" t="n">
        <v>115.6</v>
      </c>
      <c r="L50" s="7" t="n">
        <v>36.8</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5</v>
      </c>
      <c r="D2" s="2" t="s">
        <v>36</v>
      </c>
    </row>
    <row r="3" spans="1:4">
      <c r="A3" s="3" t="s">
        <v>1029</v>
      </c>
    </row>
    <row r="4" spans="1:4">
      <c r="A4" s="4" t="s">
        <v>1030</v>
      </c>
      <c r="B4" s="5" t="n">
        <v>5800000</v>
      </c>
      <c r="C4" s="5" t="n">
        <v>0</v>
      </c>
      <c r="D4" s="5" t="n">
        <v>1400000</v>
      </c>
    </row>
    <row r="5" spans="1:4">
      <c r="A5" s="4" t="s">
        <v>179</v>
      </c>
      <c r="B5" s="5" t="n">
        <v>5800000</v>
      </c>
      <c r="C5" s="5" t="n">
        <v>0</v>
      </c>
      <c r="D5" s="5" t="n">
        <v>140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31</v>
      </c>
      <c r="B1" s="2" t="s">
        <v>1</v>
      </c>
    </row>
    <row r="2" spans="1:4">
      <c r="B2" s="2" t="s">
        <v>2</v>
      </c>
      <c r="C2" s="2" t="s">
        <v>35</v>
      </c>
      <c r="D2" s="2" t="s">
        <v>36</v>
      </c>
    </row>
    <row r="3" spans="1:4">
      <c r="A3" s="4" t="s">
        <v>1032</v>
      </c>
    </row>
    <row r="4" spans="1:4">
      <c r="A4" s="3" t="s">
        <v>1033</v>
      </c>
    </row>
    <row r="5" spans="1:4">
      <c r="A5" s="4" t="s">
        <v>1034</v>
      </c>
      <c r="B5" s="6" t="n">
        <v>2900000</v>
      </c>
    </row>
    <row r="6" spans="1:4">
      <c r="A6" s="4" t="s">
        <v>373</v>
      </c>
    </row>
    <row r="7" spans="1:4">
      <c r="A7" s="3" t="s">
        <v>1033</v>
      </c>
    </row>
    <row r="8" spans="1:4">
      <c r="A8" s="4" t="s">
        <v>1035</v>
      </c>
      <c r="B8" s="6" t="n">
        <v>0</v>
      </c>
      <c r="C8" s="6" t="n">
        <v>0</v>
      </c>
      <c r="D8" s="6" t="n">
        <v>-300000</v>
      </c>
    </row>
    <row r="9" spans="1:4">
      <c r="A9" s="4" t="s">
        <v>1036</v>
      </c>
      <c r="B9" s="4" t="s">
        <v>1037</v>
      </c>
    </row>
    <row r="10" spans="1:4">
      <c r="A10" s="4" t="s">
        <v>1038</v>
      </c>
      <c r="B10" s="6" t="n">
        <v>9800000</v>
      </c>
    </row>
    <row r="11" spans="1:4">
      <c r="A11" s="4" t="s">
        <v>1039</v>
      </c>
    </row>
    <row r="12" spans="1:4">
      <c r="A12" s="3" t="s">
        <v>1033</v>
      </c>
    </row>
    <row r="13" spans="1:4">
      <c r="A13" s="4" t="s">
        <v>1040</v>
      </c>
      <c r="B13" s="5" t="n">
        <v>3348100000</v>
      </c>
    </row>
    <row r="14" spans="1:4">
      <c r="A14" s="4" t="s">
        <v>1041</v>
      </c>
      <c r="B14" s="5" t="n">
        <v>907300000</v>
      </c>
    </row>
    <row r="15" spans="1:4">
      <c r="A15" s="4" t="s">
        <v>1042</v>
      </c>
      <c r="B15" s="5" t="n">
        <v>647900000</v>
      </c>
    </row>
    <row r="16" spans="1:4">
      <c r="A16" s="4" t="s">
        <v>1043</v>
      </c>
      <c r="B16" s="5" t="n">
        <v>1230000000</v>
      </c>
    </row>
    <row r="17" spans="1:4">
      <c r="A17" s="4" t="s">
        <v>1044</v>
      </c>
      <c r="B17" s="5" t="n">
        <v>414400000</v>
      </c>
    </row>
    <row r="18" spans="1:4">
      <c r="A18" s="4" t="s">
        <v>1045</v>
      </c>
      <c r="B18" s="5" t="n">
        <v>67400000</v>
      </c>
    </row>
    <row r="19" spans="1:4">
      <c r="A19" s="4" t="s">
        <v>1046</v>
      </c>
      <c r="B19" s="5" t="n">
        <v>81100000</v>
      </c>
    </row>
    <row r="20" spans="1:4">
      <c r="A20" s="4" t="s">
        <v>1035</v>
      </c>
      <c r="B20" s="5" t="n">
        <v>-118700000</v>
      </c>
      <c r="C20" s="5" t="n">
        <v>115600000</v>
      </c>
      <c r="D20" s="5" t="n">
        <v>36800000</v>
      </c>
    </row>
    <row r="21" spans="1:4">
      <c r="A21" s="4" t="s">
        <v>1047</v>
      </c>
    </row>
    <row r="22" spans="1:4">
      <c r="A22" s="3" t="s">
        <v>1033</v>
      </c>
    </row>
    <row r="23" spans="1:4">
      <c r="A23" s="4" t="s">
        <v>1048</v>
      </c>
      <c r="B23" s="6" t="n">
        <v>674600000</v>
      </c>
    </row>
    <row r="24" spans="1:4">
      <c r="A24" s="4" t="s">
        <v>1049</v>
      </c>
      <c r="B24" s="4" t="s">
        <v>1050</v>
      </c>
    </row>
    <row r="25" spans="1:4">
      <c r="A25" s="4" t="s">
        <v>1035</v>
      </c>
      <c r="B25" s="6" t="n">
        <v>-2800000</v>
      </c>
      <c r="C25" s="5" t="n">
        <v>17800000</v>
      </c>
      <c r="D25" s="6" t="n">
        <v>-26000000</v>
      </c>
    </row>
    <row r="26" spans="1:4">
      <c r="A26" s="4" t="s">
        <v>1051</v>
      </c>
    </row>
    <row r="27" spans="1:4">
      <c r="A27" s="3" t="s">
        <v>1033</v>
      </c>
    </row>
    <row r="28" spans="1:4">
      <c r="A28" s="4" t="s">
        <v>1035</v>
      </c>
      <c r="B28" s="6" t="n">
        <v>0</v>
      </c>
      <c r="C28" s="6"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v>
      </c>
      <c r="C1" s="2" t="s">
        <v>35</v>
      </c>
    </row>
    <row r="2" spans="1:3">
      <c r="A2" s="3" t="s">
        <v>78</v>
      </c>
    </row>
    <row r="3" spans="1:3">
      <c r="A3" s="4" t="s">
        <v>423</v>
      </c>
      <c r="B3" s="7" t="n">
        <v>94.7</v>
      </c>
      <c r="C3" s="7" t="n">
        <v>57.8</v>
      </c>
    </row>
    <row r="4" spans="1:3">
      <c r="A4" s="4" t="s">
        <v>1053</v>
      </c>
      <c r="B4" s="8" t="n">
        <v>89.90000000000001</v>
      </c>
      <c r="C4" s="8" t="n">
        <v>48.7</v>
      </c>
    </row>
    <row r="5" spans="1:3">
      <c r="A5" s="3" t="s">
        <v>1054</v>
      </c>
    </row>
    <row r="6" spans="1:3">
      <c r="A6" s="4" t="s">
        <v>1055</v>
      </c>
      <c r="B6" s="8" t="n">
        <v>24.6</v>
      </c>
      <c r="C6" s="5" t="n">
        <v>103</v>
      </c>
    </row>
    <row r="7" spans="1:3">
      <c r="A7" s="4" t="s">
        <v>1053</v>
      </c>
      <c r="B7" s="8" t="n">
        <v>19.8</v>
      </c>
      <c r="C7" s="8" t="n">
        <v>93.90000000000001</v>
      </c>
    </row>
    <row r="8" spans="1:3">
      <c r="A8" s="4" t="s">
        <v>1056</v>
      </c>
    </row>
    <row r="9" spans="1:3">
      <c r="A9" s="3" t="s">
        <v>78</v>
      </c>
    </row>
    <row r="10" spans="1:3">
      <c r="A10" s="4" t="s">
        <v>1057</v>
      </c>
      <c r="B10" s="8" t="n">
        <v>-3.9</v>
      </c>
      <c r="C10" s="8" t="n">
        <v>-8.699999999999999</v>
      </c>
    </row>
    <row r="11" spans="1:3">
      <c r="A11" s="3" t="s">
        <v>1054</v>
      </c>
    </row>
    <row r="12" spans="1:3">
      <c r="A12" s="4" t="s">
        <v>1057</v>
      </c>
      <c r="B12" s="8" t="n">
        <v>-3.9</v>
      </c>
      <c r="C12" s="8" t="n">
        <v>-8.699999999999999</v>
      </c>
    </row>
    <row r="13" spans="1:3">
      <c r="A13" s="4" t="s">
        <v>1058</v>
      </c>
    </row>
    <row r="14" spans="1:3">
      <c r="A14" s="3" t="s">
        <v>78</v>
      </c>
    </row>
    <row r="15" spans="1:3">
      <c r="A15" s="4" t="s">
        <v>1057</v>
      </c>
      <c r="B15" s="8" t="n">
        <v>-0.9</v>
      </c>
      <c r="C15" s="8" t="n">
        <v>-0.4</v>
      </c>
    </row>
    <row r="16" spans="1:3">
      <c r="A16" s="3" t="s">
        <v>1054</v>
      </c>
    </row>
    <row r="17" spans="1:3">
      <c r="A17" s="4" t="s">
        <v>1057</v>
      </c>
      <c r="B17" s="8" t="n">
        <v>-0.9</v>
      </c>
      <c r="C17" s="8" t="n">
        <v>-0.4</v>
      </c>
    </row>
    <row r="18" spans="1:3">
      <c r="A18" s="4" t="s">
        <v>1059</v>
      </c>
    </row>
    <row r="19" spans="1:3">
      <c r="A19" s="3" t="s">
        <v>1054</v>
      </c>
    </row>
    <row r="20" spans="1:3">
      <c r="A20" s="4" t="s">
        <v>1055</v>
      </c>
      <c r="B20" s="8" t="n">
        <v>0.9</v>
      </c>
      <c r="C20" s="8" t="n">
        <v>0.6</v>
      </c>
    </row>
    <row r="21" spans="1:3">
      <c r="A21" s="4" t="s">
        <v>435</v>
      </c>
    </row>
    <row r="22" spans="1:3">
      <c r="A22" s="3" t="s">
        <v>78</v>
      </c>
    </row>
    <row r="23" spans="1:3">
      <c r="A23" s="4" t="s">
        <v>423</v>
      </c>
      <c r="B23" s="8" t="n">
        <v>93.40000000000001</v>
      </c>
      <c r="C23" s="8" t="n">
        <v>57.1</v>
      </c>
    </row>
    <row r="24" spans="1:3">
      <c r="A24" s="3" t="s">
        <v>1054</v>
      </c>
    </row>
    <row r="25" spans="1:3">
      <c r="A25" s="4" t="s">
        <v>1055</v>
      </c>
      <c r="B25" s="8" t="n">
        <v>22.7</v>
      </c>
      <c r="C25" s="8" t="n">
        <v>100.2</v>
      </c>
    </row>
    <row r="26" spans="1:3">
      <c r="A26" s="4" t="s">
        <v>436</v>
      </c>
    </row>
    <row r="27" spans="1:3">
      <c r="A27" s="3" t="s">
        <v>78</v>
      </c>
    </row>
    <row r="28" spans="1:3">
      <c r="A28" s="4" t="s">
        <v>423</v>
      </c>
      <c r="B28" s="8" t="n">
        <v>84.5</v>
      </c>
    </row>
    <row r="29" spans="1:3">
      <c r="A29" s="4" t="s">
        <v>1060</v>
      </c>
    </row>
    <row r="30" spans="1:3">
      <c r="A30" s="3" t="s">
        <v>78</v>
      </c>
    </row>
    <row r="31" spans="1:3">
      <c r="A31" s="4" t="s">
        <v>423</v>
      </c>
      <c r="B31" s="8" t="n">
        <v>84.5</v>
      </c>
      <c r="C31" s="8" t="n">
        <v>53.3</v>
      </c>
    </row>
    <row r="32" spans="1:3">
      <c r="A32" s="4" t="s">
        <v>1061</v>
      </c>
    </row>
    <row r="33" spans="1:3">
      <c r="A33" s="3" t="s">
        <v>1054</v>
      </c>
    </row>
    <row r="34" spans="1:3">
      <c r="A34" s="4" t="s">
        <v>1055</v>
      </c>
      <c r="B34" s="8" t="n">
        <v>18.5</v>
      </c>
      <c r="C34" s="8" t="n">
        <v>98.3</v>
      </c>
    </row>
    <row r="35" spans="1:3">
      <c r="A35" s="4" t="s">
        <v>1062</v>
      </c>
    </row>
    <row r="36" spans="1:3">
      <c r="A36" s="3" t="s">
        <v>78</v>
      </c>
    </row>
    <row r="37" spans="1:3">
      <c r="A37" s="4" t="s">
        <v>423</v>
      </c>
      <c r="B37" s="8" t="n">
        <v>8.9</v>
      </c>
      <c r="C37" s="8" t="n">
        <v>3.8</v>
      </c>
    </row>
    <row r="38" spans="1:3">
      <c r="A38" s="4" t="s">
        <v>1063</v>
      </c>
    </row>
    <row r="39" spans="1:3">
      <c r="A39" s="3" t="s">
        <v>1054</v>
      </c>
    </row>
    <row r="40" spans="1:3">
      <c r="A40" s="4" t="s">
        <v>1055</v>
      </c>
      <c r="B40" s="8" t="n">
        <v>4.2</v>
      </c>
      <c r="C40" s="8" t="n">
        <v>1.9</v>
      </c>
    </row>
    <row r="41" spans="1:3">
      <c r="A41" s="4" t="s">
        <v>1064</v>
      </c>
    </row>
    <row r="42" spans="1:3">
      <c r="A42" s="3" t="s">
        <v>78</v>
      </c>
    </row>
    <row r="43" spans="1:3">
      <c r="A43" s="4" t="s">
        <v>423</v>
      </c>
      <c r="B43" s="8" t="n">
        <v>1.3</v>
      </c>
      <c r="C43" s="8" t="n">
        <v>0.7</v>
      </c>
    </row>
    <row r="44" spans="1:3">
      <c r="A44" s="3" t="s">
        <v>1054</v>
      </c>
    </row>
    <row r="45" spans="1:3">
      <c r="A45" s="4" t="s">
        <v>1055</v>
      </c>
      <c r="B45" s="8" t="n">
        <v>1.9</v>
      </c>
      <c r="C45" s="8" t="n">
        <v>2.8</v>
      </c>
    </row>
    <row r="46" spans="1:3">
      <c r="A46" s="4" t="s">
        <v>1065</v>
      </c>
    </row>
    <row r="47" spans="1:3">
      <c r="A47" s="3" t="s">
        <v>78</v>
      </c>
    </row>
    <row r="48" spans="1:3">
      <c r="A48" s="4" t="s">
        <v>423</v>
      </c>
      <c r="B48" s="8" t="n">
        <v>0.9</v>
      </c>
      <c r="C48" s="8" t="n">
        <v>0.1</v>
      </c>
    </row>
    <row r="49" spans="1:3">
      <c r="A49" s="4" t="s">
        <v>1066</v>
      </c>
    </row>
    <row r="50" spans="1:3">
      <c r="A50" s="3" t="s">
        <v>1054</v>
      </c>
    </row>
    <row r="51" spans="1:3">
      <c r="A51" s="4" t="s">
        <v>1055</v>
      </c>
      <c r="B51" s="5" t="n">
        <v>1</v>
      </c>
      <c r="C51" s="8" t="n">
        <v>2.2</v>
      </c>
    </row>
    <row r="52" spans="1:3">
      <c r="A52" s="4" t="s">
        <v>1067</v>
      </c>
    </row>
    <row r="53" spans="1:3">
      <c r="A53" s="3" t="s">
        <v>78</v>
      </c>
    </row>
    <row r="54" spans="1:3">
      <c r="A54" s="4" t="s">
        <v>423</v>
      </c>
      <c r="B54" s="7" t="n">
        <v>0.4</v>
      </c>
      <c r="C54" s="7" t="n">
        <v>0.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68</v>
      </c>
      <c r="B1" s="2" t="s">
        <v>400</v>
      </c>
    </row>
    <row r="2" spans="1:2">
      <c r="A2" s="3" t="s">
        <v>225</v>
      </c>
    </row>
    <row r="3" spans="1:2">
      <c r="A3" s="4" t="s">
        <v>1069</v>
      </c>
      <c r="B3" s="7" t="n">
        <v>188.7</v>
      </c>
    </row>
    <row r="4" spans="1:2">
      <c r="A4" s="4" t="s">
        <v>1070</v>
      </c>
      <c r="B4" s="7" t="n">
        <v>-1.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5</v>
      </c>
      <c r="D2" s="2" t="s">
        <v>36</v>
      </c>
    </row>
    <row r="3" spans="1:4">
      <c r="A3" s="3" t="s">
        <v>1072</v>
      </c>
    </row>
    <row r="4" spans="1:4">
      <c r="A4" s="4" t="s">
        <v>1073</v>
      </c>
      <c r="B4" s="7" t="n">
        <v>-0.4</v>
      </c>
      <c r="C4" s="7" t="n">
        <v>2.3</v>
      </c>
      <c r="D4" s="7" t="n">
        <v>5.5</v>
      </c>
    </row>
    <row r="5" spans="1:4">
      <c r="A5" s="4" t="s">
        <v>1074</v>
      </c>
      <c r="B5" s="8" t="n">
        <v>2.2</v>
      </c>
      <c r="C5" s="8" t="n">
        <v>-1.5</v>
      </c>
      <c r="D5" s="8" t="n">
        <v>-6.4</v>
      </c>
    </row>
    <row r="6" spans="1:4">
      <c r="A6" s="4" t="s">
        <v>1075</v>
      </c>
      <c r="B6" s="7" t="n">
        <v>1.8</v>
      </c>
      <c r="C6" s="7" t="n">
        <v>0.8</v>
      </c>
      <c r="D6" s="7" t="n">
        <v>-0.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5</v>
      </c>
      <c r="D2" s="2" t="s">
        <v>36</v>
      </c>
    </row>
    <row r="3" spans="1:4">
      <c r="A3" s="4" t="s">
        <v>1039</v>
      </c>
    </row>
    <row r="4" spans="1:4">
      <c r="A4" s="3" t="s">
        <v>1072</v>
      </c>
    </row>
    <row r="5" spans="1:4">
      <c r="A5" s="4" t="s">
        <v>1077</v>
      </c>
      <c r="B5" s="7" t="n">
        <v>117.1</v>
      </c>
      <c r="C5" s="7" t="n">
        <v>-108.1</v>
      </c>
      <c r="D5" s="7" t="n">
        <v>-30.9</v>
      </c>
    </row>
    <row r="6" spans="1:4">
      <c r="A6" s="4" t="s">
        <v>1047</v>
      </c>
    </row>
    <row r="7" spans="1:4">
      <c r="A7" s="3" t="s">
        <v>1072</v>
      </c>
    </row>
    <row r="8" spans="1:4">
      <c r="A8" s="4" t="s">
        <v>1077</v>
      </c>
      <c r="B8" s="8" t="n">
        <v>4.5</v>
      </c>
      <c r="C8" s="8" t="n">
        <v>-17.4</v>
      </c>
      <c r="D8" s="8" t="n">
        <v>24.4</v>
      </c>
    </row>
    <row r="9" spans="1:4">
      <c r="A9" s="4" t="s">
        <v>1078</v>
      </c>
    </row>
    <row r="10" spans="1:4">
      <c r="A10" s="3" t="s">
        <v>1072</v>
      </c>
    </row>
    <row r="11" spans="1:4">
      <c r="A11" s="4" t="s">
        <v>1077</v>
      </c>
      <c r="B11" s="8" t="n">
        <v>4.5</v>
      </c>
      <c r="C11" s="8" t="n">
        <v>-17.4</v>
      </c>
      <c r="D11" s="8" t="n">
        <v>24.4</v>
      </c>
    </row>
    <row r="12" spans="1:4">
      <c r="A12" s="4" t="s">
        <v>1079</v>
      </c>
    </row>
    <row r="13" spans="1:4">
      <c r="A13" s="3" t="s">
        <v>1072</v>
      </c>
    </row>
    <row r="14" spans="1:4">
      <c r="A14" s="4" t="s">
        <v>1077</v>
      </c>
      <c r="B14" s="7" t="n">
        <v>117.1</v>
      </c>
      <c r="C14" s="7" t="n">
        <v>-108.1</v>
      </c>
      <c r="D14" s="7" t="n">
        <v>-30.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35</v>
      </c>
      <c r="D2" s="2" t="s">
        <v>36</v>
      </c>
    </row>
    <row r="3" spans="1:4">
      <c r="A3" s="4" t="s">
        <v>373</v>
      </c>
    </row>
    <row r="4" spans="1:4">
      <c r="A4" s="3" t="s">
        <v>1072</v>
      </c>
    </row>
    <row r="5" spans="1:4">
      <c r="A5" s="4" t="s">
        <v>1081</v>
      </c>
      <c r="B5" s="6" t="n">
        <v>0</v>
      </c>
      <c r="C5" s="6" t="n">
        <v>0</v>
      </c>
      <c r="D5" s="6" t="n">
        <v>-300000</v>
      </c>
    </row>
    <row r="6" spans="1:4">
      <c r="A6" s="4" t="s">
        <v>1039</v>
      </c>
    </row>
    <row r="7" spans="1:4">
      <c r="A7" s="3" t="s">
        <v>1072</v>
      </c>
    </row>
    <row r="8" spans="1:4">
      <c r="A8" s="4" t="s">
        <v>1081</v>
      </c>
      <c r="B8" s="5" t="n">
        <v>-118700000</v>
      </c>
      <c r="C8" s="5" t="n">
        <v>115600000</v>
      </c>
      <c r="D8" s="5" t="n">
        <v>36800000</v>
      </c>
    </row>
    <row r="9" spans="1:4">
      <c r="A9" s="4" t="s">
        <v>1082</v>
      </c>
    </row>
    <row r="10" spans="1:4">
      <c r="A10" s="3" t="s">
        <v>1072</v>
      </c>
    </row>
    <row r="11" spans="1:4">
      <c r="A11" s="4" t="s">
        <v>1081</v>
      </c>
      <c r="B11" s="5" t="n">
        <v>0</v>
      </c>
      <c r="C11" s="5" t="n">
        <v>0</v>
      </c>
      <c r="D11" s="5" t="n">
        <v>0</v>
      </c>
    </row>
    <row r="12" spans="1:4">
      <c r="A12" s="4" t="s">
        <v>1083</v>
      </c>
    </row>
    <row r="13" spans="1:4">
      <c r="A13" s="3" t="s">
        <v>1072</v>
      </c>
    </row>
    <row r="14" spans="1:4">
      <c r="A14" s="4" t="s">
        <v>1081</v>
      </c>
      <c r="B14" s="5" t="n">
        <v>0</v>
      </c>
      <c r="C14" s="5" t="n">
        <v>0</v>
      </c>
      <c r="D14" s="5" t="n">
        <v>0</v>
      </c>
    </row>
    <row r="15" spans="1:4">
      <c r="A15" s="4" t="s">
        <v>1084</v>
      </c>
    </row>
    <row r="16" spans="1:4">
      <c r="A16" s="3" t="s">
        <v>1072</v>
      </c>
    </row>
    <row r="17" spans="1:4">
      <c r="A17" s="4" t="s">
        <v>1081</v>
      </c>
      <c r="B17" s="5" t="n">
        <v>0</v>
      </c>
      <c r="C17" s="5" t="n">
        <v>0</v>
      </c>
      <c r="D17" s="5" t="n">
        <v>0</v>
      </c>
    </row>
    <row r="18" spans="1:4">
      <c r="A18" s="4" t="s">
        <v>1085</v>
      </c>
    </row>
    <row r="19" spans="1:4">
      <c r="A19" s="3" t="s">
        <v>1072</v>
      </c>
    </row>
    <row r="20" spans="1:4">
      <c r="A20" s="4" t="s">
        <v>1081</v>
      </c>
      <c r="B20" s="5" t="n">
        <v>-118700000</v>
      </c>
      <c r="C20" s="5" t="n">
        <v>115600000</v>
      </c>
      <c r="D20" s="5" t="n">
        <v>36800000</v>
      </c>
    </row>
    <row r="21" spans="1:4">
      <c r="A21" s="4" t="s">
        <v>1047</v>
      </c>
    </row>
    <row r="22" spans="1:4">
      <c r="A22" s="3" t="s">
        <v>1072</v>
      </c>
    </row>
    <row r="23" spans="1:4">
      <c r="A23" s="4" t="s">
        <v>1081</v>
      </c>
      <c r="B23" s="5" t="n">
        <v>-2800000</v>
      </c>
      <c r="C23" s="5" t="n">
        <v>17800000</v>
      </c>
      <c r="D23" s="5" t="n">
        <v>-26000000</v>
      </c>
    </row>
    <row r="24" spans="1:4">
      <c r="A24" s="4" t="s">
        <v>1086</v>
      </c>
    </row>
    <row r="25" spans="1:4">
      <c r="A25" s="3" t="s">
        <v>1072</v>
      </c>
    </row>
    <row r="26" spans="1:4">
      <c r="A26" s="4" t="s">
        <v>1081</v>
      </c>
      <c r="B26" s="5" t="n">
        <v>5400000</v>
      </c>
      <c r="C26" s="5" t="n">
        <v>12100000</v>
      </c>
      <c r="D26" s="5" t="n">
        <v>-27900000</v>
      </c>
    </row>
    <row r="27" spans="1:4">
      <c r="A27" s="4" t="s">
        <v>1087</v>
      </c>
    </row>
    <row r="28" spans="1:4">
      <c r="A28" s="3" t="s">
        <v>1072</v>
      </c>
    </row>
    <row r="29" spans="1:4">
      <c r="A29" s="4" t="s">
        <v>1081</v>
      </c>
      <c r="B29" s="5" t="n">
        <v>-6600000</v>
      </c>
      <c r="C29" s="5" t="n">
        <v>3900000</v>
      </c>
      <c r="D29" s="5" t="n">
        <v>600000</v>
      </c>
    </row>
    <row r="30" spans="1:4">
      <c r="A30" s="4" t="s">
        <v>1088</v>
      </c>
    </row>
    <row r="31" spans="1:4">
      <c r="A31" s="3" t="s">
        <v>1072</v>
      </c>
    </row>
    <row r="32" spans="1:4">
      <c r="A32" s="4" t="s">
        <v>1081</v>
      </c>
      <c r="B32" s="5" t="n">
        <v>-1600000</v>
      </c>
      <c r="C32" s="5" t="n">
        <v>1800000</v>
      </c>
      <c r="D32" s="5" t="n">
        <v>1300000</v>
      </c>
    </row>
    <row r="33" spans="1:4">
      <c r="A33" s="4" t="s">
        <v>1051</v>
      </c>
    </row>
    <row r="34" spans="1:4">
      <c r="A34" s="3" t="s">
        <v>1072</v>
      </c>
    </row>
    <row r="35" spans="1:4">
      <c r="A35" s="4" t="s">
        <v>1081</v>
      </c>
      <c r="B35" s="5" t="n">
        <v>0</v>
      </c>
      <c r="C35" s="5" t="n">
        <v>0</v>
      </c>
    </row>
    <row r="36" spans="1:4">
      <c r="A36" s="4" t="s">
        <v>1089</v>
      </c>
    </row>
    <row r="37" spans="1:4">
      <c r="A37" s="3" t="s">
        <v>1072</v>
      </c>
    </row>
    <row r="38" spans="1:4">
      <c r="A38" s="4" t="s">
        <v>1081</v>
      </c>
      <c r="B38" s="6" t="n">
        <v>0</v>
      </c>
      <c r="C38" s="6" t="n">
        <v>0</v>
      </c>
      <c r="D38" s="6"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35</v>
      </c>
      <c r="D2" s="2" t="s">
        <v>36</v>
      </c>
    </row>
    <row r="3" spans="1:4">
      <c r="A3" s="4" t="s">
        <v>1039</v>
      </c>
    </row>
    <row r="4" spans="1:4">
      <c r="A4" s="3" t="s">
        <v>1072</v>
      </c>
    </row>
    <row r="5" spans="1:4">
      <c r="A5" s="4" t="s">
        <v>1091</v>
      </c>
      <c r="B5" s="6" t="n">
        <v>0</v>
      </c>
      <c r="C5" s="7" t="n">
        <v>-0.1</v>
      </c>
      <c r="D5" s="7" t="n">
        <v>0.1</v>
      </c>
    </row>
    <row r="6" spans="1:4">
      <c r="A6" s="4" t="s">
        <v>1092</v>
      </c>
    </row>
    <row r="7" spans="1:4">
      <c r="A7" s="3" t="s">
        <v>1072</v>
      </c>
    </row>
    <row r="8" spans="1:4">
      <c r="A8" s="4" t="s">
        <v>1091</v>
      </c>
      <c r="B8" s="5" t="n">
        <v>0</v>
      </c>
      <c r="C8" s="5" t="n">
        <v>0</v>
      </c>
      <c r="D8" s="5" t="n">
        <v>0</v>
      </c>
    </row>
    <row r="9" spans="1:4">
      <c r="A9" s="4" t="s">
        <v>1093</v>
      </c>
    </row>
    <row r="10" spans="1:4">
      <c r="A10" s="3" t="s">
        <v>1072</v>
      </c>
    </row>
    <row r="11" spans="1:4">
      <c r="A11" s="4" t="s">
        <v>1091</v>
      </c>
      <c r="B11" s="5" t="n">
        <v>0</v>
      </c>
      <c r="C11" s="5" t="n">
        <v>0</v>
      </c>
      <c r="D11" s="5" t="n">
        <v>0</v>
      </c>
    </row>
    <row r="12" spans="1:4">
      <c r="A12" s="4" t="s">
        <v>1094</v>
      </c>
    </row>
    <row r="13" spans="1:4">
      <c r="A13" s="3" t="s">
        <v>1072</v>
      </c>
    </row>
    <row r="14" spans="1:4">
      <c r="A14" s="4" t="s">
        <v>1091</v>
      </c>
      <c r="B14" s="5" t="n">
        <v>0</v>
      </c>
      <c r="C14" s="5" t="n">
        <v>0</v>
      </c>
      <c r="D14" s="5" t="n">
        <v>0</v>
      </c>
    </row>
    <row r="15" spans="1:4">
      <c r="A15" s="4" t="s">
        <v>1095</v>
      </c>
    </row>
    <row r="16" spans="1:4">
      <c r="A16" s="3" t="s">
        <v>1072</v>
      </c>
    </row>
    <row r="17" spans="1:4">
      <c r="A17" s="4" t="s">
        <v>1091</v>
      </c>
      <c r="B17" s="5" t="n">
        <v>0</v>
      </c>
      <c r="C17" s="8" t="n">
        <v>-0.1</v>
      </c>
      <c r="D17" s="8" t="n">
        <v>0.1</v>
      </c>
    </row>
    <row r="18" spans="1:4">
      <c r="A18" s="4" t="s">
        <v>1096</v>
      </c>
    </row>
    <row r="19" spans="1:4">
      <c r="A19" s="3" t="s">
        <v>1072</v>
      </c>
    </row>
    <row r="20" spans="1:4">
      <c r="A20" s="4" t="s">
        <v>1091</v>
      </c>
      <c r="B20" s="5" t="n">
        <v>0</v>
      </c>
      <c r="C20" s="5" t="n">
        <v>0</v>
      </c>
      <c r="D20" s="5" t="n">
        <v>0</v>
      </c>
    </row>
    <row r="21" spans="1:4">
      <c r="A21" s="4" t="s">
        <v>1047</v>
      </c>
    </row>
    <row r="22" spans="1:4">
      <c r="A22" s="3" t="s">
        <v>1072</v>
      </c>
    </row>
    <row r="23" spans="1:4">
      <c r="A23" s="4" t="s">
        <v>1091</v>
      </c>
      <c r="B23" s="8" t="n">
        <v>-6.6</v>
      </c>
      <c r="C23" s="5" t="n">
        <v>52</v>
      </c>
      <c r="D23" s="8" t="n">
        <v>-11.7</v>
      </c>
    </row>
    <row r="24" spans="1:4">
      <c r="A24" s="4" t="s">
        <v>1097</v>
      </c>
    </row>
    <row r="25" spans="1:4">
      <c r="A25" s="3" t="s">
        <v>1072</v>
      </c>
    </row>
    <row r="26" spans="1:4">
      <c r="A26" s="4" t="s">
        <v>1091</v>
      </c>
      <c r="B26" s="5" t="n">
        <v>0</v>
      </c>
      <c r="C26" s="5" t="n">
        <v>0</v>
      </c>
      <c r="D26" s="8" t="n">
        <v>-0.4</v>
      </c>
    </row>
    <row r="27" spans="1:4">
      <c r="A27" s="4" t="s">
        <v>1098</v>
      </c>
    </row>
    <row r="28" spans="1:4">
      <c r="A28" s="3" t="s">
        <v>1072</v>
      </c>
    </row>
    <row r="29" spans="1:4">
      <c r="A29" s="4" t="s">
        <v>1091</v>
      </c>
      <c r="B29" s="8" t="n">
        <v>-0.3</v>
      </c>
      <c r="C29" s="8" t="n">
        <v>0.3</v>
      </c>
      <c r="D29" s="8" t="n">
        <v>0.4</v>
      </c>
    </row>
    <row r="30" spans="1:4">
      <c r="A30" s="4" t="s">
        <v>1099</v>
      </c>
    </row>
    <row r="31" spans="1:4">
      <c r="A31" s="3" t="s">
        <v>1072</v>
      </c>
    </row>
    <row r="32" spans="1:4">
      <c r="A32" s="4" t="s">
        <v>1091</v>
      </c>
      <c r="B32" s="8" t="n">
        <v>6.9</v>
      </c>
      <c r="C32" s="8" t="n">
        <v>2.1</v>
      </c>
      <c r="D32" s="8" t="n">
        <v>14.9</v>
      </c>
    </row>
    <row r="33" spans="1:4">
      <c r="A33" s="4" t="s">
        <v>1100</v>
      </c>
    </row>
    <row r="34" spans="1:4">
      <c r="A34" s="3" t="s">
        <v>1072</v>
      </c>
    </row>
    <row r="35" spans="1:4">
      <c r="A35" s="4" t="s">
        <v>1091</v>
      </c>
      <c r="B35" s="8" t="n">
        <v>-14.9</v>
      </c>
      <c r="C35" s="8" t="n">
        <v>49.1</v>
      </c>
      <c r="D35" s="8" t="n">
        <v>-28.4</v>
      </c>
    </row>
    <row r="36" spans="1:4">
      <c r="A36" s="4" t="s">
        <v>1101</v>
      </c>
    </row>
    <row r="37" spans="1:4">
      <c r="A37" s="3" t="s">
        <v>1072</v>
      </c>
    </row>
    <row r="38" spans="1:4">
      <c r="A38" s="4" t="s">
        <v>1091</v>
      </c>
      <c r="B38" s="7" t="n">
        <v>1.7</v>
      </c>
      <c r="C38" s="7" t="n">
        <v>0.5</v>
      </c>
      <c r="D38" s="7" t="n">
        <v>1.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1102</v>
      </c>
      <c r="B1" s="2" t="s">
        <v>400</v>
      </c>
    </row>
    <row r="2" spans="1:2">
      <c r="A2" s="3" t="s">
        <v>228</v>
      </c>
    </row>
    <row r="3" spans="1:2">
      <c r="A3" s="4" t="s">
        <v>1103</v>
      </c>
      <c r="B3" s="6" t="n">
        <v>0</v>
      </c>
    </row>
    <row r="4" spans="1:2">
      <c r="A4" s="4" t="s">
        <v>1104</v>
      </c>
      <c r="B4" s="5" t="n">
        <v>0</v>
      </c>
    </row>
    <row r="5" spans="1:2">
      <c r="A5" s="4" t="s">
        <v>1105</v>
      </c>
      <c r="B5" s="5" t="n">
        <v>0</v>
      </c>
    </row>
    <row r="6" spans="1:2">
      <c r="A6" s="4" t="s">
        <v>1106</v>
      </c>
      <c r="B6"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v>
      </c>
      <c r="C1" s="2" t="s">
        <v>35</v>
      </c>
    </row>
    <row r="2" spans="1:3">
      <c r="A2" s="3" t="s">
        <v>1108</v>
      </c>
    </row>
    <row r="3" spans="1:3">
      <c r="A3" s="4" t="s">
        <v>423</v>
      </c>
      <c r="B3" s="7" t="n">
        <v>94.7</v>
      </c>
      <c r="C3" s="7" t="n">
        <v>57.8</v>
      </c>
    </row>
    <row r="4" spans="1:3">
      <c r="A4" s="4" t="s">
        <v>1055</v>
      </c>
      <c r="B4" s="8" t="n">
        <v>24.6</v>
      </c>
      <c r="C4" s="5" t="n">
        <v>103</v>
      </c>
    </row>
    <row r="5" spans="1:3">
      <c r="A5" s="4" t="s">
        <v>1109</v>
      </c>
    </row>
    <row r="6" spans="1:3">
      <c r="A6" s="3" t="s">
        <v>1108</v>
      </c>
    </row>
    <row r="7" spans="1:3">
      <c r="A7" s="4" t="s">
        <v>92</v>
      </c>
      <c r="B7" s="8" t="n">
        <v>1020.4</v>
      </c>
      <c r="C7" s="8" t="n">
        <v>1367.1</v>
      </c>
    </row>
    <row r="8" spans="1:3">
      <c r="A8" s="4" t="s">
        <v>423</v>
      </c>
      <c r="B8" s="8" t="n">
        <v>94.7</v>
      </c>
      <c r="C8" s="8" t="n">
        <v>57.8</v>
      </c>
    </row>
    <row r="9" spans="1:3">
      <c r="A9" s="4" t="s">
        <v>1055</v>
      </c>
      <c r="B9" s="8" t="n">
        <v>24.6</v>
      </c>
      <c r="C9" s="5" t="n">
        <v>103</v>
      </c>
    </row>
    <row r="10" spans="1:3">
      <c r="A10" s="4" t="s">
        <v>1110</v>
      </c>
    </row>
    <row r="11" spans="1:3">
      <c r="A11" s="3" t="s">
        <v>1108</v>
      </c>
    </row>
    <row r="12" spans="1:3">
      <c r="A12" s="4" t="s">
        <v>92</v>
      </c>
      <c r="B12" s="8" t="n">
        <v>97.09999999999999</v>
      </c>
      <c r="C12" s="8" t="n">
        <v>48.7</v>
      </c>
    </row>
    <row r="13" spans="1:3">
      <c r="A13" s="4" t="s">
        <v>423</v>
      </c>
      <c r="B13" s="5" t="n">
        <v>0</v>
      </c>
      <c r="C13" s="5" t="n">
        <v>0</v>
      </c>
    </row>
    <row r="14" spans="1:3">
      <c r="A14" s="4" t="s">
        <v>1055</v>
      </c>
      <c r="B14" s="5" t="n">
        <v>0</v>
      </c>
      <c r="C14" s="5" t="n">
        <v>0</v>
      </c>
    </row>
    <row r="15" spans="1:3">
      <c r="A15" s="4" t="s">
        <v>1111</v>
      </c>
    </row>
    <row r="16" spans="1:3">
      <c r="A16" s="3" t="s">
        <v>1108</v>
      </c>
    </row>
    <row r="17" spans="1:3">
      <c r="A17" s="4" t="s">
        <v>92</v>
      </c>
      <c r="B17" s="8" t="n">
        <v>923.3</v>
      </c>
      <c r="C17" s="8" t="n">
        <v>1318.4</v>
      </c>
    </row>
    <row r="18" spans="1:3">
      <c r="A18" s="4" t="s">
        <v>423</v>
      </c>
      <c r="B18" s="8" t="n">
        <v>94.7</v>
      </c>
      <c r="C18" s="8" t="n">
        <v>57.8</v>
      </c>
    </row>
    <row r="19" spans="1:3">
      <c r="A19" s="4" t="s">
        <v>1055</v>
      </c>
      <c r="B19" s="8" t="n">
        <v>24.6</v>
      </c>
      <c r="C19" s="5" t="n">
        <v>103</v>
      </c>
    </row>
    <row r="20" spans="1:3">
      <c r="A20" s="4" t="s">
        <v>1112</v>
      </c>
    </row>
    <row r="21" spans="1:3">
      <c r="A21" s="3" t="s">
        <v>1108</v>
      </c>
    </row>
    <row r="22" spans="1:3">
      <c r="A22" s="4" t="s">
        <v>423</v>
      </c>
      <c r="B22" s="8" t="n">
        <v>75.40000000000001</v>
      </c>
      <c r="C22" s="8" t="n">
        <v>44.2</v>
      </c>
    </row>
    <row r="23" spans="1:3">
      <c r="A23" s="4" t="s">
        <v>1055</v>
      </c>
      <c r="B23" s="8" t="n">
        <v>11.2</v>
      </c>
      <c r="C23" s="5" t="n">
        <v>93</v>
      </c>
    </row>
    <row r="24" spans="1:3">
      <c r="A24" s="4" t="s">
        <v>1113</v>
      </c>
    </row>
    <row r="25" spans="1:3">
      <c r="A25" s="3" t="s">
        <v>1108</v>
      </c>
    </row>
    <row r="26" spans="1:3">
      <c r="A26" s="4" t="s">
        <v>423</v>
      </c>
      <c r="B26" s="5" t="n">
        <v>0</v>
      </c>
      <c r="C26" s="5" t="n">
        <v>0</v>
      </c>
    </row>
    <row r="27" spans="1:3">
      <c r="A27" s="4" t="s">
        <v>1055</v>
      </c>
      <c r="B27" s="5" t="n">
        <v>0</v>
      </c>
      <c r="C27" s="5" t="n">
        <v>0</v>
      </c>
    </row>
    <row r="28" spans="1:3">
      <c r="A28" s="4" t="s">
        <v>1114</v>
      </c>
    </row>
    <row r="29" spans="1:3">
      <c r="A29" s="3" t="s">
        <v>1108</v>
      </c>
    </row>
    <row r="30" spans="1:3">
      <c r="A30" s="4" t="s">
        <v>423</v>
      </c>
      <c r="B30" s="8" t="n">
        <v>75.40000000000001</v>
      </c>
      <c r="C30" s="8" t="n">
        <v>44.2</v>
      </c>
    </row>
    <row r="31" spans="1:3">
      <c r="A31" s="4" t="s">
        <v>1055</v>
      </c>
      <c r="B31" s="8" t="n">
        <v>11.2</v>
      </c>
      <c r="C31" s="5" t="n">
        <v>93</v>
      </c>
    </row>
    <row r="32" spans="1:3">
      <c r="A32" s="4" t="s">
        <v>1115</v>
      </c>
    </row>
    <row r="33" spans="1:3">
      <c r="A33" s="3" t="s">
        <v>1108</v>
      </c>
    </row>
    <row r="34" spans="1:3">
      <c r="A34" s="4" t="s">
        <v>423</v>
      </c>
      <c r="B34" s="8" t="n">
        <v>9.1</v>
      </c>
      <c r="C34" s="8" t="n">
        <v>9.1</v>
      </c>
    </row>
    <row r="35" spans="1:3">
      <c r="A35" s="4" t="s">
        <v>1055</v>
      </c>
      <c r="B35" s="8" t="n">
        <v>7.3</v>
      </c>
      <c r="C35" s="8" t="n">
        <v>5.3</v>
      </c>
    </row>
    <row r="36" spans="1:3">
      <c r="A36" s="4" t="s">
        <v>1116</v>
      </c>
    </row>
    <row r="37" spans="1:3">
      <c r="A37" s="3" t="s">
        <v>1108</v>
      </c>
    </row>
    <row r="38" spans="1:3">
      <c r="A38" s="4" t="s">
        <v>423</v>
      </c>
      <c r="B38" s="5" t="n">
        <v>0</v>
      </c>
      <c r="C38" s="5" t="n">
        <v>0</v>
      </c>
    </row>
    <row r="39" spans="1:3">
      <c r="A39" s="4" t="s">
        <v>1055</v>
      </c>
      <c r="B39" s="5" t="n">
        <v>0</v>
      </c>
      <c r="C39" s="5" t="n">
        <v>0</v>
      </c>
    </row>
    <row r="40" spans="1:3">
      <c r="A40" s="4" t="s">
        <v>1117</v>
      </c>
    </row>
    <row r="41" spans="1:3">
      <c r="A41" s="3" t="s">
        <v>1108</v>
      </c>
    </row>
    <row r="42" spans="1:3">
      <c r="A42" s="4" t="s">
        <v>423</v>
      </c>
      <c r="B42" s="8" t="n">
        <v>9.1</v>
      </c>
      <c r="C42" s="8" t="n">
        <v>9.1</v>
      </c>
    </row>
    <row r="43" spans="1:3">
      <c r="A43" s="4" t="s">
        <v>1055</v>
      </c>
      <c r="B43" s="8" t="n">
        <v>7.3</v>
      </c>
      <c r="C43" s="8" t="n">
        <v>5.3</v>
      </c>
    </row>
    <row r="44" spans="1:3">
      <c r="A44" s="4" t="s">
        <v>1118</v>
      </c>
    </row>
    <row r="45" spans="1:3">
      <c r="A45" s="3" t="s">
        <v>1108</v>
      </c>
    </row>
    <row r="46" spans="1:3">
      <c r="A46" s="4" t="s">
        <v>423</v>
      </c>
      <c r="B46" s="8" t="n">
        <v>10.2</v>
      </c>
      <c r="C46" s="8" t="n">
        <v>4.5</v>
      </c>
    </row>
    <row r="47" spans="1:3">
      <c r="A47" s="4" t="s">
        <v>1055</v>
      </c>
      <c r="B47" s="8" t="n">
        <v>6.1</v>
      </c>
      <c r="C47" s="8" t="n">
        <v>4.7</v>
      </c>
    </row>
    <row r="48" spans="1:3">
      <c r="A48" s="4" t="s">
        <v>1119</v>
      </c>
    </row>
    <row r="49" spans="1:3">
      <c r="A49" s="3" t="s">
        <v>1108</v>
      </c>
    </row>
    <row r="50" spans="1:3">
      <c r="A50" s="4" t="s">
        <v>423</v>
      </c>
      <c r="B50" s="5" t="n">
        <v>0</v>
      </c>
      <c r="C50" s="5" t="n">
        <v>0</v>
      </c>
    </row>
    <row r="51" spans="1:3">
      <c r="A51" s="4" t="s">
        <v>1055</v>
      </c>
      <c r="B51" s="5" t="n">
        <v>0</v>
      </c>
      <c r="C51" s="5" t="n">
        <v>0</v>
      </c>
    </row>
    <row r="52" spans="1:3">
      <c r="A52" s="4" t="s">
        <v>1120</v>
      </c>
    </row>
    <row r="53" spans="1:3">
      <c r="A53" s="3" t="s">
        <v>1108</v>
      </c>
    </row>
    <row r="54" spans="1:3">
      <c r="A54" s="4" t="s">
        <v>423</v>
      </c>
      <c r="B54" s="8" t="n">
        <v>10.2</v>
      </c>
      <c r="C54" s="8" t="n">
        <v>4.5</v>
      </c>
    </row>
    <row r="55" spans="1:3">
      <c r="A55" s="4" t="s">
        <v>1055</v>
      </c>
      <c r="B55" s="8" t="n">
        <v>6.1</v>
      </c>
      <c r="C55" s="8" t="n">
        <v>4.7</v>
      </c>
    </row>
    <row r="56" spans="1:3">
      <c r="A56" s="4" t="s">
        <v>1121</v>
      </c>
    </row>
    <row r="57" spans="1:3">
      <c r="A57" s="3" t="s">
        <v>1108</v>
      </c>
    </row>
    <row r="58" spans="1:3">
      <c r="A58" s="4" t="s">
        <v>92</v>
      </c>
      <c r="B58" s="8" t="n">
        <v>325.1</v>
      </c>
      <c r="C58" s="8" t="n">
        <v>535.5</v>
      </c>
    </row>
    <row r="59" spans="1:3">
      <c r="A59" s="4" t="s">
        <v>1122</v>
      </c>
    </row>
    <row r="60" spans="1:3">
      <c r="A60" s="3" t="s">
        <v>1108</v>
      </c>
    </row>
    <row r="61" spans="1:3">
      <c r="A61" s="4" t="s">
        <v>92</v>
      </c>
      <c r="B61" s="5" t="n">
        <v>0</v>
      </c>
      <c r="C61" s="5" t="n">
        <v>0</v>
      </c>
    </row>
    <row r="62" spans="1:3">
      <c r="A62" s="4" t="s">
        <v>1123</v>
      </c>
    </row>
    <row r="63" spans="1:3">
      <c r="A63" s="3" t="s">
        <v>1108</v>
      </c>
    </row>
    <row r="64" spans="1:3">
      <c r="A64" s="4" t="s">
        <v>92</v>
      </c>
      <c r="B64" s="8" t="n">
        <v>325.1</v>
      </c>
      <c r="C64" s="8" t="n">
        <v>535.5</v>
      </c>
    </row>
    <row r="65" spans="1:3">
      <c r="A65" s="4" t="s">
        <v>1124</v>
      </c>
    </row>
    <row r="66" spans="1:3">
      <c r="A66" s="3" t="s">
        <v>1108</v>
      </c>
    </row>
    <row r="67" spans="1:3">
      <c r="A67" s="4" t="s">
        <v>92</v>
      </c>
      <c r="B67" s="8" t="n">
        <v>147.4</v>
      </c>
      <c r="C67" s="8" t="n">
        <v>89.7</v>
      </c>
    </row>
    <row r="68" spans="1:3">
      <c r="A68" s="4" t="s">
        <v>1125</v>
      </c>
    </row>
    <row r="69" spans="1:3">
      <c r="A69" s="3" t="s">
        <v>1108</v>
      </c>
    </row>
    <row r="70" spans="1:3">
      <c r="A70" s="4" t="s">
        <v>92</v>
      </c>
      <c r="B70" s="5" t="n">
        <v>0</v>
      </c>
      <c r="C70" s="5" t="n">
        <v>0</v>
      </c>
    </row>
    <row r="71" spans="1:3">
      <c r="A71" s="4" t="s">
        <v>1126</v>
      </c>
    </row>
    <row r="72" spans="1:3">
      <c r="A72" s="3" t="s">
        <v>1108</v>
      </c>
    </row>
    <row r="73" spans="1:3">
      <c r="A73" s="4" t="s">
        <v>92</v>
      </c>
      <c r="B73" s="8" t="n">
        <v>147.4</v>
      </c>
      <c r="C73" s="8" t="n">
        <v>89.7</v>
      </c>
    </row>
    <row r="74" spans="1:3">
      <c r="A74" s="4" t="s">
        <v>1127</v>
      </c>
    </row>
    <row r="75" spans="1:3">
      <c r="A75" s="3" t="s">
        <v>1108</v>
      </c>
    </row>
    <row r="76" spans="1:3">
      <c r="A76" s="4" t="s">
        <v>92</v>
      </c>
      <c r="B76" s="8" t="n">
        <v>98.7</v>
      </c>
      <c r="C76" s="8" t="n">
        <v>48.7</v>
      </c>
    </row>
    <row r="77" spans="1:3">
      <c r="A77" s="4" t="s">
        <v>1128</v>
      </c>
    </row>
    <row r="78" spans="1:3">
      <c r="A78" s="3" t="s">
        <v>1108</v>
      </c>
    </row>
    <row r="79" spans="1:3">
      <c r="A79" s="4" t="s">
        <v>92</v>
      </c>
      <c r="B79" s="8" t="n">
        <v>97.09999999999999</v>
      </c>
      <c r="C79" s="8" t="n">
        <v>48.7</v>
      </c>
    </row>
    <row r="80" spans="1:3">
      <c r="A80" s="4" t="s">
        <v>1129</v>
      </c>
    </row>
    <row r="81" spans="1:3">
      <c r="A81" s="3" t="s">
        <v>1108</v>
      </c>
    </row>
    <row r="82" spans="1:3">
      <c r="A82" s="4" t="s">
        <v>92</v>
      </c>
      <c r="B82" s="8" t="n">
        <v>1.6</v>
      </c>
      <c r="C82" s="5" t="n">
        <v>0</v>
      </c>
    </row>
    <row r="83" spans="1:3">
      <c r="A83" s="4" t="s">
        <v>1130</v>
      </c>
    </row>
    <row r="84" spans="1:3">
      <c r="A84" s="3" t="s">
        <v>1108</v>
      </c>
    </row>
    <row r="85" spans="1:3">
      <c r="A85" s="4" t="s">
        <v>92</v>
      </c>
      <c r="B85" s="8" t="n">
        <v>271.3</v>
      </c>
      <c r="C85" s="8" t="n">
        <v>459.3</v>
      </c>
    </row>
    <row r="86" spans="1:3">
      <c r="A86" s="4" t="s">
        <v>1131</v>
      </c>
    </row>
    <row r="87" spans="1:3">
      <c r="A87" s="3" t="s">
        <v>1108</v>
      </c>
    </row>
    <row r="88" spans="1:3">
      <c r="A88" s="4" t="s">
        <v>92</v>
      </c>
      <c r="B88" s="5" t="n">
        <v>0</v>
      </c>
      <c r="C88" s="5" t="n">
        <v>0</v>
      </c>
    </row>
    <row r="89" spans="1:3">
      <c r="A89" s="4" t="s">
        <v>1132</v>
      </c>
    </row>
    <row r="90" spans="1:3">
      <c r="A90" s="3" t="s">
        <v>1108</v>
      </c>
    </row>
    <row r="91" spans="1:3">
      <c r="A91" s="4" t="s">
        <v>92</v>
      </c>
      <c r="B91" s="8" t="n">
        <v>271.3</v>
      </c>
      <c r="C91" s="8" t="n">
        <v>459.3</v>
      </c>
    </row>
    <row r="92" spans="1:3">
      <c r="A92" s="4" t="s">
        <v>1133</v>
      </c>
    </row>
    <row r="93" spans="1:3">
      <c r="A93" s="3" t="s">
        <v>1108</v>
      </c>
    </row>
    <row r="94" spans="1:3">
      <c r="A94" s="4" t="s">
        <v>92</v>
      </c>
      <c r="B94" s="8" t="n">
        <v>55.9</v>
      </c>
      <c r="C94" s="8" t="n">
        <v>91.7</v>
      </c>
    </row>
    <row r="95" spans="1:3">
      <c r="A95" s="4" t="s">
        <v>1134</v>
      </c>
    </row>
    <row r="96" spans="1:3">
      <c r="A96" s="3" t="s">
        <v>1108</v>
      </c>
    </row>
    <row r="97" spans="1:3">
      <c r="A97" s="4" t="s">
        <v>92</v>
      </c>
      <c r="B97" s="5" t="n">
        <v>0</v>
      </c>
      <c r="C97" s="5" t="n">
        <v>0</v>
      </c>
    </row>
    <row r="98" spans="1:3">
      <c r="A98" s="4" t="s">
        <v>1135</v>
      </c>
    </row>
    <row r="99" spans="1:3">
      <c r="A99" s="3" t="s">
        <v>1108</v>
      </c>
    </row>
    <row r="100" spans="1:3">
      <c r="A100" s="4" t="s">
        <v>92</v>
      </c>
      <c r="B100" s="8" t="n">
        <v>55.9</v>
      </c>
      <c r="C100" s="8" t="n">
        <v>91.7</v>
      </c>
    </row>
    <row r="101" spans="1:3">
      <c r="A101" s="4" t="s">
        <v>1136</v>
      </c>
    </row>
    <row r="102" spans="1:3">
      <c r="A102" s="3" t="s">
        <v>1108</v>
      </c>
    </row>
    <row r="103" spans="1:3">
      <c r="A103" s="4" t="s">
        <v>92</v>
      </c>
      <c r="B103" s="5" t="n">
        <v>122</v>
      </c>
      <c r="C103" s="8" t="n">
        <v>142.2</v>
      </c>
    </row>
    <row r="104" spans="1:3">
      <c r="A104" s="4" t="s">
        <v>1137</v>
      </c>
    </row>
    <row r="105" spans="1:3">
      <c r="A105" s="3" t="s">
        <v>1108</v>
      </c>
    </row>
    <row r="106" spans="1:3">
      <c r="A106" s="4" t="s">
        <v>92</v>
      </c>
      <c r="B106" s="5" t="n">
        <v>0</v>
      </c>
      <c r="C106" s="5" t="n">
        <v>0</v>
      </c>
    </row>
    <row r="107" spans="1:3">
      <c r="A107" s="4" t="s">
        <v>1138</v>
      </c>
    </row>
    <row r="108" spans="1:3">
      <c r="A108" s="3" t="s">
        <v>1108</v>
      </c>
    </row>
    <row r="109" spans="1:3">
      <c r="A109" s="4" t="s">
        <v>92</v>
      </c>
      <c r="B109" s="6" t="n">
        <v>122</v>
      </c>
      <c r="C109" s="7" t="n">
        <v>142.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2</v>
      </c>
      <c r="C1" s="2" t="s">
        <v>35</v>
      </c>
    </row>
    <row r="2" spans="1:3">
      <c r="A2" s="3" t="s">
        <v>1140</v>
      </c>
    </row>
    <row r="3" spans="1:3">
      <c r="A3" s="4" t="s">
        <v>1141</v>
      </c>
      <c r="B3" s="7" t="n">
        <v>4265.4</v>
      </c>
      <c r="C3" s="7" t="n">
        <v>3793.8</v>
      </c>
    </row>
    <row r="4" spans="1:3">
      <c r="A4" s="3" t="s">
        <v>1142</v>
      </c>
    </row>
    <row r="5" spans="1:3">
      <c r="A5" s="4" t="s">
        <v>1143</v>
      </c>
      <c r="B5" s="8" t="n">
        <v>5419.2</v>
      </c>
      <c r="C5" s="8" t="n">
        <v>5397.6</v>
      </c>
    </row>
    <row r="6" spans="1:3">
      <c r="A6" s="3" t="s">
        <v>1144</v>
      </c>
    </row>
    <row r="7" spans="1:3">
      <c r="A7" s="4" t="s">
        <v>1141</v>
      </c>
      <c r="B7" s="8" t="n">
        <v>4269.5</v>
      </c>
      <c r="C7" s="8" t="n">
        <v>3804.8</v>
      </c>
    </row>
    <row r="8" spans="1:3">
      <c r="A8" s="3" t="s">
        <v>1145</v>
      </c>
    </row>
    <row r="9" spans="1:3">
      <c r="A9" s="4" t="s">
        <v>1143</v>
      </c>
      <c r="B9" s="7" t="n">
        <v>5396.4</v>
      </c>
      <c r="C9" s="6" t="n">
        <v>538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146</v>
      </c>
      <c r="B1" s="2" t="s">
        <v>1</v>
      </c>
    </row>
    <row r="2" spans="1:4">
      <c r="B2" s="2" t="s">
        <v>2</v>
      </c>
      <c r="C2" s="2" t="s">
        <v>35</v>
      </c>
      <c r="D2" s="2" t="s">
        <v>36</v>
      </c>
    </row>
    <row r="3" spans="1:4">
      <c r="A3" s="4" t="s">
        <v>1147</v>
      </c>
    </row>
    <row r="4" spans="1:4">
      <c r="A4" s="3" t="s">
        <v>1148</v>
      </c>
    </row>
    <row r="5" spans="1:4">
      <c r="A5" s="4" t="s">
        <v>1149</v>
      </c>
      <c r="B5" s="7" t="n">
        <v>6.3</v>
      </c>
      <c r="C5" s="7" t="n">
        <v>6.4</v>
      </c>
      <c r="D5" s="6" t="n">
        <v>6</v>
      </c>
    </row>
    <row r="6" spans="1:4">
      <c r="A6" s="4" t="s">
        <v>1150</v>
      </c>
      <c r="B6" s="8" t="n">
        <v>5.3</v>
      </c>
      <c r="C6" s="7" t="n">
        <v>5.2</v>
      </c>
      <c r="D6" s="7" t="n">
        <v>7.8</v>
      </c>
    </row>
    <row r="7" spans="1:4">
      <c r="A7" s="4" t="s">
        <v>1151</v>
      </c>
      <c r="B7" s="7" t="n">
        <v>5.5</v>
      </c>
    </row>
    <row r="8" spans="1:4">
      <c r="A8" s="4" t="s">
        <v>1152</v>
      </c>
      <c r="B8" s="4" t="s">
        <v>1153</v>
      </c>
    </row>
    <row r="9" spans="1:4">
      <c r="A9" s="4" t="s">
        <v>1154</v>
      </c>
    </row>
    <row r="10" spans="1:4">
      <c r="A10" s="3" t="s">
        <v>1148</v>
      </c>
    </row>
    <row r="11" spans="1:4">
      <c r="A11" s="4" t="s">
        <v>1155</v>
      </c>
      <c r="B11" s="4" t="s">
        <v>681</v>
      </c>
    </row>
    <row r="12" spans="1:4">
      <c r="A12" s="4" t="s">
        <v>1156</v>
      </c>
    </row>
    <row r="13" spans="1:4">
      <c r="A13" s="3" t="s">
        <v>1148</v>
      </c>
    </row>
    <row r="14" spans="1:4">
      <c r="A14" s="4" t="s">
        <v>1157</v>
      </c>
      <c r="B14" s="4" t="s">
        <v>463</v>
      </c>
    </row>
    <row r="15" spans="1:4">
      <c r="A15" s="4" t="s">
        <v>1158</v>
      </c>
    </row>
    <row r="16" spans="1:4">
      <c r="A16" s="3" t="s">
        <v>1148</v>
      </c>
    </row>
    <row r="17" spans="1:4">
      <c r="A17" s="4" t="s">
        <v>1151</v>
      </c>
      <c r="B17" s="7" t="n">
        <v>3.1</v>
      </c>
    </row>
    <row r="18" spans="1:4">
      <c r="A18" s="4" t="s">
        <v>1152</v>
      </c>
      <c r="B18" s="4" t="s">
        <v>1159</v>
      </c>
    </row>
    <row r="19" spans="1:4">
      <c r="A19" s="4" t="s">
        <v>1160</v>
      </c>
    </row>
    <row r="20" spans="1:4">
      <c r="A20" s="3" t="s">
        <v>1148</v>
      </c>
    </row>
    <row r="21" spans="1:4">
      <c r="A21" s="4" t="s">
        <v>1157</v>
      </c>
      <c r="B21" s="4" t="s">
        <v>463</v>
      </c>
    </row>
    <row r="22" spans="1:4">
      <c r="A22" s="4" t="s">
        <v>1161</v>
      </c>
    </row>
    <row r="23" spans="1:4">
      <c r="A23" s="3" t="s">
        <v>1148</v>
      </c>
    </row>
    <row r="24" spans="1:4">
      <c r="A24" s="4" t="s">
        <v>1162</v>
      </c>
      <c r="B24" s="5" t="n">
        <v>46700000</v>
      </c>
    </row>
    <row r="25" spans="1:4">
      <c r="A25" s="4" t="s">
        <v>1163</v>
      </c>
      <c r="B25" s="5" t="n">
        <v>13300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35</v>
      </c>
      <c r="D2" s="2" t="s">
        <v>36</v>
      </c>
    </row>
    <row r="3" spans="1:4">
      <c r="A3" s="3" t="s">
        <v>231</v>
      </c>
    </row>
    <row r="4" spans="1:4">
      <c r="A4" s="4" t="s">
        <v>1165</v>
      </c>
      <c r="B4" s="4" t="s">
        <v>1166</v>
      </c>
      <c r="C4" s="4" t="s">
        <v>1167</v>
      </c>
      <c r="D4" s="4" t="s">
        <v>1168</v>
      </c>
    </row>
    <row r="5" spans="1:4">
      <c r="A5" s="4" t="s">
        <v>1169</v>
      </c>
      <c r="B5" s="4" t="s">
        <v>1170</v>
      </c>
      <c r="C5" s="4" t="s">
        <v>1170</v>
      </c>
      <c r="D5" s="4" t="s">
        <v>1171</v>
      </c>
    </row>
    <row r="6" spans="1:4">
      <c r="A6" s="4" t="s">
        <v>1172</v>
      </c>
      <c r="B6" s="4" t="s">
        <v>879</v>
      </c>
      <c r="C6" s="4" t="s">
        <v>1173</v>
      </c>
      <c r="D6" s="4" t="s">
        <v>1174</v>
      </c>
    </row>
    <row r="7" spans="1:4">
      <c r="A7" s="4" t="s">
        <v>1175</v>
      </c>
      <c r="B7" s="4" t="s">
        <v>1176</v>
      </c>
      <c r="C7" s="4" t="s">
        <v>452</v>
      </c>
      <c r="D7" s="4" t="s">
        <v>452</v>
      </c>
    </row>
    <row r="8" spans="1:4">
      <c r="A8" s="4" t="s">
        <v>1177</v>
      </c>
      <c r="B8" s="9" t="n">
        <v>10.67</v>
      </c>
      <c r="C8" s="9" t="n">
        <v>10.56</v>
      </c>
      <c r="D8" s="9" t="n">
        <v>7.5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78</v>
      </c>
      <c r="B1" s="2" t="s">
        <v>1</v>
      </c>
    </row>
    <row r="2" spans="1:4">
      <c r="B2" s="2" t="s">
        <v>2</v>
      </c>
      <c r="C2" s="2" t="s">
        <v>35</v>
      </c>
      <c r="D2" s="2" t="s">
        <v>36</v>
      </c>
    </row>
    <row r="3" spans="1:4">
      <c r="A3" s="3" t="s">
        <v>231</v>
      </c>
    </row>
    <row r="4" spans="1:4">
      <c r="A4" s="4" t="s">
        <v>1179</v>
      </c>
      <c r="B4" s="7" t="n">
        <v>13.4</v>
      </c>
      <c r="C4" s="6" t="n">
        <v>22</v>
      </c>
      <c r="D4" s="7" t="n">
        <v>10.4</v>
      </c>
    </row>
    <row r="5" spans="1:4">
      <c r="A5" s="4" t="s">
        <v>1180</v>
      </c>
      <c r="B5" s="8" t="n">
        <v>19.7</v>
      </c>
      <c r="C5" s="5" t="n">
        <v>40</v>
      </c>
      <c r="D5" s="8" t="n">
        <v>29.4</v>
      </c>
    </row>
    <row r="6" spans="1:4">
      <c r="A6" s="4" t="s">
        <v>1181</v>
      </c>
      <c r="B6" s="8" t="n">
        <v>2.4</v>
      </c>
      <c r="C6" s="8" t="n">
        <v>4.9</v>
      </c>
      <c r="D6" s="5" t="n">
        <v>1</v>
      </c>
    </row>
    <row r="7" spans="1:4">
      <c r="A7" s="4" t="s">
        <v>1182</v>
      </c>
      <c r="B7" s="8" t="n">
        <v>13.2</v>
      </c>
      <c r="C7" s="8" t="n">
        <v>12.7</v>
      </c>
      <c r="D7" s="8" t="n">
        <v>13.1</v>
      </c>
    </row>
    <row r="8" spans="1:4">
      <c r="A8" s="4" t="s">
        <v>1183</v>
      </c>
      <c r="B8" s="7" t="n">
        <v>1.9</v>
      </c>
      <c r="C8" s="7" t="n">
        <v>4.6</v>
      </c>
      <c r="D8" s="7" t="n">
        <v>4.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37"/>
    <col customWidth="1" max="3" min="3" width="4"/>
  </cols>
  <sheetData>
    <row r="1" spans="1:3">
      <c r="A1" s="1" t="s">
        <v>1184</v>
      </c>
      <c r="B1" s="2" t="s">
        <v>1</v>
      </c>
    </row>
    <row r="2" spans="1:3">
      <c r="B2" s="2" t="s">
        <v>1185</v>
      </c>
    </row>
    <row r="3" spans="1:3">
      <c r="A3" s="3" t="s">
        <v>1186</v>
      </c>
    </row>
    <row r="4" spans="1:3">
      <c r="A4" s="4" t="s">
        <v>1187</v>
      </c>
      <c r="B4" s="5" t="n">
        <v>4056200</v>
      </c>
    </row>
    <row r="5" spans="1:3">
      <c r="A5" s="4" t="s">
        <v>1188</v>
      </c>
      <c r="B5" s="5" t="n">
        <v>586500</v>
      </c>
    </row>
    <row r="6" spans="1:3">
      <c r="A6" s="4" t="s">
        <v>1189</v>
      </c>
      <c r="B6" s="5" t="n">
        <v>-492500</v>
      </c>
    </row>
    <row r="7" spans="1:3">
      <c r="A7" s="4" t="s">
        <v>1190</v>
      </c>
      <c r="B7" s="5" t="n">
        <v>-59300</v>
      </c>
    </row>
    <row r="8" spans="1:3">
      <c r="A8" s="4" t="s">
        <v>1191</v>
      </c>
      <c r="B8" s="5" t="n">
        <v>4090900</v>
      </c>
    </row>
    <row r="9" spans="1:3">
      <c r="A9" s="4" t="s">
        <v>1192</v>
      </c>
      <c r="B9" s="5" t="n">
        <v>3968800</v>
      </c>
    </row>
    <row r="10" spans="1:3">
      <c r="A10" s="4" t="s">
        <v>1193</v>
      </c>
      <c r="B10" s="5" t="n">
        <v>2254600</v>
      </c>
    </row>
    <row r="11" spans="1:3">
      <c r="A11" s="3" t="s">
        <v>1194</v>
      </c>
    </row>
    <row r="12" spans="1:3">
      <c r="A12" s="4" t="s">
        <v>1195</v>
      </c>
      <c r="B12" s="9" t="n">
        <v>51.57</v>
      </c>
      <c r="C12" s="4" t="s">
        <v>555</v>
      </c>
    </row>
    <row r="13" spans="1:3">
      <c r="A13" s="4" t="s">
        <v>1196</v>
      </c>
      <c r="B13" s="12" t="n">
        <v>68.69</v>
      </c>
      <c r="C13" s="4" t="s">
        <v>555</v>
      </c>
    </row>
    <row r="14" spans="1:3">
      <c r="A14" s="4" t="s">
        <v>1197</v>
      </c>
      <c r="B14" s="12" t="n">
        <v>40.02</v>
      </c>
      <c r="C14" s="4" t="s">
        <v>555</v>
      </c>
    </row>
    <row r="15" spans="1:3">
      <c r="A15" s="4" t="s">
        <v>1198</v>
      </c>
      <c r="B15" s="12" t="n">
        <v>58.22</v>
      </c>
      <c r="C15" s="4" t="s">
        <v>555</v>
      </c>
    </row>
    <row r="16" spans="1:3">
      <c r="A16" s="4" t="s">
        <v>1199</v>
      </c>
      <c r="B16" s="12" t="n">
        <v>55.32</v>
      </c>
      <c r="C16" s="4" t="s">
        <v>555</v>
      </c>
    </row>
    <row r="17" spans="1:3">
      <c r="A17" s="4" t="s">
        <v>1200</v>
      </c>
      <c r="B17" s="12" t="n">
        <v>54.93</v>
      </c>
      <c r="C17" s="4" t="s">
        <v>555</v>
      </c>
    </row>
    <row r="18" spans="1:3">
      <c r="A18" s="4" t="s">
        <v>1201</v>
      </c>
      <c r="B18" s="9" t="n">
        <v>50.46</v>
      </c>
      <c r="C18" s="4" t="s">
        <v>555</v>
      </c>
    </row>
    <row r="19" spans="1:3">
      <c r="A19" s="3" t="s">
        <v>1202</v>
      </c>
    </row>
    <row r="20" spans="1:3">
      <c r="A20" s="4" t="s">
        <v>1203</v>
      </c>
      <c r="B20" s="4" t="s">
        <v>1204</v>
      </c>
      <c r="C20" s="4" t="s">
        <v>555</v>
      </c>
    </row>
    <row r="21" spans="1:3">
      <c r="A21" s="4" t="s">
        <v>1205</v>
      </c>
      <c r="B21" s="4" t="s">
        <v>1206</v>
      </c>
      <c r="C21" s="4" t="s">
        <v>555</v>
      </c>
    </row>
    <row r="22" spans="1:3">
      <c r="A22" s="4" t="s">
        <v>1207</v>
      </c>
      <c r="B22" s="4" t="s">
        <v>1208</v>
      </c>
      <c r="C22" s="4" t="s">
        <v>555</v>
      </c>
    </row>
    <row r="23" spans="1:3">
      <c r="A23" s="3" t="s">
        <v>1209</v>
      </c>
    </row>
    <row r="24" spans="1:3">
      <c r="A24" s="4" t="s">
        <v>1210</v>
      </c>
      <c r="B24" s="7" t="n">
        <v>23.1</v>
      </c>
    </row>
    <row r="25" spans="1:3">
      <c r="A25" s="4" t="s">
        <v>1211</v>
      </c>
      <c r="B25" s="8" t="n">
        <v>23.1</v>
      </c>
    </row>
    <row r="26" spans="1:3">
      <c r="A26" s="4" t="s">
        <v>1212</v>
      </c>
      <c r="B26" s="7" t="n">
        <v>18.1</v>
      </c>
    </row>
    <row r="27" spans="1:3"/>
    <row r="28" spans="1:3">
      <c r="A28" s="4" t="s">
        <v>555</v>
      </c>
      <c r="B28" s="4" t="s">
        <v>1213</v>
      </c>
    </row>
  </sheetData>
  <mergeCells count="5">
    <mergeCell ref="A1:A2"/>
    <mergeCell ref="B1:C1"/>
    <mergeCell ref="B2:C2"/>
    <mergeCell ref="A27:C27"/>
    <mergeCell ref="B28:C28"/>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0"/>
    <col customWidth="1" max="3" min="3" width="4"/>
  </cols>
  <sheetData>
    <row r="1" spans="1:3">
      <c r="A1" s="1" t="s">
        <v>1214</v>
      </c>
      <c r="B1" s="2" t="s">
        <v>1</v>
      </c>
    </row>
    <row r="2" spans="1:3">
      <c r="B2" s="2" t="s">
        <v>1215</v>
      </c>
    </row>
    <row r="3" spans="1:3">
      <c r="A3" s="3" t="s">
        <v>1216</v>
      </c>
    </row>
    <row r="4" spans="1:3">
      <c r="A4" s="4" t="s">
        <v>1217</v>
      </c>
      <c r="B4" s="9" t="n">
        <v>60.16</v>
      </c>
      <c r="C4" s="4" t="s">
        <v>555</v>
      </c>
    </row>
    <row r="5" spans="1:3">
      <c r="A5" s="4" t="s">
        <v>1196</v>
      </c>
      <c r="B5" s="12" t="n">
        <v>67.41</v>
      </c>
      <c r="C5" s="4" t="s">
        <v>555</v>
      </c>
    </row>
    <row r="6" spans="1:3">
      <c r="A6" s="4" t="s">
        <v>1218</v>
      </c>
      <c r="B6" s="12" t="n">
        <v>63.27</v>
      </c>
      <c r="C6" s="4" t="s">
        <v>555</v>
      </c>
    </row>
    <row r="7" spans="1:3">
      <c r="A7" s="4" t="s">
        <v>1219</v>
      </c>
      <c r="B7" s="9" t="n">
        <v>63.85</v>
      </c>
      <c r="C7" s="4" t="s">
        <v>555</v>
      </c>
    </row>
    <row r="8" spans="1:3">
      <c r="A8" s="3" t="s">
        <v>1220</v>
      </c>
    </row>
    <row r="9" spans="1:3">
      <c r="A9" s="4" t="s">
        <v>1221</v>
      </c>
      <c r="B9" s="5" t="n">
        <v>211700</v>
      </c>
    </row>
    <row r="10" spans="1:3">
      <c r="A10" s="4" t="s">
        <v>1188</v>
      </c>
      <c r="B10" s="5" t="n">
        <v>185700</v>
      </c>
    </row>
    <row r="11" spans="1:3">
      <c r="A11" s="4" t="s">
        <v>1222</v>
      </c>
      <c r="B11" s="5" t="n">
        <v>-207900</v>
      </c>
    </row>
    <row r="12" spans="1:3">
      <c r="A12" s="4" t="s">
        <v>1223</v>
      </c>
      <c r="B12" s="5" t="n">
        <v>189500</v>
      </c>
    </row>
    <row r="13" spans="1:3"/>
    <row r="14" spans="1:3">
      <c r="A14" s="4" t="s">
        <v>555</v>
      </c>
      <c r="B14" s="4" t="s">
        <v>1213</v>
      </c>
    </row>
  </sheetData>
  <mergeCells count="5">
    <mergeCell ref="A1:A2"/>
    <mergeCell ref="B1:C1"/>
    <mergeCell ref="B2:C2"/>
    <mergeCell ref="A13:C13"/>
    <mergeCell ref="B14:C14"/>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224</v>
      </c>
      <c r="B1" s="2" t="s">
        <v>1</v>
      </c>
    </row>
    <row r="2" spans="1:4">
      <c r="B2" s="2" t="s">
        <v>2</v>
      </c>
      <c r="C2" s="2" t="s">
        <v>35</v>
      </c>
      <c r="D2" s="2" t="s">
        <v>36</v>
      </c>
    </row>
    <row r="3" spans="1:4">
      <c r="A3" s="3" t="s">
        <v>1225</v>
      </c>
    </row>
    <row r="4" spans="1:4">
      <c r="A4" s="4" t="s">
        <v>1226</v>
      </c>
      <c r="B4" s="5" t="n">
        <v>785100</v>
      </c>
      <c r="C4" s="5" t="n">
        <v>1038400</v>
      </c>
      <c r="D4" s="5" t="n">
        <v>694700</v>
      </c>
    </row>
    <row r="5" spans="1:4">
      <c r="A5" s="4" t="s">
        <v>1227</v>
      </c>
      <c r="B5" s="5" t="n">
        <v>1176600</v>
      </c>
      <c r="C5" s="5" t="n">
        <v>696400</v>
      </c>
      <c r="D5" s="5" t="n">
        <v>19435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228</v>
      </c>
      <c r="B1" s="2" t="s">
        <v>1</v>
      </c>
    </row>
    <row r="2" spans="1:4">
      <c r="B2" s="2" t="s">
        <v>408</v>
      </c>
      <c r="C2" s="2" t="s">
        <v>404</v>
      </c>
      <c r="D2" s="2" t="s">
        <v>409</v>
      </c>
    </row>
    <row r="3" spans="1:4">
      <c r="A3" s="3" t="s">
        <v>1229</v>
      </c>
    </row>
    <row r="4" spans="1:4">
      <c r="A4" s="4" t="s">
        <v>411</v>
      </c>
      <c r="B4" s="5" t="n">
        <v>3</v>
      </c>
    </row>
    <row r="5" spans="1:4">
      <c r="A5" s="4" t="s">
        <v>1230</v>
      </c>
      <c r="B5" s="7" t="n">
        <v>60.9</v>
      </c>
      <c r="C5" s="7" t="n">
        <v>35.3</v>
      </c>
      <c r="D5" s="7" t="n">
        <v>27.6</v>
      </c>
    </row>
    <row r="6" spans="1:4">
      <c r="A6" s="4" t="s">
        <v>1231</v>
      </c>
    </row>
    <row r="7" spans="1:4">
      <c r="A7" s="3" t="s">
        <v>1229</v>
      </c>
    </row>
    <row r="8" spans="1:4">
      <c r="A8" s="4" t="s">
        <v>1230</v>
      </c>
      <c r="B8" s="7" t="n">
        <v>-0.3</v>
      </c>
      <c r="D8" s="7" t="n">
        <v>0.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v>
      </c>
      <c r="C2" s="2" t="s">
        <v>35</v>
      </c>
      <c r="D2" s="2" t="s">
        <v>36</v>
      </c>
    </row>
    <row r="3" spans="1:4">
      <c r="A3" s="3" t="s">
        <v>1229</v>
      </c>
    </row>
    <row r="4" spans="1:4">
      <c r="A4" s="4" t="s">
        <v>48</v>
      </c>
      <c r="B4" s="7" t="n">
        <v>23495.7</v>
      </c>
      <c r="C4" s="7" t="n">
        <v>19456.4</v>
      </c>
      <c r="D4" s="7" t="n">
        <v>17033.3</v>
      </c>
    </row>
    <row r="5" spans="1:4">
      <c r="A5" s="4" t="s">
        <v>81</v>
      </c>
      <c r="B5" s="8" t="n">
        <v>2480.9</v>
      </c>
      <c r="C5" s="8" t="n">
        <v>2464.4</v>
      </c>
      <c r="D5" s="5" t="n">
        <v>2260</v>
      </c>
    </row>
    <row r="6" spans="1:4">
      <c r="A6" s="4" t="s">
        <v>80</v>
      </c>
      <c r="B6" s="8" t="n">
        <v>3641.6</v>
      </c>
      <c r="C6" s="5" t="n">
        <v>4142</v>
      </c>
      <c r="D6" s="8" t="n">
        <v>3637.8</v>
      </c>
    </row>
    <row r="7" spans="1:4">
      <c r="A7" s="4" t="s">
        <v>956</v>
      </c>
    </row>
    <row r="8" spans="1:4">
      <c r="A8" s="3" t="s">
        <v>1229</v>
      </c>
    </row>
    <row r="9" spans="1:4">
      <c r="A9" s="4" t="s">
        <v>48</v>
      </c>
      <c r="B9" s="8" t="n">
        <v>13165.7</v>
      </c>
      <c r="C9" s="8" t="n">
        <v>10530.1</v>
      </c>
      <c r="D9" s="8" t="n">
        <v>9221.299999999999</v>
      </c>
    </row>
    <row r="10" spans="1:4">
      <c r="A10" s="4" t="s">
        <v>81</v>
      </c>
      <c r="B10" s="8" t="n">
        <v>1353.8</v>
      </c>
      <c r="C10" s="8" t="n">
        <v>1238.1</v>
      </c>
      <c r="D10" s="5" t="n">
        <v>1187</v>
      </c>
    </row>
    <row r="11" spans="1:4">
      <c r="A11" s="4" t="s">
        <v>80</v>
      </c>
      <c r="B11" s="8" t="n">
        <v>1405.1</v>
      </c>
      <c r="C11" s="8" t="n">
        <v>1530.8</v>
      </c>
      <c r="D11" s="5" t="n">
        <v>1458</v>
      </c>
    </row>
    <row r="12" spans="1:4">
      <c r="A12" s="4" t="s">
        <v>1233</v>
      </c>
    </row>
    <row r="13" spans="1:4">
      <c r="A13" s="3" t="s">
        <v>1229</v>
      </c>
    </row>
    <row r="14" spans="1:4">
      <c r="A14" s="4" t="s">
        <v>48</v>
      </c>
      <c r="B14" s="8" t="n">
        <v>6071.9</v>
      </c>
      <c r="C14" s="8" t="n">
        <v>5354.6</v>
      </c>
      <c r="D14" s="8" t="n">
        <v>4903.3</v>
      </c>
    </row>
    <row r="15" spans="1:4">
      <c r="A15" s="4" t="s">
        <v>1234</v>
      </c>
    </row>
    <row r="16" spans="1:4">
      <c r="A16" s="3" t="s">
        <v>1229</v>
      </c>
    </row>
    <row r="17" spans="1:4">
      <c r="A17" s="4" t="s">
        <v>48</v>
      </c>
      <c r="B17" s="8" t="n">
        <v>4258.1</v>
      </c>
      <c r="C17" s="8" t="n">
        <v>3571.7</v>
      </c>
      <c r="D17" s="8" t="n">
        <v>2908.7</v>
      </c>
    </row>
    <row r="18" spans="1:4">
      <c r="A18" s="4" t="s">
        <v>81</v>
      </c>
      <c r="B18" s="8" t="n">
        <v>729.3</v>
      </c>
      <c r="C18" s="8" t="n">
        <v>761.8</v>
      </c>
      <c r="D18" s="8" t="n">
        <v>666.3</v>
      </c>
    </row>
    <row r="19" spans="1:4">
      <c r="A19" s="4" t="s">
        <v>80</v>
      </c>
      <c r="B19" s="8" t="n">
        <v>1438.8</v>
      </c>
      <c r="C19" s="8" t="n">
        <v>1566.9</v>
      </c>
      <c r="D19" s="5" t="n">
        <v>1247</v>
      </c>
    </row>
    <row r="20" spans="1:4">
      <c r="A20" s="4" t="s">
        <v>1235</v>
      </c>
    </row>
    <row r="21" spans="1:4">
      <c r="A21" s="3" t="s">
        <v>1229</v>
      </c>
    </row>
    <row r="22" spans="1:4">
      <c r="A22" s="4" t="s">
        <v>81</v>
      </c>
      <c r="B22" s="8" t="n">
        <v>397.8</v>
      </c>
      <c r="C22" s="8" t="n">
        <v>464.5</v>
      </c>
      <c r="D22" s="8" t="n">
        <v>406.7</v>
      </c>
    </row>
    <row r="23" spans="1:4">
      <c r="A23" s="4" t="s">
        <v>1236</v>
      </c>
    </row>
    <row r="24" spans="1:4">
      <c r="A24" s="3" t="s">
        <v>1229</v>
      </c>
    </row>
    <row r="25" spans="1:4">
      <c r="A25" s="4" t="s">
        <v>80</v>
      </c>
      <c r="B25" s="5" t="n">
        <v>361</v>
      </c>
      <c r="C25" s="8" t="n">
        <v>385.1</v>
      </c>
      <c r="D25" s="8" t="n">
        <v>318.3</v>
      </c>
    </row>
    <row r="26" spans="1:4">
      <c r="A26" s="4" t="s">
        <v>1237</v>
      </c>
    </row>
    <row r="27" spans="1:4">
      <c r="A27" s="3" t="s">
        <v>1229</v>
      </c>
    </row>
    <row r="28" spans="1:4">
      <c r="A28" s="4" t="s">
        <v>80</v>
      </c>
      <c r="B28" s="8" t="n">
        <v>130.3</v>
      </c>
      <c r="C28" s="8" t="n">
        <v>343.1</v>
      </c>
      <c r="D28" s="8" t="n">
        <v>309.7</v>
      </c>
    </row>
    <row r="29" spans="1:4">
      <c r="A29" s="4" t="s">
        <v>1238</v>
      </c>
    </row>
    <row r="30" spans="1:4">
      <c r="A30" s="3" t="s">
        <v>1229</v>
      </c>
    </row>
    <row r="31" spans="1:4">
      <c r="A31" s="4" t="s">
        <v>80</v>
      </c>
      <c r="B31" s="7" t="n">
        <v>306.4</v>
      </c>
      <c r="C31" s="7" t="n">
        <v>316.1</v>
      </c>
      <c r="D31" s="7" t="n">
        <v>304.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90</v>
      </c>
    </row>
    <row r="4" spans="1:2">
      <c r="A4" s="4" t="s">
        <v>131</v>
      </c>
      <c r="B4" s="4" t="s">
        <v>19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74"/>
    <col customWidth="1" max="2" min="2" width="62"/>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39</v>
      </c>
      <c r="C1" s="2" t="s">
        <v>399</v>
      </c>
      <c r="K1" s="2" t="s">
        <v>1</v>
      </c>
    </row>
    <row r="2" spans="1:13">
      <c r="C2" s="2" t="s">
        <v>2</v>
      </c>
      <c r="D2" s="2" t="s">
        <v>473</v>
      </c>
      <c r="E2" s="2" t="s">
        <v>4</v>
      </c>
      <c r="F2" s="2" t="s">
        <v>474</v>
      </c>
      <c r="G2" s="2" t="s">
        <v>35</v>
      </c>
      <c r="H2" s="2" t="s">
        <v>475</v>
      </c>
      <c r="I2" s="2" t="s">
        <v>476</v>
      </c>
      <c r="J2" s="2" t="s">
        <v>477</v>
      </c>
      <c r="K2" s="2" t="s">
        <v>2</v>
      </c>
      <c r="L2" s="2" t="s">
        <v>35</v>
      </c>
      <c r="M2" s="2" t="s">
        <v>36</v>
      </c>
    </row>
    <row r="3" spans="1:13">
      <c r="A3" s="3" t="s">
        <v>1229</v>
      </c>
    </row>
    <row r="4" spans="1:13">
      <c r="A4" s="4" t="s">
        <v>37</v>
      </c>
      <c r="K4" s="7" t="n">
        <v>23495.7</v>
      </c>
      <c r="L4" s="7" t="n">
        <v>19456.4</v>
      </c>
      <c r="M4" s="7" t="n">
        <v>17033.3</v>
      </c>
    </row>
    <row r="5" spans="1:13">
      <c r="A5" s="4" t="s">
        <v>40</v>
      </c>
      <c r="K5" s="8" t="n">
        <v>2810.2</v>
      </c>
      <c r="L5" s="8" t="n">
        <v>2173.3</v>
      </c>
      <c r="M5" s="8" t="n">
        <v>1130.4</v>
      </c>
    </row>
    <row r="6" spans="1:13">
      <c r="A6" s="4" t="s">
        <v>39</v>
      </c>
      <c r="K6" s="8" t="n">
        <v>60.9</v>
      </c>
      <c r="L6" s="8" t="n">
        <v>35.3</v>
      </c>
      <c r="M6" s="8" t="n">
        <v>27.6</v>
      </c>
    </row>
    <row r="7" spans="1:13">
      <c r="A7" s="4" t="s">
        <v>994</v>
      </c>
      <c r="K7" s="8" t="n">
        <v>1054.1</v>
      </c>
      <c r="L7" s="8" t="n">
        <v>1107.5</v>
      </c>
      <c r="M7" s="8" t="n">
        <v>993.1</v>
      </c>
    </row>
    <row r="8" spans="1:13">
      <c r="A8" s="4" t="s">
        <v>1240</v>
      </c>
      <c r="K8" s="8" t="n">
        <v>1931.8</v>
      </c>
      <c r="L8" s="8" t="n">
        <v>1855.1</v>
      </c>
      <c r="M8" s="8" t="n">
        <v>1992.4</v>
      </c>
    </row>
    <row r="9" spans="1:13">
      <c r="A9" s="4" t="s">
        <v>1241</v>
      </c>
      <c r="C9" s="7" t="n">
        <v>25482.4</v>
      </c>
      <c r="G9" s="7" t="n">
        <v>23440.2</v>
      </c>
      <c r="K9" s="8" t="n">
        <v>25482.4</v>
      </c>
      <c r="L9" s="8" t="n">
        <v>23440.2</v>
      </c>
      <c r="M9" s="8" t="n">
        <v>20638.9</v>
      </c>
    </row>
    <row r="10" spans="1:13">
      <c r="A10" s="4" t="s">
        <v>47</v>
      </c>
    </row>
    <row r="11" spans="1:13">
      <c r="A11" s="3" t="s">
        <v>1229</v>
      </c>
    </row>
    <row r="12" spans="1:13">
      <c r="A12" s="4" t="s">
        <v>48</v>
      </c>
      <c r="C12" s="8" t="n">
        <v>5932.7</v>
      </c>
      <c r="D12" s="7" t="n">
        <v>5416.9</v>
      </c>
      <c r="E12" s="7" t="n">
        <v>5467.2</v>
      </c>
      <c r="F12" s="7" t="n">
        <v>5321.8</v>
      </c>
      <c r="G12" s="8" t="n">
        <v>5122.4</v>
      </c>
      <c r="H12" s="7" t="n">
        <v>4731.5</v>
      </c>
      <c r="I12" s="7" t="n">
        <v>4397.9</v>
      </c>
      <c r="J12" s="7" t="n">
        <v>3935.7</v>
      </c>
      <c r="K12" s="8" t="n">
        <v>22138.6</v>
      </c>
      <c r="L12" s="8" t="n">
        <v>18187.5</v>
      </c>
      <c r="M12" s="8" t="n">
        <v>15846.6</v>
      </c>
    </row>
    <row r="13" spans="1:13">
      <c r="A13" s="4" t="s">
        <v>40</v>
      </c>
      <c r="K13" s="8" t="n">
        <v>2443.4</v>
      </c>
      <c r="L13" s="8" t="n">
        <v>1876.3</v>
      </c>
      <c r="M13" s="8" t="n">
        <v>797.1</v>
      </c>
    </row>
    <row r="14" spans="1:13">
      <c r="A14" s="4" t="s">
        <v>994</v>
      </c>
      <c r="K14" s="8" t="n">
        <v>433.8</v>
      </c>
      <c r="L14" s="8" t="n">
        <v>494.4</v>
      </c>
      <c r="M14" s="8" t="n">
        <v>455.9</v>
      </c>
    </row>
    <row r="15" spans="1:13">
      <c r="A15" s="4" t="s">
        <v>1240</v>
      </c>
      <c r="K15" s="8" t="n">
        <v>846.7</v>
      </c>
      <c r="L15" s="8" t="n">
        <v>847.1</v>
      </c>
      <c r="M15" s="5" t="n">
        <v>778</v>
      </c>
    </row>
    <row r="16" spans="1:13">
      <c r="A16" s="4" t="s">
        <v>1241</v>
      </c>
      <c r="C16" s="8" t="n">
        <v>11082.8</v>
      </c>
      <c r="G16" s="8" t="n">
        <v>10237.9</v>
      </c>
      <c r="K16" s="8" t="n">
        <v>11082.8</v>
      </c>
      <c r="L16" s="8" t="n">
        <v>10237.9</v>
      </c>
      <c r="M16" s="8" t="n">
        <v>8444.1</v>
      </c>
    </row>
    <row r="17" spans="1:13">
      <c r="A17" s="4" t="s">
        <v>1242</v>
      </c>
      <c r="C17" s="8" t="n">
        <v>4299.6</v>
      </c>
      <c r="G17" s="8" t="n">
        <v>3621.9</v>
      </c>
      <c r="K17" s="8" t="n">
        <v>4299.6</v>
      </c>
      <c r="L17" s="8" t="n">
        <v>3621.9</v>
      </c>
      <c r="M17" s="8" t="n">
        <v>2922.6</v>
      </c>
    </row>
    <row r="18" spans="1:13">
      <c r="A18" s="4" t="s">
        <v>1243</v>
      </c>
    </row>
    <row r="19" spans="1:13">
      <c r="A19" s="3" t="s">
        <v>1229</v>
      </c>
    </row>
    <row r="20" spans="1:13">
      <c r="A20" s="4" t="s">
        <v>48</v>
      </c>
      <c r="K20" s="5" t="n">
        <v>18187</v>
      </c>
      <c r="L20" s="8" t="n">
        <v>14774.8</v>
      </c>
      <c r="M20" s="8" t="n">
        <v>12767.3</v>
      </c>
    </row>
    <row r="21" spans="1:13">
      <c r="A21" s="4" t="s">
        <v>40</v>
      </c>
      <c r="K21" s="8" t="n">
        <v>1672.1</v>
      </c>
      <c r="L21" s="8" t="n">
        <v>1253.8</v>
      </c>
      <c r="M21" s="8" t="n">
        <v>1107.4</v>
      </c>
    </row>
    <row r="22" spans="1:13">
      <c r="A22" s="4" t="s">
        <v>994</v>
      </c>
      <c r="K22" s="8" t="n">
        <v>406.2</v>
      </c>
      <c r="L22" s="8" t="n">
        <v>468.2</v>
      </c>
      <c r="M22" s="8" t="n">
        <v>432.8</v>
      </c>
    </row>
    <row r="23" spans="1:13">
      <c r="A23" s="4" t="s">
        <v>1240</v>
      </c>
      <c r="K23" s="8" t="n">
        <v>778.5</v>
      </c>
      <c r="L23" s="8" t="n">
        <v>769.7</v>
      </c>
      <c r="M23" s="8" t="n">
        <v>735.6</v>
      </c>
    </row>
    <row r="24" spans="1:13">
      <c r="A24" s="4" t="s">
        <v>1241</v>
      </c>
      <c r="C24" s="8" t="n">
        <v>5347.3</v>
      </c>
      <c r="G24" s="8" t="n">
        <v>5159.7</v>
      </c>
      <c r="K24" s="8" t="n">
        <v>5347.3</v>
      </c>
      <c r="L24" s="8" t="n">
        <v>5159.7</v>
      </c>
      <c r="M24" s="8" t="n">
        <v>4429.4</v>
      </c>
    </row>
    <row r="25" spans="1:13">
      <c r="A25" s="4" t="s">
        <v>1244</v>
      </c>
    </row>
    <row r="26" spans="1:13">
      <c r="A26" s="3" t="s">
        <v>1229</v>
      </c>
    </row>
    <row r="27" spans="1:13">
      <c r="A27" s="4" t="s">
        <v>48</v>
      </c>
      <c r="K27" s="8" t="n">
        <v>18863.1</v>
      </c>
      <c r="L27" s="8" t="n">
        <v>15543.7</v>
      </c>
      <c r="M27" s="8" t="n">
        <v>13652.7</v>
      </c>
    </row>
    <row r="28" spans="1:13">
      <c r="A28" s="4" t="s">
        <v>1245</v>
      </c>
    </row>
    <row r="29" spans="1:13">
      <c r="A29" s="3" t="s">
        <v>1229</v>
      </c>
    </row>
    <row r="30" spans="1:13">
      <c r="A30" s="4" t="s">
        <v>48</v>
      </c>
      <c r="K30" s="8" t="n">
        <v>-676.1</v>
      </c>
      <c r="L30" s="8" t="n">
        <v>-768.9</v>
      </c>
      <c r="M30" s="8" t="n">
        <v>-885.4</v>
      </c>
    </row>
    <row r="31" spans="1:13">
      <c r="A31" s="4" t="s">
        <v>1246</v>
      </c>
    </row>
    <row r="32" spans="1:13">
      <c r="A32" s="3" t="s">
        <v>1229</v>
      </c>
    </row>
    <row r="33" spans="1:13">
      <c r="A33" s="4" t="s">
        <v>48</v>
      </c>
      <c r="K33" s="8" t="n">
        <v>3838.9</v>
      </c>
      <c r="L33" s="5" t="n">
        <v>3327</v>
      </c>
      <c r="M33" s="8" t="n">
        <v>3005.7</v>
      </c>
    </row>
    <row r="34" spans="1:13">
      <c r="A34" s="4" t="s">
        <v>40</v>
      </c>
      <c r="K34" s="8" t="n">
        <v>768.6</v>
      </c>
      <c r="L34" s="5" t="n">
        <v>610</v>
      </c>
      <c r="M34" s="8" t="n">
        <v>542.1</v>
      </c>
    </row>
    <row r="35" spans="1:13">
      <c r="A35" s="4" t="s">
        <v>994</v>
      </c>
      <c r="K35" s="8" t="n">
        <v>9.199999999999999</v>
      </c>
      <c r="L35" s="8" t="n">
        <v>8.1</v>
      </c>
      <c r="M35" s="8" t="n">
        <v>7.3</v>
      </c>
    </row>
    <row r="36" spans="1:13">
      <c r="A36" s="4" t="s">
        <v>1240</v>
      </c>
      <c r="K36" s="8" t="n">
        <v>29.4</v>
      </c>
      <c r="L36" s="8" t="n">
        <v>23.4</v>
      </c>
      <c r="M36" s="8" t="n">
        <v>16.9</v>
      </c>
    </row>
    <row r="37" spans="1:13">
      <c r="A37" s="4" t="s">
        <v>1241</v>
      </c>
      <c r="C37" s="8" t="n">
        <v>1090.9</v>
      </c>
      <c r="G37" s="8" t="n">
        <v>950.7</v>
      </c>
      <c r="K37" s="8" t="n">
        <v>1090.9</v>
      </c>
      <c r="L37" s="8" t="n">
        <v>950.7</v>
      </c>
      <c r="M37" s="8" t="n">
        <v>805.1</v>
      </c>
    </row>
    <row r="38" spans="1:13">
      <c r="A38" s="4" t="s">
        <v>1247</v>
      </c>
    </row>
    <row r="39" spans="1:13">
      <c r="A39" s="3" t="s">
        <v>1229</v>
      </c>
    </row>
    <row r="40" spans="1:13">
      <c r="A40" s="4" t="s">
        <v>48</v>
      </c>
      <c r="K40" s="8" t="n">
        <v>3896.2</v>
      </c>
      <c r="L40" s="8" t="n">
        <v>3380.2</v>
      </c>
      <c r="M40" s="8" t="n">
        <v>3052.9</v>
      </c>
    </row>
    <row r="41" spans="1:13">
      <c r="A41" s="4" t="s">
        <v>1248</v>
      </c>
    </row>
    <row r="42" spans="1:13">
      <c r="A42" s="3" t="s">
        <v>1229</v>
      </c>
    </row>
    <row r="43" spans="1:13">
      <c r="A43" s="4" t="s">
        <v>48</v>
      </c>
      <c r="K43" s="8" t="n">
        <v>-57.3</v>
      </c>
      <c r="L43" s="8" t="n">
        <v>-53.2</v>
      </c>
      <c r="M43" s="8" t="n">
        <v>-47.2</v>
      </c>
    </row>
    <row r="44" spans="1:13">
      <c r="A44" s="4" t="s">
        <v>1249</v>
      </c>
    </row>
    <row r="45" spans="1:13">
      <c r="A45" s="3" t="s">
        <v>1229</v>
      </c>
    </row>
    <row r="46" spans="1:13">
      <c r="A46" s="4" t="s">
        <v>48</v>
      </c>
      <c r="K46" s="8" t="n">
        <v>112.7</v>
      </c>
      <c r="L46" s="8" t="n">
        <v>85.7</v>
      </c>
      <c r="M46" s="8" t="n">
        <v>73.59999999999999</v>
      </c>
    </row>
    <row r="47" spans="1:13">
      <c r="A47" s="4" t="s">
        <v>40</v>
      </c>
      <c r="B47" s="4" t="s">
        <v>555</v>
      </c>
      <c r="K47" s="8" t="n">
        <v>2.7</v>
      </c>
      <c r="L47" s="8" t="n">
        <v>12.5</v>
      </c>
      <c r="M47" s="8" t="n">
        <v>-852.4</v>
      </c>
    </row>
    <row r="48" spans="1:13">
      <c r="A48" s="4" t="s">
        <v>994</v>
      </c>
      <c r="K48" s="8" t="n">
        <v>18.4</v>
      </c>
      <c r="L48" s="8" t="n">
        <v>18.1</v>
      </c>
      <c r="M48" s="8" t="n">
        <v>15.8</v>
      </c>
    </row>
    <row r="49" spans="1:13">
      <c r="A49" s="4" t="s">
        <v>1240</v>
      </c>
      <c r="K49" s="8" t="n">
        <v>38.8</v>
      </c>
      <c r="L49" s="5" t="n">
        <v>54</v>
      </c>
      <c r="M49" s="8" t="n">
        <v>25.5</v>
      </c>
    </row>
    <row r="50" spans="1:13">
      <c r="A50" s="4" t="s">
        <v>1241</v>
      </c>
      <c r="C50" s="5" t="n">
        <v>345</v>
      </c>
      <c r="G50" s="8" t="n">
        <v>505.6</v>
      </c>
      <c r="K50" s="5" t="n">
        <v>345</v>
      </c>
      <c r="L50" s="8" t="n">
        <v>505.6</v>
      </c>
      <c r="M50" s="5" t="n">
        <v>287</v>
      </c>
    </row>
    <row r="51" spans="1:13">
      <c r="A51" s="4" t="s">
        <v>55</v>
      </c>
    </row>
    <row r="52" spans="1:13">
      <c r="A52" s="3" t="s">
        <v>1229</v>
      </c>
    </row>
    <row r="53" spans="1:13">
      <c r="A53" s="4" t="s">
        <v>37</v>
      </c>
      <c r="C53" s="5" t="n">
        <v>347</v>
      </c>
      <c r="D53" s="7" t="n">
        <v>339.9</v>
      </c>
      <c r="E53" s="6" t="n">
        <v>338</v>
      </c>
      <c r="F53" s="7" t="n">
        <v>332.2</v>
      </c>
      <c r="G53" s="8" t="n">
        <v>332.2</v>
      </c>
      <c r="H53" s="7" t="n">
        <v>328.2</v>
      </c>
      <c r="I53" s="7" t="n">
        <v>306.3</v>
      </c>
      <c r="J53" s="7" t="n">
        <v>302.2</v>
      </c>
      <c r="K53" s="8" t="n">
        <v>1357.1</v>
      </c>
      <c r="L53" s="8" t="n">
        <v>1268.9</v>
      </c>
      <c r="M53" s="8" t="n">
        <v>1186.7</v>
      </c>
    </row>
    <row r="54" spans="1:13">
      <c r="A54" s="4" t="s">
        <v>40</v>
      </c>
      <c r="K54" s="8" t="n">
        <v>305.9</v>
      </c>
      <c r="L54" s="8" t="n">
        <v>261.7</v>
      </c>
      <c r="M54" s="8" t="n">
        <v>305.7</v>
      </c>
    </row>
    <row r="55" spans="1:13">
      <c r="A55" s="4" t="s">
        <v>994</v>
      </c>
      <c r="K55" s="8" t="n">
        <v>620.3</v>
      </c>
      <c r="L55" s="8" t="n">
        <v>613.1</v>
      </c>
      <c r="M55" s="8" t="n">
        <v>537.2</v>
      </c>
    </row>
    <row r="56" spans="1:13">
      <c r="A56" s="4" t="s">
        <v>1240</v>
      </c>
      <c r="K56" s="8" t="n">
        <v>1085.1</v>
      </c>
      <c r="L56" s="5" t="n">
        <v>1008</v>
      </c>
      <c r="M56" s="8" t="n">
        <v>1214.4</v>
      </c>
    </row>
    <row r="57" spans="1:13">
      <c r="A57" s="4" t="s">
        <v>1241</v>
      </c>
      <c r="C57" s="7" t="n">
        <v>14399.6</v>
      </c>
      <c r="G57" s="7" t="n">
        <v>13202.3</v>
      </c>
      <c r="K57" s="7" t="n">
        <v>14399.6</v>
      </c>
      <c r="L57" s="7" t="n">
        <v>13202.3</v>
      </c>
      <c r="M57" s="7" t="n">
        <v>12194.8</v>
      </c>
    </row>
    <row r="58" spans="1:13"/>
    <row r="59" spans="1:13">
      <c r="A59" s="4" t="s">
        <v>555</v>
      </c>
      <c r="B59" s="4" t="s">
        <v>1250</v>
      </c>
    </row>
  </sheetData>
  <mergeCells count="5">
    <mergeCell ref="A1:B2"/>
    <mergeCell ref="C1:J1"/>
    <mergeCell ref="K1:M1"/>
    <mergeCell ref="A58:L58"/>
    <mergeCell ref="B59:L59"/>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51</v>
      </c>
      <c r="B1" s="2" t="s">
        <v>1</v>
      </c>
    </row>
    <row r="2" spans="1:2">
      <c r="B2" s="2" t="s">
        <v>409</v>
      </c>
    </row>
    <row r="3" spans="1:2">
      <c r="A3" s="4" t="s">
        <v>47</v>
      </c>
    </row>
    <row r="4" spans="1:2">
      <c r="A4" s="3" t="s">
        <v>1229</v>
      </c>
    </row>
    <row r="5" spans="1:2">
      <c r="A5" s="4" t="s">
        <v>52</v>
      </c>
      <c r="B5" s="6" t="n">
        <v>833</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14"/>
  </cols>
  <sheetData>
    <row r="1" spans="1:17">
      <c r="A1" s="1" t="s">
        <v>1252</v>
      </c>
      <c r="C1" s="2" t="s">
        <v>399</v>
      </c>
      <c r="O1" s="2" t="s">
        <v>1</v>
      </c>
    </row>
    <row r="2" spans="1:17">
      <c r="C2" s="2" t="s">
        <v>2</v>
      </c>
      <c r="D2" s="2" t="s">
        <v>473</v>
      </c>
      <c r="E2" s="2" t="s">
        <v>4</v>
      </c>
      <c r="F2" s="2" t="s">
        <v>474</v>
      </c>
      <c r="G2" s="2" t="s">
        <v>35</v>
      </c>
      <c r="I2" s="2" t="s">
        <v>475</v>
      </c>
      <c r="K2" s="2" t="s">
        <v>476</v>
      </c>
      <c r="M2" s="2" t="s">
        <v>477</v>
      </c>
      <c r="O2" s="2" t="s">
        <v>2</v>
      </c>
      <c r="P2" s="2" t="s">
        <v>35</v>
      </c>
      <c r="Q2" s="2" t="s">
        <v>36</v>
      </c>
    </row>
    <row r="3" spans="1:17">
      <c r="A3" s="3" t="s">
        <v>1253</v>
      </c>
    </row>
    <row r="4" spans="1:17">
      <c r="A4" s="4" t="s">
        <v>37</v>
      </c>
      <c r="O4" s="7" t="n">
        <v>23495.7</v>
      </c>
      <c r="P4" s="7" t="n">
        <v>19456.4</v>
      </c>
      <c r="Q4" s="7" t="n">
        <v>17033.3</v>
      </c>
    </row>
    <row r="5" spans="1:17">
      <c r="A5" s="4" t="s">
        <v>62</v>
      </c>
      <c r="C5" s="7" t="n">
        <v>578.1</v>
      </c>
      <c r="D5" s="7" t="n">
        <v>545.3</v>
      </c>
      <c r="E5" s="7" t="n">
        <v>559.6</v>
      </c>
      <c r="F5" s="7" t="n">
        <v>512.1</v>
      </c>
      <c r="G5" s="7" t="n">
        <v>589.2</v>
      </c>
      <c r="I5" s="7" t="n">
        <v>402.7</v>
      </c>
      <c r="K5" s="6" t="n">
        <v>373</v>
      </c>
      <c r="M5" s="7" t="n">
        <v>310.3</v>
      </c>
      <c r="O5" s="7" t="n">
        <v>2195.1</v>
      </c>
      <c r="P5" s="7" t="n">
        <v>1675.2</v>
      </c>
      <c r="Q5" s="7" t="n">
        <v>521.7</v>
      </c>
    </row>
    <row r="6" spans="1:17">
      <c r="A6" s="4" t="s">
        <v>1254</v>
      </c>
      <c r="B6" s="4" t="s">
        <v>555</v>
      </c>
      <c r="G6" s="7" t="n">
        <v>415.8</v>
      </c>
      <c r="I6" s="6" t="n">
        <v>0</v>
      </c>
      <c r="K6" s="6" t="n">
        <v>0</v>
      </c>
      <c r="M6" s="6" t="n">
        <v>0</v>
      </c>
    </row>
    <row r="7" spans="1:17">
      <c r="A7" s="3" t="s">
        <v>43</v>
      </c>
    </row>
    <row r="8" spans="1:17">
      <c r="A8" s="4" t="s">
        <v>44</v>
      </c>
      <c r="C8" s="9" t="n">
        <v>1.66</v>
      </c>
      <c r="D8" s="9" t="n">
        <v>1.55</v>
      </c>
      <c r="E8" s="9" t="n">
        <v>1.59</v>
      </c>
      <c r="F8" s="9" t="n">
        <v>1.45</v>
      </c>
      <c r="G8" s="9" t="n">
        <v>1.67</v>
      </c>
      <c r="H8" s="4" t="s">
        <v>1255</v>
      </c>
      <c r="I8" s="9" t="n">
        <v>1.14</v>
      </c>
      <c r="J8" s="4" t="s">
        <v>1255</v>
      </c>
      <c r="K8" s="9" t="n">
        <v>1.06</v>
      </c>
      <c r="L8" s="4" t="s">
        <v>1255</v>
      </c>
      <c r="M8" s="9" t="n">
        <v>0.88</v>
      </c>
      <c r="N8" s="4" t="s">
        <v>1255</v>
      </c>
      <c r="O8" s="9" t="n">
        <v>6.25</v>
      </c>
      <c r="P8" s="9" t="n">
        <v>4.76</v>
      </c>
      <c r="Q8" s="9" t="n">
        <v>1.49</v>
      </c>
    </row>
    <row r="9" spans="1:17">
      <c r="A9" s="4" t="s">
        <v>45</v>
      </c>
      <c r="C9" s="9" t="n">
        <v>1.65</v>
      </c>
      <c r="D9" s="9" t="n">
        <v>1.55</v>
      </c>
      <c r="E9" s="9" t="n">
        <v>1.59</v>
      </c>
      <c r="F9" s="9" t="n">
        <v>1.45</v>
      </c>
      <c r="G9" s="12" t="n">
        <v>1.67</v>
      </c>
      <c r="I9" s="12" t="n">
        <v>1.14</v>
      </c>
      <c r="K9" s="12" t="n">
        <v>1.06</v>
      </c>
      <c r="M9" s="12" t="n">
        <v>0.88</v>
      </c>
      <c r="O9" s="9" t="n">
        <v>6.24</v>
      </c>
      <c r="P9" s="9" t="n">
        <v>4.75</v>
      </c>
      <c r="Q9" s="9" t="n">
        <v>1.48</v>
      </c>
    </row>
    <row r="10" spans="1:17">
      <c r="A10" s="4" t="s">
        <v>1256</v>
      </c>
      <c r="B10" s="4" t="s">
        <v>555</v>
      </c>
      <c r="G10" s="9" t="n">
        <v>1.18</v>
      </c>
      <c r="I10" s="6" t="n">
        <v>0</v>
      </c>
      <c r="K10" s="6" t="n">
        <v>0</v>
      </c>
      <c r="M10" s="6" t="n">
        <v>0</v>
      </c>
    </row>
    <row r="11" spans="1:17">
      <c r="A11" s="4" t="s">
        <v>47</v>
      </c>
    </row>
    <row r="12" spans="1:17">
      <c r="A12" s="3" t="s">
        <v>1253</v>
      </c>
    </row>
    <row r="13" spans="1:17">
      <c r="A13" s="4" t="s">
        <v>48</v>
      </c>
      <c r="C13" s="7" t="n">
        <v>5932.7</v>
      </c>
      <c r="D13" s="7" t="n">
        <v>5416.9</v>
      </c>
      <c r="E13" s="7" t="n">
        <v>5467.2</v>
      </c>
      <c r="F13" s="7" t="n">
        <v>5321.8</v>
      </c>
      <c r="G13" s="7" t="n">
        <v>5122.4</v>
      </c>
      <c r="I13" s="7" t="n">
        <v>4731.5</v>
      </c>
      <c r="K13" s="7" t="n">
        <v>4397.9</v>
      </c>
      <c r="M13" s="7" t="n">
        <v>3935.7</v>
      </c>
      <c r="O13" s="7" t="n">
        <v>22138.6</v>
      </c>
      <c r="P13" s="7" t="n">
        <v>18187.5</v>
      </c>
      <c r="Q13" s="7" t="n">
        <v>15846.6</v>
      </c>
    </row>
    <row r="14" spans="1:17">
      <c r="A14" s="4" t="s">
        <v>49</v>
      </c>
      <c r="C14" s="8" t="n">
        <v>5088.6</v>
      </c>
      <c r="D14" s="8" t="n">
        <v>4653.6</v>
      </c>
      <c r="E14" s="8" t="n">
        <v>4647.3</v>
      </c>
      <c r="F14" s="8" t="n">
        <v>4535.5</v>
      </c>
      <c r="G14" s="8" t="n">
        <v>4418.4</v>
      </c>
      <c r="I14" s="8" t="n">
        <v>4055.6</v>
      </c>
      <c r="K14" s="5" t="n">
        <v>3764</v>
      </c>
      <c r="M14" s="8" t="n">
        <v>3390.9</v>
      </c>
      <c r="O14" s="5" t="n">
        <v>18925</v>
      </c>
    </row>
    <row r="15" spans="1:17">
      <c r="A15" s="4" t="s">
        <v>50</v>
      </c>
      <c r="C15" s="8" t="n">
        <v>80.5</v>
      </c>
      <c r="D15" s="8" t="n">
        <v>72.90000000000001</v>
      </c>
      <c r="E15" s="8" t="n">
        <v>76.7</v>
      </c>
      <c r="F15" s="5" t="n">
        <v>76</v>
      </c>
      <c r="G15" s="8" t="n">
        <v>70.59999999999999</v>
      </c>
      <c r="I15" s="5" t="n">
        <v>67</v>
      </c>
      <c r="K15" s="8" t="n">
        <v>66.09999999999999</v>
      </c>
      <c r="M15" s="5" t="n">
        <v>61</v>
      </c>
    </row>
    <row r="16" spans="1:17">
      <c r="A16" s="4" t="s">
        <v>52</v>
      </c>
      <c r="Q16" s="5" t="n">
        <v>833</v>
      </c>
    </row>
    <row r="17" spans="1:17">
      <c r="A17" s="4" t="s">
        <v>55</v>
      </c>
    </row>
    <row r="18" spans="1:17">
      <c r="A18" s="3" t="s">
        <v>1253</v>
      </c>
    </row>
    <row r="19" spans="1:17">
      <c r="A19" s="4" t="s">
        <v>37</v>
      </c>
      <c r="C19" s="5" t="n">
        <v>347</v>
      </c>
      <c r="D19" s="8" t="n">
        <v>339.9</v>
      </c>
      <c r="E19" s="5" t="n">
        <v>338</v>
      </c>
      <c r="F19" s="8" t="n">
        <v>332.2</v>
      </c>
      <c r="G19" s="8" t="n">
        <v>332.2</v>
      </c>
      <c r="I19" s="8" t="n">
        <v>328.2</v>
      </c>
      <c r="K19" s="8" t="n">
        <v>306.3</v>
      </c>
      <c r="M19" s="8" t="n">
        <v>302.2</v>
      </c>
      <c r="O19" s="7" t="n">
        <v>1357.1</v>
      </c>
      <c r="P19" s="7" t="n">
        <v>1268.9</v>
      </c>
      <c r="Q19" s="7" t="n">
        <v>1186.7</v>
      </c>
    </row>
    <row r="20" spans="1:17">
      <c r="A20" s="4" t="s">
        <v>58</v>
      </c>
      <c r="C20" s="8" t="n">
        <v>50.9</v>
      </c>
      <c r="D20" s="5" t="n">
        <v>49</v>
      </c>
      <c r="E20" s="8" t="n">
        <v>45.7</v>
      </c>
      <c r="F20" s="8" t="n">
        <v>41.3</v>
      </c>
      <c r="G20" s="8" t="n">
        <v>39.8</v>
      </c>
      <c r="I20" s="8" t="n">
        <v>38.3</v>
      </c>
      <c r="K20" s="8" t="n">
        <v>37.4</v>
      </c>
      <c r="M20" s="8" t="n">
        <v>34.1</v>
      </c>
    </row>
    <row r="21" spans="1:17">
      <c r="A21" s="4" t="s">
        <v>59</v>
      </c>
      <c r="C21" s="7" t="n">
        <v>177.6</v>
      </c>
      <c r="D21" s="7" t="n">
        <v>178.5</v>
      </c>
      <c r="E21" s="7" t="n">
        <v>185.5</v>
      </c>
      <c r="F21" s="7" t="n">
        <v>186.4</v>
      </c>
      <c r="G21" s="7" t="n">
        <v>188.8</v>
      </c>
      <c r="I21" s="7" t="n">
        <v>186.2</v>
      </c>
      <c r="K21" s="7" t="n">
        <v>172.8</v>
      </c>
      <c r="M21" s="7" t="n">
        <v>179.7</v>
      </c>
    </row>
    <row r="22" spans="1:17"/>
    <row r="23" spans="1:17">
      <c r="A23" s="4" t="s">
        <v>555</v>
      </c>
      <c r="B23" s="4" t="s">
        <v>1257</v>
      </c>
    </row>
    <row r="24" spans="1:17">
      <c r="A24" s="4" t="s">
        <v>1255</v>
      </c>
      <c r="B24" s="4" t="s">
        <v>1258</v>
      </c>
    </row>
  </sheetData>
  <mergeCells count="10">
    <mergeCell ref="A1:B2"/>
    <mergeCell ref="C1:N1"/>
    <mergeCell ref="O1:Q1"/>
    <mergeCell ref="G2:H2"/>
    <mergeCell ref="I2:J2"/>
    <mergeCell ref="K2:L2"/>
    <mergeCell ref="M2:N2"/>
    <mergeCell ref="A22:P22"/>
    <mergeCell ref="B23:P23"/>
    <mergeCell ref="B24:P24"/>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3" t="s">
        <v>196</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4</v>
      </c>
      <c r="B1" s="2" t="s">
        <v>1</v>
      </c>
    </row>
    <row r="2" spans="1:4">
      <c r="B2" s="2" t="s">
        <v>2</v>
      </c>
      <c r="C2" s="2" t="s">
        <v>35</v>
      </c>
      <c r="D2" s="2" t="s">
        <v>36</v>
      </c>
    </row>
    <row r="3" spans="1:4">
      <c r="A3" s="4" t="s">
        <v>37</v>
      </c>
      <c r="B3" s="7" t="n">
        <v>23495.7</v>
      </c>
      <c r="C3" s="7" t="n">
        <v>19456.4</v>
      </c>
      <c r="D3" s="7" t="n">
        <v>17033.3</v>
      </c>
    </row>
    <row r="4" spans="1:4">
      <c r="A4" s="4" t="s">
        <v>38</v>
      </c>
      <c r="B4" s="8" t="n">
        <v>16.5</v>
      </c>
      <c r="C4" s="8" t="n">
        <v>22.3</v>
      </c>
      <c r="D4" s="8" t="n">
        <v>18.4</v>
      </c>
    </row>
    <row r="5" spans="1:4">
      <c r="A5" s="4" t="s">
        <v>39</v>
      </c>
      <c r="B5" s="8" t="n">
        <v>60.9</v>
      </c>
      <c r="C5" s="8" t="n">
        <v>35.3</v>
      </c>
      <c r="D5" s="8" t="n">
        <v>27.6</v>
      </c>
    </row>
    <row r="6" spans="1:4">
      <c r="A6" s="4" t="s">
        <v>40</v>
      </c>
      <c r="B6" s="8" t="n">
        <v>2810.2</v>
      </c>
      <c r="C6" s="8" t="n">
        <v>2173.3</v>
      </c>
      <c r="D6" s="8" t="n">
        <v>1130.4</v>
      </c>
    </row>
    <row r="7" spans="1:4">
      <c r="A7" s="4" t="s">
        <v>41</v>
      </c>
      <c r="B7" s="8" t="n">
        <v>615.1</v>
      </c>
      <c r="C7" s="8" t="n">
        <v>498.1</v>
      </c>
      <c r="D7" s="8" t="n">
        <v>608.7</v>
      </c>
    </row>
    <row r="8" spans="1:4">
      <c r="A8" s="4" t="s">
        <v>42</v>
      </c>
      <c r="B8" s="7" t="n">
        <v>2195.1</v>
      </c>
      <c r="C8" s="7" t="n">
        <v>1675.2</v>
      </c>
      <c r="D8" s="7" t="n">
        <v>521.7</v>
      </c>
    </row>
    <row r="9" spans="1:4">
      <c r="A9" s="3" t="s">
        <v>43</v>
      </c>
    </row>
    <row r="10" spans="1:4">
      <c r="A10" s="4" t="s">
        <v>44</v>
      </c>
      <c r="B10" s="9" t="n">
        <v>6.25</v>
      </c>
      <c r="C10" s="9" t="n">
        <v>4.76</v>
      </c>
      <c r="D10" s="9" t="n">
        <v>1.49</v>
      </c>
    </row>
    <row r="11" spans="1:4">
      <c r="A11" s="4" t="s">
        <v>45</v>
      </c>
      <c r="B11" s="9" t="n">
        <v>6.24</v>
      </c>
      <c r="C11" s="9" t="n">
        <v>4.75</v>
      </c>
      <c r="D11" s="9" t="n">
        <v>1.48</v>
      </c>
    </row>
    <row r="12" spans="1:4">
      <c r="A12" s="3" t="s">
        <v>46</v>
      </c>
    </row>
    <row r="13" spans="1:4">
      <c r="A13" s="4" t="s">
        <v>44</v>
      </c>
      <c r="B13" s="5" t="n">
        <v>351</v>
      </c>
      <c r="C13" s="8" t="n">
        <v>351.9</v>
      </c>
      <c r="D13" s="8" t="n">
        <v>351.1</v>
      </c>
    </row>
    <row r="14" spans="1:4">
      <c r="A14" s="4" t="s">
        <v>45</v>
      </c>
      <c r="B14" s="8" t="n">
        <v>351.8</v>
      </c>
      <c r="C14" s="8" t="n">
        <v>352.9</v>
      </c>
      <c r="D14" s="8" t="n">
        <v>351.8</v>
      </c>
    </row>
    <row r="15" spans="1:4">
      <c r="A15" s="4" t="s">
        <v>47</v>
      </c>
    </row>
    <row r="16" spans="1:4">
      <c r="A16" s="4" t="s">
        <v>48</v>
      </c>
      <c r="B16" s="7" t="n">
        <v>22138.6</v>
      </c>
      <c r="C16" s="7" t="n">
        <v>18187.5</v>
      </c>
      <c r="D16" s="7" t="n">
        <v>15846.6</v>
      </c>
    </row>
    <row r="17" spans="1:4">
      <c r="A17" s="4" t="s">
        <v>49</v>
      </c>
      <c r="B17" s="5" t="n">
        <v>18925</v>
      </c>
      <c r="C17" s="8" t="n">
        <v>15628.9</v>
      </c>
      <c r="D17" s="8" t="n">
        <v>13533.6</v>
      </c>
    </row>
    <row r="18" spans="1:4">
      <c r="A18" s="4" t="s">
        <v>50</v>
      </c>
      <c r="B18" s="8" t="n">
        <v>306.1</v>
      </c>
      <c r="C18" s="8" t="n">
        <v>264.7</v>
      </c>
      <c r="D18" s="8" t="n">
        <v>247.2</v>
      </c>
    </row>
    <row r="19" spans="1:4">
      <c r="A19" s="4" t="s">
        <v>51</v>
      </c>
      <c r="B19" s="8" t="n">
        <v>524.9</v>
      </c>
      <c r="C19" s="5" t="n">
        <v>464</v>
      </c>
      <c r="D19" s="8" t="n">
        <v>442.6</v>
      </c>
    </row>
    <row r="20" spans="1:4">
      <c r="A20" s="4" t="s">
        <v>52</v>
      </c>
      <c r="B20" s="5" t="n">
        <v>0</v>
      </c>
      <c r="C20" s="5" t="n">
        <v>0</v>
      </c>
      <c r="D20" s="5" t="n">
        <v>833</v>
      </c>
    </row>
    <row r="21" spans="1:4">
      <c r="A21" s="4" t="s">
        <v>53</v>
      </c>
      <c r="B21" s="8" t="n">
        <v>-60.8</v>
      </c>
      <c r="C21" s="8" t="n">
        <v>-46.4</v>
      </c>
      <c r="D21" s="8" t="n">
        <v>-6.9</v>
      </c>
    </row>
    <row r="22" spans="1:4">
      <c r="A22" s="4" t="s">
        <v>54</v>
      </c>
      <c r="B22" s="8" t="n">
        <v>19695.2</v>
      </c>
      <c r="C22" s="8" t="n">
        <v>16311.2</v>
      </c>
      <c r="D22" s="8" t="n">
        <v>15049.5</v>
      </c>
    </row>
    <row r="23" spans="1:4">
      <c r="A23" s="4" t="s">
        <v>40</v>
      </c>
      <c r="B23" s="8" t="n">
        <v>2443.4</v>
      </c>
      <c r="C23" s="8" t="n">
        <v>1876.3</v>
      </c>
      <c r="D23" s="8" t="n">
        <v>797.1</v>
      </c>
    </row>
    <row r="24" spans="1:4">
      <c r="A24" s="4" t="s">
        <v>55</v>
      </c>
    </row>
    <row r="25" spans="1:4">
      <c r="A25" s="4" t="s">
        <v>56</v>
      </c>
      <c r="B25" s="8" t="n">
        <v>497.7</v>
      </c>
      <c r="C25" s="8" t="n">
        <v>431.1</v>
      </c>
      <c r="D25" s="8" t="n">
        <v>426.2</v>
      </c>
    </row>
    <row r="26" spans="1:4">
      <c r="A26" s="4" t="s">
        <v>57</v>
      </c>
      <c r="B26" s="8" t="n">
        <v>859.4</v>
      </c>
      <c r="C26" s="8" t="n">
        <v>837.8</v>
      </c>
      <c r="D26" s="8" t="n">
        <v>760.5</v>
      </c>
    </row>
    <row r="27" spans="1:4">
      <c r="A27" s="4" t="s">
        <v>37</v>
      </c>
      <c r="B27" s="8" t="n">
        <v>1357.1</v>
      </c>
      <c r="C27" s="8" t="n">
        <v>1268.9</v>
      </c>
      <c r="D27" s="8" t="n">
        <v>1186.7</v>
      </c>
    </row>
    <row r="28" spans="1:4">
      <c r="A28" s="4" t="s">
        <v>58</v>
      </c>
      <c r="B28" s="8" t="n">
        <v>186.9</v>
      </c>
      <c r="C28" s="8" t="n">
        <v>149.6</v>
      </c>
      <c r="D28" s="8" t="n">
        <v>127.2</v>
      </c>
    </row>
    <row r="29" spans="1:4">
      <c r="A29" s="4" t="s">
        <v>59</v>
      </c>
      <c r="B29" s="5" t="n">
        <v>728</v>
      </c>
      <c r="C29" s="8" t="n">
        <v>727.5</v>
      </c>
      <c r="D29" s="8" t="n">
        <v>635.2</v>
      </c>
    </row>
    <row r="30" spans="1:4">
      <c r="A30" s="4" t="s">
        <v>51</v>
      </c>
      <c r="B30" s="8" t="n">
        <v>119.8</v>
      </c>
      <c r="C30" s="8" t="n">
        <v>107.8</v>
      </c>
      <c r="D30" s="8" t="n">
        <v>100.2</v>
      </c>
    </row>
    <row r="31" spans="1:4">
      <c r="A31" s="4" t="s">
        <v>38</v>
      </c>
      <c r="B31" s="8" t="n">
        <v>16.5</v>
      </c>
      <c r="C31" s="8" t="n">
        <v>22.3</v>
      </c>
      <c r="D31" s="8" t="n">
        <v>18.4</v>
      </c>
    </row>
    <row r="32" spans="1:4">
      <c r="A32" s="4" t="s">
        <v>54</v>
      </c>
      <c r="B32" s="8" t="n">
        <v>1051.2</v>
      </c>
      <c r="C32" s="8" t="n">
        <v>1007.2</v>
      </c>
      <c r="D32" s="5" t="n">
        <v>881</v>
      </c>
    </row>
    <row r="33" spans="1:4">
      <c r="A33" s="4" t="s">
        <v>40</v>
      </c>
      <c r="B33" s="7" t="n">
        <v>305.9</v>
      </c>
      <c r="C33" s="7" t="n">
        <v>261.7</v>
      </c>
      <c r="D33" s="7" t="n">
        <v>305.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182</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131</v>
      </c>
      <c r="B12" s="4" t="s">
        <v>256</v>
      </c>
    </row>
    <row r="13" spans="1:2">
      <c r="A13" s="4" t="s">
        <v>257</v>
      </c>
      <c r="B13" s="4" t="s">
        <v>258</v>
      </c>
    </row>
    <row r="14" spans="1:2">
      <c r="A14" s="4" t="s">
        <v>259</v>
      </c>
      <c r="B14" s="4" t="s">
        <v>260</v>
      </c>
    </row>
    <row r="15" spans="1:2">
      <c r="A15" s="4" t="s">
        <v>261</v>
      </c>
      <c r="B15" s="4" t="s">
        <v>262</v>
      </c>
    </row>
    <row r="16" spans="1:2">
      <c r="A16" s="4" t="s">
        <v>204</v>
      </c>
      <c r="B16" s="4" t="s">
        <v>263</v>
      </c>
    </row>
    <row r="17" spans="1:2">
      <c r="A17" s="4" t="s">
        <v>224</v>
      </c>
      <c r="B17" s="4" t="s">
        <v>264</v>
      </c>
    </row>
    <row r="18" spans="1:2">
      <c r="A18" s="4" t="s">
        <v>265</v>
      </c>
      <c r="B18" s="4" t="s">
        <v>266</v>
      </c>
    </row>
    <row r="19" spans="1:2">
      <c r="A19" s="4" t="s">
        <v>267</v>
      </c>
      <c r="B19" s="4" t="s">
        <v>268</v>
      </c>
    </row>
    <row r="20" spans="1:2">
      <c r="A20" s="4" t="s">
        <v>269</v>
      </c>
      <c r="B20" s="4" t="s">
        <v>270</v>
      </c>
    </row>
    <row r="21" spans="1:2">
      <c r="A21" s="4" t="s">
        <v>271</v>
      </c>
      <c r="B21"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5</v>
      </c>
      <c r="D2" s="2" t="s">
        <v>36</v>
      </c>
    </row>
    <row r="3" spans="1:4">
      <c r="A3" s="3" t="s">
        <v>61</v>
      </c>
    </row>
    <row r="4" spans="1:4">
      <c r="A4" s="4" t="s">
        <v>62</v>
      </c>
      <c r="B4" s="7" t="n">
        <v>2195.1</v>
      </c>
      <c r="C4" s="7" t="n">
        <v>1675.2</v>
      </c>
      <c r="D4" s="7" t="n">
        <v>521.7</v>
      </c>
    </row>
    <row r="5" spans="1:4">
      <c r="A5" s="3" t="s">
        <v>63</v>
      </c>
    </row>
    <row r="6" spans="1:4">
      <c r="A6" s="4" t="s">
        <v>64</v>
      </c>
      <c r="B6" s="8" t="n">
        <v>121.6</v>
      </c>
      <c r="C6" s="8" t="n">
        <v>-125.5</v>
      </c>
      <c r="D6" s="8" t="n">
        <v>-6.5</v>
      </c>
    </row>
    <row r="7" spans="1:4">
      <c r="A7" s="4" t="s">
        <v>65</v>
      </c>
      <c r="B7" s="8" t="n">
        <v>-30.7</v>
      </c>
      <c r="C7" s="8" t="n">
        <v>33.9</v>
      </c>
      <c r="D7" s="8" t="n">
        <v>6.7</v>
      </c>
    </row>
    <row r="8" spans="1:4">
      <c r="A8" s="4" t="s">
        <v>66</v>
      </c>
      <c r="B8" s="8" t="n">
        <v>-121.5</v>
      </c>
      <c r="C8" s="8" t="n">
        <v>133.4</v>
      </c>
      <c r="D8" s="8" t="n">
        <v>10.8</v>
      </c>
    </row>
    <row r="9" spans="1:4">
      <c r="A9" s="4" t="s">
        <v>65</v>
      </c>
      <c r="B9" s="5" t="n">
        <v>31</v>
      </c>
      <c r="C9" s="8" t="n">
        <v>-36.3</v>
      </c>
      <c r="D9" s="8" t="n">
        <v>-8.9</v>
      </c>
    </row>
    <row r="10" spans="1:4">
      <c r="A10" s="4" t="s">
        <v>67</v>
      </c>
      <c r="B10" s="8" t="n">
        <v>0.4</v>
      </c>
      <c r="C10" s="8" t="n">
        <v>5.5</v>
      </c>
      <c r="D10" s="8" t="n">
        <v>2.1</v>
      </c>
    </row>
    <row r="11" spans="1:4">
      <c r="A11" s="3" t="s">
        <v>68</v>
      </c>
    </row>
    <row r="12" spans="1:4">
      <c r="A12" s="4" t="s">
        <v>69</v>
      </c>
      <c r="B12" s="8" t="n">
        <v>0.2</v>
      </c>
      <c r="C12" s="8" t="n">
        <v>-1.5</v>
      </c>
      <c r="D12" s="8" t="n">
        <v>-0.1</v>
      </c>
    </row>
    <row r="13" spans="1:4">
      <c r="A13" s="4" t="s">
        <v>65</v>
      </c>
      <c r="B13" s="8" t="n">
        <v>-0.1</v>
      </c>
      <c r="C13" s="8" t="n">
        <v>0.4</v>
      </c>
      <c r="D13" s="8" t="n">
        <v>0.4</v>
      </c>
    </row>
    <row r="14" spans="1:4">
      <c r="A14" s="4" t="s">
        <v>66</v>
      </c>
      <c r="B14" s="8" t="n">
        <v>-0.2</v>
      </c>
      <c r="C14" s="8" t="n">
        <v>-0.6</v>
      </c>
      <c r="D14" s="8" t="n">
        <v>-3.7</v>
      </c>
    </row>
    <row r="15" spans="1:4">
      <c r="A15" s="4" t="s">
        <v>65</v>
      </c>
      <c r="B15" s="8" t="n">
        <v>0.1</v>
      </c>
      <c r="C15" s="8" t="n">
        <v>0.2</v>
      </c>
      <c r="D15" s="5" t="n">
        <v>1</v>
      </c>
    </row>
    <row r="16" spans="1:4">
      <c r="A16" s="4" t="s">
        <v>70</v>
      </c>
      <c r="B16" s="5" t="n">
        <v>0</v>
      </c>
      <c r="C16" s="8" t="n">
        <v>-1.5</v>
      </c>
      <c r="D16" s="8" t="n">
        <v>-2.4</v>
      </c>
    </row>
    <row r="17" spans="1:4">
      <c r="A17" s="3" t="s">
        <v>71</v>
      </c>
    </row>
    <row r="18" spans="1:4">
      <c r="A18" s="4" t="s">
        <v>72</v>
      </c>
      <c r="B18" s="5" t="n">
        <v>-114</v>
      </c>
      <c r="C18" s="8" t="n">
        <v>37.1</v>
      </c>
      <c r="D18" s="8" t="n">
        <v>-50.3</v>
      </c>
    </row>
    <row r="19" spans="1:4">
      <c r="A19" s="4" t="s">
        <v>65</v>
      </c>
      <c r="B19" s="8" t="n">
        <v>27.2</v>
      </c>
      <c r="C19" s="8" t="n">
        <v>-16.7</v>
      </c>
      <c r="D19" s="8" t="n">
        <v>7.7</v>
      </c>
    </row>
    <row r="20" spans="1:4">
      <c r="A20" s="4" t="s">
        <v>66</v>
      </c>
      <c r="B20" s="8" t="n">
        <v>36.7</v>
      </c>
      <c r="C20" s="8" t="n">
        <v>26.6</v>
      </c>
      <c r="D20" s="8" t="n">
        <v>28.9</v>
      </c>
    </row>
    <row r="21" spans="1:4">
      <c r="A21" s="4" t="s">
        <v>65</v>
      </c>
      <c r="B21" s="8" t="n">
        <v>-8.699999999999999</v>
      </c>
      <c r="C21" s="8" t="n">
        <v>-8.5</v>
      </c>
      <c r="D21" s="5" t="n">
        <v>-10</v>
      </c>
    </row>
    <row r="22" spans="1:4">
      <c r="A22" s="4" t="s">
        <v>73</v>
      </c>
      <c r="B22" s="8" t="n">
        <v>-58.8</v>
      </c>
      <c r="C22" s="8" t="n">
        <v>38.5</v>
      </c>
      <c r="D22" s="8" t="n">
        <v>-23.7</v>
      </c>
    </row>
    <row r="23" spans="1:4">
      <c r="A23" s="4" t="s">
        <v>74</v>
      </c>
      <c r="B23" s="8" t="n">
        <v>-213.3</v>
      </c>
      <c r="C23" s="5" t="n">
        <v>292</v>
      </c>
      <c r="D23" s="8" t="n">
        <v>-87.09999999999999</v>
      </c>
    </row>
    <row r="24" spans="1:4">
      <c r="A24" s="4" t="s">
        <v>75</v>
      </c>
      <c r="B24" s="8" t="n">
        <v>-271.7</v>
      </c>
      <c r="C24" s="8" t="n">
        <v>334.5</v>
      </c>
      <c r="D24" s="8" t="n">
        <v>-111.1</v>
      </c>
    </row>
    <row r="25" spans="1:4">
      <c r="A25" s="4" t="s">
        <v>76</v>
      </c>
      <c r="B25" s="7" t="n">
        <v>1923.4</v>
      </c>
      <c r="C25" s="7" t="n">
        <v>2009.7</v>
      </c>
      <c r="D25" s="7" t="n">
        <v>410.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row r="5" spans="1:2">
      <c r="A5" s="4" t="s">
        <v>277</v>
      </c>
    </row>
    <row r="6" spans="1:2">
      <c r="A6" s="3" t="s">
        <v>274</v>
      </c>
    </row>
    <row r="7" spans="1:2">
      <c r="A7" s="4" t="s">
        <v>278</v>
      </c>
      <c r="B7" s="4" t="s">
        <v>279</v>
      </c>
    </row>
    <row r="8" spans="1:2">
      <c r="A8" s="4" t="s">
        <v>280</v>
      </c>
    </row>
    <row r="9" spans="1:2">
      <c r="A9" s="3" t="s">
        <v>274</v>
      </c>
    </row>
    <row r="10" spans="1:2">
      <c r="A10" s="4" t="s">
        <v>278</v>
      </c>
      <c r="B10"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3" t="s">
        <v>185</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3" t="s">
        <v>188</v>
      </c>
    </row>
    <row r="4" spans="1:2">
      <c r="A4" s="4" t="s">
        <v>250</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190</v>
      </c>
    </row>
    <row r="4" spans="1:2">
      <c r="A4" s="4" t="s">
        <v>13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3</v>
      </c>
    </row>
    <row r="4" spans="1:2">
      <c r="A4" s="4" t="s">
        <v>192</v>
      </c>
      <c r="B4" s="4" t="s">
        <v>294</v>
      </c>
    </row>
    <row r="5" spans="1:2">
      <c r="A5" s="4" t="s">
        <v>295</v>
      </c>
      <c r="B5" s="4" t="s">
        <v>296</v>
      </c>
    </row>
    <row r="6" spans="1:2">
      <c r="A6" s="4" t="s">
        <v>254</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310</v>
      </c>
      <c r="B13" s="4" t="s">
        <v>311</v>
      </c>
    </row>
    <row r="14" spans="1:2">
      <c r="A14" s="4" t="s">
        <v>312</v>
      </c>
      <c r="B1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196</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9</v>
      </c>
      <c r="B1" s="2" t="s">
        <v>1</v>
      </c>
    </row>
    <row r="2" spans="1:2">
      <c r="B2" s="2" t="s">
        <v>2</v>
      </c>
    </row>
    <row r="3" spans="1:2">
      <c r="A3" s="3" t="s">
        <v>199</v>
      </c>
    </row>
    <row r="4" spans="1:2">
      <c r="A4" s="4" t="s">
        <v>198</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02</v>
      </c>
    </row>
    <row r="4" spans="1:2">
      <c r="A4" s="4" t="s">
        <v>20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5</v>
      </c>
    </row>
    <row r="4" spans="1:2">
      <c r="A4" s="4" t="s">
        <v>324</v>
      </c>
      <c r="B4" s="4" t="s">
        <v>325</v>
      </c>
    </row>
    <row r="5" spans="1:2">
      <c r="A5" s="4" t="s">
        <v>326</v>
      </c>
      <c r="B5" s="4" t="s">
        <v>327</v>
      </c>
    </row>
    <row r="6" spans="1:2">
      <c r="A6" s="4" t="s">
        <v>204</v>
      </c>
      <c r="B6"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29</v>
      </c>
      <c r="B1" s="2" t="s">
        <v>1</v>
      </c>
    </row>
    <row r="2" spans="1:2">
      <c r="B2" s="2" t="s">
        <v>2</v>
      </c>
    </row>
    <row r="3" spans="1:2">
      <c r="A3" s="3" t="s">
        <v>208</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5</v>
      </c>
    </row>
    <row r="2" spans="1:3">
      <c r="A2" s="3" t="s">
        <v>78</v>
      </c>
    </row>
    <row r="3" spans="1:3">
      <c r="A3" s="4" t="s">
        <v>79</v>
      </c>
      <c r="B3" s="7" t="n">
        <v>3435.9</v>
      </c>
      <c r="C3" s="7" t="n">
        <v>2364.7</v>
      </c>
    </row>
    <row r="4" spans="1:3">
      <c r="A4" s="4" t="s">
        <v>80</v>
      </c>
      <c r="B4" s="8" t="n">
        <v>3641.6</v>
      </c>
      <c r="C4" s="5" t="n">
        <v>4142</v>
      </c>
    </row>
    <row r="5" spans="1:3">
      <c r="A5" s="4" t="s">
        <v>81</v>
      </c>
      <c r="B5" s="8" t="n">
        <v>2480.9</v>
      </c>
      <c r="C5" s="8" t="n">
        <v>2464.4</v>
      </c>
    </row>
    <row r="6" spans="1:3">
      <c r="A6" s="4" t="s">
        <v>82</v>
      </c>
      <c r="B6" s="8" t="n">
        <v>25482.4</v>
      </c>
      <c r="C6" s="8" t="n">
        <v>23440.2</v>
      </c>
    </row>
    <row r="7" spans="1:3">
      <c r="A7" s="3" t="s">
        <v>83</v>
      </c>
    </row>
    <row r="8" spans="1:3">
      <c r="A8" s="4" t="s">
        <v>84</v>
      </c>
      <c r="B8" s="5" t="n">
        <v>0</v>
      </c>
      <c r="C8" s="5" t="n">
        <v>0</v>
      </c>
    </row>
    <row r="9" spans="1:3">
      <c r="A9" s="4" t="s">
        <v>85</v>
      </c>
      <c r="B9" s="8" t="n">
        <v>346.6</v>
      </c>
      <c r="C9" s="8" t="n">
        <v>351.8</v>
      </c>
    </row>
    <row r="10" spans="1:3">
      <c r="A10" s="4" t="s">
        <v>86</v>
      </c>
      <c r="B10" s="8" t="n">
        <v>69.40000000000001</v>
      </c>
      <c r="C10" s="8" t="n">
        <v>123.2</v>
      </c>
    </row>
    <row r="11" spans="1:3">
      <c r="A11" s="4" t="s">
        <v>87</v>
      </c>
      <c r="B11" s="8" t="n">
        <v>9275.4</v>
      </c>
      <c r="C11" s="8" t="n">
        <v>8369.1</v>
      </c>
    </row>
    <row r="12" spans="1:3">
      <c r="A12" s="4" t="s">
        <v>88</v>
      </c>
      <c r="B12" s="8" t="n">
        <v>-1098.5</v>
      </c>
      <c r="C12" s="8" t="n">
        <v>-793.6</v>
      </c>
    </row>
    <row r="13" spans="1:3">
      <c r="A13" s="4" t="s">
        <v>89</v>
      </c>
      <c r="B13" s="8" t="n">
        <v>8592.9</v>
      </c>
      <c r="C13" s="8" t="n">
        <v>8050.5</v>
      </c>
    </row>
    <row r="14" spans="1:3">
      <c r="A14" s="4" t="s">
        <v>90</v>
      </c>
      <c r="B14" s="8" t="n">
        <v>25482.4</v>
      </c>
      <c r="C14" s="8" t="n">
        <v>23440.2</v>
      </c>
    </row>
    <row r="15" spans="1:3">
      <c r="A15" s="4" t="s">
        <v>47</v>
      </c>
    </row>
    <row r="16" spans="1:3">
      <c r="A16" s="3" t="s">
        <v>78</v>
      </c>
    </row>
    <row r="17" spans="1:3">
      <c r="A17" s="4" t="s">
        <v>79</v>
      </c>
      <c r="B17" s="8" t="n">
        <v>3279.2</v>
      </c>
      <c r="C17" s="8" t="n">
        <v>2254.8</v>
      </c>
    </row>
    <row r="18" spans="1:3">
      <c r="A18" s="4" t="s">
        <v>91</v>
      </c>
      <c r="B18" s="8" t="n">
        <v>1314.4</v>
      </c>
      <c r="C18" s="8" t="n">
        <v>1127.9</v>
      </c>
    </row>
    <row r="19" spans="1:3">
      <c r="A19" s="4" t="s">
        <v>92</v>
      </c>
      <c r="B19" s="8" t="n">
        <v>1020.4</v>
      </c>
      <c r="C19" s="8" t="n">
        <v>1367.1</v>
      </c>
    </row>
    <row r="20" spans="1:3">
      <c r="A20" s="4" t="s">
        <v>93</v>
      </c>
      <c r="B20" s="8" t="n">
        <v>1184.7</v>
      </c>
      <c r="C20" s="8" t="n">
        <v>928.4</v>
      </c>
    </row>
    <row r="21" spans="1:3">
      <c r="A21" s="4" t="s">
        <v>94</v>
      </c>
      <c r="B21" s="8" t="n">
        <v>364.7</v>
      </c>
      <c r="C21" s="8" t="n">
        <v>404.4</v>
      </c>
    </row>
    <row r="22" spans="1:3">
      <c r="A22" s="4" t="s">
        <v>95</v>
      </c>
      <c r="B22" s="8" t="n">
        <v>7163.4</v>
      </c>
      <c r="C22" s="8" t="n">
        <v>6082.6</v>
      </c>
    </row>
    <row r="23" spans="1:3">
      <c r="A23" s="4" t="s">
        <v>80</v>
      </c>
      <c r="B23" s="8" t="n">
        <v>786.6</v>
      </c>
      <c r="C23" s="8" t="n">
        <v>1265.7</v>
      </c>
    </row>
    <row r="24" spans="1:3">
      <c r="A24" s="4" t="s">
        <v>81</v>
      </c>
      <c r="B24" s="8" t="n">
        <v>2480.9</v>
      </c>
      <c r="C24" s="8" t="n">
        <v>2464.4</v>
      </c>
    </row>
    <row r="25" spans="1:3">
      <c r="A25" s="4" t="s">
        <v>96</v>
      </c>
      <c r="B25" s="8" t="n">
        <v>651.9</v>
      </c>
      <c r="C25" s="8" t="n">
        <v>425.2</v>
      </c>
    </row>
    <row r="26" spans="1:3">
      <c r="A26" s="4" t="s">
        <v>82</v>
      </c>
      <c r="B26" s="8" t="n">
        <v>11082.8</v>
      </c>
      <c r="C26" s="8" t="n">
        <v>10237.9</v>
      </c>
    </row>
    <row r="27" spans="1:3">
      <c r="A27" s="3" t="s">
        <v>97</v>
      </c>
    </row>
    <row r="28" spans="1:3">
      <c r="A28" s="4" t="s">
        <v>98</v>
      </c>
      <c r="B28" s="8" t="n">
        <v>3027.7</v>
      </c>
      <c r="C28" s="8" t="n">
        <v>2569.5</v>
      </c>
    </row>
    <row r="29" spans="1:3">
      <c r="A29" s="4" t="s">
        <v>99</v>
      </c>
      <c r="B29" s="8" t="n">
        <v>695.1</v>
      </c>
      <c r="C29" s="8" t="n">
        <v>422.1</v>
      </c>
    </row>
    <row r="30" spans="1:3">
      <c r="A30" s="4" t="s">
        <v>100</v>
      </c>
      <c r="B30" s="8" t="n">
        <v>3722.8</v>
      </c>
      <c r="C30" s="8" t="n">
        <v>2991.6</v>
      </c>
    </row>
    <row r="31" spans="1:3">
      <c r="A31" s="4" t="s">
        <v>101</v>
      </c>
      <c r="B31" s="8" t="n">
        <v>842.4</v>
      </c>
      <c r="C31" s="5" t="n">
        <v>1339</v>
      </c>
    </row>
    <row r="32" spans="1:3">
      <c r="A32" s="4" t="s">
        <v>102</v>
      </c>
      <c r="B32" s="8" t="n">
        <v>1145.7</v>
      </c>
      <c r="C32" s="8" t="n">
        <v>939.8</v>
      </c>
    </row>
    <row r="33" spans="1:3">
      <c r="A33" s="4" t="s">
        <v>103</v>
      </c>
      <c r="B33" s="8" t="n">
        <v>5710.9</v>
      </c>
      <c r="C33" s="8" t="n">
        <v>5270.4</v>
      </c>
    </row>
    <row r="34" spans="1:3">
      <c r="A34" s="4" t="s">
        <v>55</v>
      </c>
    </row>
    <row r="35" spans="1:3">
      <c r="A35" s="3" t="s">
        <v>78</v>
      </c>
    </row>
    <row r="36" spans="1:3">
      <c r="A36" s="4" t="s">
        <v>79</v>
      </c>
      <c r="B36" s="8" t="n">
        <v>156.7</v>
      </c>
      <c r="C36" s="8" t="n">
        <v>109.9</v>
      </c>
    </row>
    <row r="37" spans="1:3">
      <c r="A37" s="4" t="s">
        <v>104</v>
      </c>
      <c r="B37" s="8" t="n">
        <v>10840.8</v>
      </c>
      <c r="C37" s="8" t="n">
        <v>9697.1</v>
      </c>
    </row>
    <row r="38" spans="1:3">
      <c r="A38" s="4" t="s">
        <v>80</v>
      </c>
      <c r="B38" s="5" t="n">
        <v>2855</v>
      </c>
      <c r="C38" s="8" t="n">
        <v>2876.3</v>
      </c>
    </row>
    <row r="39" spans="1:3">
      <c r="A39" s="4" t="s">
        <v>105</v>
      </c>
      <c r="B39" s="8" t="n">
        <v>547.1</v>
      </c>
      <c r="C39" s="5" t="n">
        <v>519</v>
      </c>
    </row>
    <row r="40" spans="1:3">
      <c r="A40" s="4" t="s">
        <v>82</v>
      </c>
      <c r="B40" s="8" t="n">
        <v>14399.6</v>
      </c>
      <c r="C40" s="8" t="n">
        <v>13202.3</v>
      </c>
    </row>
    <row r="41" spans="1:3">
      <c r="A41" s="3" t="s">
        <v>97</v>
      </c>
    </row>
    <row r="42" spans="1:3">
      <c r="A42" s="4" t="s">
        <v>98</v>
      </c>
      <c r="B42" s="8" t="n">
        <v>523.2</v>
      </c>
      <c r="C42" s="8" t="n">
        <v>466.2</v>
      </c>
    </row>
    <row r="43" spans="1:3">
      <c r="A43" s="4" t="s">
        <v>106</v>
      </c>
      <c r="B43" s="8" t="n">
        <v>3540.8</v>
      </c>
      <c r="C43" s="8" t="n">
        <v>2933.9</v>
      </c>
    </row>
    <row r="44" spans="1:3">
      <c r="A44" s="4" t="s">
        <v>107</v>
      </c>
      <c r="B44" s="8" t="n">
        <v>6409.7</v>
      </c>
      <c r="C44" s="8" t="n">
        <v>5945.5</v>
      </c>
    </row>
    <row r="45" spans="1:3">
      <c r="A45" s="4" t="s">
        <v>108</v>
      </c>
      <c r="B45" s="8" t="n">
        <v>704.9</v>
      </c>
      <c r="C45" s="8" t="n">
        <v>773.7</v>
      </c>
    </row>
    <row r="46" spans="1:3">
      <c r="A46" s="4" t="s">
        <v>103</v>
      </c>
      <c r="B46" s="7" t="n">
        <v>11178.6</v>
      </c>
      <c r="C46" s="7" t="n">
        <v>1011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6</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1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60</v>
      </c>
      <c r="B1" s="2" t="s">
        <v>1</v>
      </c>
    </row>
    <row r="2" spans="1:2">
      <c r="B2" s="2" t="s">
        <v>2</v>
      </c>
    </row>
    <row r="3" spans="1:2">
      <c r="A3" s="3" t="s">
        <v>222</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4" t="s">
        <v>366</v>
      </c>
      <c r="B3" s="4" t="s">
        <v>367</v>
      </c>
    </row>
    <row r="4" spans="1:2">
      <c r="A4" s="4" t="s">
        <v>368</v>
      </c>
      <c r="B4" s="4" t="s">
        <v>369</v>
      </c>
    </row>
    <row r="5" spans="1:2">
      <c r="A5" s="4" t="s">
        <v>370</v>
      </c>
    </row>
    <row r="6" spans="1:2">
      <c r="A6" s="4" t="s">
        <v>371</v>
      </c>
      <c r="B6" s="4" t="s">
        <v>372</v>
      </c>
    </row>
    <row r="7" spans="1:2">
      <c r="A7" s="4" t="s">
        <v>373</v>
      </c>
    </row>
    <row r="8" spans="1:2">
      <c r="A8" s="4" t="s">
        <v>371</v>
      </c>
      <c r="B8"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28</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80</v>
      </c>
      <c r="B1" s="2" t="s">
        <v>1</v>
      </c>
    </row>
    <row r="2" spans="1:2">
      <c r="B2" s="2" t="s">
        <v>2</v>
      </c>
    </row>
    <row r="3" spans="1:2">
      <c r="A3" s="3" t="s">
        <v>231</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91</v>
      </c>
      <c r="B1" s="2" t="s">
        <v>1</v>
      </c>
    </row>
    <row r="2" spans="1:2">
      <c r="B2" s="2" t="s">
        <v>2</v>
      </c>
    </row>
    <row r="3" spans="1:2">
      <c r="A3" s="3" t="s">
        <v>234</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6</v>
      </c>
      <c r="B1" s="2" t="s">
        <v>1</v>
      </c>
    </row>
    <row r="2" spans="1:2">
      <c r="B2" s="2" t="s">
        <v>2</v>
      </c>
    </row>
    <row r="3" spans="1:2">
      <c r="A3" s="3" t="s">
        <v>237</v>
      </c>
    </row>
    <row r="4" spans="1:2">
      <c r="A4" s="4" t="s">
        <v>236</v>
      </c>
      <c r="B4"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21"/>
    <col customWidth="1" max="12" min="12" width="21"/>
    <col customWidth="1" max="13" min="13" width="21"/>
  </cols>
  <sheetData>
    <row r="1" spans="1:13">
      <c r="A1" s="1" t="s">
        <v>398</v>
      </c>
      <c r="B1" s="2" t="s">
        <v>399</v>
      </c>
      <c r="J1" s="2" t="s">
        <v>1</v>
      </c>
    </row>
    <row r="2" spans="1:13">
      <c r="B2" s="2" t="s">
        <v>400</v>
      </c>
      <c r="C2" s="2" t="s">
        <v>401</v>
      </c>
      <c r="D2" s="2" t="s">
        <v>402</v>
      </c>
      <c r="E2" s="2" t="s">
        <v>403</v>
      </c>
      <c r="F2" s="2" t="s">
        <v>404</v>
      </c>
      <c r="G2" s="2" t="s">
        <v>405</v>
      </c>
      <c r="H2" s="2" t="s">
        <v>406</v>
      </c>
      <c r="I2" s="2" t="s">
        <v>407</v>
      </c>
      <c r="J2" s="2" t="s">
        <v>408</v>
      </c>
      <c r="K2" s="2" t="s">
        <v>404</v>
      </c>
      <c r="L2" s="2" t="s">
        <v>409</v>
      </c>
      <c r="M2" s="2" t="s">
        <v>410</v>
      </c>
    </row>
    <row r="3" spans="1:13">
      <c r="A3" s="3" t="s">
        <v>182</v>
      </c>
    </row>
    <row r="4" spans="1:13">
      <c r="A4" s="4" t="s">
        <v>411</v>
      </c>
      <c r="J4" s="5" t="n">
        <v>3</v>
      </c>
    </row>
    <row r="5" spans="1:13">
      <c r="A5" s="4" t="s">
        <v>412</v>
      </c>
      <c r="J5" s="4" t="s">
        <v>413</v>
      </c>
    </row>
    <row r="6" spans="1:13">
      <c r="A6" s="4" t="s">
        <v>414</v>
      </c>
      <c r="B6" s="7" t="n">
        <v>319.8</v>
      </c>
      <c r="J6" s="7" t="n">
        <v>319.8</v>
      </c>
    </row>
    <row r="7" spans="1:13">
      <c r="A7" s="4" t="s">
        <v>415</v>
      </c>
      <c r="J7" s="8" t="n">
        <v>329.3</v>
      </c>
    </row>
    <row r="8" spans="1:13">
      <c r="A8" s="4" t="s">
        <v>416</v>
      </c>
      <c r="B8" s="8" t="n">
        <v>705.9</v>
      </c>
      <c r="J8" s="8" t="n">
        <v>705.9</v>
      </c>
    </row>
    <row r="9" spans="1:13">
      <c r="A9" s="4" t="s">
        <v>417</v>
      </c>
      <c r="B9" s="5" t="n">
        <v>49</v>
      </c>
      <c r="J9" s="5" t="n">
        <v>49</v>
      </c>
    </row>
    <row r="10" spans="1:13">
      <c r="A10" s="4" t="s">
        <v>418</v>
      </c>
      <c r="J10" s="8" t="n">
        <v>104.5</v>
      </c>
    </row>
    <row r="11" spans="1:13">
      <c r="A11" s="4" t="s">
        <v>419</v>
      </c>
      <c r="J11" s="6" t="n">
        <v>21</v>
      </c>
    </row>
    <row r="12" spans="1:13">
      <c r="A12" s="4" t="s">
        <v>420</v>
      </c>
      <c r="J12" s="4" t="s">
        <v>421</v>
      </c>
    </row>
    <row r="13" spans="1:13">
      <c r="A13" s="4" t="s">
        <v>422</v>
      </c>
      <c r="B13" s="5" t="n">
        <v>112</v>
      </c>
      <c r="F13" s="7" t="n">
        <v>117.4</v>
      </c>
      <c r="J13" s="6" t="n">
        <v>112</v>
      </c>
      <c r="K13" s="7" t="n">
        <v>117.4</v>
      </c>
    </row>
    <row r="14" spans="1:13">
      <c r="A14" s="4" t="s">
        <v>423</v>
      </c>
      <c r="B14" s="8" t="n">
        <v>94.7</v>
      </c>
      <c r="F14" s="8" t="n">
        <v>57.8</v>
      </c>
      <c r="J14" s="7" t="n">
        <v>94.7</v>
      </c>
      <c r="K14" s="8" t="n">
        <v>57.8</v>
      </c>
    </row>
    <row r="15" spans="1:13">
      <c r="A15" s="4" t="s">
        <v>424</v>
      </c>
      <c r="J15" s="4" t="s">
        <v>425</v>
      </c>
    </row>
    <row r="16" spans="1:13">
      <c r="A16" s="4" t="s">
        <v>426</v>
      </c>
    </row>
    <row r="17" spans="1:13">
      <c r="A17" s="3" t="s">
        <v>182</v>
      </c>
    </row>
    <row r="18" spans="1:13">
      <c r="A18" s="4" t="s">
        <v>427</v>
      </c>
      <c r="J18" s="7" t="n">
        <v>33.2</v>
      </c>
    </row>
    <row r="19" spans="1:13">
      <c r="A19" s="4" t="s">
        <v>428</v>
      </c>
    </row>
    <row r="20" spans="1:13">
      <c r="A20" s="3" t="s">
        <v>182</v>
      </c>
    </row>
    <row r="21" spans="1:13">
      <c r="A21" s="4" t="s">
        <v>429</v>
      </c>
      <c r="J21" s="5" t="n">
        <v>1</v>
      </c>
    </row>
    <row r="22" spans="1:13">
      <c r="A22" s="4" t="s">
        <v>430</v>
      </c>
      <c r="B22" s="8" t="n">
        <v>159.4</v>
      </c>
      <c r="J22" s="8" t="n">
        <v>159.4</v>
      </c>
    </row>
    <row r="23" spans="1:13">
      <c r="A23" s="4" t="s">
        <v>431</v>
      </c>
      <c r="B23" s="8" t="n">
        <v>189.5</v>
      </c>
      <c r="J23" s="8" t="n">
        <v>189.5</v>
      </c>
    </row>
    <row r="24" spans="1:13">
      <c r="A24" s="4" t="s">
        <v>432</v>
      </c>
    </row>
    <row r="25" spans="1:13">
      <c r="A25" s="3" t="s">
        <v>182</v>
      </c>
    </row>
    <row r="26" spans="1:13">
      <c r="A26" s="4" t="s">
        <v>433</v>
      </c>
      <c r="M26" s="6" t="n">
        <v>45</v>
      </c>
    </row>
    <row r="27" spans="1:13">
      <c r="A27" s="4" t="s">
        <v>434</v>
      </c>
      <c r="M27" s="6" t="n">
        <v>45</v>
      </c>
    </row>
    <row r="28" spans="1:13">
      <c r="A28" s="4" t="s">
        <v>435</v>
      </c>
    </row>
    <row r="29" spans="1:13">
      <c r="A29" s="3" t="s">
        <v>182</v>
      </c>
    </row>
    <row r="30" spans="1:13">
      <c r="A30" s="4" t="s">
        <v>423</v>
      </c>
      <c r="B30" s="8" t="n">
        <v>93.40000000000001</v>
      </c>
      <c r="F30" s="8" t="n">
        <v>57.1</v>
      </c>
      <c r="J30" s="8" t="n">
        <v>93.40000000000001</v>
      </c>
      <c r="K30" s="8" t="n">
        <v>57.1</v>
      </c>
    </row>
    <row r="31" spans="1:13">
      <c r="A31" s="4" t="s">
        <v>436</v>
      </c>
    </row>
    <row r="32" spans="1:13">
      <c r="A32" s="3" t="s">
        <v>182</v>
      </c>
    </row>
    <row r="33" spans="1:13">
      <c r="A33" s="4" t="s">
        <v>423</v>
      </c>
      <c r="B33" s="8" t="n">
        <v>84.5</v>
      </c>
      <c r="J33" s="7" t="n">
        <v>84.5</v>
      </c>
    </row>
    <row r="34" spans="1:13">
      <c r="A34" s="4" t="s">
        <v>437</v>
      </c>
    </row>
    <row r="35" spans="1:13">
      <c r="A35" s="3" t="s">
        <v>182</v>
      </c>
    </row>
    <row r="36" spans="1:13">
      <c r="A36" s="4" t="s">
        <v>438</v>
      </c>
      <c r="J36" s="4" t="s">
        <v>439</v>
      </c>
    </row>
    <row r="37" spans="1:13">
      <c r="A37" s="4" t="s">
        <v>440</v>
      </c>
    </row>
    <row r="38" spans="1:13">
      <c r="A38" s="3" t="s">
        <v>182</v>
      </c>
    </row>
    <row r="39" spans="1:13">
      <c r="A39" s="4" t="s">
        <v>91</v>
      </c>
      <c r="B39" s="8" t="n">
        <v>1103.6</v>
      </c>
      <c r="F39" s="5" t="n">
        <v>962</v>
      </c>
      <c r="J39" s="7" t="n">
        <v>1103.6</v>
      </c>
      <c r="K39" s="5" t="n">
        <v>962</v>
      </c>
    </row>
    <row r="40" spans="1:13">
      <c r="A40" s="4" t="s">
        <v>441</v>
      </c>
    </row>
    <row r="41" spans="1:13">
      <c r="A41" s="3" t="s">
        <v>182</v>
      </c>
    </row>
    <row r="42" spans="1:13">
      <c r="A42" s="4" t="s">
        <v>91</v>
      </c>
      <c r="B42" s="8" t="n">
        <v>210.8</v>
      </c>
      <c r="F42" s="8" t="n">
        <v>165.9</v>
      </c>
      <c r="J42" s="7" t="n">
        <v>210.8</v>
      </c>
      <c r="K42" s="7" t="n">
        <v>165.9</v>
      </c>
    </row>
    <row r="43" spans="1:13">
      <c r="A43" s="4" t="s">
        <v>55</v>
      </c>
    </row>
    <row r="44" spans="1:13">
      <c r="A44" s="3" t="s">
        <v>182</v>
      </c>
    </row>
    <row r="45" spans="1:13">
      <c r="A45" s="4" t="s">
        <v>59</v>
      </c>
      <c r="B45" s="8" t="n">
        <v>177.6</v>
      </c>
      <c r="C45" s="7" t="n">
        <v>178.5</v>
      </c>
      <c r="D45" s="7" t="n">
        <v>185.5</v>
      </c>
      <c r="E45" s="7" t="n">
        <v>186.4</v>
      </c>
      <c r="F45" s="8" t="n">
        <v>188.8</v>
      </c>
      <c r="G45" s="7" t="n">
        <v>186.2</v>
      </c>
      <c r="H45" s="7" t="n">
        <v>172.8</v>
      </c>
      <c r="I45" s="7" t="n">
        <v>179.7</v>
      </c>
    </row>
    <row r="46" spans="1:13">
      <c r="A46" s="4" t="s">
        <v>442</v>
      </c>
      <c r="J46" s="4" t="s">
        <v>443</v>
      </c>
      <c r="K46" s="4" t="s">
        <v>444</v>
      </c>
    </row>
    <row r="47" spans="1:13">
      <c r="A47" s="4" t="s">
        <v>445</v>
      </c>
    </row>
    <row r="48" spans="1:13">
      <c r="A48" s="3" t="s">
        <v>182</v>
      </c>
    </row>
    <row r="49" spans="1:13">
      <c r="A49" s="4" t="s">
        <v>423</v>
      </c>
      <c r="B49" s="8" t="n">
        <v>84.5</v>
      </c>
      <c r="F49" s="8" t="n">
        <v>53.3</v>
      </c>
      <c r="J49" s="7" t="n">
        <v>84.5</v>
      </c>
      <c r="K49" s="7" t="n">
        <v>53.3</v>
      </c>
    </row>
    <row r="50" spans="1:13">
      <c r="A50" s="4" t="s">
        <v>446</v>
      </c>
    </row>
    <row r="51" spans="1:13">
      <c r="A51" s="3" t="s">
        <v>182</v>
      </c>
    </row>
    <row r="52" spans="1:13">
      <c r="A52" s="4" t="s">
        <v>57</v>
      </c>
      <c r="J52" s="8" t="n">
        <v>797.1</v>
      </c>
      <c r="K52" s="8" t="n">
        <v>760.9</v>
      </c>
      <c r="L52" s="7" t="n">
        <v>698.9</v>
      </c>
    </row>
    <row r="53" spans="1:13">
      <c r="A53" s="4" t="s">
        <v>59</v>
      </c>
      <c r="J53" s="8" t="n">
        <v>686.9</v>
      </c>
      <c r="K53" s="8" t="n">
        <v>665.7</v>
      </c>
      <c r="L53" s="7" t="n">
        <v>581.7</v>
      </c>
    </row>
    <row r="54" spans="1:13">
      <c r="A54" s="4" t="s">
        <v>47</v>
      </c>
    </row>
    <row r="55" spans="1:13">
      <c r="A55" s="3" t="s">
        <v>182</v>
      </c>
    </row>
    <row r="56" spans="1:13">
      <c r="A56" s="4" t="s">
        <v>91</v>
      </c>
      <c r="B56" s="8" t="n">
        <v>1314.4</v>
      </c>
      <c r="F56" s="8" t="n">
        <v>1127.9</v>
      </c>
      <c r="J56" s="7" t="n">
        <v>1314.4</v>
      </c>
      <c r="K56" s="7" t="n">
        <v>1127.9</v>
      </c>
    </row>
    <row r="57" spans="1:13">
      <c r="A57" s="4" t="s">
        <v>447</v>
      </c>
      <c r="J57" s="4" t="s">
        <v>448</v>
      </c>
      <c r="K57" s="4" t="s">
        <v>448</v>
      </c>
      <c r="L57" s="4" t="s">
        <v>448</v>
      </c>
    </row>
    <row r="58" spans="1:13">
      <c r="A58" s="4" t="s">
        <v>449</v>
      </c>
      <c r="B58" s="6" t="n">
        <v>1</v>
      </c>
      <c r="F58" s="7" t="n">
        <v>1.5</v>
      </c>
      <c r="J58" s="6" t="n">
        <v>1</v>
      </c>
      <c r="K58" s="7" t="n">
        <v>1.5</v>
      </c>
    </row>
    <row r="59" spans="1:13">
      <c r="A59" s="4" t="s">
        <v>450</v>
      </c>
      <c r="J59" s="7" t="n">
        <v>0.1</v>
      </c>
      <c r="K59" s="7" t="n">
        <v>0.1</v>
      </c>
      <c r="L59" s="7" t="n">
        <v>0.1</v>
      </c>
    </row>
    <row r="60" spans="1:13">
      <c r="A60" s="4" t="s">
        <v>451</v>
      </c>
    </row>
    <row r="61" spans="1:13">
      <c r="A61" s="3" t="s">
        <v>182</v>
      </c>
    </row>
    <row r="62" spans="1:13">
      <c r="A62" s="4" t="s">
        <v>438</v>
      </c>
      <c r="J62" s="4" t="s">
        <v>452</v>
      </c>
    </row>
    <row r="63" spans="1:13">
      <c r="A63" s="4" t="s">
        <v>453</v>
      </c>
      <c r="J63" s="4" t="s">
        <v>452</v>
      </c>
    </row>
    <row r="64" spans="1:13">
      <c r="A64" s="4" t="s">
        <v>454</v>
      </c>
      <c r="J64" s="4" t="s">
        <v>455</v>
      </c>
    </row>
    <row r="65" spans="1:13">
      <c r="A65" s="4" t="s">
        <v>456</v>
      </c>
    </row>
    <row r="66" spans="1:13">
      <c r="A66" s="3" t="s">
        <v>182</v>
      </c>
    </row>
    <row r="67" spans="1:13">
      <c r="A67" s="4" t="s">
        <v>457</v>
      </c>
      <c r="J67" s="4" t="s">
        <v>458</v>
      </c>
    </row>
    <row r="68" spans="1:13">
      <c r="A68" s="4" t="s">
        <v>459</v>
      </c>
    </row>
    <row r="69" spans="1:13">
      <c r="A69" s="3" t="s">
        <v>182</v>
      </c>
    </row>
    <row r="70" spans="1:13">
      <c r="A70" s="4" t="s">
        <v>460</v>
      </c>
      <c r="J70" s="4" t="s">
        <v>452</v>
      </c>
    </row>
    <row r="71" spans="1:13">
      <c r="A71" s="4" t="s">
        <v>461</v>
      </c>
    </row>
    <row r="72" spans="1:13">
      <c r="A72" s="3" t="s">
        <v>182</v>
      </c>
    </row>
    <row r="73" spans="1:13">
      <c r="A73" s="4" t="s">
        <v>438</v>
      </c>
      <c r="J73" s="4" t="s">
        <v>462</v>
      </c>
    </row>
    <row r="74" spans="1:13">
      <c r="A74" s="4" t="s">
        <v>453</v>
      </c>
      <c r="J74" s="4" t="s">
        <v>463</v>
      </c>
    </row>
    <row r="75" spans="1:13">
      <c r="A75" s="4" t="s">
        <v>454</v>
      </c>
      <c r="J75" s="4" t="s">
        <v>463</v>
      </c>
    </row>
    <row r="76" spans="1:13">
      <c r="A76" s="4" t="s">
        <v>464</v>
      </c>
    </row>
    <row r="77" spans="1:13">
      <c r="A77" s="3" t="s">
        <v>182</v>
      </c>
    </row>
    <row r="78" spans="1:13">
      <c r="A78" s="4" t="s">
        <v>457</v>
      </c>
      <c r="J78" s="4" t="s">
        <v>465</v>
      </c>
    </row>
    <row r="79" spans="1:13">
      <c r="A79" s="4" t="s">
        <v>466</v>
      </c>
    </row>
    <row r="80" spans="1:13">
      <c r="A80" s="3" t="s">
        <v>182</v>
      </c>
    </row>
    <row r="81" spans="1:13">
      <c r="A81" s="4" t="s">
        <v>460</v>
      </c>
      <c r="J81" s="4" t="s">
        <v>463</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7</v>
      </c>
      <c r="B1" s="2" t="s">
        <v>2</v>
      </c>
      <c r="C1" s="2" t="s">
        <v>468</v>
      </c>
      <c r="D1" s="2" t="s">
        <v>35</v>
      </c>
      <c r="E1" s="2" t="s">
        <v>36</v>
      </c>
    </row>
    <row r="2" spans="1:5">
      <c r="A2" s="3" t="s">
        <v>469</v>
      </c>
    </row>
    <row r="3" spans="1:5">
      <c r="A3" s="4" t="s">
        <v>80</v>
      </c>
      <c r="B3" s="7" t="n">
        <v>3641.6</v>
      </c>
      <c r="D3" s="6" t="n">
        <v>4142</v>
      </c>
      <c r="E3" s="7" t="n">
        <v>3637.8</v>
      </c>
    </row>
    <row r="4" spans="1:5">
      <c r="A4" s="3" t="s">
        <v>83</v>
      </c>
    </row>
    <row r="5" spans="1:5">
      <c r="A5" s="4" t="s">
        <v>87</v>
      </c>
      <c r="B5" s="8" t="n">
        <v>9275.4</v>
      </c>
      <c r="C5" s="7" t="n">
        <v>8386.200000000001</v>
      </c>
      <c r="D5" s="8" t="n">
        <v>8369.1</v>
      </c>
    </row>
    <row r="6" spans="1:5">
      <c r="A6" s="4" t="s">
        <v>470</v>
      </c>
    </row>
    <row r="7" spans="1:5">
      <c r="A7" s="3" t="s">
        <v>83</v>
      </c>
    </row>
    <row r="8" spans="1:5">
      <c r="A8" s="4" t="s">
        <v>87</v>
      </c>
      <c r="C8" s="8" t="n">
        <v>17.1</v>
      </c>
    </row>
    <row r="9" spans="1:5">
      <c r="A9" s="4" t="s">
        <v>47</v>
      </c>
    </row>
    <row r="10" spans="1:5">
      <c r="A10" s="3" t="s">
        <v>469</v>
      </c>
    </row>
    <row r="11" spans="1:5">
      <c r="A11" s="4" t="s">
        <v>94</v>
      </c>
      <c r="B11" s="8" t="n">
        <v>364.7</v>
      </c>
      <c r="C11" s="8" t="n">
        <v>504.4</v>
      </c>
      <c r="D11" s="8" t="n">
        <v>404.4</v>
      </c>
    </row>
    <row r="12" spans="1:5">
      <c r="A12" s="4" t="s">
        <v>80</v>
      </c>
      <c r="B12" s="8" t="n">
        <v>786.6</v>
      </c>
      <c r="C12" s="8" t="n">
        <v>596.9</v>
      </c>
      <c r="D12" s="8" t="n">
        <v>1265.7</v>
      </c>
    </row>
    <row r="13" spans="1:5">
      <c r="A13" s="4" t="s">
        <v>96</v>
      </c>
      <c r="B13" s="8" t="n">
        <v>651.9</v>
      </c>
      <c r="C13" s="8" t="n">
        <v>540.2</v>
      </c>
      <c r="D13" s="8" t="n">
        <v>425.2</v>
      </c>
    </row>
    <row r="14" spans="1:5">
      <c r="A14" s="4" t="s">
        <v>98</v>
      </c>
      <c r="B14" s="8" t="n">
        <v>3027.7</v>
      </c>
      <c r="C14" s="8" t="n">
        <v>2672.6</v>
      </c>
      <c r="D14" s="8" t="n">
        <v>2569.5</v>
      </c>
    </row>
    <row r="15" spans="1:5">
      <c r="A15" s="4" t="s">
        <v>101</v>
      </c>
      <c r="B15" s="8" t="n">
        <v>842.4</v>
      </c>
      <c r="C15" s="8" t="n">
        <v>635.2</v>
      </c>
      <c r="D15" s="5" t="n">
        <v>1339</v>
      </c>
    </row>
    <row r="16" spans="1:5">
      <c r="A16" s="4" t="s">
        <v>102</v>
      </c>
      <c r="B16" s="7" t="n">
        <v>1145.7</v>
      </c>
      <c r="C16" s="8" t="n">
        <v>1069.6</v>
      </c>
      <c r="D16" s="7" t="n">
        <v>939.8</v>
      </c>
    </row>
    <row r="17" spans="1:5">
      <c r="A17" s="4" t="s">
        <v>471</v>
      </c>
    </row>
    <row r="18" spans="1:5">
      <c r="A18" s="3" t="s">
        <v>469</v>
      </c>
    </row>
    <row r="19" spans="1:5">
      <c r="A19" s="4" t="s">
        <v>94</v>
      </c>
      <c r="C19" s="5" t="n">
        <v>100</v>
      </c>
    </row>
    <row r="20" spans="1:5">
      <c r="A20" s="4" t="s">
        <v>80</v>
      </c>
      <c r="C20" s="8" t="n">
        <v>-668.8</v>
      </c>
    </row>
    <row r="21" spans="1:5">
      <c r="A21" s="4" t="s">
        <v>96</v>
      </c>
      <c r="C21" s="5" t="n">
        <v>115</v>
      </c>
    </row>
    <row r="22" spans="1:5">
      <c r="A22" s="4" t="s">
        <v>98</v>
      </c>
      <c r="C22" s="8" t="n">
        <v>103.1</v>
      </c>
    </row>
    <row r="23" spans="1:5">
      <c r="A23" s="4" t="s">
        <v>101</v>
      </c>
      <c r="C23" s="8" t="n">
        <v>-703.8</v>
      </c>
    </row>
    <row r="24" spans="1:5">
      <c r="A24" s="4" t="s">
        <v>102</v>
      </c>
      <c r="C24" s="7" t="n">
        <v>12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9</v>
      </c>
      <c r="B1" s="2" t="s">
        <v>2</v>
      </c>
      <c r="C1" s="2" t="s">
        <v>35</v>
      </c>
    </row>
    <row r="2" spans="1:3">
      <c r="A2" s="3" t="s">
        <v>110</v>
      </c>
    </row>
    <row r="3" spans="1:3">
      <c r="A3" s="4" t="s">
        <v>111</v>
      </c>
      <c r="B3" s="4" t="s">
        <v>112</v>
      </c>
      <c r="C3" s="4" t="s">
        <v>112</v>
      </c>
    </row>
    <row r="4" spans="1:3">
      <c r="A4" s="4" t="s">
        <v>113</v>
      </c>
      <c r="B4" s="5" t="n">
        <v>1000000</v>
      </c>
      <c r="C4" s="5" t="n">
        <v>1000000</v>
      </c>
    </row>
    <row r="5" spans="1:3">
      <c r="A5" s="4" t="s">
        <v>114</v>
      </c>
      <c r="B5" s="5" t="n">
        <v>0</v>
      </c>
      <c r="C5" s="5" t="n">
        <v>0</v>
      </c>
    </row>
    <row r="6" spans="1:3">
      <c r="A6" s="4" t="s">
        <v>115</v>
      </c>
      <c r="B6" s="6" t="n">
        <v>1</v>
      </c>
      <c r="C6" s="6" t="n">
        <v>1</v>
      </c>
    </row>
    <row r="7" spans="1:3">
      <c r="A7" s="4" t="s">
        <v>116</v>
      </c>
      <c r="B7" s="5" t="n">
        <v>1200000000</v>
      </c>
      <c r="C7" s="5" t="n">
        <v>1200000000</v>
      </c>
    </row>
    <row r="8" spans="1:3">
      <c r="A8" s="4" t="s">
        <v>117</v>
      </c>
      <c r="B8" s="5" t="n">
        <v>346600000</v>
      </c>
      <c r="C8" s="5" t="n">
        <v>3518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2</v>
      </c>
      <c r="B1" s="2" t="s">
        <v>399</v>
      </c>
      <c r="J1" s="2" t="s">
        <v>1</v>
      </c>
    </row>
    <row r="2" spans="1:12">
      <c r="B2" s="2" t="s">
        <v>2</v>
      </c>
      <c r="C2" s="2" t="s">
        <v>473</v>
      </c>
      <c r="D2" s="2" t="s">
        <v>4</v>
      </c>
      <c r="E2" s="2" t="s">
        <v>474</v>
      </c>
      <c r="F2" s="2" t="s">
        <v>35</v>
      </c>
      <c r="G2" s="2" t="s">
        <v>475</v>
      </c>
      <c r="H2" s="2" t="s">
        <v>476</v>
      </c>
      <c r="I2" s="2" t="s">
        <v>477</v>
      </c>
      <c r="J2" s="2" t="s">
        <v>2</v>
      </c>
      <c r="K2" s="2" t="s">
        <v>35</v>
      </c>
      <c r="L2" s="2" t="s">
        <v>36</v>
      </c>
    </row>
    <row r="3" spans="1:12">
      <c r="A3" s="3" t="s">
        <v>469</v>
      </c>
    </row>
    <row r="4" spans="1:12">
      <c r="A4" s="4" t="s">
        <v>478</v>
      </c>
      <c r="J4" s="7" t="n">
        <v>2810.2</v>
      </c>
      <c r="K4" s="7" t="n">
        <v>2173.3</v>
      </c>
      <c r="L4" s="7" t="n">
        <v>1130.4</v>
      </c>
    </row>
    <row r="5" spans="1:12">
      <c r="A5" s="4" t="s">
        <v>41</v>
      </c>
      <c r="J5" s="8" t="n">
        <v>615.1</v>
      </c>
      <c r="K5" s="8" t="n">
        <v>498.1</v>
      </c>
      <c r="L5" s="8" t="n">
        <v>608.7</v>
      </c>
    </row>
    <row r="6" spans="1:12">
      <c r="A6" s="4" t="s">
        <v>62</v>
      </c>
      <c r="B6" s="7" t="n">
        <v>578.1</v>
      </c>
      <c r="C6" s="7" t="n">
        <v>545.3</v>
      </c>
      <c r="D6" s="7" t="n">
        <v>559.6</v>
      </c>
      <c r="E6" s="7" t="n">
        <v>512.1</v>
      </c>
      <c r="F6" s="7" t="n">
        <v>589.2</v>
      </c>
      <c r="G6" s="7" t="n">
        <v>402.7</v>
      </c>
      <c r="H6" s="6" t="n">
        <v>373</v>
      </c>
      <c r="I6" s="7" t="n">
        <v>310.3</v>
      </c>
      <c r="J6" s="8" t="n">
        <v>2195.1</v>
      </c>
      <c r="K6" s="8" t="n">
        <v>1675.2</v>
      </c>
      <c r="L6" s="8" t="n">
        <v>521.7</v>
      </c>
    </row>
    <row r="7" spans="1:12">
      <c r="A7" s="4" t="s">
        <v>76</v>
      </c>
      <c r="J7" s="8" t="n">
        <v>1923.4</v>
      </c>
      <c r="K7" s="8" t="n">
        <v>2009.7</v>
      </c>
      <c r="L7" s="8" t="n">
        <v>410.6</v>
      </c>
    </row>
    <row r="8" spans="1:12">
      <c r="A8" s="4" t="s">
        <v>479</v>
      </c>
    </row>
    <row r="9" spans="1:12">
      <c r="A9" s="3" t="s">
        <v>469</v>
      </c>
    </row>
    <row r="10" spans="1:12">
      <c r="A10" s="4" t="s">
        <v>478</v>
      </c>
      <c r="J10" s="8" t="n">
        <v>2778.2</v>
      </c>
    </row>
    <row r="11" spans="1:12">
      <c r="A11" s="4" t="s">
        <v>41</v>
      </c>
      <c r="J11" s="8" t="n">
        <v>607.1</v>
      </c>
    </row>
    <row r="12" spans="1:12">
      <c r="A12" s="4" t="s">
        <v>62</v>
      </c>
      <c r="J12" s="8" t="n">
        <v>2171.1</v>
      </c>
    </row>
    <row r="13" spans="1:12">
      <c r="A13" s="4" t="s">
        <v>76</v>
      </c>
      <c r="J13" s="8" t="n">
        <v>1900.7</v>
      </c>
    </row>
    <row r="14" spans="1:12">
      <c r="A14" s="4" t="s">
        <v>480</v>
      </c>
    </row>
    <row r="15" spans="1:12">
      <c r="A15" s="3" t="s">
        <v>469</v>
      </c>
    </row>
    <row r="16" spans="1:12">
      <c r="A16" s="4" t="s">
        <v>478</v>
      </c>
      <c r="J16" s="5" t="n">
        <v>32</v>
      </c>
    </row>
    <row r="17" spans="1:12">
      <c r="A17" s="4" t="s">
        <v>41</v>
      </c>
      <c r="J17" s="5" t="n">
        <v>8</v>
      </c>
    </row>
    <row r="18" spans="1:12">
      <c r="A18" s="4" t="s">
        <v>62</v>
      </c>
      <c r="J18" s="5" t="n">
        <v>24</v>
      </c>
    </row>
    <row r="19" spans="1:12">
      <c r="A19" s="4" t="s">
        <v>76</v>
      </c>
      <c r="J19" s="8" t="n">
        <v>22.7</v>
      </c>
    </row>
    <row r="20" spans="1:12">
      <c r="A20" s="4" t="s">
        <v>47</v>
      </c>
    </row>
    <row r="21" spans="1:12">
      <c r="A21" s="3" t="s">
        <v>469</v>
      </c>
    </row>
    <row r="22" spans="1:12">
      <c r="A22" s="4" t="s">
        <v>48</v>
      </c>
      <c r="B22" s="8" t="n">
        <v>5932.7</v>
      </c>
      <c r="C22" s="8" t="n">
        <v>5416.9</v>
      </c>
      <c r="D22" s="8" t="n">
        <v>5467.2</v>
      </c>
      <c r="E22" s="8" t="n">
        <v>5321.8</v>
      </c>
      <c r="F22" s="8" t="n">
        <v>5122.4</v>
      </c>
      <c r="G22" s="8" t="n">
        <v>4731.5</v>
      </c>
      <c r="H22" s="8" t="n">
        <v>4397.9</v>
      </c>
      <c r="I22" s="8" t="n">
        <v>3935.7</v>
      </c>
      <c r="J22" s="8" t="n">
        <v>22138.6</v>
      </c>
      <c r="K22" s="8" t="n">
        <v>18187.5</v>
      </c>
      <c r="L22" s="8" t="n">
        <v>15846.6</v>
      </c>
    </row>
    <row r="23" spans="1:12">
      <c r="A23" s="4" t="s">
        <v>49</v>
      </c>
      <c r="B23" s="7" t="n">
        <v>5088.6</v>
      </c>
      <c r="C23" s="7" t="n">
        <v>4653.6</v>
      </c>
      <c r="D23" s="7" t="n">
        <v>4647.3</v>
      </c>
      <c r="E23" s="7" t="n">
        <v>4535.5</v>
      </c>
      <c r="F23" s="7" t="n">
        <v>4418.4</v>
      </c>
      <c r="G23" s="7" t="n">
        <v>4055.6</v>
      </c>
      <c r="H23" s="6" t="n">
        <v>3764</v>
      </c>
      <c r="I23" s="7" t="n">
        <v>3390.9</v>
      </c>
      <c r="J23" s="5" t="n">
        <v>18925</v>
      </c>
    </row>
    <row r="24" spans="1:12">
      <c r="A24" s="4" t="s">
        <v>478</v>
      </c>
      <c r="J24" s="8" t="n">
        <v>2443.4</v>
      </c>
      <c r="K24" s="7" t="n">
        <v>1876.3</v>
      </c>
      <c r="L24" s="7" t="n">
        <v>797.1</v>
      </c>
    </row>
    <row r="25" spans="1:12">
      <c r="A25" s="4" t="s">
        <v>481</v>
      </c>
    </row>
    <row r="26" spans="1:12">
      <c r="A26" s="3" t="s">
        <v>469</v>
      </c>
    </row>
    <row r="27" spans="1:12">
      <c r="A27" s="4" t="s">
        <v>48</v>
      </c>
      <c r="J27" s="8" t="n">
        <v>21900.5</v>
      </c>
    </row>
    <row r="28" spans="1:12">
      <c r="A28" s="4" t="s">
        <v>49</v>
      </c>
      <c r="J28" s="8" t="n">
        <v>18718.9</v>
      </c>
    </row>
    <row r="29" spans="1:12">
      <c r="A29" s="4" t="s">
        <v>478</v>
      </c>
      <c r="J29" s="8" t="n">
        <v>2411.4</v>
      </c>
    </row>
    <row r="30" spans="1:12">
      <c r="A30" s="4" t="s">
        <v>482</v>
      </c>
    </row>
    <row r="31" spans="1:12">
      <c r="A31" s="3" t="s">
        <v>469</v>
      </c>
    </row>
    <row r="32" spans="1:12">
      <c r="A32" s="4" t="s">
        <v>48</v>
      </c>
      <c r="J32" s="8" t="n">
        <v>238.1</v>
      </c>
    </row>
    <row r="33" spans="1:12">
      <c r="A33" s="4" t="s">
        <v>49</v>
      </c>
      <c r="J33" s="8" t="n">
        <v>206.1</v>
      </c>
    </row>
    <row r="34" spans="1:12">
      <c r="A34" s="4" t="s">
        <v>478</v>
      </c>
      <c r="J34" s="6" t="n">
        <v>32</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3</v>
      </c>
      <c r="B1" s="2" t="s">
        <v>2</v>
      </c>
      <c r="C1" s="2" t="s">
        <v>468</v>
      </c>
      <c r="D1" s="2" t="s">
        <v>35</v>
      </c>
      <c r="E1" s="2" t="s">
        <v>36</v>
      </c>
    </row>
    <row r="2" spans="1:5">
      <c r="A2" s="3" t="s">
        <v>469</v>
      </c>
    </row>
    <row r="3" spans="1:5">
      <c r="A3" s="4" t="s">
        <v>80</v>
      </c>
      <c r="B3" s="7" t="n">
        <v>3641.6</v>
      </c>
      <c r="D3" s="6" t="n">
        <v>4142</v>
      </c>
      <c r="E3" s="7" t="n">
        <v>3637.8</v>
      </c>
    </row>
    <row r="4" spans="1:5">
      <c r="A4" s="3" t="s">
        <v>83</v>
      </c>
    </row>
    <row r="5" spans="1:5">
      <c r="A5" s="4" t="s">
        <v>484</v>
      </c>
      <c r="B5" s="8" t="n">
        <v>8592.9</v>
      </c>
      <c r="D5" s="8" t="n">
        <v>8050.5</v>
      </c>
      <c r="E5" s="7" t="n">
        <v>6777.6</v>
      </c>
    </row>
    <row r="6" spans="1:5">
      <c r="A6" s="4" t="s">
        <v>479</v>
      </c>
    </row>
    <row r="7" spans="1:5">
      <c r="A7" s="3" t="s">
        <v>83</v>
      </c>
    </row>
    <row r="8" spans="1:5">
      <c r="A8" s="4" t="s">
        <v>484</v>
      </c>
      <c r="B8" s="8" t="n">
        <v>8553.1</v>
      </c>
    </row>
    <row r="9" spans="1:5">
      <c r="A9" s="4" t="s">
        <v>480</v>
      </c>
    </row>
    <row r="10" spans="1:5">
      <c r="A10" s="3" t="s">
        <v>83</v>
      </c>
    </row>
    <row r="11" spans="1:5">
      <c r="A11" s="4" t="s">
        <v>484</v>
      </c>
      <c r="B11" s="8" t="n">
        <v>39.8</v>
      </c>
    </row>
    <row r="12" spans="1:5">
      <c r="A12" s="4" t="s">
        <v>47</v>
      </c>
    </row>
    <row r="13" spans="1:5">
      <c r="A13" s="3" t="s">
        <v>469</v>
      </c>
    </row>
    <row r="14" spans="1:5">
      <c r="A14" s="4" t="s">
        <v>94</v>
      </c>
      <c r="B14" s="8" t="n">
        <v>364.7</v>
      </c>
      <c r="C14" s="7" t="n">
        <v>504.4</v>
      </c>
      <c r="D14" s="8" t="n">
        <v>404.4</v>
      </c>
    </row>
    <row r="15" spans="1:5">
      <c r="A15" s="4" t="s">
        <v>80</v>
      </c>
      <c r="B15" s="8" t="n">
        <v>786.6</v>
      </c>
      <c r="C15" s="8" t="n">
        <v>596.9</v>
      </c>
      <c r="D15" s="8" t="n">
        <v>1265.7</v>
      </c>
    </row>
    <row r="16" spans="1:5">
      <c r="A16" s="4" t="s">
        <v>96</v>
      </c>
      <c r="B16" s="8" t="n">
        <v>651.9</v>
      </c>
      <c r="C16" s="8" t="n">
        <v>540.2</v>
      </c>
      <c r="D16" s="8" t="n">
        <v>425.2</v>
      </c>
    </row>
    <row r="17" spans="1:5">
      <c r="A17" s="4" t="s">
        <v>98</v>
      </c>
      <c r="B17" s="8" t="n">
        <v>3027.7</v>
      </c>
      <c r="C17" s="8" t="n">
        <v>2672.6</v>
      </c>
      <c r="D17" s="8" t="n">
        <v>2569.5</v>
      </c>
    </row>
    <row r="18" spans="1:5">
      <c r="A18" s="4" t="s">
        <v>101</v>
      </c>
      <c r="B18" s="8" t="n">
        <v>842.4</v>
      </c>
      <c r="C18" s="8" t="n">
        <v>635.2</v>
      </c>
      <c r="D18" s="5" t="n">
        <v>1339</v>
      </c>
    </row>
    <row r="19" spans="1:5">
      <c r="A19" s="4" t="s">
        <v>102</v>
      </c>
      <c r="B19" s="8" t="n">
        <v>1145.7</v>
      </c>
      <c r="C19" s="7" t="n">
        <v>1069.6</v>
      </c>
      <c r="D19" s="7" t="n">
        <v>939.8</v>
      </c>
    </row>
    <row r="20" spans="1:5">
      <c r="A20" s="4" t="s">
        <v>481</v>
      </c>
    </row>
    <row r="21" spans="1:5">
      <c r="A21" s="3" t="s">
        <v>469</v>
      </c>
    </row>
    <row r="22" spans="1:5">
      <c r="A22" s="4" t="s">
        <v>94</v>
      </c>
      <c r="B22" s="8" t="n">
        <v>238.6</v>
      </c>
    </row>
    <row r="23" spans="1:5">
      <c r="A23" s="4" t="s">
        <v>80</v>
      </c>
      <c r="B23" s="8" t="n">
        <v>1714.7</v>
      </c>
    </row>
    <row r="24" spans="1:5">
      <c r="A24" s="4" t="s">
        <v>96</v>
      </c>
      <c r="B24" s="8" t="n">
        <v>409.1</v>
      </c>
    </row>
    <row r="25" spans="1:5">
      <c r="A25" s="4" t="s">
        <v>98</v>
      </c>
      <c r="B25" s="8" t="n">
        <v>2898.7</v>
      </c>
    </row>
    <row r="26" spans="1:5">
      <c r="A26" s="4" t="s">
        <v>101</v>
      </c>
      <c r="B26" s="8" t="n">
        <v>1835.9</v>
      </c>
    </row>
    <row r="27" spans="1:5">
      <c r="A27" s="4" t="s">
        <v>102</v>
      </c>
      <c r="B27" s="8" t="n">
        <v>880.2</v>
      </c>
    </row>
    <row r="28" spans="1:5">
      <c r="A28" s="4" t="s">
        <v>482</v>
      </c>
    </row>
    <row r="29" spans="1:5">
      <c r="A29" s="3" t="s">
        <v>469</v>
      </c>
    </row>
    <row r="30" spans="1:5">
      <c r="A30" s="4" t="s">
        <v>94</v>
      </c>
      <c r="B30" s="8" t="n">
        <v>126.1</v>
      </c>
    </row>
    <row r="31" spans="1:5">
      <c r="A31" s="4" t="s">
        <v>80</v>
      </c>
      <c r="B31" s="8" t="n">
        <v>-928.1</v>
      </c>
    </row>
    <row r="32" spans="1:5">
      <c r="A32" s="4" t="s">
        <v>96</v>
      </c>
      <c r="B32" s="8" t="n">
        <v>242.8</v>
      </c>
    </row>
    <row r="33" spans="1:5">
      <c r="A33" s="4" t="s">
        <v>98</v>
      </c>
      <c r="B33" s="5" t="n">
        <v>129</v>
      </c>
    </row>
    <row r="34" spans="1:5">
      <c r="A34" s="4" t="s">
        <v>101</v>
      </c>
      <c r="B34" s="8" t="n">
        <v>-993.5</v>
      </c>
    </row>
    <row r="35" spans="1:5">
      <c r="A35" s="4" t="s">
        <v>102</v>
      </c>
      <c r="B35" s="7" t="n">
        <v>26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5</v>
      </c>
      <c r="B1" s="2" t="s">
        <v>399</v>
      </c>
      <c r="J1" s="2" t="s">
        <v>1</v>
      </c>
    </row>
    <row r="2" spans="1:12">
      <c r="B2" s="2" t="s">
        <v>2</v>
      </c>
      <c r="C2" s="2" t="s">
        <v>473</v>
      </c>
      <c r="D2" s="2" t="s">
        <v>4</v>
      </c>
      <c r="E2" s="2" t="s">
        <v>474</v>
      </c>
      <c r="F2" s="2" t="s">
        <v>35</v>
      </c>
      <c r="G2" s="2" t="s">
        <v>475</v>
      </c>
      <c r="H2" s="2" t="s">
        <v>476</v>
      </c>
      <c r="I2" s="2" t="s">
        <v>477</v>
      </c>
      <c r="J2" s="2" t="s">
        <v>2</v>
      </c>
      <c r="K2" s="2" t="s">
        <v>35</v>
      </c>
      <c r="L2" s="2" t="s">
        <v>36</v>
      </c>
    </row>
    <row r="3" spans="1:12">
      <c r="A3" s="3" t="s">
        <v>274</v>
      </c>
    </row>
    <row r="4" spans="1:12">
      <c r="A4" s="4" t="s">
        <v>478</v>
      </c>
      <c r="J4" s="7" t="n">
        <v>2810.2</v>
      </c>
      <c r="K4" s="7" t="n">
        <v>2173.3</v>
      </c>
      <c r="L4" s="7" t="n">
        <v>1130.4</v>
      </c>
    </row>
    <row r="5" spans="1:12">
      <c r="A5" s="4" t="s">
        <v>47</v>
      </c>
    </row>
    <row r="6" spans="1:12">
      <c r="A6" s="3" t="s">
        <v>274</v>
      </c>
    </row>
    <row r="7" spans="1:12">
      <c r="A7" s="4" t="s">
        <v>49</v>
      </c>
      <c r="B7" s="7" t="n">
        <v>5088.6</v>
      </c>
      <c r="C7" s="7" t="n">
        <v>4653.6</v>
      </c>
      <c r="D7" s="7" t="n">
        <v>4647.3</v>
      </c>
      <c r="E7" s="7" t="n">
        <v>4535.5</v>
      </c>
      <c r="F7" s="7" t="n">
        <v>4418.4</v>
      </c>
      <c r="G7" s="7" t="n">
        <v>4055.6</v>
      </c>
      <c r="H7" s="6" t="n">
        <v>3764</v>
      </c>
      <c r="I7" s="7" t="n">
        <v>3390.9</v>
      </c>
      <c r="J7" s="5" t="n">
        <v>18925</v>
      </c>
    </row>
    <row r="8" spans="1:12">
      <c r="A8" s="4" t="s">
        <v>478</v>
      </c>
      <c r="J8" s="8" t="n">
        <v>2443.4</v>
      </c>
      <c r="K8" s="8" t="n">
        <v>1876.3</v>
      </c>
      <c r="L8" s="8" t="n">
        <v>797.1</v>
      </c>
    </row>
    <row r="9" spans="1:12">
      <c r="A9" s="4" t="s">
        <v>486</v>
      </c>
    </row>
    <row r="10" spans="1:12">
      <c r="A10" s="3" t="s">
        <v>274</v>
      </c>
    </row>
    <row r="11" spans="1:12">
      <c r="A11" s="4" t="s">
        <v>49</v>
      </c>
      <c r="K11" s="8" t="n">
        <v>15628.9</v>
      </c>
      <c r="L11" s="8" t="n">
        <v>13533.6</v>
      </c>
    </row>
    <row r="12" spans="1:12">
      <c r="A12" s="4" t="s">
        <v>51</v>
      </c>
      <c r="K12" s="5" t="n">
        <v>464</v>
      </c>
      <c r="L12" s="8" t="n">
        <v>442.6</v>
      </c>
    </row>
    <row r="13" spans="1:12">
      <c r="A13" s="4" t="s">
        <v>53</v>
      </c>
      <c r="K13" s="8" t="n">
        <v>-46.4</v>
      </c>
      <c r="L13" s="8" t="n">
        <v>-6.9</v>
      </c>
    </row>
    <row r="14" spans="1:12">
      <c r="A14" s="4" t="s">
        <v>478</v>
      </c>
      <c r="K14" s="8" t="n">
        <v>1876.3</v>
      </c>
      <c r="L14" s="8" t="n">
        <v>797.1</v>
      </c>
    </row>
    <row r="15" spans="1:12">
      <c r="A15" s="4" t="s">
        <v>487</v>
      </c>
    </row>
    <row r="16" spans="1:12">
      <c r="A16" s="3" t="s">
        <v>274</v>
      </c>
    </row>
    <row r="17" spans="1:12">
      <c r="A17" s="4" t="s">
        <v>49</v>
      </c>
      <c r="K17" s="8" t="n">
        <v>15593.7</v>
      </c>
      <c r="L17" s="8" t="n">
        <v>13517.7</v>
      </c>
    </row>
    <row r="18" spans="1:12">
      <c r="A18" s="4" t="s">
        <v>51</v>
      </c>
      <c r="K18" s="8" t="n">
        <v>449.5</v>
      </c>
      <c r="L18" s="8" t="n">
        <v>440.8</v>
      </c>
    </row>
    <row r="19" spans="1:12">
      <c r="A19" s="4" t="s">
        <v>53</v>
      </c>
      <c r="K19" s="8" t="n">
        <v>5.6</v>
      </c>
      <c r="L19" s="8" t="n">
        <v>11.6</v>
      </c>
    </row>
    <row r="20" spans="1:12">
      <c r="A20" s="4" t="s">
        <v>478</v>
      </c>
      <c r="K20" s="5" t="n">
        <v>1874</v>
      </c>
      <c r="L20" s="8" t="n">
        <v>796.3</v>
      </c>
    </row>
    <row r="21" spans="1:12">
      <c r="A21" s="4" t="s">
        <v>488</v>
      </c>
    </row>
    <row r="22" spans="1:12">
      <c r="A22" s="3" t="s">
        <v>274</v>
      </c>
    </row>
    <row r="23" spans="1:12">
      <c r="A23" s="4" t="s">
        <v>49</v>
      </c>
      <c r="K23" s="8" t="n">
        <v>35.2</v>
      </c>
      <c r="L23" s="8" t="n">
        <v>15.9</v>
      </c>
    </row>
    <row r="24" spans="1:12">
      <c r="A24" s="4" t="s">
        <v>51</v>
      </c>
      <c r="K24" s="8" t="n">
        <v>14.5</v>
      </c>
      <c r="L24" s="8" t="n">
        <v>1.8</v>
      </c>
    </row>
    <row r="25" spans="1:12">
      <c r="A25" s="4" t="s">
        <v>53</v>
      </c>
      <c r="K25" s="5" t="n">
        <v>-52</v>
      </c>
      <c r="L25" s="8" t="n">
        <v>-18.5</v>
      </c>
    </row>
    <row r="26" spans="1:12">
      <c r="A26" s="4" t="s">
        <v>478</v>
      </c>
      <c r="K26" s="8" t="n">
        <v>2.3</v>
      </c>
      <c r="L26" s="8" t="n">
        <v>0.8</v>
      </c>
    </row>
    <row r="27" spans="1:12">
      <c r="A27" s="4" t="s">
        <v>55</v>
      </c>
    </row>
    <row r="28" spans="1:12">
      <c r="A28" s="3" t="s">
        <v>274</v>
      </c>
    </row>
    <row r="29" spans="1:12">
      <c r="A29" s="4" t="s">
        <v>478</v>
      </c>
      <c r="J29" s="7" t="n">
        <v>305.9</v>
      </c>
      <c r="K29" s="8" t="n">
        <v>261.7</v>
      </c>
      <c r="L29" s="8" t="n">
        <v>305.7</v>
      </c>
    </row>
    <row r="30" spans="1:12">
      <c r="A30" s="4" t="s">
        <v>489</v>
      </c>
    </row>
    <row r="31" spans="1:12">
      <c r="A31" s="3" t="s">
        <v>274</v>
      </c>
    </row>
    <row r="32" spans="1:12">
      <c r="A32" s="4" t="s">
        <v>51</v>
      </c>
      <c r="K32" s="8" t="n">
        <v>107.8</v>
      </c>
      <c r="L32" s="8" t="n">
        <v>100.2</v>
      </c>
    </row>
    <row r="33" spans="1:12">
      <c r="A33" s="4" t="s">
        <v>478</v>
      </c>
      <c r="K33" s="8" t="n">
        <v>261.7</v>
      </c>
      <c r="L33" s="8" t="n">
        <v>305.7</v>
      </c>
    </row>
    <row r="34" spans="1:12">
      <c r="A34" s="4" t="s">
        <v>490</v>
      </c>
    </row>
    <row r="35" spans="1:12">
      <c r="A35" s="3" t="s">
        <v>274</v>
      </c>
    </row>
    <row r="36" spans="1:12">
      <c r="A36" s="4" t="s">
        <v>51</v>
      </c>
      <c r="K36" s="8" t="n">
        <v>105.5</v>
      </c>
      <c r="L36" s="8" t="n">
        <v>99.40000000000001</v>
      </c>
    </row>
    <row r="37" spans="1:12">
      <c r="A37" s="4" t="s">
        <v>478</v>
      </c>
      <c r="K37" s="5" t="n">
        <v>264</v>
      </c>
      <c r="L37" s="8" t="n">
        <v>306.5</v>
      </c>
    </row>
    <row r="38" spans="1:12">
      <c r="A38" s="4" t="s">
        <v>491</v>
      </c>
    </row>
    <row r="39" spans="1:12">
      <c r="A39" s="3" t="s">
        <v>274</v>
      </c>
    </row>
    <row r="40" spans="1:12">
      <c r="A40" s="4" t="s">
        <v>51</v>
      </c>
      <c r="K40" s="8" t="n">
        <v>2.3</v>
      </c>
      <c r="L40" s="8" t="n">
        <v>0.8</v>
      </c>
    </row>
    <row r="41" spans="1:12">
      <c r="A41" s="4" t="s">
        <v>478</v>
      </c>
      <c r="K41" s="7" t="n">
        <v>-2.3</v>
      </c>
      <c r="L41" s="7" t="n">
        <v>-0.8</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2</v>
      </c>
      <c r="B1" s="2" t="s">
        <v>399</v>
      </c>
      <c r="J1" s="2" t="s">
        <v>1</v>
      </c>
    </row>
    <row r="2" spans="1:12">
      <c r="B2" s="2" t="s">
        <v>2</v>
      </c>
      <c r="C2" s="2" t="s">
        <v>473</v>
      </c>
      <c r="D2" s="2" t="s">
        <v>4</v>
      </c>
      <c r="E2" s="2" t="s">
        <v>474</v>
      </c>
      <c r="F2" s="2" t="s">
        <v>35</v>
      </c>
      <c r="G2" s="2" t="s">
        <v>475</v>
      </c>
      <c r="H2" s="2" t="s">
        <v>476</v>
      </c>
      <c r="I2" s="2" t="s">
        <v>477</v>
      </c>
      <c r="J2" s="2" t="s">
        <v>2</v>
      </c>
      <c r="K2" s="2" t="s">
        <v>35</v>
      </c>
      <c r="L2" s="2" t="s">
        <v>36</v>
      </c>
    </row>
    <row r="3" spans="1:12">
      <c r="A3" s="3" t="s">
        <v>493</v>
      </c>
    </row>
    <row r="4" spans="1:12">
      <c r="A4" s="4" t="s">
        <v>494</v>
      </c>
      <c r="B4" s="7" t="n">
        <v>5932.7</v>
      </c>
      <c r="C4" s="7" t="n">
        <v>5416.9</v>
      </c>
      <c r="D4" s="7" t="n">
        <v>5467.2</v>
      </c>
      <c r="E4" s="7" t="n">
        <v>5321.8</v>
      </c>
      <c r="F4" s="7" t="n">
        <v>5122.4</v>
      </c>
      <c r="G4" s="7" t="n">
        <v>4731.5</v>
      </c>
      <c r="H4" s="7" t="n">
        <v>4397.9</v>
      </c>
      <c r="I4" s="7" t="n">
        <v>3935.7</v>
      </c>
      <c r="J4" s="7" t="n">
        <v>22138.6</v>
      </c>
      <c r="K4" s="7" t="n">
        <v>18187.5</v>
      </c>
      <c r="L4" s="7" t="n">
        <v>15846.6</v>
      </c>
    </row>
    <row r="5" spans="1:12">
      <c r="A5" s="4" t="s">
        <v>495</v>
      </c>
    </row>
    <row r="6" spans="1:12">
      <c r="A6" s="3" t="s">
        <v>493</v>
      </c>
    </row>
    <row r="7" spans="1:12">
      <c r="A7" s="4" t="s">
        <v>494</v>
      </c>
      <c r="J7" s="5" t="n">
        <v>18187</v>
      </c>
      <c r="K7" s="8" t="n">
        <v>14774.8</v>
      </c>
      <c r="L7" s="8" t="n">
        <v>12767.3</v>
      </c>
    </row>
    <row r="8" spans="1:12">
      <c r="A8" s="4" t="s">
        <v>496</v>
      </c>
    </row>
    <row r="9" spans="1:12">
      <c r="A9" s="3" t="s">
        <v>493</v>
      </c>
    </row>
    <row r="10" spans="1:12">
      <c r="A10" s="4" t="s">
        <v>494</v>
      </c>
      <c r="J10" s="8" t="n">
        <v>17447.8</v>
      </c>
    </row>
    <row r="11" spans="1:12">
      <c r="A11" s="4" t="s">
        <v>497</v>
      </c>
    </row>
    <row r="12" spans="1:12">
      <c r="A12" s="3" t="s">
        <v>493</v>
      </c>
    </row>
    <row r="13" spans="1:12">
      <c r="A13" s="4" t="s">
        <v>494</v>
      </c>
      <c r="J13" s="8" t="n">
        <v>739.2</v>
      </c>
    </row>
    <row r="14" spans="1:12">
      <c r="A14" s="4" t="s">
        <v>498</v>
      </c>
    </row>
    <row r="15" spans="1:12">
      <c r="A15" s="3" t="s">
        <v>493</v>
      </c>
    </row>
    <row r="16" spans="1:12">
      <c r="A16" s="4" t="s">
        <v>494</v>
      </c>
      <c r="J16" s="8" t="n">
        <v>3838.9</v>
      </c>
      <c r="K16" s="6" t="n">
        <v>3327</v>
      </c>
      <c r="L16" s="7" t="n">
        <v>3005.7</v>
      </c>
    </row>
    <row r="17" spans="1:12">
      <c r="A17" s="4" t="s">
        <v>499</v>
      </c>
    </row>
    <row r="18" spans="1:12">
      <c r="A18" s="3" t="s">
        <v>493</v>
      </c>
    </row>
    <row r="19" spans="1:12">
      <c r="A19" s="4" t="s">
        <v>494</v>
      </c>
      <c r="J19" s="8" t="n">
        <v>3731.9</v>
      </c>
    </row>
    <row r="20" spans="1:12">
      <c r="A20" s="4" t="s">
        <v>500</v>
      </c>
    </row>
    <row r="21" spans="1:12">
      <c r="A21" s="3" t="s">
        <v>493</v>
      </c>
    </row>
    <row r="22" spans="1:12">
      <c r="A22" s="4" t="s">
        <v>494</v>
      </c>
      <c r="J22" s="5" t="n">
        <v>107</v>
      </c>
    </row>
    <row r="23" spans="1:12">
      <c r="A23" s="4" t="s">
        <v>501</v>
      </c>
    </row>
    <row r="24" spans="1:12">
      <c r="A24" s="3" t="s">
        <v>493</v>
      </c>
    </row>
    <row r="25" spans="1:12">
      <c r="A25" s="4" t="s">
        <v>494</v>
      </c>
      <c r="J25" s="7" t="n">
        <v>112.7</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5</v>
      </c>
    </row>
    <row r="2" spans="1:3">
      <c r="A2" s="3" t="s">
        <v>503</v>
      </c>
    </row>
    <row r="3" spans="1:3">
      <c r="A3" s="4" t="s">
        <v>504</v>
      </c>
      <c r="B3" s="7" t="n">
        <v>1023.5</v>
      </c>
      <c r="C3" s="7" t="n">
        <v>1370.2</v>
      </c>
    </row>
    <row r="4" spans="1:3">
      <c r="A4" s="4" t="s">
        <v>505</v>
      </c>
      <c r="B4" s="8" t="n">
        <v>1.4</v>
      </c>
      <c r="C4" s="8" t="n">
        <v>1.9</v>
      </c>
    </row>
    <row r="5" spans="1:3">
      <c r="A5" s="4" t="s">
        <v>506</v>
      </c>
      <c r="B5" s="8" t="n">
        <v>4.5</v>
      </c>
      <c r="C5" s="5" t="n">
        <v>5</v>
      </c>
    </row>
    <row r="6" spans="1:3">
      <c r="A6" s="4" t="s">
        <v>507</v>
      </c>
      <c r="B6" s="8" t="n">
        <v>1020.4</v>
      </c>
      <c r="C6" s="8" t="n">
        <v>1367.1</v>
      </c>
    </row>
    <row r="7" spans="1:3">
      <c r="A7" s="4" t="s">
        <v>508</v>
      </c>
    </row>
    <row r="8" spans="1:3">
      <c r="A8" s="3" t="s">
        <v>503</v>
      </c>
    </row>
    <row r="9" spans="1:3">
      <c r="A9" s="4" t="s">
        <v>504</v>
      </c>
      <c r="B9" s="5" t="n">
        <v>326</v>
      </c>
      <c r="C9" s="8" t="n">
        <v>537.9</v>
      </c>
    </row>
    <row r="10" spans="1:3">
      <c r="A10" s="4" t="s">
        <v>505</v>
      </c>
      <c r="B10" s="8" t="n">
        <v>0.3</v>
      </c>
      <c r="C10" s="5" t="n">
        <v>0</v>
      </c>
    </row>
    <row r="11" spans="1:3">
      <c r="A11" s="4" t="s">
        <v>506</v>
      </c>
      <c r="B11" s="8" t="n">
        <v>1.2</v>
      </c>
      <c r="C11" s="8" t="n">
        <v>2.4</v>
      </c>
    </row>
    <row r="12" spans="1:3">
      <c r="A12" s="4" t="s">
        <v>507</v>
      </c>
      <c r="B12" s="8" t="n">
        <v>325.1</v>
      </c>
      <c r="C12" s="8" t="n">
        <v>535.5</v>
      </c>
    </row>
    <row r="13" spans="1:3">
      <c r="A13" s="4" t="s">
        <v>509</v>
      </c>
    </row>
    <row r="14" spans="1:3">
      <c r="A14" s="3" t="s">
        <v>503</v>
      </c>
    </row>
    <row r="15" spans="1:3">
      <c r="A15" s="4" t="s">
        <v>504</v>
      </c>
      <c r="B15" s="8" t="n">
        <v>147.6</v>
      </c>
      <c r="C15" s="8" t="n">
        <v>89.7</v>
      </c>
    </row>
    <row r="16" spans="1:3">
      <c r="A16" s="4" t="s">
        <v>505</v>
      </c>
      <c r="B16" s="8" t="n">
        <v>0.2</v>
      </c>
      <c r="C16" s="8" t="n">
        <v>0.2</v>
      </c>
    </row>
    <row r="17" spans="1:3">
      <c r="A17" s="4" t="s">
        <v>506</v>
      </c>
      <c r="B17" s="8" t="n">
        <v>0.4</v>
      </c>
      <c r="C17" s="8" t="n">
        <v>0.2</v>
      </c>
    </row>
    <row r="18" spans="1:3">
      <c r="A18" s="4" t="s">
        <v>507</v>
      </c>
      <c r="B18" s="8" t="n">
        <v>147.4</v>
      </c>
      <c r="C18" s="8" t="n">
        <v>89.7</v>
      </c>
    </row>
    <row r="19" spans="1:3">
      <c r="A19" s="4" t="s">
        <v>510</v>
      </c>
    </row>
    <row r="20" spans="1:3">
      <c r="A20" s="3" t="s">
        <v>503</v>
      </c>
    </row>
    <row r="21" spans="1:3">
      <c r="A21" s="4" t="s">
        <v>504</v>
      </c>
      <c r="B21" s="8" t="n">
        <v>98.90000000000001</v>
      </c>
      <c r="C21" s="8" t="n">
        <v>48.9</v>
      </c>
    </row>
    <row r="22" spans="1:3">
      <c r="A22" s="4" t="s">
        <v>505</v>
      </c>
      <c r="B22" s="8" t="n">
        <v>0.2</v>
      </c>
      <c r="C22" s="5" t="n">
        <v>0</v>
      </c>
    </row>
    <row r="23" spans="1:3">
      <c r="A23" s="4" t="s">
        <v>506</v>
      </c>
      <c r="B23" s="8" t="n">
        <v>0.4</v>
      </c>
      <c r="C23" s="8" t="n">
        <v>0.2</v>
      </c>
    </row>
    <row r="24" spans="1:3">
      <c r="A24" s="4" t="s">
        <v>507</v>
      </c>
      <c r="B24" s="8" t="n">
        <v>98.7</v>
      </c>
      <c r="C24" s="8" t="n">
        <v>48.7</v>
      </c>
    </row>
    <row r="25" spans="1:3">
      <c r="A25" s="4" t="s">
        <v>511</v>
      </c>
    </row>
    <row r="26" spans="1:3">
      <c r="A26" s="3" t="s">
        <v>503</v>
      </c>
    </row>
    <row r="27" spans="1:3">
      <c r="A27" s="4" t="s">
        <v>504</v>
      </c>
      <c r="B27" s="8" t="n">
        <v>272.5</v>
      </c>
      <c r="C27" s="8" t="n">
        <v>459.4</v>
      </c>
    </row>
    <row r="28" spans="1:3">
      <c r="A28" s="4" t="s">
        <v>505</v>
      </c>
      <c r="B28" s="8" t="n">
        <v>0.4</v>
      </c>
      <c r="C28" s="8" t="n">
        <v>1.3</v>
      </c>
    </row>
    <row r="29" spans="1:3">
      <c r="A29" s="4" t="s">
        <v>506</v>
      </c>
      <c r="B29" s="8" t="n">
        <v>1.6</v>
      </c>
      <c r="C29" s="8" t="n">
        <v>1.4</v>
      </c>
    </row>
    <row r="30" spans="1:3">
      <c r="A30" s="4" t="s">
        <v>507</v>
      </c>
      <c r="B30" s="8" t="n">
        <v>271.3</v>
      </c>
      <c r="C30" s="8" t="n">
        <v>459.3</v>
      </c>
    </row>
    <row r="31" spans="1:3">
      <c r="A31" s="4" t="s">
        <v>512</v>
      </c>
    </row>
    <row r="32" spans="1:3">
      <c r="A32" s="3" t="s">
        <v>503</v>
      </c>
    </row>
    <row r="33" spans="1:3">
      <c r="A33" s="4" t="s">
        <v>504</v>
      </c>
      <c r="B33" s="8" t="n">
        <v>55.9</v>
      </c>
      <c r="C33" s="8" t="n">
        <v>91.5</v>
      </c>
    </row>
    <row r="34" spans="1:3">
      <c r="A34" s="4" t="s">
        <v>505</v>
      </c>
      <c r="B34" s="8" t="n">
        <v>0.1</v>
      </c>
      <c r="C34" s="8" t="n">
        <v>0.3</v>
      </c>
    </row>
    <row r="35" spans="1:3">
      <c r="A35" s="4" t="s">
        <v>506</v>
      </c>
      <c r="B35" s="8" t="n">
        <v>0.1</v>
      </c>
      <c r="C35" s="8" t="n">
        <v>0.1</v>
      </c>
    </row>
    <row r="36" spans="1:3">
      <c r="A36" s="4" t="s">
        <v>507</v>
      </c>
      <c r="B36" s="8" t="n">
        <v>55.9</v>
      </c>
      <c r="C36" s="8" t="n">
        <v>91.7</v>
      </c>
    </row>
    <row r="37" spans="1:3">
      <c r="A37" s="4" t="s">
        <v>513</v>
      </c>
    </row>
    <row r="38" spans="1:3">
      <c r="A38" s="3" t="s">
        <v>503</v>
      </c>
    </row>
    <row r="39" spans="1:3">
      <c r="A39" s="4" t="s">
        <v>504</v>
      </c>
      <c r="B39" s="8" t="n">
        <v>122.6</v>
      </c>
      <c r="C39" s="8" t="n">
        <v>142.8</v>
      </c>
    </row>
    <row r="40" spans="1:3">
      <c r="A40" s="4" t="s">
        <v>505</v>
      </c>
      <c r="B40" s="8" t="n">
        <v>0.2</v>
      </c>
      <c r="C40" s="8" t="n">
        <v>0.1</v>
      </c>
    </row>
    <row r="41" spans="1:3">
      <c r="A41" s="4" t="s">
        <v>506</v>
      </c>
      <c r="B41" s="8" t="n">
        <v>0.8</v>
      </c>
      <c r="C41" s="8" t="n">
        <v>0.7</v>
      </c>
    </row>
    <row r="42" spans="1:3">
      <c r="A42" s="4" t="s">
        <v>507</v>
      </c>
      <c r="B42" s="6" t="n">
        <v>122</v>
      </c>
      <c r="C42" s="7" t="n">
        <v>14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5</v>
      </c>
      <c r="D2" s="2" t="s">
        <v>36</v>
      </c>
    </row>
    <row r="3" spans="1:4">
      <c r="A3" s="3" t="s">
        <v>503</v>
      </c>
    </row>
    <row r="4" spans="1:4">
      <c r="A4" s="4" t="s">
        <v>515</v>
      </c>
      <c r="B4" s="6" t="n">
        <v>1100000</v>
      </c>
      <c r="C4" s="6" t="n">
        <v>1400000</v>
      </c>
      <c r="D4" s="6" t="n">
        <v>4400000</v>
      </c>
    </row>
    <row r="5" spans="1:4">
      <c r="A5" s="4" t="s">
        <v>516</v>
      </c>
      <c r="B5" s="5" t="n">
        <v>800000</v>
      </c>
      <c r="C5" s="5" t="n">
        <v>500000</v>
      </c>
      <c r="D5" s="6" t="n">
        <v>100000</v>
      </c>
    </row>
    <row r="6" spans="1:4">
      <c r="A6" s="4" t="s">
        <v>517</v>
      </c>
      <c r="B6" s="6" t="n">
        <v>0</v>
      </c>
      <c r="C6"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5</v>
      </c>
    </row>
    <row r="2" spans="1:3">
      <c r="A2" s="3" t="s">
        <v>503</v>
      </c>
    </row>
    <row r="3" spans="1:3">
      <c r="A3" s="4" t="s">
        <v>519</v>
      </c>
      <c r="B3" s="7" t="n">
        <v>252.8</v>
      </c>
      <c r="C3" s="7" t="n">
        <v>908.5</v>
      </c>
    </row>
    <row r="4" spans="1:3">
      <c r="A4" s="4" t="s">
        <v>520</v>
      </c>
      <c r="B4" s="8" t="n">
        <v>0.8</v>
      </c>
      <c r="C4" s="8" t="n">
        <v>4.8</v>
      </c>
    </row>
    <row r="5" spans="1:3">
      <c r="A5" s="4" t="s">
        <v>521</v>
      </c>
      <c r="B5" s="8" t="n">
        <v>397.9</v>
      </c>
      <c r="C5" s="8" t="n">
        <v>18.4</v>
      </c>
    </row>
    <row r="6" spans="1:3">
      <c r="A6" s="4" t="s">
        <v>522</v>
      </c>
      <c r="B6" s="7" t="n">
        <v>3.7</v>
      </c>
      <c r="C6" s="7" t="n">
        <v>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5</v>
      </c>
    </row>
    <row r="2" spans="1:3">
      <c r="A2" s="3" t="s">
        <v>524</v>
      </c>
    </row>
    <row r="3" spans="1:3">
      <c r="A3" s="4" t="s">
        <v>525</v>
      </c>
      <c r="B3" s="6" t="n">
        <v>285</v>
      </c>
    </row>
    <row r="4" spans="1:3">
      <c r="A4" s="4" t="s">
        <v>526</v>
      </c>
      <c r="B4" s="8" t="n">
        <v>731.1</v>
      </c>
    </row>
    <row r="5" spans="1:3">
      <c r="A5" s="4" t="s">
        <v>527</v>
      </c>
      <c r="B5" s="8" t="n">
        <v>3.4</v>
      </c>
    </row>
    <row r="6" spans="1:3">
      <c r="A6" s="4" t="s">
        <v>528</v>
      </c>
      <c r="B6" s="5" t="n">
        <v>4</v>
      </c>
    </row>
    <row r="7" spans="1:3">
      <c r="A7" s="4" t="s">
        <v>504</v>
      </c>
      <c r="B7" s="8" t="n">
        <v>1023.5</v>
      </c>
      <c r="C7" s="7" t="n">
        <v>1370.2</v>
      </c>
    </row>
    <row r="8" spans="1:3">
      <c r="A8" s="3" t="s">
        <v>529</v>
      </c>
    </row>
    <row r="9" spans="1:3">
      <c r="A9" s="4" t="s">
        <v>525</v>
      </c>
      <c r="B9" s="8" t="n">
        <v>284.3</v>
      </c>
    </row>
    <row r="10" spans="1:3">
      <c r="A10" s="4" t="s">
        <v>526</v>
      </c>
      <c r="B10" s="8" t="n">
        <v>728.7</v>
      </c>
    </row>
    <row r="11" spans="1:3">
      <c r="A11" s="4" t="s">
        <v>527</v>
      </c>
      <c r="B11" s="8" t="n">
        <v>3.4</v>
      </c>
    </row>
    <row r="12" spans="1:3">
      <c r="A12" s="4" t="s">
        <v>528</v>
      </c>
      <c r="B12" s="5" t="n">
        <v>4</v>
      </c>
    </row>
    <row r="13" spans="1:3">
      <c r="A13" s="4" t="s">
        <v>507</v>
      </c>
      <c r="B13" s="7" t="n">
        <v>1020.4</v>
      </c>
      <c r="C13" s="7" t="n">
        <v>136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0</v>
      </c>
      <c r="B1" s="2" t="s">
        <v>2</v>
      </c>
      <c r="C1" s="2" t="s">
        <v>35</v>
      </c>
    </row>
    <row r="2" spans="1:3">
      <c r="A2" s="3" t="s">
        <v>531</v>
      </c>
    </row>
    <row r="3" spans="1:3">
      <c r="A3" s="4" t="s">
        <v>532</v>
      </c>
      <c r="B3" s="7" t="n">
        <v>563.2</v>
      </c>
      <c r="C3" s="7" t="n">
        <v>515.7</v>
      </c>
    </row>
    <row r="4" spans="1:3">
      <c r="A4" s="4" t="s">
        <v>533</v>
      </c>
      <c r="B4" s="8" t="n">
        <v>803.3</v>
      </c>
      <c r="C4" s="8" t="n">
        <v>586.2</v>
      </c>
    </row>
    <row r="5" spans="1:3">
      <c r="A5" s="4" t="s">
        <v>534</v>
      </c>
      <c r="B5" s="8" t="n">
        <v>1366.5</v>
      </c>
      <c r="C5" s="8" t="n">
        <v>1101.9</v>
      </c>
    </row>
    <row r="6" spans="1:3">
      <c r="A6" s="4" t="s">
        <v>535</v>
      </c>
      <c r="B6" s="8" t="n">
        <v>181.8</v>
      </c>
      <c r="C6" s="8" t="n">
        <v>173.5</v>
      </c>
    </row>
    <row r="7" spans="1:3">
      <c r="A7" s="4" t="s">
        <v>93</v>
      </c>
      <c r="B7" s="7" t="n">
        <v>1184.7</v>
      </c>
      <c r="C7" s="7" t="n">
        <v>92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36</v>
      </c>
      <c r="B1" s="2" t="s">
        <v>2</v>
      </c>
      <c r="C1" s="2" t="s">
        <v>35</v>
      </c>
    </row>
    <row r="2" spans="1:3">
      <c r="A2" s="4" t="s">
        <v>47</v>
      </c>
    </row>
    <row r="3" spans="1:3">
      <c r="A3" s="3" t="s">
        <v>531</v>
      </c>
    </row>
    <row r="4" spans="1:3">
      <c r="A4" s="4" t="s">
        <v>537</v>
      </c>
      <c r="B4" s="4" t="s">
        <v>538</v>
      </c>
      <c r="C4" s="4" t="s">
        <v>5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8</v>
      </c>
      <c r="B1" s="2" t="s">
        <v>1</v>
      </c>
    </row>
    <row r="2" spans="1:4">
      <c r="B2" s="2" t="s">
        <v>2</v>
      </c>
      <c r="C2" s="2" t="s">
        <v>35</v>
      </c>
      <c r="D2" s="2" t="s">
        <v>36</v>
      </c>
    </row>
    <row r="3" spans="1:4">
      <c r="A3" s="3" t="s">
        <v>119</v>
      </c>
    </row>
    <row r="4" spans="1:4">
      <c r="A4" s="4" t="s">
        <v>42</v>
      </c>
      <c r="B4" s="7" t="n">
        <v>2195.1</v>
      </c>
      <c r="C4" s="7" t="n">
        <v>1675.2</v>
      </c>
      <c r="D4" s="7" t="n">
        <v>521.7</v>
      </c>
    </row>
    <row r="5" spans="1:4">
      <c r="A5" s="3" t="s">
        <v>120</v>
      </c>
    </row>
    <row r="6" spans="1:4">
      <c r="A6" s="4" t="s">
        <v>121</v>
      </c>
      <c r="B6" s="8" t="n">
        <v>337.6</v>
      </c>
      <c r="C6" s="8" t="n">
        <v>321.4</v>
      </c>
      <c r="D6" s="8" t="n">
        <v>302.4</v>
      </c>
    </row>
    <row r="7" spans="1:4">
      <c r="A7" s="4" t="s">
        <v>122</v>
      </c>
      <c r="B7" s="8" t="n">
        <v>716.5</v>
      </c>
      <c r="C7" s="8" t="n">
        <v>786.1</v>
      </c>
      <c r="D7" s="8" t="n">
        <v>690.7</v>
      </c>
    </row>
    <row r="8" spans="1:4">
      <c r="A8" s="4" t="s">
        <v>123</v>
      </c>
      <c r="B8" s="8" t="n">
        <v>16.5</v>
      </c>
      <c r="C8" s="8" t="n">
        <v>22.3</v>
      </c>
      <c r="D8" s="8" t="n">
        <v>18.4</v>
      </c>
    </row>
    <row r="9" spans="1:4">
      <c r="A9" s="4" t="s">
        <v>124</v>
      </c>
      <c r="B9" s="8" t="n">
        <v>17.5</v>
      </c>
      <c r="C9" s="8" t="n">
        <v>-173.9</v>
      </c>
      <c r="D9" s="8" t="n">
        <v>30.9</v>
      </c>
    </row>
    <row r="10" spans="1:4">
      <c r="A10" s="4" t="s">
        <v>125</v>
      </c>
      <c r="B10" s="8" t="n">
        <v>35.1</v>
      </c>
      <c r="C10" s="8" t="n">
        <v>43.6</v>
      </c>
      <c r="D10" s="8" t="n">
        <v>30.3</v>
      </c>
    </row>
    <row r="11" spans="1:4">
      <c r="A11" s="4" t="s">
        <v>126</v>
      </c>
      <c r="B11" s="8" t="n">
        <v>-88.90000000000001</v>
      </c>
      <c r="C11" s="8" t="n">
        <v>-70.59999999999999</v>
      </c>
      <c r="D11" s="8" t="n">
        <v>-185.7</v>
      </c>
    </row>
    <row r="12" spans="1:4">
      <c r="A12" s="3" t="s">
        <v>127</v>
      </c>
    </row>
    <row r="13" spans="1:4">
      <c r="A13" s="4" t="s">
        <v>128</v>
      </c>
      <c r="B13" s="5" t="n">
        <v>-242</v>
      </c>
      <c r="C13" s="8" t="n">
        <v>-207.2</v>
      </c>
      <c r="D13" s="8" t="n">
        <v>-61.8</v>
      </c>
    </row>
    <row r="14" spans="1:4">
      <c r="A14" s="4" t="s">
        <v>129</v>
      </c>
      <c r="B14" s="8" t="n">
        <v>-512.3</v>
      </c>
      <c r="C14" s="5" t="n">
        <v>-272</v>
      </c>
      <c r="D14" s="8" t="n">
        <v>401.6</v>
      </c>
    </row>
    <row r="15" spans="1:4">
      <c r="A15" s="4" t="s">
        <v>130</v>
      </c>
      <c r="B15" s="5" t="n">
        <v>-27</v>
      </c>
      <c r="C15" s="8" t="n">
        <v>71.90000000000001</v>
      </c>
      <c r="D15" s="8" t="n">
        <v>116.1</v>
      </c>
    </row>
    <row r="16" spans="1:4">
      <c r="A16" s="4" t="s">
        <v>131</v>
      </c>
      <c r="B16" s="8" t="n">
        <v>-332.7</v>
      </c>
      <c r="C16" s="8" t="n">
        <v>-149.9</v>
      </c>
      <c r="D16" s="8" t="n">
        <v>64.09999999999999</v>
      </c>
    </row>
    <row r="17" spans="1:4">
      <c r="A17" s="4" t="s">
        <v>132</v>
      </c>
      <c r="B17" s="8" t="n">
        <v>-217.1</v>
      </c>
      <c r="C17" s="8" t="n">
        <v>131.4</v>
      </c>
      <c r="D17" s="5" t="n">
        <v>41</v>
      </c>
    </row>
    <row r="18" spans="1:4">
      <c r="A18" s="3" t="s">
        <v>133</v>
      </c>
    </row>
    <row r="19" spans="1:4">
      <c r="A19" s="4" t="s">
        <v>134</v>
      </c>
      <c r="B19" s="8" t="n">
        <v>528.9</v>
      </c>
      <c r="C19" s="8" t="n">
        <v>333.6</v>
      </c>
      <c r="D19" s="8" t="n">
        <v>-8.6</v>
      </c>
    </row>
    <row r="20" spans="1:4">
      <c r="A20" s="4" t="s">
        <v>101</v>
      </c>
      <c r="B20" s="5" t="n">
        <v>275</v>
      </c>
      <c r="C20" s="8" t="n">
        <v>166.3</v>
      </c>
      <c r="D20" s="8" t="n">
        <v>155.9</v>
      </c>
    </row>
    <row r="21" spans="1:4">
      <c r="A21" s="4" t="s">
        <v>135</v>
      </c>
      <c r="B21" s="8" t="n">
        <v>290.1</v>
      </c>
      <c r="C21" s="8" t="n">
        <v>37.6</v>
      </c>
      <c r="D21" s="8" t="n">
        <v>183.8</v>
      </c>
    </row>
    <row r="22" spans="1:4">
      <c r="A22" s="4" t="s">
        <v>136</v>
      </c>
      <c r="B22" s="8" t="n">
        <v>2992.3</v>
      </c>
      <c r="C22" s="8" t="n">
        <v>2715.8</v>
      </c>
      <c r="D22" s="8" t="n">
        <v>2300.8</v>
      </c>
    </row>
    <row r="23" spans="1:4">
      <c r="A23" s="3" t="s">
        <v>137</v>
      </c>
    </row>
    <row r="24" spans="1:4">
      <c r="A24" s="4" t="s">
        <v>138</v>
      </c>
      <c r="B24" s="8" t="n">
        <v>-3858.9</v>
      </c>
      <c r="C24" s="8" t="n">
        <v>-3116.8</v>
      </c>
      <c r="D24" s="8" t="n">
        <v>-2825.9</v>
      </c>
    </row>
    <row r="25" spans="1:4">
      <c r="A25" s="4" t="s">
        <v>139</v>
      </c>
      <c r="B25" s="5" t="n">
        <v>2914</v>
      </c>
      <c r="C25" s="8" t="n">
        <v>2713.7</v>
      </c>
      <c r="D25" s="8" t="n">
        <v>2509.8</v>
      </c>
    </row>
    <row r="26" spans="1:4">
      <c r="A26" s="4" t="s">
        <v>140</v>
      </c>
      <c r="B26" s="8" t="n">
        <v>-0.9</v>
      </c>
      <c r="C26" s="8" t="n">
        <v>5.2</v>
      </c>
      <c r="D26" s="8" t="n">
        <v>9.5</v>
      </c>
    </row>
    <row r="27" spans="1:4">
      <c r="A27" s="4" t="s">
        <v>141</v>
      </c>
      <c r="B27" s="8" t="n">
        <v>-615.9</v>
      </c>
      <c r="C27" s="8" t="n">
        <v>-970.3</v>
      </c>
      <c r="D27" s="8" t="n">
        <v>-1031.9</v>
      </c>
    </row>
    <row r="28" spans="1:4">
      <c r="A28" s="4" t="s">
        <v>142</v>
      </c>
      <c r="B28" s="8" t="n">
        <v>931.5</v>
      </c>
      <c r="C28" s="8" t="n">
        <v>779.5</v>
      </c>
      <c r="D28" s="8" t="n">
        <v>1304.8</v>
      </c>
    </row>
    <row r="29" spans="1:4">
      <c r="A29" s="4" t="s">
        <v>143</v>
      </c>
      <c r="B29" s="8" t="n">
        <v>-457.6</v>
      </c>
      <c r="C29" s="8" t="n">
        <v>-423.4</v>
      </c>
      <c r="D29" s="8" t="n">
        <v>-375.2</v>
      </c>
    </row>
    <row r="30" spans="1:4">
      <c r="A30" s="4" t="s">
        <v>144</v>
      </c>
      <c r="B30" s="8" t="n">
        <v>-1494.7</v>
      </c>
      <c r="C30" s="8" t="n">
        <v>-1423.2</v>
      </c>
      <c r="D30" s="8" t="n">
        <v>-1589.7</v>
      </c>
    </row>
    <row r="31" spans="1:4">
      <c r="A31" s="4" t="s">
        <v>145</v>
      </c>
      <c r="B31" s="8" t="n">
        <v>653.7</v>
      </c>
      <c r="C31" s="8" t="n">
        <v>470.7</v>
      </c>
      <c r="D31" s="8" t="n">
        <v>433.8</v>
      </c>
    </row>
    <row r="32" spans="1:4">
      <c r="A32" s="4" t="s">
        <v>125</v>
      </c>
      <c r="B32" s="8" t="n">
        <v>-1.9</v>
      </c>
      <c r="D32" s="8" t="n">
        <v>0.5</v>
      </c>
    </row>
    <row r="33" spans="1:4">
      <c r="A33" s="4" t="s">
        <v>146</v>
      </c>
      <c r="B33" s="8" t="n">
        <v>-1930.7</v>
      </c>
      <c r="C33" s="8" t="n">
        <v>-1964.6</v>
      </c>
      <c r="D33" s="8" t="n">
        <v>-1564.3</v>
      </c>
    </row>
    <row r="34" spans="1:4">
      <c r="A34" s="3" t="s">
        <v>147</v>
      </c>
    </row>
    <row r="35" spans="1:4">
      <c r="A35" s="4" t="s">
        <v>148</v>
      </c>
      <c r="B35" s="8" t="n">
        <v>-804.3</v>
      </c>
      <c r="C35" s="8" t="n">
        <v>-558.3</v>
      </c>
      <c r="D35" s="8" t="n">
        <v>-829.3</v>
      </c>
    </row>
    <row r="36" spans="1:4">
      <c r="A36" s="4" t="s">
        <v>149</v>
      </c>
      <c r="B36" s="8" t="n">
        <v>-354.4</v>
      </c>
      <c r="D36" s="8" t="n">
        <v>-70.5</v>
      </c>
    </row>
    <row r="37" spans="1:4">
      <c r="A37" s="4" t="s">
        <v>150</v>
      </c>
      <c r="B37" s="8" t="n">
        <v>19.3</v>
      </c>
      <c r="C37" s="8" t="n">
        <v>39.3</v>
      </c>
      <c r="D37" s="8" t="n">
        <v>29.4</v>
      </c>
    </row>
    <row r="38" spans="1:4">
      <c r="A38" s="4" t="s">
        <v>151</v>
      </c>
      <c r="B38" s="8" t="n">
        <v>625.9</v>
      </c>
      <c r="C38" s="8" t="n">
        <v>352.1</v>
      </c>
      <c r="D38" s="8" t="n">
        <v>-322.8</v>
      </c>
    </row>
    <row r="39" spans="1:4">
      <c r="A39" s="4" t="s">
        <v>152</v>
      </c>
      <c r="B39" s="8" t="n">
        <v>2339.9</v>
      </c>
      <c r="C39" s="8" t="n">
        <v>1670.2</v>
      </c>
      <c r="D39" s="8" t="n">
        <v>1994.8</v>
      </c>
    </row>
    <row r="40" spans="1:4">
      <c r="A40" s="4" t="s">
        <v>153</v>
      </c>
      <c r="B40" s="8" t="n">
        <v>-1755.3</v>
      </c>
      <c r="C40" s="8" t="n">
        <v>-1897.1</v>
      </c>
      <c r="D40" s="8" t="n">
        <v>-1625.1</v>
      </c>
    </row>
    <row r="41" spans="1:4">
      <c r="A41" s="4" t="s">
        <v>154</v>
      </c>
      <c r="B41" s="8" t="n">
        <v>71.09999999999999</v>
      </c>
      <c r="C41" s="8" t="n">
        <v>-393.8</v>
      </c>
      <c r="D41" s="8" t="n">
        <v>-823.5</v>
      </c>
    </row>
    <row r="42" spans="1:4">
      <c r="A42" s="4" t="s">
        <v>155</v>
      </c>
      <c r="B42" s="8" t="n">
        <v>-61.5</v>
      </c>
      <c r="C42" s="8" t="n">
        <v>91.59999999999999</v>
      </c>
      <c r="D42" s="8" t="n">
        <v>-13.7</v>
      </c>
    </row>
    <row r="43" spans="1:4">
      <c r="A43" s="4" t="s">
        <v>156</v>
      </c>
      <c r="B43" s="8" t="n">
        <v>1071.2</v>
      </c>
      <c r="C43" s="5" t="n">
        <v>449</v>
      </c>
      <c r="D43" s="8" t="n">
        <v>-100.7</v>
      </c>
    </row>
    <row r="44" spans="1:4">
      <c r="A44" s="4" t="s">
        <v>157</v>
      </c>
      <c r="B44" s="8" t="n">
        <v>2364.7</v>
      </c>
      <c r="C44" s="8" t="n">
        <v>1915.7</v>
      </c>
      <c r="D44" s="8" t="n">
        <v>2016.4</v>
      </c>
    </row>
    <row r="45" spans="1:4">
      <c r="A45" s="4" t="s">
        <v>158</v>
      </c>
      <c r="B45" s="7" t="n">
        <v>3435.9</v>
      </c>
      <c r="C45" s="7" t="n">
        <v>2364.7</v>
      </c>
      <c r="D45" s="7" t="n">
        <v>191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3"/>
    <col customWidth="1" max="2" min="2" width="45"/>
    <col customWidth="1" max="3" min="3" width="14"/>
    <col customWidth="1" max="4" min="4" width="14"/>
    <col customWidth="1" max="5" min="5" width="14"/>
    <col customWidth="1" max="6" min="6" width="14"/>
  </cols>
  <sheetData>
    <row r="1" spans="1:6">
      <c r="A1" s="1" t="s">
        <v>539</v>
      </c>
      <c r="C1" s="2" t="s">
        <v>2</v>
      </c>
      <c r="D1" s="2" t="s">
        <v>35</v>
      </c>
      <c r="E1" s="2" t="s">
        <v>36</v>
      </c>
      <c r="F1" s="2" t="s">
        <v>540</v>
      </c>
    </row>
    <row r="2" spans="1:6">
      <c r="A2" s="4" t="s">
        <v>55</v>
      </c>
    </row>
    <row r="3" spans="1:6">
      <c r="A3" s="3" t="s">
        <v>541</v>
      </c>
    </row>
    <row r="4" spans="1:6">
      <c r="A4" s="4" t="s">
        <v>542</v>
      </c>
      <c r="C4" s="7" t="n">
        <v>4630.5</v>
      </c>
      <c r="D4" s="7" t="n">
        <v>4147.8</v>
      </c>
    </row>
    <row r="5" spans="1:6">
      <c r="A5" s="4" t="s">
        <v>543</v>
      </c>
      <c r="C5" s="8" t="n">
        <v>3459.4</v>
      </c>
      <c r="D5" s="8" t="n">
        <v>3211.7</v>
      </c>
    </row>
    <row r="6" spans="1:6">
      <c r="A6" s="4" t="s">
        <v>544</v>
      </c>
      <c r="C6" s="8" t="n">
        <v>735.3</v>
      </c>
      <c r="D6" s="8" t="n">
        <v>781.1</v>
      </c>
    </row>
    <row r="7" spans="1:6">
      <c r="A7" s="4" t="s">
        <v>545</v>
      </c>
      <c r="C7" s="8" t="n">
        <v>2342.3</v>
      </c>
      <c r="D7" s="8" t="n">
        <v>1880.6</v>
      </c>
    </row>
    <row r="8" spans="1:6">
      <c r="A8" s="4" t="s">
        <v>546</v>
      </c>
      <c r="C8" s="8" t="n">
        <v>174.6</v>
      </c>
      <c r="D8" s="8" t="n">
        <v>161.1</v>
      </c>
    </row>
    <row r="9" spans="1:6">
      <c r="A9" s="4" t="s">
        <v>547</v>
      </c>
      <c r="C9" s="8" t="n">
        <v>-387.5</v>
      </c>
      <c r="D9" s="5" t="n">
        <v>-368</v>
      </c>
    </row>
    <row r="10" spans="1:6">
      <c r="A10" s="4" t="s">
        <v>548</v>
      </c>
      <c r="C10" s="8" t="n">
        <v>10954.6</v>
      </c>
      <c r="D10" s="8" t="n">
        <v>9814.299999999999</v>
      </c>
    </row>
    <row r="11" spans="1:6">
      <c r="A11" s="4" t="s">
        <v>549</v>
      </c>
      <c r="C11" s="8" t="n">
        <v>-113.8</v>
      </c>
      <c r="D11" s="8" t="n">
        <v>-117.2</v>
      </c>
      <c r="E11" s="7" t="n">
        <v>-111.2</v>
      </c>
      <c r="F11" s="7" t="n">
        <v>-114.8</v>
      </c>
    </row>
    <row r="12" spans="1:6">
      <c r="A12" s="4" t="s">
        <v>104</v>
      </c>
      <c r="C12" s="8" t="n">
        <v>10840.8</v>
      </c>
      <c r="D12" s="8" t="n">
        <v>9697.1</v>
      </c>
    </row>
    <row r="13" spans="1:6">
      <c r="A13" s="4" t="s">
        <v>550</v>
      </c>
    </row>
    <row r="14" spans="1:6">
      <c r="A14" s="3" t="s">
        <v>541</v>
      </c>
    </row>
    <row r="15" spans="1:6">
      <c r="A15" s="4" t="s">
        <v>549</v>
      </c>
      <c r="C15" s="8" t="n">
        <v>-103.8</v>
      </c>
      <c r="D15" s="8" t="n">
        <v>-101.9</v>
      </c>
    </row>
    <row r="16" spans="1:6">
      <c r="A16" s="4" t="s">
        <v>551</v>
      </c>
    </row>
    <row r="17" spans="1:6">
      <c r="A17" s="3" t="s">
        <v>541</v>
      </c>
    </row>
    <row r="18" spans="1:6">
      <c r="A18" s="4" t="s">
        <v>549</v>
      </c>
      <c r="C18" s="8" t="n">
        <v>-6.8</v>
      </c>
      <c r="D18" s="5" t="n">
        <v>-6</v>
      </c>
    </row>
    <row r="19" spans="1:6">
      <c r="A19" s="4" t="s">
        <v>552</v>
      </c>
    </row>
    <row r="20" spans="1:6">
      <c r="A20" s="3" t="s">
        <v>541</v>
      </c>
    </row>
    <row r="21" spans="1:6">
      <c r="A21" s="4" t="s">
        <v>549</v>
      </c>
      <c r="C21" s="8" t="n">
        <v>-6.8</v>
      </c>
      <c r="D21" s="5" t="n">
        <v>-6</v>
      </c>
      <c r="E21" s="8" t="n">
        <v>-5.5</v>
      </c>
      <c r="F21" s="8" t="n">
        <v>-7.3</v>
      </c>
    </row>
    <row r="22" spans="1:6">
      <c r="A22" s="4" t="s">
        <v>553</v>
      </c>
    </row>
    <row r="23" spans="1:6">
      <c r="A23" s="3" t="s">
        <v>541</v>
      </c>
    </row>
    <row r="24" spans="1:6">
      <c r="A24" s="4" t="s">
        <v>549</v>
      </c>
      <c r="C24" s="8" t="n">
        <v>-3.2</v>
      </c>
      <c r="D24" s="8" t="n">
        <v>-9.300000000000001</v>
      </c>
    </row>
    <row r="25" spans="1:6">
      <c r="A25" s="4" t="s">
        <v>554</v>
      </c>
    </row>
    <row r="26" spans="1:6">
      <c r="A26" s="3" t="s">
        <v>541</v>
      </c>
    </row>
    <row r="27" spans="1:6">
      <c r="A27" s="4" t="s">
        <v>549</v>
      </c>
      <c r="B27" s="4" t="s">
        <v>555</v>
      </c>
      <c r="C27" s="7" t="n">
        <v>-3.2</v>
      </c>
      <c r="D27" s="7" t="n">
        <v>-9.300000000000001</v>
      </c>
      <c r="E27" s="7" t="n">
        <v>-8.6</v>
      </c>
      <c r="F27" s="7" t="n">
        <v>-8.300000000000001</v>
      </c>
    </row>
    <row r="28" spans="1:6"/>
    <row r="29" spans="1:6">
      <c r="A29" s="4" t="s">
        <v>555</v>
      </c>
      <c r="B29" s="4" t="s">
        <v>556</v>
      </c>
    </row>
  </sheetData>
  <mergeCells count="3">
    <mergeCell ref="A1:B1"/>
    <mergeCell ref="A28:E28"/>
    <mergeCell ref="B29:E2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5</v>
      </c>
    </row>
    <row r="2" spans="1:3">
      <c r="A2" s="3" t="s">
        <v>541</v>
      </c>
    </row>
    <row r="3" spans="1:3">
      <c r="A3" s="4" t="s">
        <v>558</v>
      </c>
      <c r="B3" s="6" t="n">
        <v>10780</v>
      </c>
      <c r="C3" s="7" t="n">
        <v>9653.200000000001</v>
      </c>
    </row>
    <row r="4" spans="1:3">
      <c r="A4" s="4" t="s">
        <v>559</v>
      </c>
    </row>
    <row r="5" spans="1:3">
      <c r="A5" s="3" t="s">
        <v>541</v>
      </c>
    </row>
    <row r="6" spans="1:3">
      <c r="A6" s="5" t="n">
        <v>2019</v>
      </c>
      <c r="B6" s="8" t="n">
        <v>1491.1</v>
      </c>
    </row>
    <row r="7" spans="1:3">
      <c r="A7" s="5" t="n">
        <v>2020</v>
      </c>
      <c r="B7" s="8" t="n">
        <v>1203.1</v>
      </c>
    </row>
    <row r="8" spans="1:3">
      <c r="A8" s="5" t="n">
        <v>2021</v>
      </c>
      <c r="B8" s="8" t="n">
        <v>916.1</v>
      </c>
    </row>
    <row r="9" spans="1:3">
      <c r="A9" s="5" t="n">
        <v>2022</v>
      </c>
      <c r="B9" s="8" t="n">
        <v>616.6</v>
      </c>
    </row>
    <row r="10" spans="1:3">
      <c r="A10" s="5" t="n">
        <v>2023</v>
      </c>
      <c r="B10" s="8" t="n">
        <v>363.4</v>
      </c>
    </row>
    <row r="11" spans="1:3">
      <c r="A11" s="4" t="s">
        <v>560</v>
      </c>
      <c r="B11" s="8" t="n">
        <v>40.2</v>
      </c>
    </row>
    <row r="12" spans="1:3">
      <c r="A12" s="4" t="s">
        <v>558</v>
      </c>
      <c r="B12" s="8" t="n">
        <v>4630.5</v>
      </c>
    </row>
    <row r="13" spans="1:3">
      <c r="A13" s="4" t="s">
        <v>561</v>
      </c>
    </row>
    <row r="14" spans="1:3">
      <c r="A14" s="3" t="s">
        <v>541</v>
      </c>
    </row>
    <row r="15" spans="1:3">
      <c r="A15" s="5" t="n">
        <v>2019</v>
      </c>
      <c r="B15" s="8" t="n">
        <v>1343.6</v>
      </c>
    </row>
    <row r="16" spans="1:3">
      <c r="A16" s="5" t="n">
        <v>2020</v>
      </c>
      <c r="B16" s="8" t="n">
        <v>1016.8</v>
      </c>
    </row>
    <row r="17" spans="1:3">
      <c r="A17" s="5" t="n">
        <v>2021</v>
      </c>
      <c r="B17" s="8" t="n">
        <v>747.4</v>
      </c>
    </row>
    <row r="18" spans="1:3">
      <c r="A18" s="5" t="n">
        <v>2022</v>
      </c>
      <c r="B18" s="8" t="n">
        <v>443.1</v>
      </c>
    </row>
    <row r="19" spans="1:3">
      <c r="A19" s="5" t="n">
        <v>2023</v>
      </c>
      <c r="B19" s="8" t="n">
        <v>246.3</v>
      </c>
    </row>
    <row r="20" spans="1:3">
      <c r="A20" s="4" t="s">
        <v>560</v>
      </c>
      <c r="B20" s="8" t="n">
        <v>84.59999999999999</v>
      </c>
    </row>
    <row r="21" spans="1:3">
      <c r="A21" s="4" t="s">
        <v>558</v>
      </c>
      <c r="B21" s="7" t="n">
        <v>388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5</v>
      </c>
      <c r="D2" s="2" t="s">
        <v>36</v>
      </c>
    </row>
    <row r="3" spans="1:4">
      <c r="A3" s="3" t="s">
        <v>541</v>
      </c>
    </row>
    <row r="4" spans="1:4">
      <c r="A4" s="4" t="s">
        <v>563</v>
      </c>
      <c r="B4" s="6" t="n">
        <v>20100000</v>
      </c>
      <c r="C4" s="6" t="n">
        <v>37900000</v>
      </c>
    </row>
    <row r="5" spans="1:4">
      <c r="A5" s="4" t="s">
        <v>564</v>
      </c>
      <c r="B5" s="5" t="n">
        <v>0</v>
      </c>
      <c r="C5" s="5" t="n">
        <v>1600000</v>
      </c>
    </row>
    <row r="6" spans="1:4">
      <c r="A6" s="4" t="s">
        <v>565</v>
      </c>
      <c r="B6" s="5" t="n">
        <v>10800000</v>
      </c>
      <c r="C6" s="5" t="n">
        <v>13100000</v>
      </c>
    </row>
    <row r="7" spans="1:4">
      <c r="A7" s="4" t="s">
        <v>566</v>
      </c>
      <c r="B7" s="6" t="n">
        <v>75800000</v>
      </c>
      <c r="C7" s="5" t="n">
        <v>58300000</v>
      </c>
      <c r="D7" s="6" t="n">
        <v>51700000</v>
      </c>
    </row>
    <row r="8" spans="1:4">
      <c r="A8" s="4" t="s">
        <v>55</v>
      </c>
    </row>
    <row r="9" spans="1:4">
      <c r="A9" s="3" t="s">
        <v>541</v>
      </c>
    </row>
    <row r="10" spans="1:4">
      <c r="A10" s="4" t="s">
        <v>567</v>
      </c>
      <c r="B10" s="4" t="s">
        <v>462</v>
      </c>
    </row>
    <row r="11" spans="1:4">
      <c r="A11" s="4" t="s">
        <v>568</v>
      </c>
      <c r="B11" s="6" t="n">
        <v>0</v>
      </c>
      <c r="C11" s="6" t="n">
        <v>4900000</v>
      </c>
    </row>
    <row r="12" spans="1:4">
      <c r="A12" s="4" t="s">
        <v>569</v>
      </c>
    </row>
    <row r="13" spans="1:4">
      <c r="A13" s="3" t="s">
        <v>541</v>
      </c>
    </row>
    <row r="14" spans="1:4">
      <c r="A14" s="4" t="s">
        <v>570</v>
      </c>
      <c r="C14" s="4" t="s">
        <v>571</v>
      </c>
    </row>
    <row r="15" spans="1:4">
      <c r="A15" s="4" t="s">
        <v>572</v>
      </c>
    </row>
    <row r="16" spans="1:4">
      <c r="A16" s="3" t="s">
        <v>541</v>
      </c>
    </row>
    <row r="17" spans="1:4">
      <c r="A17" s="4" t="s">
        <v>573</v>
      </c>
      <c r="B17" s="6" t="n">
        <v>312900000</v>
      </c>
      <c r="C17" s="6" t="n">
        <v>3409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63"/>
    <col customWidth="1" max="2" min="2" width="45"/>
    <col customWidth="1" max="3" min="3" width="16"/>
    <col customWidth="1" max="4" min="4" width="14"/>
    <col customWidth="1" max="5" min="5" width="14"/>
  </cols>
  <sheetData>
    <row r="1" spans="1:5">
      <c r="A1" s="1" t="s">
        <v>574</v>
      </c>
      <c r="C1" s="2" t="s">
        <v>1</v>
      </c>
    </row>
    <row r="2" spans="1:5">
      <c r="C2" s="2" t="s">
        <v>2</v>
      </c>
      <c r="D2" s="2" t="s">
        <v>35</v>
      </c>
      <c r="E2" s="2" t="s">
        <v>36</v>
      </c>
    </row>
    <row r="3" spans="1:5">
      <c r="A3" s="3" t="s">
        <v>575</v>
      </c>
    </row>
    <row r="4" spans="1:5">
      <c r="A4" s="4" t="s">
        <v>576</v>
      </c>
      <c r="C4" s="7" t="n">
        <v>16.5</v>
      </c>
      <c r="D4" s="7" t="n">
        <v>22.3</v>
      </c>
      <c r="E4" s="7" t="n">
        <v>18.4</v>
      </c>
    </row>
    <row r="5" spans="1:5">
      <c r="A5" s="4" t="s">
        <v>551</v>
      </c>
    </row>
    <row r="6" spans="1:5">
      <c r="A6" s="3" t="s">
        <v>575</v>
      </c>
    </row>
    <row r="7" spans="1:5">
      <c r="A7" s="4" t="s">
        <v>577</v>
      </c>
      <c r="C7" s="5" t="n">
        <v>6</v>
      </c>
    </row>
    <row r="8" spans="1:5">
      <c r="A8" s="4" t="s">
        <v>578</v>
      </c>
      <c r="C8" s="8" t="n">
        <v>6.8</v>
      </c>
      <c r="D8" s="5" t="n">
        <v>6</v>
      </c>
    </row>
    <row r="9" spans="1:5">
      <c r="A9" s="4" t="s">
        <v>553</v>
      </c>
    </row>
    <row r="10" spans="1:5">
      <c r="A10" s="3" t="s">
        <v>575</v>
      </c>
    </row>
    <row r="11" spans="1:5">
      <c r="A11" s="4" t="s">
        <v>577</v>
      </c>
      <c r="C11" s="8" t="n">
        <v>9.300000000000001</v>
      </c>
    </row>
    <row r="12" spans="1:5">
      <c r="A12" s="4" t="s">
        <v>578</v>
      </c>
      <c r="C12" s="8" t="n">
        <v>3.2</v>
      </c>
      <c r="D12" s="8" t="n">
        <v>9.300000000000001</v>
      </c>
    </row>
    <row r="13" spans="1:5">
      <c r="A13" s="4" t="s">
        <v>55</v>
      </c>
    </row>
    <row r="14" spans="1:5">
      <c r="A14" s="3" t="s">
        <v>575</v>
      </c>
    </row>
    <row r="15" spans="1:5">
      <c r="A15" s="4" t="s">
        <v>577</v>
      </c>
      <c r="C15" s="8" t="n">
        <v>117.2</v>
      </c>
      <c r="D15" s="8" t="n">
        <v>111.2</v>
      </c>
      <c r="E15" s="8" t="n">
        <v>114.8</v>
      </c>
    </row>
    <row r="16" spans="1:5">
      <c r="A16" s="4" t="s">
        <v>576</v>
      </c>
      <c r="C16" s="8" t="n">
        <v>16.5</v>
      </c>
      <c r="D16" s="8" t="n">
        <v>22.3</v>
      </c>
      <c r="E16" s="8" t="n">
        <v>18.4</v>
      </c>
    </row>
    <row r="17" spans="1:5">
      <c r="A17" s="4" t="s">
        <v>579</v>
      </c>
      <c r="C17" s="8" t="n">
        <v>-27.5</v>
      </c>
      <c r="D17" s="8" t="n">
        <v>-26.7</v>
      </c>
      <c r="E17" s="5" t="n">
        <v>-25</v>
      </c>
    </row>
    <row r="18" spans="1:5">
      <c r="A18" s="4" t="s">
        <v>580</v>
      </c>
      <c r="C18" s="8" t="n">
        <v>10.3</v>
      </c>
      <c r="D18" s="8" t="n">
        <v>5.3</v>
      </c>
      <c r="E18" s="8" t="n">
        <v>5.8</v>
      </c>
    </row>
    <row r="19" spans="1:5">
      <c r="A19" s="4" t="s">
        <v>581</v>
      </c>
      <c r="C19" s="8" t="n">
        <v>-2.7</v>
      </c>
      <c r="D19" s="8" t="n">
        <v>5.1</v>
      </c>
      <c r="E19" s="8" t="n">
        <v>-2.8</v>
      </c>
    </row>
    <row r="20" spans="1:5">
      <c r="A20" s="4" t="s">
        <v>578</v>
      </c>
      <c r="C20" s="8" t="n">
        <v>113.8</v>
      </c>
      <c r="D20" s="8" t="n">
        <v>117.2</v>
      </c>
      <c r="E20" s="8" t="n">
        <v>111.2</v>
      </c>
    </row>
    <row r="21" spans="1:5">
      <c r="A21" s="4" t="s">
        <v>582</v>
      </c>
    </row>
    <row r="22" spans="1:5">
      <c r="A22" s="3" t="s">
        <v>575</v>
      </c>
    </row>
    <row r="23" spans="1:5">
      <c r="A23" s="4" t="s">
        <v>577</v>
      </c>
      <c r="C23" s="5" t="n">
        <v>6</v>
      </c>
      <c r="D23" s="8" t="n">
        <v>5.5</v>
      </c>
      <c r="E23" s="8" t="n">
        <v>7.3</v>
      </c>
    </row>
    <row r="24" spans="1:5">
      <c r="A24" s="4" t="s">
        <v>576</v>
      </c>
      <c r="C24" s="5" t="n">
        <v>1</v>
      </c>
      <c r="D24" s="5" t="n">
        <v>0</v>
      </c>
      <c r="E24" s="8" t="n">
        <v>-1.7</v>
      </c>
    </row>
    <row r="25" spans="1:5">
      <c r="A25" s="4" t="s">
        <v>579</v>
      </c>
      <c r="D25" s="5" t="n">
        <v>0</v>
      </c>
      <c r="E25" s="5" t="n">
        <v>0</v>
      </c>
    </row>
    <row r="26" spans="1:5">
      <c r="A26" s="4" t="s">
        <v>580</v>
      </c>
      <c r="D26" s="5" t="n">
        <v>0</v>
      </c>
      <c r="E26" s="5" t="n">
        <v>0</v>
      </c>
    </row>
    <row r="27" spans="1:5">
      <c r="A27" s="4" t="s">
        <v>581</v>
      </c>
      <c r="C27" s="8" t="n">
        <v>-0.2</v>
      </c>
      <c r="D27" s="8" t="n">
        <v>0.5</v>
      </c>
      <c r="E27" s="8" t="n">
        <v>-0.1</v>
      </c>
    </row>
    <row r="28" spans="1:5">
      <c r="A28" s="4" t="s">
        <v>578</v>
      </c>
      <c r="C28" s="8" t="n">
        <v>6.8</v>
      </c>
      <c r="D28" s="5" t="n">
        <v>6</v>
      </c>
      <c r="E28" s="8" t="n">
        <v>5.5</v>
      </c>
    </row>
    <row r="29" spans="1:5">
      <c r="A29" s="4" t="s">
        <v>583</v>
      </c>
    </row>
    <row r="30" spans="1:5">
      <c r="A30" s="3" t="s">
        <v>575</v>
      </c>
    </row>
    <row r="31" spans="1:5">
      <c r="A31" s="4" t="s">
        <v>577</v>
      </c>
      <c r="C31" s="8" t="n">
        <v>9.4</v>
      </c>
      <c r="D31" s="8" t="n">
        <v>9.6</v>
      </c>
      <c r="E31" s="8" t="n">
        <v>10.3</v>
      </c>
    </row>
    <row r="32" spans="1:5">
      <c r="A32" s="4" t="s">
        <v>576</v>
      </c>
      <c r="C32" s="8" t="n">
        <v>0.7</v>
      </c>
      <c r="D32" s="8" t="n">
        <v>-0.3</v>
      </c>
      <c r="E32" s="8" t="n">
        <v>-0.7</v>
      </c>
    </row>
    <row r="33" spans="1:5">
      <c r="A33" s="4" t="s">
        <v>579</v>
      </c>
      <c r="D33" s="5" t="n">
        <v>0</v>
      </c>
      <c r="E33" s="5" t="n">
        <v>0</v>
      </c>
    </row>
    <row r="34" spans="1:5">
      <c r="A34" s="4" t="s">
        <v>580</v>
      </c>
      <c r="D34" s="5" t="n">
        <v>0</v>
      </c>
      <c r="E34" s="5" t="n">
        <v>0</v>
      </c>
    </row>
    <row r="35" spans="1:5">
      <c r="A35" s="4" t="s">
        <v>581</v>
      </c>
      <c r="C35" s="8" t="n">
        <v>-0.1</v>
      </c>
      <c r="D35" s="8" t="n">
        <v>0.1</v>
      </c>
      <c r="E35" s="5" t="n">
        <v>0</v>
      </c>
    </row>
    <row r="36" spans="1:5">
      <c r="A36" s="4" t="s">
        <v>578</v>
      </c>
      <c r="C36" s="5" t="n">
        <v>10</v>
      </c>
      <c r="D36" s="8" t="n">
        <v>9.4</v>
      </c>
      <c r="E36" s="8" t="n">
        <v>9.6</v>
      </c>
    </row>
    <row r="37" spans="1:5">
      <c r="A37" s="4" t="s">
        <v>584</v>
      </c>
    </row>
    <row r="38" spans="1:5">
      <c r="A38" s="3" t="s">
        <v>575</v>
      </c>
    </row>
    <row r="39" spans="1:5">
      <c r="A39" s="4" t="s">
        <v>577</v>
      </c>
      <c r="C39" s="8" t="n">
        <v>92.5</v>
      </c>
      <c r="D39" s="8" t="n">
        <v>87.5</v>
      </c>
      <c r="E39" s="8" t="n">
        <v>88.90000000000001</v>
      </c>
    </row>
    <row r="40" spans="1:5">
      <c r="A40" s="4" t="s">
        <v>576</v>
      </c>
      <c r="C40" s="8" t="n">
        <v>13.6</v>
      </c>
      <c r="D40" s="8" t="n">
        <v>21.1</v>
      </c>
      <c r="E40" s="8" t="n">
        <v>18.6</v>
      </c>
    </row>
    <row r="41" spans="1:5">
      <c r="A41" s="4" t="s">
        <v>579</v>
      </c>
      <c r="C41" s="5" t="n">
        <v>-20</v>
      </c>
      <c r="D41" s="8" t="n">
        <v>-24.8</v>
      </c>
      <c r="E41" s="8" t="n">
        <v>-22.9</v>
      </c>
    </row>
    <row r="42" spans="1:5">
      <c r="A42" s="4" t="s">
        <v>580</v>
      </c>
      <c r="C42" s="8" t="n">
        <v>9.9</v>
      </c>
      <c r="D42" s="5" t="n">
        <v>5</v>
      </c>
      <c r="E42" s="8" t="n">
        <v>5.5</v>
      </c>
    </row>
    <row r="43" spans="1:5">
      <c r="A43" s="4" t="s">
        <v>581</v>
      </c>
      <c r="C43" s="8" t="n">
        <v>-2.2</v>
      </c>
      <c r="D43" s="8" t="n">
        <v>3.7</v>
      </c>
      <c r="E43" s="8" t="n">
        <v>-2.6</v>
      </c>
    </row>
    <row r="44" spans="1:5">
      <c r="A44" s="4" t="s">
        <v>578</v>
      </c>
      <c r="C44" s="8" t="n">
        <v>93.8</v>
      </c>
      <c r="D44" s="8" t="n">
        <v>92.5</v>
      </c>
      <c r="E44" s="8" t="n">
        <v>87.5</v>
      </c>
    </row>
    <row r="45" spans="1:5">
      <c r="A45" s="4" t="s">
        <v>585</v>
      </c>
    </row>
    <row r="46" spans="1:5">
      <c r="A46" s="3" t="s">
        <v>575</v>
      </c>
    </row>
    <row r="47" spans="1:5">
      <c r="A47" s="4" t="s">
        <v>577</v>
      </c>
      <c r="B47" s="4" t="s">
        <v>555</v>
      </c>
      <c r="C47" s="8" t="n">
        <v>9.300000000000001</v>
      </c>
      <c r="D47" s="8" t="n">
        <v>8.6</v>
      </c>
      <c r="E47" s="8" t="n">
        <v>8.300000000000001</v>
      </c>
    </row>
    <row r="48" spans="1:5">
      <c r="A48" s="4" t="s">
        <v>576</v>
      </c>
      <c r="B48" s="4" t="s">
        <v>555</v>
      </c>
      <c r="C48" s="8" t="n">
        <v>1.2</v>
      </c>
      <c r="D48" s="8" t="n">
        <v>1.5</v>
      </c>
      <c r="E48" s="8" t="n">
        <v>2.2</v>
      </c>
    </row>
    <row r="49" spans="1:5">
      <c r="A49" s="4" t="s">
        <v>579</v>
      </c>
      <c r="B49" s="4" t="s">
        <v>555</v>
      </c>
      <c r="C49" s="8" t="n">
        <v>-7.5</v>
      </c>
      <c r="D49" s="8" t="n">
        <v>-1.9</v>
      </c>
      <c r="E49" s="8" t="n">
        <v>-2.1</v>
      </c>
    </row>
    <row r="50" spans="1:5">
      <c r="A50" s="4" t="s">
        <v>580</v>
      </c>
      <c r="B50" s="4" t="s">
        <v>555</v>
      </c>
      <c r="C50" s="8" t="n">
        <v>0.4</v>
      </c>
      <c r="D50" s="8" t="n">
        <v>0.3</v>
      </c>
      <c r="E50" s="8" t="n">
        <v>0.3</v>
      </c>
    </row>
    <row r="51" spans="1:5">
      <c r="A51" s="4" t="s">
        <v>581</v>
      </c>
      <c r="B51" s="4" t="s">
        <v>555</v>
      </c>
      <c r="C51" s="8" t="n">
        <v>-0.2</v>
      </c>
      <c r="D51" s="8" t="n">
        <v>0.8</v>
      </c>
      <c r="E51" s="8" t="n">
        <v>-0.1</v>
      </c>
    </row>
    <row r="52" spans="1:5">
      <c r="A52" s="4" t="s">
        <v>578</v>
      </c>
      <c r="B52" s="4" t="s">
        <v>555</v>
      </c>
      <c r="C52" s="7" t="n">
        <v>3.2</v>
      </c>
      <c r="D52" s="7" t="n">
        <v>9.300000000000001</v>
      </c>
      <c r="E52" s="7" t="n">
        <v>8.6</v>
      </c>
    </row>
    <row r="53" spans="1:5"/>
    <row r="54" spans="1:5">
      <c r="A54" s="4" t="s">
        <v>555</v>
      </c>
      <c r="B54" s="4" t="s">
        <v>556</v>
      </c>
    </row>
  </sheetData>
  <mergeCells count="4">
    <mergeCell ref="A1:B2"/>
    <mergeCell ref="C1:E1"/>
    <mergeCell ref="A53:D53"/>
    <mergeCell ref="B54:D5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5</v>
      </c>
    </row>
    <row r="2" spans="1:3">
      <c r="A2" s="3" t="s">
        <v>575</v>
      </c>
    </row>
    <row r="3" spans="1:3">
      <c r="A3" s="4" t="s">
        <v>587</v>
      </c>
      <c r="B3" s="7" t="n">
        <v>39.3</v>
      </c>
      <c r="C3" s="7" t="n">
        <v>54.9</v>
      </c>
    </row>
    <row r="4" spans="1:3">
      <c r="A4" s="4" t="s">
        <v>588</v>
      </c>
      <c r="B4" s="8" t="n">
        <v>5.9</v>
      </c>
      <c r="C4" s="8" t="n">
        <v>6.7</v>
      </c>
    </row>
    <row r="5" spans="1:3">
      <c r="A5" s="4" t="s">
        <v>589</v>
      </c>
      <c r="B5" s="8" t="n">
        <v>10740.7</v>
      </c>
      <c r="C5" s="8" t="n">
        <v>9598.299999999999</v>
      </c>
    </row>
    <row r="6" spans="1:3">
      <c r="A6" s="4" t="s">
        <v>590</v>
      </c>
      <c r="B6" s="8" t="n">
        <v>104.7</v>
      </c>
      <c r="C6" s="8" t="n">
        <v>101.2</v>
      </c>
    </row>
    <row r="7" spans="1:3">
      <c r="A7" s="4" t="s">
        <v>551</v>
      </c>
    </row>
    <row r="8" spans="1:3">
      <c r="A8" s="3" t="s">
        <v>575</v>
      </c>
    </row>
    <row r="9" spans="1:3">
      <c r="A9" s="4" t="s">
        <v>587</v>
      </c>
      <c r="B9" s="8" t="n">
        <v>0.1</v>
      </c>
      <c r="C9" s="8" t="n">
        <v>0.1</v>
      </c>
    </row>
    <row r="10" spans="1:3">
      <c r="A10" s="4" t="s">
        <v>588</v>
      </c>
      <c r="B10" s="8" t="n">
        <v>0.1</v>
      </c>
      <c r="C10" s="8" t="n">
        <v>0.1</v>
      </c>
    </row>
    <row r="11" spans="1:3">
      <c r="A11" s="4" t="s">
        <v>589</v>
      </c>
      <c r="B11" s="8" t="n">
        <v>2342.2</v>
      </c>
      <c r="C11" s="8" t="n">
        <v>1880.5</v>
      </c>
    </row>
    <row r="12" spans="1:3">
      <c r="A12" s="4" t="s">
        <v>590</v>
      </c>
      <c r="B12" s="8" t="n">
        <v>6.7</v>
      </c>
      <c r="C12" s="8" t="n">
        <v>5.9</v>
      </c>
    </row>
    <row r="13" spans="1:3">
      <c r="A13" s="4" t="s">
        <v>591</v>
      </c>
    </row>
    <row r="14" spans="1:3">
      <c r="A14" s="3" t="s">
        <v>575</v>
      </c>
    </row>
    <row r="15" spans="1:3">
      <c r="A15" s="4" t="s">
        <v>587</v>
      </c>
      <c r="B15" s="8" t="n">
        <v>2.5</v>
      </c>
      <c r="C15" s="5" t="n">
        <v>4</v>
      </c>
    </row>
    <row r="16" spans="1:3">
      <c r="A16" s="4" t="s">
        <v>588</v>
      </c>
      <c r="B16" s="5" t="n">
        <v>0</v>
      </c>
    </row>
    <row r="17" spans="1:3">
      <c r="A17" s="4" t="s">
        <v>589</v>
      </c>
      <c r="B17" s="8" t="n">
        <v>1462.1</v>
      </c>
      <c r="C17" s="8" t="n">
        <v>1354.7</v>
      </c>
    </row>
    <row r="18" spans="1:3">
      <c r="A18" s="4" t="s">
        <v>590</v>
      </c>
      <c r="B18" s="5" t="n">
        <v>10</v>
      </c>
      <c r="C18" s="8" t="n">
        <v>9.4</v>
      </c>
    </row>
    <row r="19" spans="1:3">
      <c r="A19" s="4" t="s">
        <v>592</v>
      </c>
    </row>
    <row r="20" spans="1:3">
      <c r="A20" s="3" t="s">
        <v>575</v>
      </c>
    </row>
    <row r="21" spans="1:3">
      <c r="A21" s="4" t="s">
        <v>587</v>
      </c>
      <c r="B21" s="8" t="n">
        <v>36.7</v>
      </c>
      <c r="C21" s="8" t="n">
        <v>50.8</v>
      </c>
    </row>
    <row r="22" spans="1:3">
      <c r="A22" s="4" t="s">
        <v>588</v>
      </c>
      <c r="B22" s="8" t="n">
        <v>5.8</v>
      </c>
      <c r="C22" s="8" t="n">
        <v>6.6</v>
      </c>
    </row>
    <row r="23" spans="1:3">
      <c r="A23" s="4" t="s">
        <v>589</v>
      </c>
      <c r="B23" s="8" t="n">
        <v>6936.4</v>
      </c>
      <c r="C23" s="8" t="n">
        <v>6363.1</v>
      </c>
    </row>
    <row r="24" spans="1:3">
      <c r="A24" s="4" t="s">
        <v>590</v>
      </c>
      <c r="B24" s="6" t="n">
        <v>88</v>
      </c>
      <c r="C24" s="7" t="n">
        <v>85.900000000000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5</v>
      </c>
    </row>
    <row r="2" spans="1:3">
      <c r="A2" s="3" t="s">
        <v>594</v>
      </c>
    </row>
    <row r="3" spans="1:3">
      <c r="A3" s="4" t="s">
        <v>595</v>
      </c>
      <c r="B3" s="7" t="n">
        <v>35.5</v>
      </c>
      <c r="C3" s="7" t="n">
        <v>50.5</v>
      </c>
    </row>
    <row r="4" spans="1:3">
      <c r="A4" s="4" t="s">
        <v>551</v>
      </c>
    </row>
    <row r="5" spans="1:3">
      <c r="A5" s="3" t="s">
        <v>594</v>
      </c>
    </row>
    <row r="6" spans="1:3">
      <c r="A6" s="4" t="s">
        <v>595</v>
      </c>
      <c r="B6" s="8" t="n">
        <v>0.1</v>
      </c>
      <c r="C6" s="8" t="n">
        <v>0.1</v>
      </c>
    </row>
    <row r="7" spans="1:3">
      <c r="A7" s="4" t="s">
        <v>596</v>
      </c>
    </row>
    <row r="8" spans="1:3">
      <c r="A8" s="3" t="s">
        <v>594</v>
      </c>
    </row>
    <row r="9" spans="1:3">
      <c r="A9" s="4" t="s">
        <v>595</v>
      </c>
      <c r="B9" s="8" t="n">
        <v>27.5</v>
      </c>
      <c r="C9" s="8" t="n">
        <v>44.4</v>
      </c>
    </row>
    <row r="10" spans="1:3">
      <c r="A10" s="4" t="s">
        <v>597</v>
      </c>
    </row>
    <row r="11" spans="1:3">
      <c r="A11" s="3" t="s">
        <v>594</v>
      </c>
    </row>
    <row r="12" spans="1:3">
      <c r="A12" s="4" t="s">
        <v>595</v>
      </c>
      <c r="B12" s="7" t="n">
        <v>7.9</v>
      </c>
      <c r="C12" s="6" t="n">
        <v>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5</v>
      </c>
    </row>
    <row r="3" spans="1:3">
      <c r="A3" s="3" t="s">
        <v>599</v>
      </c>
    </row>
    <row r="4" spans="1:3">
      <c r="A4" s="4" t="s">
        <v>600</v>
      </c>
      <c r="B4" s="6" t="n">
        <v>18</v>
      </c>
      <c r="C4" s="7" t="n">
        <v>19.9</v>
      </c>
    </row>
    <row r="5" spans="1:3">
      <c r="A5" s="4" t="s">
        <v>601</v>
      </c>
      <c r="B5" s="8" t="n">
        <v>-3.4</v>
      </c>
      <c r="C5" s="8" t="n">
        <v>-3.3</v>
      </c>
    </row>
    <row r="6" spans="1:3">
      <c r="A6" s="4" t="s">
        <v>602</v>
      </c>
      <c r="B6" s="8" t="n">
        <v>14.6</v>
      </c>
      <c r="C6" s="8" t="n">
        <v>16.6</v>
      </c>
    </row>
    <row r="7" spans="1:3">
      <c r="A7" s="4" t="s">
        <v>603</v>
      </c>
      <c r="B7" s="8" t="n">
        <v>7.7</v>
      </c>
      <c r="C7" s="8" t="n">
        <v>17.2</v>
      </c>
    </row>
    <row r="8" spans="1:3">
      <c r="A8" s="4" t="s">
        <v>604</v>
      </c>
      <c r="B8" s="8" t="n">
        <v>22.3</v>
      </c>
      <c r="C8" s="8" t="n">
        <v>33.8</v>
      </c>
    </row>
    <row r="9" spans="1:3">
      <c r="A9" s="4" t="s">
        <v>605</v>
      </c>
      <c r="B9" s="8" t="n">
        <v>35.4</v>
      </c>
      <c r="C9" s="8" t="n">
        <v>37.2</v>
      </c>
    </row>
    <row r="10" spans="1:3">
      <c r="A10" s="4" t="s">
        <v>551</v>
      </c>
    </row>
    <row r="11" spans="1:3">
      <c r="A11" s="3" t="s">
        <v>599</v>
      </c>
    </row>
    <row r="12" spans="1:3">
      <c r="A12" s="4" t="s">
        <v>600</v>
      </c>
      <c r="B12" s="8" t="n">
        <v>0.1</v>
      </c>
      <c r="C12" s="8" t="n">
        <v>0.1</v>
      </c>
    </row>
    <row r="13" spans="1:3">
      <c r="A13" s="4" t="s">
        <v>601</v>
      </c>
      <c r="B13" s="8" t="n">
        <v>-0.1</v>
      </c>
      <c r="C13" s="8" t="n">
        <v>-0.1</v>
      </c>
    </row>
    <row r="14" spans="1:3">
      <c r="A14" s="4" t="s">
        <v>602</v>
      </c>
      <c r="B14" s="5" t="n">
        <v>0</v>
      </c>
      <c r="C14" s="5" t="n">
        <v>0</v>
      </c>
    </row>
    <row r="15" spans="1:3">
      <c r="A15" s="4" t="s">
        <v>603</v>
      </c>
      <c r="B15" s="5" t="n">
        <v>0</v>
      </c>
      <c r="C15" s="5" t="n">
        <v>0</v>
      </c>
    </row>
    <row r="16" spans="1:3">
      <c r="A16" s="4" t="s">
        <v>604</v>
      </c>
      <c r="B16" s="5" t="n">
        <v>0</v>
      </c>
      <c r="C16" s="5" t="n">
        <v>0</v>
      </c>
    </row>
    <row r="17" spans="1:3">
      <c r="A17" s="4" t="s">
        <v>605</v>
      </c>
      <c r="B17" s="8" t="n">
        <v>0.1</v>
      </c>
      <c r="C17" s="8" t="n">
        <v>0.1</v>
      </c>
    </row>
    <row r="18" spans="1:3">
      <c r="A18" s="4" t="s">
        <v>591</v>
      </c>
    </row>
    <row r="19" spans="1:3">
      <c r="A19" s="3" t="s">
        <v>599</v>
      </c>
    </row>
    <row r="20" spans="1:3">
      <c r="A20" s="4" t="s">
        <v>600</v>
      </c>
      <c r="B20" s="5" t="n">
        <v>0</v>
      </c>
      <c r="C20" s="5" t="n">
        <v>0</v>
      </c>
    </row>
    <row r="21" spans="1:3">
      <c r="A21" s="4" t="s">
        <v>601</v>
      </c>
      <c r="B21" s="5" t="n">
        <v>0</v>
      </c>
      <c r="C21" s="5" t="n">
        <v>0</v>
      </c>
    </row>
    <row r="22" spans="1:3">
      <c r="A22" s="4" t="s">
        <v>602</v>
      </c>
      <c r="B22" s="5" t="n">
        <v>0</v>
      </c>
      <c r="C22" s="5" t="n">
        <v>0</v>
      </c>
    </row>
    <row r="23" spans="1:3">
      <c r="A23" s="4" t="s">
        <v>603</v>
      </c>
      <c r="B23" s="8" t="n">
        <v>2.5</v>
      </c>
      <c r="C23" s="8" t="n">
        <v>3.9</v>
      </c>
    </row>
    <row r="24" spans="1:3">
      <c r="A24" s="4" t="s">
        <v>604</v>
      </c>
      <c r="B24" s="8" t="n">
        <v>2.5</v>
      </c>
      <c r="C24" s="8" t="n">
        <v>3.9</v>
      </c>
    </row>
    <row r="25" spans="1:3">
      <c r="A25" s="4" t="s">
        <v>605</v>
      </c>
      <c r="B25" s="8" t="n">
        <v>3.2</v>
      </c>
      <c r="C25" s="5" t="n">
        <v>4</v>
      </c>
    </row>
    <row r="26" spans="1:3">
      <c r="A26" s="4" t="s">
        <v>596</v>
      </c>
    </row>
    <row r="27" spans="1:3">
      <c r="A27" s="3" t="s">
        <v>599</v>
      </c>
    </row>
    <row r="28" spans="1:3">
      <c r="A28" s="4" t="s">
        <v>600</v>
      </c>
      <c r="B28" s="8" t="n">
        <v>14.5</v>
      </c>
      <c r="C28" s="8" t="n">
        <v>18.8</v>
      </c>
    </row>
    <row r="29" spans="1:3">
      <c r="A29" s="4" t="s">
        <v>601</v>
      </c>
      <c r="B29" s="8" t="n">
        <v>-2.3</v>
      </c>
      <c r="C29" s="5" t="n">
        <v>-3</v>
      </c>
    </row>
    <row r="30" spans="1:3">
      <c r="A30" s="4" t="s">
        <v>602</v>
      </c>
      <c r="B30" s="8" t="n">
        <v>12.2</v>
      </c>
      <c r="C30" s="8" t="n">
        <v>15.8</v>
      </c>
    </row>
    <row r="31" spans="1:3">
      <c r="A31" s="4" t="s">
        <v>603</v>
      </c>
      <c r="B31" s="8" t="n">
        <v>4.9</v>
      </c>
      <c r="C31" s="8" t="n">
        <v>13.1</v>
      </c>
    </row>
    <row r="32" spans="1:3">
      <c r="A32" s="4" t="s">
        <v>604</v>
      </c>
      <c r="B32" s="8" t="n">
        <v>17.1</v>
      </c>
      <c r="C32" s="8" t="n">
        <v>28.9</v>
      </c>
    </row>
    <row r="33" spans="1:3">
      <c r="A33" s="4" t="s">
        <v>605</v>
      </c>
      <c r="B33" s="8" t="n">
        <v>29.3</v>
      </c>
      <c r="C33" s="8" t="n">
        <v>31.3</v>
      </c>
    </row>
    <row r="34" spans="1:3">
      <c r="A34" s="4" t="s">
        <v>597</v>
      </c>
    </row>
    <row r="35" spans="1:3">
      <c r="A35" s="3" t="s">
        <v>599</v>
      </c>
    </row>
    <row r="36" spans="1:3">
      <c r="A36" s="4" t="s">
        <v>600</v>
      </c>
      <c r="B36" s="8" t="n">
        <v>3.4</v>
      </c>
      <c r="C36" s="5" t="n">
        <v>1</v>
      </c>
    </row>
    <row r="37" spans="1:3">
      <c r="A37" s="4" t="s">
        <v>601</v>
      </c>
      <c r="B37" s="5" t="n">
        <v>-1</v>
      </c>
      <c r="C37" s="8" t="n">
        <v>-0.2</v>
      </c>
    </row>
    <row r="38" spans="1:3">
      <c r="A38" s="4" t="s">
        <v>602</v>
      </c>
      <c r="B38" s="8" t="n">
        <v>2.4</v>
      </c>
      <c r="C38" s="8" t="n">
        <v>0.8</v>
      </c>
    </row>
    <row r="39" spans="1:3">
      <c r="A39" s="4" t="s">
        <v>603</v>
      </c>
      <c r="B39" s="8" t="n">
        <v>0.3</v>
      </c>
      <c r="C39" s="8" t="n">
        <v>0.2</v>
      </c>
    </row>
    <row r="40" spans="1:3">
      <c r="A40" s="4" t="s">
        <v>604</v>
      </c>
      <c r="B40" s="8" t="n">
        <v>2.7</v>
      </c>
      <c r="C40" s="5" t="n">
        <v>1</v>
      </c>
    </row>
    <row r="41" spans="1:3">
      <c r="A41" s="4" t="s">
        <v>605</v>
      </c>
      <c r="B41" s="7" t="n">
        <v>2.8</v>
      </c>
      <c r="C41" s="7" t="n">
        <v>1.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5</v>
      </c>
      <c r="D2" s="2" t="s">
        <v>36</v>
      </c>
    </row>
    <row r="3" spans="1:4">
      <c r="A3" s="3" t="s">
        <v>599</v>
      </c>
    </row>
    <row r="4" spans="1:4">
      <c r="A4" s="4" t="s">
        <v>607</v>
      </c>
      <c r="B4" s="7" t="n">
        <v>2.2</v>
      </c>
      <c r="C4" s="7" t="n">
        <v>1.7</v>
      </c>
      <c r="D4" s="7" t="n">
        <v>1.5</v>
      </c>
    </row>
    <row r="5" spans="1:4">
      <c r="A5" s="4" t="s">
        <v>608</v>
      </c>
    </row>
    <row r="6" spans="1:4">
      <c r="A6" s="3" t="s">
        <v>599</v>
      </c>
    </row>
    <row r="7" spans="1:4">
      <c r="A7" s="4" t="s">
        <v>607</v>
      </c>
      <c r="B7" s="5" t="n">
        <v>2</v>
      </c>
      <c r="C7" s="8" t="n">
        <v>1.6</v>
      </c>
      <c r="D7" s="8" t="n">
        <v>1.1</v>
      </c>
    </row>
    <row r="8" spans="1:4">
      <c r="A8" s="4" t="s">
        <v>609</v>
      </c>
    </row>
    <row r="9" spans="1:4">
      <c r="A9" s="3" t="s">
        <v>599</v>
      </c>
    </row>
    <row r="10" spans="1:4">
      <c r="A10" s="4" t="s">
        <v>607</v>
      </c>
      <c r="B10" s="7" t="n">
        <v>0.2</v>
      </c>
      <c r="C10" s="7" t="n">
        <v>0.1</v>
      </c>
      <c r="D10" s="7" t="n">
        <v>0.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5</v>
      </c>
    </row>
    <row r="2" spans="1:3">
      <c r="A2" s="3" t="s">
        <v>611</v>
      </c>
    </row>
    <row r="3" spans="1:3">
      <c r="A3" s="4" t="s">
        <v>558</v>
      </c>
      <c r="B3" s="6" t="n">
        <v>10780</v>
      </c>
      <c r="C3" s="7" t="n">
        <v>9653.200000000001</v>
      </c>
    </row>
    <row r="4" spans="1:3">
      <c r="A4" s="4" t="s">
        <v>612</v>
      </c>
    </row>
    <row r="5" spans="1:3">
      <c r="A5" s="3" t="s">
        <v>611</v>
      </c>
    </row>
    <row r="6" spans="1:3">
      <c r="A6" s="4" t="s">
        <v>558</v>
      </c>
      <c r="B6" s="8" t="n">
        <v>10649.9</v>
      </c>
      <c r="C6" s="8" t="n">
        <v>9524.700000000001</v>
      </c>
    </row>
    <row r="7" spans="1:3">
      <c r="A7" s="4" t="s">
        <v>613</v>
      </c>
    </row>
    <row r="8" spans="1:3">
      <c r="A8" s="3" t="s">
        <v>611</v>
      </c>
    </row>
    <row r="9" spans="1:3">
      <c r="A9" s="4" t="s">
        <v>558</v>
      </c>
      <c r="B9" s="8" t="n">
        <v>90.8</v>
      </c>
      <c r="C9" s="8" t="n">
        <v>73.59999999999999</v>
      </c>
    </row>
    <row r="10" spans="1:3">
      <c r="A10" s="4" t="s">
        <v>614</v>
      </c>
    </row>
    <row r="11" spans="1:3">
      <c r="A11" s="3" t="s">
        <v>611</v>
      </c>
    </row>
    <row r="12" spans="1:3">
      <c r="A12" s="4" t="s">
        <v>558</v>
      </c>
      <c r="B12" s="8" t="n">
        <v>39.3</v>
      </c>
      <c r="C12" s="8" t="n">
        <v>54.9</v>
      </c>
    </row>
    <row r="13" spans="1:3">
      <c r="A13" s="4" t="s">
        <v>551</v>
      </c>
    </row>
    <row r="14" spans="1:3">
      <c r="A14" s="3" t="s">
        <v>611</v>
      </c>
    </row>
    <row r="15" spans="1:3">
      <c r="A15" s="4" t="s">
        <v>558</v>
      </c>
      <c r="B15" s="8" t="n">
        <v>2342.3</v>
      </c>
      <c r="C15" s="8" t="n">
        <v>1880.6</v>
      </c>
    </row>
    <row r="16" spans="1:3">
      <c r="A16" s="4" t="s">
        <v>591</v>
      </c>
    </row>
    <row r="17" spans="1:3">
      <c r="A17" s="3" t="s">
        <v>611</v>
      </c>
    </row>
    <row r="18" spans="1:3">
      <c r="A18" s="4" t="s">
        <v>558</v>
      </c>
      <c r="B18" s="8" t="n">
        <v>1464.6</v>
      </c>
      <c r="C18" s="8" t="n">
        <v>1358.7</v>
      </c>
    </row>
    <row r="19" spans="1:3">
      <c r="A19" s="4" t="s">
        <v>615</v>
      </c>
    </row>
    <row r="20" spans="1:3">
      <c r="A20" s="3" t="s">
        <v>611</v>
      </c>
    </row>
    <row r="21" spans="1:3">
      <c r="A21" s="4" t="s">
        <v>558</v>
      </c>
      <c r="B21" s="8" t="n">
        <v>2329.5</v>
      </c>
      <c r="C21" s="8" t="n">
        <v>1874.5</v>
      </c>
    </row>
    <row r="22" spans="1:3">
      <c r="A22" s="4" t="s">
        <v>616</v>
      </c>
    </row>
    <row r="23" spans="1:3">
      <c r="A23" s="3" t="s">
        <v>611</v>
      </c>
    </row>
    <row r="24" spans="1:3">
      <c r="A24" s="4" t="s">
        <v>558</v>
      </c>
      <c r="B24" s="8" t="n">
        <v>1462.1</v>
      </c>
      <c r="C24" s="8" t="n">
        <v>1354.7</v>
      </c>
    </row>
    <row r="25" spans="1:3">
      <c r="A25" s="4" t="s">
        <v>617</v>
      </c>
    </row>
    <row r="26" spans="1:3">
      <c r="A26" s="3" t="s">
        <v>611</v>
      </c>
    </row>
    <row r="27" spans="1:3">
      <c r="A27" s="4" t="s">
        <v>558</v>
      </c>
      <c r="B27" s="8" t="n">
        <v>12.6</v>
      </c>
      <c r="C27" s="5" t="n">
        <v>6</v>
      </c>
    </row>
    <row r="28" spans="1:3">
      <c r="A28" s="4" t="s">
        <v>618</v>
      </c>
    </row>
    <row r="29" spans="1:3">
      <c r="A29" s="3" t="s">
        <v>611</v>
      </c>
    </row>
    <row r="30" spans="1:3">
      <c r="A30" s="4" t="s">
        <v>558</v>
      </c>
      <c r="B30" s="5" t="n">
        <v>0</v>
      </c>
      <c r="C30" s="5" t="n">
        <v>0</v>
      </c>
    </row>
    <row r="31" spans="1:3">
      <c r="A31" s="4" t="s">
        <v>619</v>
      </c>
    </row>
    <row r="32" spans="1:3">
      <c r="A32" s="3" t="s">
        <v>611</v>
      </c>
    </row>
    <row r="33" spans="1:3">
      <c r="A33" s="4" t="s">
        <v>558</v>
      </c>
      <c r="B33" s="8" t="n">
        <v>0.2</v>
      </c>
      <c r="C33" s="8" t="n">
        <v>0.1</v>
      </c>
    </row>
    <row r="34" spans="1:3">
      <c r="A34" s="4" t="s">
        <v>620</v>
      </c>
    </row>
    <row r="35" spans="1:3">
      <c r="A35" s="3" t="s">
        <v>611</v>
      </c>
    </row>
    <row r="36" spans="1:3">
      <c r="A36" s="4" t="s">
        <v>558</v>
      </c>
      <c r="B36" s="8" t="n">
        <v>2.5</v>
      </c>
      <c r="C36" s="5" t="n">
        <v>4</v>
      </c>
    </row>
    <row r="37" spans="1:3">
      <c r="A37" s="4" t="s">
        <v>596</v>
      </c>
    </row>
    <row r="38" spans="1:3">
      <c r="A38" s="3" t="s">
        <v>611</v>
      </c>
    </row>
    <row r="39" spans="1:3">
      <c r="A39" s="4" t="s">
        <v>558</v>
      </c>
      <c r="B39" s="8" t="n">
        <v>5857.5</v>
      </c>
      <c r="C39" s="8" t="n">
        <v>5397.9</v>
      </c>
    </row>
    <row r="40" spans="1:3">
      <c r="A40" s="4" t="s">
        <v>597</v>
      </c>
    </row>
    <row r="41" spans="1:3">
      <c r="A41" s="3" t="s">
        <v>611</v>
      </c>
    </row>
    <row r="42" spans="1:3">
      <c r="A42" s="4" t="s">
        <v>558</v>
      </c>
      <c r="B42" s="8" t="n">
        <v>1115.6</v>
      </c>
      <c r="C42" s="5" t="n">
        <v>1016</v>
      </c>
    </row>
    <row r="43" spans="1:3">
      <c r="A43" s="4" t="s">
        <v>621</v>
      </c>
    </row>
    <row r="44" spans="1:3">
      <c r="A44" s="3" t="s">
        <v>611</v>
      </c>
    </row>
    <row r="45" spans="1:3">
      <c r="A45" s="4" t="s">
        <v>558</v>
      </c>
      <c r="B45" s="5" t="n">
        <v>5759</v>
      </c>
      <c r="C45" s="8" t="n">
        <v>5290.3</v>
      </c>
    </row>
    <row r="46" spans="1:3">
      <c r="A46" s="4" t="s">
        <v>622</v>
      </c>
    </row>
    <row r="47" spans="1:3">
      <c r="A47" s="3" t="s">
        <v>611</v>
      </c>
    </row>
    <row r="48" spans="1:3">
      <c r="A48" s="4" t="s">
        <v>558</v>
      </c>
      <c r="B48" s="8" t="n">
        <v>1099.3</v>
      </c>
      <c r="C48" s="8" t="n">
        <v>1005.2</v>
      </c>
    </row>
    <row r="49" spans="1:3">
      <c r="A49" s="4" t="s">
        <v>623</v>
      </c>
    </row>
    <row r="50" spans="1:3">
      <c r="A50" s="3" t="s">
        <v>611</v>
      </c>
    </row>
    <row r="51" spans="1:3">
      <c r="A51" s="4" t="s">
        <v>558</v>
      </c>
      <c r="B51" s="5" t="n">
        <v>70</v>
      </c>
      <c r="C51" s="8" t="n">
        <v>62.9</v>
      </c>
    </row>
    <row r="52" spans="1:3">
      <c r="A52" s="4" t="s">
        <v>624</v>
      </c>
    </row>
    <row r="53" spans="1:3">
      <c r="A53" s="3" t="s">
        <v>611</v>
      </c>
    </row>
    <row r="54" spans="1:3">
      <c r="A54" s="4" t="s">
        <v>558</v>
      </c>
      <c r="B54" s="8" t="n">
        <v>8.199999999999999</v>
      </c>
      <c r="C54" s="8" t="n">
        <v>4.7</v>
      </c>
    </row>
    <row r="55" spans="1:3">
      <c r="A55" s="4" t="s">
        <v>625</v>
      </c>
    </row>
    <row r="56" spans="1:3">
      <c r="A56" s="3" t="s">
        <v>611</v>
      </c>
    </row>
    <row r="57" spans="1:3">
      <c r="A57" s="4" t="s">
        <v>558</v>
      </c>
      <c r="B57" s="8" t="n">
        <v>28.5</v>
      </c>
      <c r="C57" s="8" t="n">
        <v>44.7</v>
      </c>
    </row>
    <row r="58" spans="1:3">
      <c r="A58" s="4" t="s">
        <v>626</v>
      </c>
    </row>
    <row r="59" spans="1:3">
      <c r="A59" s="3" t="s">
        <v>611</v>
      </c>
    </row>
    <row r="60" spans="1:3">
      <c r="A60" s="4" t="s">
        <v>558</v>
      </c>
      <c r="B60" s="7" t="n">
        <v>8.1</v>
      </c>
      <c r="C60" s="7" t="n">
        <v>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5</v>
      </c>
    </row>
    <row r="2" spans="1:3">
      <c r="A2" s="3" t="s">
        <v>594</v>
      </c>
    </row>
    <row r="3" spans="1:3">
      <c r="A3" s="4" t="s">
        <v>628</v>
      </c>
      <c r="B3" s="7" t="n">
        <v>10745.4</v>
      </c>
      <c r="C3" s="7" t="n">
        <v>9612.299999999999</v>
      </c>
    </row>
    <row r="4" spans="1:3">
      <c r="A4" s="4" t="s">
        <v>558</v>
      </c>
      <c r="B4" s="5" t="n">
        <v>10780</v>
      </c>
      <c r="C4" s="8" t="n">
        <v>9653.200000000001</v>
      </c>
    </row>
    <row r="5" spans="1:3">
      <c r="A5" s="4" t="s">
        <v>629</v>
      </c>
    </row>
    <row r="6" spans="1:3">
      <c r="A6" s="3" t="s">
        <v>594</v>
      </c>
    </row>
    <row r="7" spans="1:3">
      <c r="A7" s="4" t="s">
        <v>630</v>
      </c>
      <c r="B7" s="5" t="n">
        <v>18</v>
      </c>
      <c r="C7" s="8" t="n">
        <v>18.7</v>
      </c>
    </row>
    <row r="8" spans="1:3">
      <c r="A8" s="4" t="s">
        <v>631</v>
      </c>
    </row>
    <row r="9" spans="1:3">
      <c r="A9" s="3" t="s">
        <v>594</v>
      </c>
    </row>
    <row r="10" spans="1:3">
      <c r="A10" s="4" t="s">
        <v>630</v>
      </c>
      <c r="B10" s="8" t="n">
        <v>16.6</v>
      </c>
      <c r="C10" s="8" t="n">
        <v>22.2</v>
      </c>
    </row>
    <row r="11" spans="1:3">
      <c r="A11" s="4" t="s">
        <v>551</v>
      </c>
    </row>
    <row r="12" spans="1:3">
      <c r="A12" s="3" t="s">
        <v>594</v>
      </c>
    </row>
    <row r="13" spans="1:3">
      <c r="A13" s="4" t="s">
        <v>628</v>
      </c>
      <c r="B13" s="8" t="n">
        <v>2342.1</v>
      </c>
      <c r="C13" s="8" t="n">
        <v>1880.5</v>
      </c>
    </row>
    <row r="14" spans="1:3">
      <c r="A14" s="4" t="s">
        <v>558</v>
      </c>
      <c r="B14" s="8" t="n">
        <v>2342.3</v>
      </c>
      <c r="C14" s="8" t="n">
        <v>1880.6</v>
      </c>
    </row>
    <row r="15" spans="1:3">
      <c r="A15" s="4" t="s">
        <v>591</v>
      </c>
    </row>
    <row r="16" spans="1:3">
      <c r="A16" s="3" t="s">
        <v>594</v>
      </c>
    </row>
    <row r="17" spans="1:3">
      <c r="A17" s="4" t="s">
        <v>628</v>
      </c>
      <c r="B17" s="8" t="n">
        <v>1464.6</v>
      </c>
      <c r="C17" s="8" t="n">
        <v>1358.7</v>
      </c>
    </row>
    <row r="18" spans="1:3">
      <c r="A18" s="4" t="s">
        <v>558</v>
      </c>
      <c r="B18" s="8" t="n">
        <v>1464.6</v>
      </c>
      <c r="C18" s="8" t="n">
        <v>1358.7</v>
      </c>
    </row>
    <row r="19" spans="1:3">
      <c r="A19" s="4" t="s">
        <v>632</v>
      </c>
    </row>
    <row r="20" spans="1:3">
      <c r="A20" s="3" t="s">
        <v>594</v>
      </c>
    </row>
    <row r="21" spans="1:3">
      <c r="A21" s="4" t="s">
        <v>630</v>
      </c>
      <c r="B21" s="8" t="n">
        <v>0.1</v>
      </c>
      <c r="C21" s="5" t="n">
        <v>0</v>
      </c>
    </row>
    <row r="22" spans="1:3">
      <c r="A22" s="4" t="s">
        <v>633</v>
      </c>
    </row>
    <row r="23" spans="1:3">
      <c r="A23" s="3" t="s">
        <v>594</v>
      </c>
    </row>
    <row r="24" spans="1:3">
      <c r="A24" s="4" t="s">
        <v>630</v>
      </c>
      <c r="B24" s="5" t="n">
        <v>0</v>
      </c>
      <c r="C24" s="5" t="n">
        <v>0</v>
      </c>
    </row>
    <row r="25" spans="1:3">
      <c r="A25" s="4" t="s">
        <v>634</v>
      </c>
    </row>
    <row r="26" spans="1:3">
      <c r="A26" s="3" t="s">
        <v>594</v>
      </c>
    </row>
    <row r="27" spans="1:3">
      <c r="A27" s="4" t="s">
        <v>630</v>
      </c>
      <c r="B27" s="8" t="n">
        <v>0.1</v>
      </c>
      <c r="C27" s="8" t="n">
        <v>0.1</v>
      </c>
    </row>
    <row r="28" spans="1:3">
      <c r="A28" s="4" t="s">
        <v>635</v>
      </c>
    </row>
    <row r="29" spans="1:3">
      <c r="A29" s="3" t="s">
        <v>594</v>
      </c>
    </row>
    <row r="30" spans="1:3">
      <c r="A30" s="4" t="s">
        <v>630</v>
      </c>
      <c r="B30" s="5" t="n">
        <v>0</v>
      </c>
      <c r="C30" s="5" t="n">
        <v>0</v>
      </c>
    </row>
    <row r="31" spans="1:3">
      <c r="A31" s="4" t="s">
        <v>596</v>
      </c>
    </row>
    <row r="32" spans="1:3">
      <c r="A32" s="3" t="s">
        <v>594</v>
      </c>
    </row>
    <row r="33" spans="1:3">
      <c r="A33" s="4" t="s">
        <v>628</v>
      </c>
      <c r="B33" s="8" t="n">
        <v>5835.6</v>
      </c>
      <c r="C33" s="8" t="n">
        <v>5365.7</v>
      </c>
    </row>
    <row r="34" spans="1:3">
      <c r="A34" s="4" t="s">
        <v>558</v>
      </c>
      <c r="B34" s="8" t="n">
        <v>5857.5</v>
      </c>
      <c r="C34" s="8" t="n">
        <v>5397.9</v>
      </c>
    </row>
    <row r="35" spans="1:3">
      <c r="A35" s="4" t="s">
        <v>597</v>
      </c>
    </row>
    <row r="36" spans="1:3">
      <c r="A36" s="3" t="s">
        <v>594</v>
      </c>
    </row>
    <row r="37" spans="1:3">
      <c r="A37" s="4" t="s">
        <v>628</v>
      </c>
      <c r="B37" s="8" t="n">
        <v>1103.1</v>
      </c>
      <c r="C37" s="8" t="n">
        <v>1007.4</v>
      </c>
    </row>
    <row r="38" spans="1:3">
      <c r="A38" s="4" t="s">
        <v>558</v>
      </c>
      <c r="B38" s="8" t="n">
        <v>1115.6</v>
      </c>
      <c r="C38" s="5" t="n">
        <v>1016</v>
      </c>
    </row>
    <row r="39" spans="1:3">
      <c r="A39" s="4" t="s">
        <v>636</v>
      </c>
    </row>
    <row r="40" spans="1:3">
      <c r="A40" s="3" t="s">
        <v>594</v>
      </c>
    </row>
    <row r="41" spans="1:3">
      <c r="A41" s="4" t="s">
        <v>630</v>
      </c>
      <c r="B41" s="8" t="n">
        <v>11.2</v>
      </c>
      <c r="C41" s="8" t="n">
        <v>14.7</v>
      </c>
    </row>
    <row r="42" spans="1:3">
      <c r="A42" s="4" t="s">
        <v>637</v>
      </c>
    </row>
    <row r="43" spans="1:3">
      <c r="A43" s="3" t="s">
        <v>594</v>
      </c>
    </row>
    <row r="44" spans="1:3">
      <c r="A44" s="4" t="s">
        <v>630</v>
      </c>
      <c r="B44" s="8" t="n">
        <v>6.7</v>
      </c>
      <c r="C44" s="5" t="n">
        <v>4</v>
      </c>
    </row>
    <row r="45" spans="1:3">
      <c r="A45" s="4" t="s">
        <v>638</v>
      </c>
    </row>
    <row r="46" spans="1:3">
      <c r="A46" s="3" t="s">
        <v>594</v>
      </c>
    </row>
    <row r="47" spans="1:3">
      <c r="A47" s="4" t="s">
        <v>630</v>
      </c>
      <c r="B47" s="8" t="n">
        <v>10.7</v>
      </c>
      <c r="C47" s="8" t="n">
        <v>17.5</v>
      </c>
    </row>
    <row r="48" spans="1:3">
      <c r="A48" s="4" t="s">
        <v>639</v>
      </c>
    </row>
    <row r="49" spans="1:3">
      <c r="A49" s="3" t="s">
        <v>594</v>
      </c>
    </row>
    <row r="50" spans="1:3">
      <c r="A50" s="4" t="s">
        <v>630</v>
      </c>
      <c r="B50" s="7" t="n">
        <v>5.8</v>
      </c>
      <c r="C50" s="7" t="n">
        <v>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28"/>
    <col customWidth="1" max="5" min="5" width="25"/>
    <col customWidth="1" max="6" min="6" width="19"/>
    <col customWidth="1" max="7" min="7" width="38"/>
  </cols>
  <sheetData>
    <row r="1" spans="1:7">
      <c r="A1" s="1" t="s">
        <v>159</v>
      </c>
      <c r="B1" s="2" t="s">
        <v>160</v>
      </c>
      <c r="C1" s="2" t="s">
        <v>161</v>
      </c>
      <c r="D1" s="2" t="s">
        <v>162</v>
      </c>
      <c r="E1" s="2" t="s">
        <v>163</v>
      </c>
      <c r="F1" s="2" t="s">
        <v>164</v>
      </c>
      <c r="G1" s="2" t="s">
        <v>165</v>
      </c>
    </row>
    <row r="2" spans="1:7">
      <c r="A2" s="4" t="s">
        <v>166</v>
      </c>
      <c r="C2" s="7" t="n">
        <v>351.3</v>
      </c>
      <c r="D2" s="7" t="n">
        <v>69.3</v>
      </c>
      <c r="F2" s="7" t="n">
        <v>7536.8</v>
      </c>
      <c r="G2" s="6" t="n">
        <v>-1017</v>
      </c>
    </row>
    <row r="3" spans="1:7">
      <c r="A3" s="4" t="s">
        <v>62</v>
      </c>
      <c r="B3" s="7" t="n">
        <v>521.7</v>
      </c>
      <c r="F3" s="8" t="n">
        <v>521.7</v>
      </c>
    </row>
    <row r="4" spans="1:7">
      <c r="A4" s="4" t="s">
        <v>167</v>
      </c>
      <c r="E4" s="7" t="n">
        <v>-70.5</v>
      </c>
    </row>
    <row r="5" spans="1:7">
      <c r="A5" s="4" t="s">
        <v>168</v>
      </c>
      <c r="F5" s="8" t="n">
        <v>-547.9</v>
      </c>
    </row>
    <row r="6" spans="1:7">
      <c r="A6" s="4" t="s">
        <v>169</v>
      </c>
      <c r="C6" s="8" t="n">
        <v>-1.4</v>
      </c>
      <c r="D6" s="8" t="n">
        <v>-43.4</v>
      </c>
      <c r="E6" s="8" t="n">
        <v>70.5</v>
      </c>
      <c r="F6" s="8" t="n">
        <v>-25.7</v>
      </c>
    </row>
    <row r="7" spans="1:7">
      <c r="A7" s="4" t="s">
        <v>170</v>
      </c>
      <c r="C7" s="8" t="n">
        <v>0.8</v>
      </c>
    </row>
    <row r="8" spans="1:7">
      <c r="A8" s="4" t="s">
        <v>171</v>
      </c>
      <c r="D8" s="8" t="n">
        <v>44.2</v>
      </c>
    </row>
    <row r="9" spans="1:7">
      <c r="A9" s="4" t="s">
        <v>172</v>
      </c>
      <c r="B9" s="8" t="n">
        <v>-111.1</v>
      </c>
      <c r="G9" s="8" t="n">
        <v>-111.1</v>
      </c>
    </row>
    <row r="10" spans="1:7">
      <c r="A10" s="4" t="s">
        <v>173</v>
      </c>
      <c r="B10" s="8" t="n">
        <v>6777.6</v>
      </c>
      <c r="C10" s="8" t="n">
        <v>350.7</v>
      </c>
      <c r="D10" s="8" t="n">
        <v>70.09999999999999</v>
      </c>
      <c r="F10" s="8" t="n">
        <v>7484.9</v>
      </c>
      <c r="G10" s="8" t="n">
        <v>-1128.1</v>
      </c>
    </row>
    <row r="11" spans="1:7">
      <c r="A11" s="4" t="s">
        <v>62</v>
      </c>
      <c r="B11" s="8" t="n">
        <v>1675.2</v>
      </c>
      <c r="F11" s="8" t="n">
        <v>1675.2</v>
      </c>
    </row>
    <row r="12" spans="1:7">
      <c r="A12" s="4" t="s">
        <v>168</v>
      </c>
      <c r="F12" s="8" t="n">
        <v>-771.1</v>
      </c>
    </row>
    <row r="13" spans="1:7">
      <c r="A13" s="4" t="s">
        <v>174</v>
      </c>
      <c r="F13" s="8" t="n">
        <v>-19.9</v>
      </c>
    </row>
    <row r="14" spans="1:7">
      <c r="A14" s="4" t="s">
        <v>170</v>
      </c>
      <c r="C14" s="8" t="n">
        <v>1.1</v>
      </c>
    </row>
    <row r="15" spans="1:7">
      <c r="A15" s="4" t="s">
        <v>171</v>
      </c>
      <c r="D15" s="8" t="n">
        <v>53.1</v>
      </c>
    </row>
    <row r="16" spans="1:7">
      <c r="A16" s="4" t="s">
        <v>172</v>
      </c>
      <c r="B16" s="8" t="n">
        <v>334.5</v>
      </c>
      <c r="G16" s="8" t="n">
        <v>334.5</v>
      </c>
    </row>
    <row r="17" spans="1:7">
      <c r="A17" s="4" t="s">
        <v>175</v>
      </c>
      <c r="B17" s="8" t="n">
        <v>8050.5</v>
      </c>
      <c r="C17" s="8" t="n">
        <v>351.8</v>
      </c>
      <c r="D17" s="8" t="n">
        <v>123.2</v>
      </c>
      <c r="F17" s="8" t="n">
        <v>8369.1</v>
      </c>
      <c r="G17" s="8" t="n">
        <v>-793.6</v>
      </c>
    </row>
    <row r="18" spans="1:7">
      <c r="A18" s="4" t="s">
        <v>62</v>
      </c>
      <c r="B18" s="8" t="n">
        <v>2195.1</v>
      </c>
      <c r="F18" s="8" t="n">
        <v>2195.1</v>
      </c>
    </row>
    <row r="19" spans="1:7">
      <c r="A19" s="4" t="s">
        <v>167</v>
      </c>
      <c r="E19" s="8" t="n">
        <v>-354.4</v>
      </c>
    </row>
    <row r="20" spans="1:7">
      <c r="A20" s="4" t="s">
        <v>168</v>
      </c>
      <c r="F20" s="8" t="n">
        <v>-1078.8</v>
      </c>
    </row>
    <row r="21" spans="1:7">
      <c r="A21" s="4" t="s">
        <v>169</v>
      </c>
      <c r="C21" s="8" t="n">
        <v>-5.8</v>
      </c>
      <c r="D21" s="8" t="n">
        <v>-88.3</v>
      </c>
      <c r="E21" s="7" t="n">
        <v>354.4</v>
      </c>
      <c r="F21" s="8" t="n">
        <v>-260.3</v>
      </c>
    </row>
    <row r="22" spans="1:7">
      <c r="A22" s="4" t="s">
        <v>174</v>
      </c>
      <c r="F22" s="8" t="n">
        <v>50.3</v>
      </c>
    </row>
    <row r="23" spans="1:7">
      <c r="A23" s="4" t="s">
        <v>170</v>
      </c>
      <c r="C23" s="8" t="n">
        <v>0.6</v>
      </c>
    </row>
    <row r="24" spans="1:7">
      <c r="A24" s="4" t="s">
        <v>171</v>
      </c>
      <c r="D24" s="8" t="n">
        <v>34.5</v>
      </c>
    </row>
    <row r="25" spans="1:7">
      <c r="A25" s="4" t="s">
        <v>172</v>
      </c>
      <c r="B25" s="8" t="n">
        <v>-271.7</v>
      </c>
      <c r="G25" s="8" t="n">
        <v>-271.7</v>
      </c>
    </row>
    <row r="26" spans="1:7">
      <c r="A26" s="4" t="s">
        <v>176</v>
      </c>
      <c r="B26" s="8" t="n">
        <v>-33.2</v>
      </c>
      <c r="G26" s="8" t="n">
        <v>-33.2</v>
      </c>
    </row>
    <row r="27" spans="1:7">
      <c r="A27" s="4" t="s">
        <v>177</v>
      </c>
      <c r="B27" s="7" t="n">
        <v>8592.9</v>
      </c>
      <c r="C27" s="7" t="n">
        <v>346.6</v>
      </c>
      <c r="D27" s="7" t="n">
        <v>69.40000000000001</v>
      </c>
      <c r="F27" s="7" t="n">
        <v>9275.4</v>
      </c>
      <c r="G27" s="7" t="n">
        <v>-1098.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5</v>
      </c>
    </row>
    <row r="3" spans="1:3">
      <c r="A3" s="3" t="s">
        <v>641</v>
      </c>
    </row>
    <row r="4" spans="1:3">
      <c r="A4" s="4" t="s">
        <v>642</v>
      </c>
      <c r="B4" s="7" t="n">
        <v>13.1</v>
      </c>
      <c r="C4" s="7" t="n">
        <v>20.5</v>
      </c>
    </row>
    <row r="5" spans="1:3">
      <c r="A5" s="4" t="s">
        <v>643</v>
      </c>
      <c r="B5" s="8" t="n">
        <v>13.1</v>
      </c>
      <c r="C5" s="8" t="n">
        <v>20.5</v>
      </c>
    </row>
    <row r="6" spans="1:3">
      <c r="A6" s="4" t="s">
        <v>596</v>
      </c>
    </row>
    <row r="7" spans="1:3">
      <c r="A7" s="3" t="s">
        <v>641</v>
      </c>
    </row>
    <row r="8" spans="1:3">
      <c r="A8" s="4" t="s">
        <v>642</v>
      </c>
      <c r="B8" s="8" t="n">
        <v>12.1</v>
      </c>
      <c r="C8" s="8" t="n">
        <v>19.9</v>
      </c>
    </row>
    <row r="9" spans="1:3">
      <c r="A9" s="4" t="s">
        <v>643</v>
      </c>
      <c r="B9" s="8" t="n">
        <v>12.1</v>
      </c>
      <c r="C9" s="8" t="n">
        <v>19.9</v>
      </c>
    </row>
    <row r="10" spans="1:3">
      <c r="A10" s="4" t="s">
        <v>597</v>
      </c>
    </row>
    <row r="11" spans="1:3">
      <c r="A11" s="3" t="s">
        <v>641</v>
      </c>
    </row>
    <row r="12" spans="1:3">
      <c r="A12" s="4" t="s">
        <v>642</v>
      </c>
      <c r="B12" s="5" t="n">
        <v>1</v>
      </c>
      <c r="C12" s="8" t="n">
        <v>0.6</v>
      </c>
    </row>
    <row r="13" spans="1:3">
      <c r="A13" s="4" t="s">
        <v>643</v>
      </c>
      <c r="B13" s="6" t="n">
        <v>1</v>
      </c>
      <c r="C13" s="7" t="n">
        <v>0.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35</v>
      </c>
    </row>
    <row r="3" spans="1:3">
      <c r="A3" s="3" t="s">
        <v>641</v>
      </c>
    </row>
    <row r="4" spans="1:3">
      <c r="A4" s="4" t="s">
        <v>568</v>
      </c>
      <c r="B4" s="6" t="n">
        <v>0</v>
      </c>
      <c r="C4" s="6" t="n">
        <v>4900000</v>
      </c>
    </row>
    <row r="5" spans="1:3">
      <c r="A5" s="4" t="s">
        <v>596</v>
      </c>
    </row>
    <row r="6" spans="1:3">
      <c r="A6" s="3" t="s">
        <v>641</v>
      </c>
    </row>
    <row r="7" spans="1:3">
      <c r="A7" s="4" t="s">
        <v>568</v>
      </c>
      <c r="C7" s="5" t="n">
        <v>4700000</v>
      </c>
    </row>
    <row r="8" spans="1:3">
      <c r="A8" s="4" t="s">
        <v>597</v>
      </c>
    </row>
    <row r="9" spans="1:3">
      <c r="A9" s="3" t="s">
        <v>641</v>
      </c>
    </row>
    <row r="10" spans="1:3">
      <c r="A10" s="4" t="s">
        <v>568</v>
      </c>
      <c r="C10" s="6" t="n">
        <v>2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5</v>
      </c>
      <c r="B1" s="2" t="s">
        <v>2</v>
      </c>
      <c r="C1" s="2" t="s">
        <v>468</v>
      </c>
      <c r="D1" s="2" t="s">
        <v>35</v>
      </c>
      <c r="E1" s="2" t="s">
        <v>36</v>
      </c>
    </row>
    <row r="2" spans="1:5">
      <c r="A2" s="3" t="s">
        <v>646</v>
      </c>
    </row>
    <row r="3" spans="1:5">
      <c r="A3" s="4" t="s">
        <v>160</v>
      </c>
      <c r="B3" s="7" t="n">
        <v>3641.6</v>
      </c>
      <c r="D3" s="6" t="n">
        <v>4142</v>
      </c>
      <c r="E3" s="7" t="n">
        <v>3637.8</v>
      </c>
    </row>
    <row r="4" spans="1:5">
      <c r="A4" s="4" t="s">
        <v>47</v>
      </c>
    </row>
    <row r="5" spans="1:5">
      <c r="A5" s="3" t="s">
        <v>646</v>
      </c>
    </row>
    <row r="6" spans="1:5">
      <c r="A6" s="4" t="s">
        <v>647</v>
      </c>
      <c r="B6" s="8" t="n">
        <v>948.1</v>
      </c>
      <c r="D6" s="8" t="n">
        <v>1615.5</v>
      </c>
    </row>
    <row r="7" spans="1:5">
      <c r="A7" s="4" t="s">
        <v>648</v>
      </c>
      <c r="B7" s="8" t="n">
        <v>-161.5</v>
      </c>
      <c r="D7" s="8" t="n">
        <v>-349.8</v>
      </c>
    </row>
    <row r="8" spans="1:5">
      <c r="A8" s="4" t="s">
        <v>160</v>
      </c>
      <c r="B8" s="8" t="n">
        <v>786.6</v>
      </c>
      <c r="C8" s="7" t="n">
        <v>596.9</v>
      </c>
      <c r="D8" s="8" t="n">
        <v>1265.7</v>
      </c>
    </row>
    <row r="9" spans="1:5">
      <c r="A9" s="4" t="s">
        <v>55</v>
      </c>
    </row>
    <row r="10" spans="1:5">
      <c r="A10" s="3" t="s">
        <v>646</v>
      </c>
    </row>
    <row r="11" spans="1:5">
      <c r="A11" s="4" t="s">
        <v>647</v>
      </c>
      <c r="B11" s="8" t="n">
        <v>4098.3</v>
      </c>
      <c r="D11" s="8" t="n">
        <v>4066.3</v>
      </c>
    </row>
    <row r="12" spans="1:5">
      <c r="A12" s="4" t="s">
        <v>648</v>
      </c>
      <c r="B12" s="8" t="n">
        <v>-1243.3</v>
      </c>
      <c r="D12" s="5" t="n">
        <v>-1190</v>
      </c>
    </row>
    <row r="13" spans="1:5">
      <c r="A13" s="4" t="s">
        <v>160</v>
      </c>
      <c r="B13" s="6" t="n">
        <v>2855</v>
      </c>
      <c r="D13" s="7" t="n">
        <v>2876.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21"/>
  </cols>
  <sheetData>
    <row r="1" spans="1:2">
      <c r="A1" s="1" t="s">
        <v>649</v>
      </c>
      <c r="B1" s="2" t="s">
        <v>400</v>
      </c>
    </row>
    <row r="2" spans="1:2">
      <c r="A2" s="4" t="s">
        <v>55</v>
      </c>
    </row>
    <row r="3" spans="1:2">
      <c r="A3" s="3" t="s">
        <v>646</v>
      </c>
    </row>
    <row r="4" spans="1:2">
      <c r="A4" s="4" t="s">
        <v>650</v>
      </c>
      <c r="B4" s="7" t="n">
        <v>605.4</v>
      </c>
    </row>
    <row r="5" spans="1:2">
      <c r="A5" s="4" t="s">
        <v>651</v>
      </c>
      <c r="B5" s="8" t="n">
        <v>433.7</v>
      </c>
    </row>
    <row r="6" spans="1:2">
      <c r="A6" s="4" t="s">
        <v>652</v>
      </c>
      <c r="B6" s="8" t="n">
        <v>270.1</v>
      </c>
    </row>
    <row r="7" spans="1:2">
      <c r="A7" s="4" t="s">
        <v>653</v>
      </c>
      <c r="B7" s="8" t="n">
        <v>122.4</v>
      </c>
    </row>
    <row r="8" spans="1:2">
      <c r="A8" s="4" t="s">
        <v>654</v>
      </c>
      <c r="B8" s="8" t="n">
        <v>38.5</v>
      </c>
    </row>
    <row r="9" spans="1:2">
      <c r="A9" s="4" t="s">
        <v>655</v>
      </c>
      <c r="B9" s="8" t="n">
        <v>8.800000000000001</v>
      </c>
    </row>
    <row r="10" spans="1:2">
      <c r="A10" s="4" t="s">
        <v>47</v>
      </c>
    </row>
    <row r="11" spans="1:2">
      <c r="A11" s="3" t="s">
        <v>646</v>
      </c>
    </row>
    <row r="12" spans="1:2">
      <c r="A12" s="4" t="s">
        <v>656</v>
      </c>
      <c r="B12" s="5" t="n">
        <v>106</v>
      </c>
    </row>
    <row r="13" spans="1:2">
      <c r="A13" s="4" t="s">
        <v>657</v>
      </c>
      <c r="B13" s="8" t="n">
        <v>72.8</v>
      </c>
    </row>
    <row r="14" spans="1:2">
      <c r="A14" s="4" t="s">
        <v>658</v>
      </c>
      <c r="B14" s="8" t="n">
        <v>42.8</v>
      </c>
    </row>
    <row r="15" spans="1:2">
      <c r="A15" s="4" t="s">
        <v>659</v>
      </c>
      <c r="B15" s="5" t="n">
        <v>28</v>
      </c>
    </row>
    <row r="16" spans="1:2">
      <c r="A16" s="4" t="s">
        <v>660</v>
      </c>
      <c r="B16" s="8" t="n">
        <v>1.4</v>
      </c>
    </row>
    <row r="17" spans="1:2">
      <c r="A17" s="4" t="s">
        <v>661</v>
      </c>
      <c r="B17" s="8" t="n">
        <v>0.3</v>
      </c>
    </row>
    <row r="18" spans="1:2">
      <c r="A18" s="4" t="s">
        <v>662</v>
      </c>
      <c r="B18" s="8" t="n">
        <v>177.4</v>
      </c>
    </row>
    <row r="19" spans="1:2">
      <c r="A19" s="4" t="s">
        <v>663</v>
      </c>
      <c r="B19" s="5" t="n">
        <v>141</v>
      </c>
    </row>
    <row r="20" spans="1:2">
      <c r="A20" s="4" t="s">
        <v>664</v>
      </c>
      <c r="B20" s="8" t="n">
        <v>127.6</v>
      </c>
    </row>
    <row r="21" spans="1:2">
      <c r="A21" s="4" t="s">
        <v>665</v>
      </c>
      <c r="B21" s="8" t="n">
        <v>101.3</v>
      </c>
    </row>
    <row r="22" spans="1:2">
      <c r="A22" s="4" t="s">
        <v>666</v>
      </c>
      <c r="B22" s="8" t="n">
        <v>27.5</v>
      </c>
    </row>
    <row r="23" spans="1:2">
      <c r="A23" s="4" t="s">
        <v>667</v>
      </c>
      <c r="B23" s="7" t="n">
        <v>1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5</v>
      </c>
    </row>
    <row r="2" spans="1:3">
      <c r="A2" s="3" t="s">
        <v>646</v>
      </c>
    </row>
    <row r="3" spans="1:3">
      <c r="A3" s="4" t="s">
        <v>669</v>
      </c>
      <c r="B3" s="7" t="n">
        <v>591.1</v>
      </c>
      <c r="C3" s="7" t="n">
        <v>909.8</v>
      </c>
    </row>
    <row r="4" spans="1:3">
      <c r="A4" s="4" t="s">
        <v>670</v>
      </c>
      <c r="B4" s="8" t="n">
        <v>251.3</v>
      </c>
      <c r="C4" s="8" t="n">
        <v>429.2</v>
      </c>
    </row>
    <row r="5" spans="1:3">
      <c r="A5" s="4" t="s">
        <v>671</v>
      </c>
      <c r="B5" s="7" t="n">
        <v>842.4</v>
      </c>
      <c r="C5" s="6" t="n">
        <v>133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72</v>
      </c>
      <c r="B1" s="2" t="s">
        <v>1</v>
      </c>
    </row>
    <row r="2" spans="1:4">
      <c r="B2" s="2" t="s">
        <v>2</v>
      </c>
      <c r="C2" s="2" t="s">
        <v>35</v>
      </c>
      <c r="D2" s="2" t="s">
        <v>36</v>
      </c>
    </row>
    <row r="3" spans="1:4">
      <c r="A3" s="3" t="s">
        <v>673</v>
      </c>
    </row>
    <row r="4" spans="1:4">
      <c r="A4" s="4" t="s">
        <v>81</v>
      </c>
      <c r="B4" s="7" t="n">
        <v>2480.9</v>
      </c>
      <c r="C4" s="7" t="n">
        <v>2464.4</v>
      </c>
      <c r="D4" s="6" t="n">
        <v>2260</v>
      </c>
    </row>
    <row r="5" spans="1:4">
      <c r="A5" s="4" t="s">
        <v>47</v>
      </c>
    </row>
    <row r="6" spans="1:4">
      <c r="A6" s="3" t="s">
        <v>673</v>
      </c>
    </row>
    <row r="7" spans="1:4">
      <c r="A7" s="4" t="s">
        <v>674</v>
      </c>
      <c r="B7" s="8" t="n">
        <v>265.4</v>
      </c>
      <c r="C7" s="8" t="n">
        <v>263.3</v>
      </c>
    </row>
    <row r="8" spans="1:4">
      <c r="A8" s="4" t="s">
        <v>675</v>
      </c>
      <c r="B8" s="5" t="n">
        <v>1329</v>
      </c>
      <c r="C8" s="8" t="n">
        <v>1315.1</v>
      </c>
    </row>
    <row r="9" spans="1:4">
      <c r="A9" s="4" t="s">
        <v>676</v>
      </c>
      <c r="B9" s="8" t="n">
        <v>3884.5</v>
      </c>
      <c r="C9" s="8" t="n">
        <v>3782.1</v>
      </c>
    </row>
    <row r="10" spans="1:4">
      <c r="A10" s="4" t="s">
        <v>677</v>
      </c>
      <c r="B10" s="8" t="n">
        <v>308.8</v>
      </c>
      <c r="C10" s="8" t="n">
        <v>253.8</v>
      </c>
    </row>
    <row r="11" spans="1:4">
      <c r="A11" s="4" t="s">
        <v>678</v>
      </c>
      <c r="B11" s="8" t="n">
        <v>5787.7</v>
      </c>
      <c r="C11" s="8" t="n">
        <v>5614.3</v>
      </c>
    </row>
    <row r="12" spans="1:4">
      <c r="A12" s="4" t="s">
        <v>648</v>
      </c>
      <c r="B12" s="8" t="n">
        <v>-3306.8</v>
      </c>
      <c r="C12" s="8" t="n">
        <v>-3149.9</v>
      </c>
    </row>
    <row r="13" spans="1:4">
      <c r="A13" s="4" t="s">
        <v>81</v>
      </c>
      <c r="B13" s="7" t="n">
        <v>2480.9</v>
      </c>
      <c r="C13" s="7" t="n">
        <v>2464.4</v>
      </c>
    </row>
    <row r="14" spans="1:4">
      <c r="A14" s="4" t="s">
        <v>679</v>
      </c>
    </row>
    <row r="15" spans="1:4">
      <c r="A15" s="3" t="s">
        <v>673</v>
      </c>
    </row>
    <row r="16" spans="1:4">
      <c r="A16" s="4" t="s">
        <v>680</v>
      </c>
      <c r="B16" s="4" t="s">
        <v>681</v>
      </c>
    </row>
    <row r="17" spans="1:4">
      <c r="A17" s="4" t="s">
        <v>682</v>
      </c>
    </row>
    <row r="18" spans="1:4">
      <c r="A18" s="3" t="s">
        <v>673</v>
      </c>
    </row>
    <row r="19" spans="1:4">
      <c r="A19" s="4" t="s">
        <v>680</v>
      </c>
      <c r="B19" s="4" t="s">
        <v>463</v>
      </c>
    </row>
    <row r="20" spans="1:4">
      <c r="A20" s="4" t="s">
        <v>683</v>
      </c>
    </row>
    <row r="21" spans="1:4">
      <c r="A21" s="3" t="s">
        <v>673</v>
      </c>
    </row>
    <row r="22" spans="1:4">
      <c r="A22" s="4" t="s">
        <v>680</v>
      </c>
      <c r="B22" s="4" t="s">
        <v>684</v>
      </c>
    </row>
    <row r="23" spans="1:4">
      <c r="A23" s="4" t="s">
        <v>685</v>
      </c>
    </row>
    <row r="24" spans="1:4">
      <c r="A24" s="3" t="s">
        <v>673</v>
      </c>
    </row>
    <row r="25" spans="1:4">
      <c r="A25" s="4" t="s">
        <v>680</v>
      </c>
      <c r="B25" s="4" t="s">
        <v>68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7</v>
      </c>
      <c r="B1" s="2" t="s">
        <v>2</v>
      </c>
      <c r="C1" s="2" t="s">
        <v>468</v>
      </c>
      <c r="D1" s="2" t="s">
        <v>35</v>
      </c>
    </row>
    <row r="2" spans="1:4">
      <c r="A2" s="3" t="s">
        <v>688</v>
      </c>
    </row>
    <row r="3" spans="1:4">
      <c r="A3" s="4" t="s">
        <v>689</v>
      </c>
      <c r="B3" s="7" t="n">
        <v>1304.9</v>
      </c>
      <c r="D3" s="7" t="n">
        <v>1154.7</v>
      </c>
    </row>
    <row r="4" spans="1:4">
      <c r="A4" s="4" t="s">
        <v>690</v>
      </c>
      <c r="B4" s="8" t="n">
        <v>446.7</v>
      </c>
      <c r="D4" s="8" t="n">
        <v>372.1</v>
      </c>
    </row>
    <row r="5" spans="1:4">
      <c r="A5" s="4" t="s">
        <v>691</v>
      </c>
      <c r="B5" s="8" t="n">
        <v>626.5</v>
      </c>
      <c r="D5" s="8" t="n">
        <v>401.4</v>
      </c>
    </row>
    <row r="6" spans="1:4">
      <c r="A6" s="4" t="s">
        <v>692</v>
      </c>
      <c r="B6" s="8" t="n">
        <v>98.8</v>
      </c>
      <c r="D6" s="8" t="n">
        <v>120.1</v>
      </c>
    </row>
    <row r="7" spans="1:4">
      <c r="A7" s="4" t="s">
        <v>693</v>
      </c>
      <c r="B7" s="8" t="n">
        <v>267.7</v>
      </c>
      <c r="D7" s="8" t="n">
        <v>238.9</v>
      </c>
    </row>
    <row r="8" spans="1:4">
      <c r="A8" s="4" t="s">
        <v>553</v>
      </c>
      <c r="B8" s="8" t="n">
        <v>283.1</v>
      </c>
      <c r="D8" s="8" t="n">
        <v>282.3</v>
      </c>
    </row>
    <row r="9" spans="1:4">
      <c r="A9" s="4" t="s">
        <v>98</v>
      </c>
      <c r="B9" s="7" t="n">
        <v>3027.7</v>
      </c>
      <c r="C9" s="7" t="n">
        <v>2672.6</v>
      </c>
      <c r="D9" s="7" t="n">
        <v>2569.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94</v>
      </c>
      <c r="B1" s="2" t="s">
        <v>1</v>
      </c>
    </row>
    <row r="2" spans="1:4">
      <c r="B2" s="2" t="s">
        <v>2</v>
      </c>
      <c r="C2" s="2" t="s">
        <v>35</v>
      </c>
      <c r="D2" s="2" t="s">
        <v>36</v>
      </c>
    </row>
    <row r="3" spans="1:4">
      <c r="A3" s="3" t="s">
        <v>695</v>
      </c>
    </row>
    <row r="4" spans="1:4">
      <c r="A4" s="4" t="s">
        <v>696</v>
      </c>
      <c r="B4" s="7" t="n">
        <v>298.8</v>
      </c>
    </row>
    <row r="5" spans="1:4">
      <c r="A5" s="4" t="s">
        <v>697</v>
      </c>
      <c r="B5" s="8" t="n">
        <v>380.2</v>
      </c>
      <c r="C5" s="7" t="n">
        <v>298.8</v>
      </c>
    </row>
    <row r="6" spans="1:4">
      <c r="A6" s="3" t="s">
        <v>698</v>
      </c>
    </row>
    <row r="7" spans="1:4">
      <c r="A7" s="4" t="s">
        <v>696</v>
      </c>
      <c r="B7" s="8" t="n">
        <v>653.9</v>
      </c>
    </row>
    <row r="8" spans="1:4">
      <c r="A8" s="4" t="s">
        <v>697</v>
      </c>
      <c r="B8" s="8" t="n">
        <v>699.9</v>
      </c>
      <c r="C8" s="8" t="n">
        <v>653.9</v>
      </c>
    </row>
    <row r="9" spans="1:4">
      <c r="A9" s="4" t="s">
        <v>47</v>
      </c>
    </row>
    <row r="10" spans="1:4">
      <c r="A10" s="3" t="s">
        <v>695</v>
      </c>
    </row>
    <row r="11" spans="1:4">
      <c r="A11" s="4" t="s">
        <v>696</v>
      </c>
      <c r="B11" s="8" t="n">
        <v>298.8</v>
      </c>
      <c r="C11" s="8" t="n">
        <v>282.1</v>
      </c>
      <c r="D11" s="7" t="n">
        <v>346.2</v>
      </c>
    </row>
    <row r="12" spans="1:4">
      <c r="A12" s="4" t="s">
        <v>699</v>
      </c>
      <c r="B12" s="8" t="n">
        <v>331.9</v>
      </c>
      <c r="C12" s="8" t="n">
        <v>242.1</v>
      </c>
      <c r="D12" s="8" t="n">
        <v>211.9</v>
      </c>
    </row>
    <row r="13" spans="1:4">
      <c r="A13" s="4" t="s">
        <v>700</v>
      </c>
      <c r="B13" s="8" t="n">
        <v>-271.8</v>
      </c>
      <c r="C13" s="8" t="n">
        <v>-236.8</v>
      </c>
      <c r="D13" s="8" t="n">
        <v>-255.7</v>
      </c>
    </row>
    <row r="14" spans="1:4">
      <c r="A14" s="4" t="s">
        <v>701</v>
      </c>
      <c r="B14" s="8" t="n">
        <v>25.6</v>
      </c>
      <c r="C14" s="5" t="n">
        <v>-2</v>
      </c>
      <c r="D14" s="8" t="n">
        <v>-7.3</v>
      </c>
    </row>
    <row r="15" spans="1:4">
      <c r="A15" s="4" t="s">
        <v>581</v>
      </c>
      <c r="B15" s="8" t="n">
        <v>-4.3</v>
      </c>
      <c r="C15" s="8" t="n">
        <v>13.4</v>
      </c>
      <c r="D15" s="5" t="n">
        <v>-13</v>
      </c>
    </row>
    <row r="16" spans="1:4">
      <c r="A16" s="4" t="s">
        <v>697</v>
      </c>
      <c r="B16" s="8" t="n">
        <v>380.2</v>
      </c>
      <c r="C16" s="8" t="n">
        <v>298.8</v>
      </c>
      <c r="D16" s="8" t="n">
        <v>282.1</v>
      </c>
    </row>
    <row r="17" spans="1:4">
      <c r="A17" s="3" t="s">
        <v>698</v>
      </c>
    </row>
    <row r="18" spans="1:4">
      <c r="A18" s="4" t="s">
        <v>696</v>
      </c>
      <c r="B18" s="8" t="n">
        <v>653.9</v>
      </c>
      <c r="C18" s="8" t="n">
        <v>573.5</v>
      </c>
      <c r="D18" s="8" t="n">
        <v>524.8</v>
      </c>
    </row>
    <row r="19" spans="1:4">
      <c r="A19" s="4" t="s">
        <v>702</v>
      </c>
      <c r="B19" s="8" t="n">
        <v>448.2</v>
      </c>
      <c r="C19" s="8" t="n">
        <v>371.8</v>
      </c>
      <c r="D19" s="8" t="n">
        <v>347.6</v>
      </c>
    </row>
    <row r="20" spans="1:4">
      <c r="A20" s="4" t="s">
        <v>703</v>
      </c>
      <c r="B20" s="5" t="n">
        <v>-385</v>
      </c>
      <c r="C20" s="8" t="n">
        <v>-328.2</v>
      </c>
      <c r="D20" s="8" t="n">
        <v>-274.3</v>
      </c>
    </row>
    <row r="21" spans="1:4">
      <c r="A21" s="4" t="s">
        <v>704</v>
      </c>
      <c r="B21" s="8" t="n">
        <v>-17.2</v>
      </c>
      <c r="C21" s="8" t="n">
        <v>36.8</v>
      </c>
      <c r="D21" s="8" t="n">
        <v>-24.6</v>
      </c>
    </row>
    <row r="22" spans="1:4">
      <c r="A22" s="4" t="s">
        <v>697</v>
      </c>
      <c r="B22" s="7" t="n">
        <v>699.9</v>
      </c>
      <c r="C22" s="7" t="n">
        <v>653.9</v>
      </c>
      <c r="D22" s="7" t="n">
        <v>573.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705</v>
      </c>
      <c r="B1" s="2" t="s">
        <v>400</v>
      </c>
    </row>
    <row r="2" spans="1:2">
      <c r="A2" s="3" t="s">
        <v>205</v>
      </c>
    </row>
    <row r="3" spans="1:2">
      <c r="A3" s="4" t="s">
        <v>706</v>
      </c>
      <c r="B3" s="7" t="n">
        <v>225.3</v>
      </c>
    </row>
    <row r="4" spans="1:2">
      <c r="A4" s="4" t="s">
        <v>707</v>
      </c>
      <c r="B4" s="8" t="n">
        <v>216.4</v>
      </c>
    </row>
    <row r="5" spans="1:2">
      <c r="A5" s="4" t="s">
        <v>708</v>
      </c>
      <c r="B5" s="8" t="n">
        <v>136.9</v>
      </c>
    </row>
    <row r="6" spans="1:2">
      <c r="A6" s="4" t="s">
        <v>709</v>
      </c>
      <c r="B6" s="8" t="n">
        <v>88.59999999999999</v>
      </c>
    </row>
    <row r="7" spans="1:2">
      <c r="A7" s="4" t="s">
        <v>710</v>
      </c>
      <c r="B7" s="8" t="n">
        <v>24.6</v>
      </c>
    </row>
    <row r="8" spans="1:2">
      <c r="A8" s="4" t="s">
        <v>711</v>
      </c>
      <c r="B8" s="7" t="n">
        <v>8.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712</v>
      </c>
      <c r="B1" s="2" t="s">
        <v>2</v>
      </c>
      <c r="C1" s="2" t="s">
        <v>35</v>
      </c>
      <c r="D1" s="2" t="s">
        <v>36</v>
      </c>
      <c r="E1" s="2" t="s">
        <v>540</v>
      </c>
    </row>
    <row r="2" spans="1:5">
      <c r="A2" s="3" t="s">
        <v>713</v>
      </c>
    </row>
    <row r="3" spans="1:5">
      <c r="A3" s="4" t="s">
        <v>714</v>
      </c>
      <c r="B3" s="7" t="n">
        <v>380.2</v>
      </c>
      <c r="C3" s="7" t="n">
        <v>298.8</v>
      </c>
    </row>
    <row r="4" spans="1:5">
      <c r="A4" s="4" t="s">
        <v>715</v>
      </c>
      <c r="B4" s="8" t="n">
        <v>699.9</v>
      </c>
      <c r="C4" s="8" t="n">
        <v>653.9</v>
      </c>
    </row>
    <row r="5" spans="1:5">
      <c r="A5" s="4" t="s">
        <v>47</v>
      </c>
    </row>
    <row r="6" spans="1:5">
      <c r="A6" s="3" t="s">
        <v>713</v>
      </c>
    </row>
    <row r="7" spans="1:5">
      <c r="A7" s="4" t="s">
        <v>714</v>
      </c>
      <c r="B7" s="8" t="n">
        <v>380.2</v>
      </c>
      <c r="C7" s="8" t="n">
        <v>298.8</v>
      </c>
      <c r="D7" s="7" t="n">
        <v>282.1</v>
      </c>
      <c r="E7" s="7" t="n">
        <v>346.2</v>
      </c>
    </row>
    <row r="8" spans="1:5">
      <c r="A8" s="4" t="s">
        <v>715</v>
      </c>
      <c r="B8" s="8" t="n">
        <v>699.9</v>
      </c>
      <c r="C8" s="8" t="n">
        <v>653.9</v>
      </c>
      <c r="D8" s="7" t="n">
        <v>573.5</v>
      </c>
      <c r="E8" s="7" t="n">
        <v>524.8</v>
      </c>
    </row>
    <row r="9" spans="1:5">
      <c r="A9" s="4" t="s">
        <v>716</v>
      </c>
    </row>
    <row r="10" spans="1:5">
      <c r="A10" s="3" t="s">
        <v>713</v>
      </c>
    </row>
    <row r="11" spans="1:5">
      <c r="A11" s="4" t="s">
        <v>714</v>
      </c>
      <c r="B11" s="5" t="n">
        <v>233</v>
      </c>
      <c r="C11" s="5" t="n">
        <v>176</v>
      </c>
    </row>
    <row r="12" spans="1:5">
      <c r="A12" s="4" t="s">
        <v>715</v>
      </c>
      <c r="B12" s="8" t="n">
        <v>213.7</v>
      </c>
      <c r="C12" s="8" t="n">
        <v>196.1</v>
      </c>
    </row>
    <row r="13" spans="1:5">
      <c r="A13" s="4" t="s">
        <v>717</v>
      </c>
    </row>
    <row r="14" spans="1:5">
      <c r="A14" s="3" t="s">
        <v>713</v>
      </c>
    </row>
    <row r="15" spans="1:5">
      <c r="A15" s="4" t="s">
        <v>714</v>
      </c>
      <c r="B15" s="8" t="n">
        <v>147.2</v>
      </c>
      <c r="C15" s="8" t="n">
        <v>122.8</v>
      </c>
    </row>
    <row r="16" spans="1:5">
      <c r="A16" s="4" t="s">
        <v>715</v>
      </c>
      <c r="B16" s="8" t="n">
        <v>468.8</v>
      </c>
      <c r="C16" s="5" t="n">
        <v>441</v>
      </c>
    </row>
    <row r="17" spans="1:5">
      <c r="A17" s="4" t="s">
        <v>718</v>
      </c>
    </row>
    <row r="18" spans="1:5">
      <c r="A18" s="3" t="s">
        <v>713</v>
      </c>
    </row>
    <row r="19" spans="1:5">
      <c r="A19" s="4" t="s">
        <v>714</v>
      </c>
      <c r="B19" s="5" t="n">
        <v>0</v>
      </c>
      <c r="C19" s="5" t="n">
        <v>0</v>
      </c>
    </row>
    <row r="20" spans="1:5">
      <c r="A20" s="4" t="s">
        <v>715</v>
      </c>
      <c r="B20" s="7" t="n">
        <v>17.4</v>
      </c>
      <c r="C20" s="7" t="n">
        <v>1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8</v>
      </c>
      <c r="B1" s="2" t="s">
        <v>1</v>
      </c>
    </row>
    <row r="2" spans="1:4">
      <c r="B2" s="2" t="s">
        <v>2</v>
      </c>
      <c r="C2" s="2" t="s">
        <v>35</v>
      </c>
      <c r="D2" s="2" t="s">
        <v>36</v>
      </c>
    </row>
    <row r="3" spans="1:4">
      <c r="A3" s="4" t="s">
        <v>163</v>
      </c>
    </row>
    <row r="4" spans="1:4">
      <c r="A4" s="4" t="s">
        <v>179</v>
      </c>
      <c r="B4" s="5" t="n">
        <v>5850000</v>
      </c>
      <c r="C4" s="5" t="n">
        <v>0</v>
      </c>
      <c r="D4" s="5" t="n">
        <v>1380000</v>
      </c>
    </row>
    <row r="5" spans="1:4">
      <c r="A5" s="4" t="s">
        <v>164</v>
      </c>
    </row>
    <row r="6" spans="1:4">
      <c r="A6" s="4" t="s">
        <v>180</v>
      </c>
      <c r="B6" s="9" t="n">
        <v>3.09</v>
      </c>
      <c r="C6" s="9" t="n">
        <v>2.19</v>
      </c>
      <c r="D6" s="9" t="n">
        <v>1.5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5</v>
      </c>
    </row>
    <row r="2" spans="1:3">
      <c r="A2" s="3" t="s">
        <v>720</v>
      </c>
    </row>
    <row r="3" spans="1:3">
      <c r="A3" s="4" t="s">
        <v>721</v>
      </c>
      <c r="B3" s="4" t="s">
        <v>722</v>
      </c>
      <c r="C3" s="4" t="s">
        <v>723</v>
      </c>
    </row>
    <row r="4" spans="1:3">
      <c r="A4" s="4" t="s">
        <v>724</v>
      </c>
      <c r="B4" s="7" t="n">
        <v>3256.8</v>
      </c>
      <c r="C4" s="7" t="n">
        <v>2723.7</v>
      </c>
    </row>
    <row r="5" spans="1:3">
      <c r="A5" s="4" t="s">
        <v>725</v>
      </c>
      <c r="B5" s="5" t="n">
        <v>284</v>
      </c>
      <c r="C5" s="8" t="n">
        <v>210.2</v>
      </c>
    </row>
    <row r="6" spans="1:3">
      <c r="A6" s="4" t="s">
        <v>106</v>
      </c>
      <c r="B6" s="8" t="n">
        <v>3540.8</v>
      </c>
      <c r="C6" s="8" t="n">
        <v>2933.9</v>
      </c>
    </row>
    <row r="7" spans="1:3">
      <c r="A7" s="4" t="s">
        <v>107</v>
      </c>
      <c r="B7" s="8" t="n">
        <v>6409.7</v>
      </c>
      <c r="C7" s="8" t="n">
        <v>5945.5</v>
      </c>
    </row>
    <row r="8" spans="1:3">
      <c r="A8" s="4" t="s">
        <v>726</v>
      </c>
      <c r="B8" s="7" t="n">
        <v>9950.5</v>
      </c>
      <c r="C8" s="7" t="n">
        <v>8879.4</v>
      </c>
    </row>
    <row r="9" spans="1:3">
      <c r="A9" s="4" t="s">
        <v>727</v>
      </c>
    </row>
    <row r="10" spans="1:3">
      <c r="A10" s="3" t="s">
        <v>720</v>
      </c>
    </row>
    <row r="11" spans="1:3">
      <c r="A11" s="4" t="s">
        <v>721</v>
      </c>
      <c r="B11" s="4" t="s">
        <v>728</v>
      </c>
      <c r="C11" s="4" t="s">
        <v>729</v>
      </c>
    </row>
    <row r="12" spans="1:3">
      <c r="A12" s="4" t="s">
        <v>730</v>
      </c>
    </row>
    <row r="13" spans="1:3">
      <c r="A13" s="3" t="s">
        <v>720</v>
      </c>
    </row>
    <row r="14" spans="1:3">
      <c r="A14" s="4" t="s">
        <v>721</v>
      </c>
      <c r="B14" s="4" t="s">
        <v>731</v>
      </c>
      <c r="C14" s="4" t="s">
        <v>732</v>
      </c>
    </row>
    <row r="15" spans="1:3">
      <c r="A15" s="4" t="s">
        <v>733</v>
      </c>
    </row>
    <row r="16" spans="1:3">
      <c r="A16" s="3" t="s">
        <v>720</v>
      </c>
    </row>
    <row r="17" spans="1:3">
      <c r="A17" s="4" t="s">
        <v>721</v>
      </c>
      <c r="B17" s="4" t="s">
        <v>734</v>
      </c>
      <c r="C17" s="4" t="s">
        <v>72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74"/>
    <col customWidth="1" max="2" min="2" width="21"/>
    <col customWidth="1" max="3" min="3" width="55"/>
    <col customWidth="1" max="4" min="4" width="21"/>
    <col customWidth="1" max="5" min="5" width="21"/>
    <col customWidth="1" max="6" min="6" width="21"/>
    <col customWidth="1" max="7" min="7" width="21"/>
  </cols>
  <sheetData>
    <row r="1" spans="1:7">
      <c r="A1" s="1" t="s">
        <v>735</v>
      </c>
      <c r="B1" s="2" t="s">
        <v>736</v>
      </c>
      <c r="C1" s="2" t="s">
        <v>1</v>
      </c>
    </row>
    <row r="2" spans="1:7">
      <c r="B2" s="2" t="s">
        <v>737</v>
      </c>
      <c r="C2" s="2" t="s">
        <v>400</v>
      </c>
      <c r="D2" s="2" t="s">
        <v>404</v>
      </c>
      <c r="E2" s="2" t="s">
        <v>409</v>
      </c>
      <c r="F2" s="2" t="s">
        <v>738</v>
      </c>
      <c r="G2" s="2" t="s">
        <v>739</v>
      </c>
    </row>
    <row r="3" spans="1:7">
      <c r="A3" s="3" t="s">
        <v>740</v>
      </c>
    </row>
    <row r="4" spans="1:7">
      <c r="A4" s="4" t="s">
        <v>741</v>
      </c>
      <c r="C4" s="6" t="n">
        <v>166500000</v>
      </c>
      <c r="D4" s="6" t="n">
        <v>127400000</v>
      </c>
      <c r="E4" s="6" t="n">
        <v>108200000</v>
      </c>
    </row>
    <row r="5" spans="1:7">
      <c r="A5" s="4" t="s">
        <v>742</v>
      </c>
      <c r="C5" s="5" t="n">
        <v>3500800000</v>
      </c>
    </row>
    <row r="6" spans="1:7">
      <c r="A6" s="4" t="s">
        <v>743</v>
      </c>
      <c r="C6" s="5" t="n">
        <v>3269000000</v>
      </c>
    </row>
    <row r="7" spans="1:7">
      <c r="A7" s="4" t="s">
        <v>744</v>
      </c>
    </row>
    <row r="8" spans="1:7">
      <c r="A8" s="3" t="s">
        <v>740</v>
      </c>
    </row>
    <row r="9" spans="1:7">
      <c r="A9" s="4" t="s">
        <v>742</v>
      </c>
      <c r="C9" s="5" t="n">
        <v>3000000000</v>
      </c>
    </row>
    <row r="10" spans="1:7">
      <c r="A10" s="4" t="s">
        <v>745</v>
      </c>
      <c r="C10" s="5" t="n">
        <v>0</v>
      </c>
    </row>
    <row r="11" spans="1:7">
      <c r="A11" s="4" t="s">
        <v>746</v>
      </c>
    </row>
    <row r="12" spans="1:7">
      <c r="A12" s="3" t="s">
        <v>740</v>
      </c>
    </row>
    <row r="13" spans="1:7">
      <c r="A13" s="4" t="s">
        <v>742</v>
      </c>
      <c r="C13" s="6" t="n">
        <v>1000000000</v>
      </c>
    </row>
    <row r="14" spans="1:7">
      <c r="A14" s="4" t="s">
        <v>747</v>
      </c>
      <c r="C14" s="4" t="s">
        <v>748</v>
      </c>
    </row>
    <row r="15" spans="1:7">
      <c r="A15" s="4" t="s">
        <v>749</v>
      </c>
    </row>
    <row r="16" spans="1:7">
      <c r="A16" s="3" t="s">
        <v>740</v>
      </c>
    </row>
    <row r="17" spans="1:7">
      <c r="A17" s="4" t="s">
        <v>742</v>
      </c>
      <c r="C17" s="6" t="n">
        <v>1000000000</v>
      </c>
    </row>
    <row r="18" spans="1:7">
      <c r="A18" s="4" t="s">
        <v>747</v>
      </c>
      <c r="C18" s="4" t="s">
        <v>750</v>
      </c>
    </row>
    <row r="19" spans="1:7">
      <c r="A19" s="4" t="s">
        <v>751</v>
      </c>
    </row>
    <row r="20" spans="1:7">
      <c r="A20" s="3" t="s">
        <v>740</v>
      </c>
    </row>
    <row r="21" spans="1:7">
      <c r="A21" s="4" t="s">
        <v>742</v>
      </c>
      <c r="C21" s="6" t="n">
        <v>1000000000</v>
      </c>
    </row>
    <row r="22" spans="1:7">
      <c r="A22" s="4" t="s">
        <v>747</v>
      </c>
      <c r="C22" s="4" t="s">
        <v>752</v>
      </c>
    </row>
    <row r="23" spans="1:7">
      <c r="A23" s="4" t="s">
        <v>753</v>
      </c>
    </row>
    <row r="24" spans="1:7">
      <c r="A24" s="3" t="s">
        <v>740</v>
      </c>
    </row>
    <row r="25" spans="1:7">
      <c r="A25" s="4" t="s">
        <v>754</v>
      </c>
      <c r="C25" s="6" t="n">
        <v>4900000000</v>
      </c>
    </row>
    <row r="26" spans="1:7">
      <c r="A26" s="4" t="s">
        <v>755</v>
      </c>
      <c r="C26" s="4" t="s">
        <v>756</v>
      </c>
    </row>
    <row r="27" spans="1:7">
      <c r="A27" s="4" t="s">
        <v>757</v>
      </c>
    </row>
    <row r="28" spans="1:7">
      <c r="A28" s="3" t="s">
        <v>740</v>
      </c>
    </row>
    <row r="29" spans="1:7">
      <c r="A29" s="4" t="s">
        <v>758</v>
      </c>
      <c r="F29" s="10" t="n">
        <v>1350000000</v>
      </c>
    </row>
    <row r="30" spans="1:7">
      <c r="A30" s="4" t="s">
        <v>759</v>
      </c>
      <c r="F30" s="10" t="n">
        <v>2500000000</v>
      </c>
    </row>
    <row r="31" spans="1:7">
      <c r="A31" s="4" t="s">
        <v>760</v>
      </c>
      <c r="C31" s="4" t="s">
        <v>761</v>
      </c>
    </row>
    <row r="32" spans="1:7">
      <c r="A32" s="4" t="s">
        <v>762</v>
      </c>
    </row>
    <row r="33" spans="1:7">
      <c r="A33" s="3" t="s">
        <v>740</v>
      </c>
    </row>
    <row r="34" spans="1:7">
      <c r="A34" s="4" t="s">
        <v>763</v>
      </c>
      <c r="B34" s="6" t="n">
        <v>5000000000</v>
      </c>
    </row>
    <row r="35" spans="1:7">
      <c r="A35" s="4" t="s">
        <v>764</v>
      </c>
    </row>
    <row r="36" spans="1:7">
      <c r="A36" s="3" t="s">
        <v>740</v>
      </c>
    </row>
    <row r="37" spans="1:7">
      <c r="A37" s="4" t="s">
        <v>765</v>
      </c>
      <c r="B37" s="4" t="s">
        <v>462</v>
      </c>
    </row>
    <row r="38" spans="1:7">
      <c r="A38" s="4" t="s">
        <v>766</v>
      </c>
    </row>
    <row r="39" spans="1:7">
      <c r="A39" s="3" t="s">
        <v>740</v>
      </c>
    </row>
    <row r="40" spans="1:7">
      <c r="A40" s="4" t="s">
        <v>755</v>
      </c>
      <c r="C40" s="4" t="s">
        <v>767</v>
      </c>
    </row>
    <row r="41" spans="1:7">
      <c r="A41" s="4" t="s">
        <v>768</v>
      </c>
      <c r="G41" s="6" t="n">
        <v>7750000000</v>
      </c>
    </row>
    <row r="42" spans="1:7">
      <c r="A42" s="4" t="s">
        <v>769</v>
      </c>
    </row>
    <row r="43" spans="1:7">
      <c r="A43" s="3" t="s">
        <v>740</v>
      </c>
    </row>
    <row r="44" spans="1:7">
      <c r="A44" s="4" t="s">
        <v>770</v>
      </c>
      <c r="B44" s="6" t="n">
        <v>10000000000</v>
      </c>
    </row>
    <row r="45" spans="1:7">
      <c r="A45" s="4" t="s">
        <v>771</v>
      </c>
    </row>
    <row r="46" spans="1:7">
      <c r="A46" s="3" t="s">
        <v>740</v>
      </c>
    </row>
    <row r="47" spans="1:7">
      <c r="A47" s="4" t="s">
        <v>754</v>
      </c>
      <c r="C47" s="6" t="n">
        <v>150000000</v>
      </c>
    </row>
    <row r="48" spans="1:7">
      <c r="A48" s="4" t="s">
        <v>55</v>
      </c>
    </row>
    <row r="49" spans="1:7">
      <c r="A49" s="3" t="s">
        <v>740</v>
      </c>
    </row>
    <row r="50" spans="1:7">
      <c r="A50" s="4" t="s">
        <v>772</v>
      </c>
      <c r="C50" s="5" t="n">
        <v>9666500000</v>
      </c>
      <c r="D50" s="5" t="n">
        <v>8669200000</v>
      </c>
    </row>
    <row r="51" spans="1:7">
      <c r="A51" s="4" t="s">
        <v>773</v>
      </c>
      <c r="C51" s="5" t="n">
        <v>-19300000</v>
      </c>
      <c r="D51" s="5" t="n">
        <v>-20900000</v>
      </c>
    </row>
    <row r="52" spans="1:7">
      <c r="A52" s="4" t="s">
        <v>47</v>
      </c>
    </row>
    <row r="53" spans="1:7">
      <c r="A53" s="3" t="s">
        <v>740</v>
      </c>
    </row>
    <row r="54" spans="1:7">
      <c r="A54" s="4" t="s">
        <v>774</v>
      </c>
      <c r="C54" s="6" t="n">
        <v>0</v>
      </c>
      <c r="D54" s="6" t="n">
        <v>0</v>
      </c>
      <c r="E54" s="6" t="n">
        <v>0</v>
      </c>
    </row>
  </sheetData>
  <mergeCells count="3">
    <mergeCell ref="A1:A2"/>
    <mergeCell ref="C1:E1"/>
    <mergeCell ref="F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400</v>
      </c>
    </row>
    <row r="2" spans="1:2">
      <c r="A2" s="3" t="s">
        <v>720</v>
      </c>
    </row>
    <row r="3" spans="1:2">
      <c r="A3" s="5" t="n">
        <v>2019</v>
      </c>
      <c r="B3" s="7" t="n">
        <v>5076.8</v>
      </c>
    </row>
    <row r="4" spans="1:2">
      <c r="A4" s="5" t="n">
        <v>2020</v>
      </c>
      <c r="B4" s="8" t="n">
        <v>1850.8</v>
      </c>
    </row>
    <row r="5" spans="1:2">
      <c r="A5" s="5" t="n">
        <v>2021</v>
      </c>
      <c r="B5" s="8" t="n">
        <v>2267.4</v>
      </c>
    </row>
    <row r="6" spans="1:2">
      <c r="A6" s="5" t="n">
        <v>2022</v>
      </c>
      <c r="B6" s="8" t="n">
        <v>469.2</v>
      </c>
    </row>
    <row r="7" spans="1:2">
      <c r="A7" s="5" t="n">
        <v>2023</v>
      </c>
      <c r="B7" s="8" t="n">
        <v>305.6</v>
      </c>
    </row>
    <row r="8" spans="1:2">
      <c r="A8" s="4" t="s">
        <v>776</v>
      </c>
      <c r="B8" s="8" t="n">
        <v>9969.799999999999</v>
      </c>
    </row>
    <row r="9" spans="1:2">
      <c r="A9" s="4" t="s">
        <v>777</v>
      </c>
    </row>
    <row r="10" spans="1:2">
      <c r="A10" s="3" t="s">
        <v>720</v>
      </c>
    </row>
    <row r="11" spans="1:2">
      <c r="A11" s="5" t="n">
        <v>2019</v>
      </c>
      <c r="B11" s="8" t="n">
        <v>1769.4</v>
      </c>
    </row>
    <row r="12" spans="1:2">
      <c r="A12" s="5" t="n">
        <v>2020</v>
      </c>
      <c r="B12" s="8" t="n">
        <v>1730.7</v>
      </c>
    </row>
    <row r="13" spans="1:2">
      <c r="A13" s="5" t="n">
        <v>2021</v>
      </c>
      <c r="B13" s="8" t="n">
        <v>2220.2</v>
      </c>
    </row>
    <row r="14" spans="1:2">
      <c r="A14" s="5" t="n">
        <v>2022</v>
      </c>
      <c r="B14" s="8" t="n">
        <v>405.7</v>
      </c>
    </row>
    <row r="15" spans="1:2">
      <c r="A15" s="5" t="n">
        <v>2023</v>
      </c>
      <c r="B15" s="5" t="n">
        <v>300</v>
      </c>
    </row>
    <row r="16" spans="1:2">
      <c r="A16" s="4" t="s">
        <v>776</v>
      </c>
      <c r="B16" s="5" t="n">
        <v>6426</v>
      </c>
    </row>
    <row r="17" spans="1:2">
      <c r="A17" s="4" t="s">
        <v>778</v>
      </c>
    </row>
    <row r="18" spans="1:2">
      <c r="A18" s="3" t="s">
        <v>720</v>
      </c>
    </row>
    <row r="19" spans="1:2">
      <c r="A19" s="5" t="n">
        <v>2019</v>
      </c>
      <c r="B19" s="8" t="n">
        <v>47.6</v>
      </c>
    </row>
    <row r="20" spans="1:2">
      <c r="A20" s="5" t="n">
        <v>2020</v>
      </c>
      <c r="B20" s="8" t="n">
        <v>120.1</v>
      </c>
    </row>
    <row r="21" spans="1:2">
      <c r="A21" s="5" t="n">
        <v>2021</v>
      </c>
      <c r="B21" s="8" t="n">
        <v>47.2</v>
      </c>
    </row>
    <row r="22" spans="1:2">
      <c r="A22" s="5" t="n">
        <v>2022</v>
      </c>
      <c r="B22" s="8" t="n">
        <v>63.5</v>
      </c>
    </row>
    <row r="23" spans="1:2">
      <c r="A23" s="5" t="n">
        <v>2023</v>
      </c>
      <c r="B23" s="8" t="n">
        <v>5.6</v>
      </c>
    </row>
    <row r="24" spans="1:2">
      <c r="A24" s="4" t="s">
        <v>776</v>
      </c>
      <c r="B24" s="5" t="n">
        <v>284</v>
      </c>
    </row>
    <row r="25" spans="1:2">
      <c r="A25" s="4" t="s">
        <v>727</v>
      </c>
    </row>
    <row r="26" spans="1:2">
      <c r="A26" s="3" t="s">
        <v>720</v>
      </c>
    </row>
    <row r="27" spans="1:2">
      <c r="A27" s="5" t="n">
        <v>2019</v>
      </c>
      <c r="B27" s="8" t="n">
        <v>3259.8</v>
      </c>
    </row>
    <row r="28" spans="1:2">
      <c r="A28" s="5" t="n">
        <v>2020</v>
      </c>
      <c r="B28" s="5" t="n">
        <v>0</v>
      </c>
    </row>
    <row r="29" spans="1:2">
      <c r="A29" s="5" t="n">
        <v>2021</v>
      </c>
      <c r="B29" s="5" t="n">
        <v>0</v>
      </c>
    </row>
    <row r="30" spans="1:2">
      <c r="A30" s="5" t="n">
        <v>2022</v>
      </c>
      <c r="B30" s="5" t="n">
        <v>0</v>
      </c>
    </row>
    <row r="31" spans="1:2">
      <c r="A31" s="5" t="n">
        <v>2023</v>
      </c>
      <c r="B31" s="5" t="n">
        <v>0</v>
      </c>
    </row>
    <row r="32" spans="1:2">
      <c r="A32" s="4" t="s">
        <v>776</v>
      </c>
      <c r="B32" s="7" t="n">
        <v>3259.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79</v>
      </c>
      <c r="B1" s="2" t="s">
        <v>1</v>
      </c>
    </row>
    <row r="2" spans="1:4">
      <c r="B2" s="2" t="s">
        <v>2</v>
      </c>
      <c r="C2" s="2" t="s">
        <v>35</v>
      </c>
      <c r="D2" s="2" t="s">
        <v>36</v>
      </c>
    </row>
    <row r="3" spans="1:4">
      <c r="A3" s="3" t="s">
        <v>780</v>
      </c>
    </row>
    <row r="4" spans="1:4">
      <c r="A4" s="4" t="s">
        <v>781</v>
      </c>
      <c r="B4" s="7" t="n">
        <v>18.2</v>
      </c>
    </row>
    <row r="5" spans="1:4">
      <c r="A5" s="4" t="s">
        <v>782</v>
      </c>
      <c r="B5" s="8" t="n">
        <v>14.1</v>
      </c>
    </row>
    <row r="6" spans="1:4">
      <c r="A6" s="4" t="s">
        <v>783</v>
      </c>
      <c r="B6" s="5" t="n">
        <v>9</v>
      </c>
    </row>
    <row r="7" spans="1:4">
      <c r="A7" s="4" t="s">
        <v>784</v>
      </c>
      <c r="B7" s="8" t="n">
        <v>5.8</v>
      </c>
    </row>
    <row r="8" spans="1:4">
      <c r="A8" s="4" t="s">
        <v>785</v>
      </c>
      <c r="B8" s="8" t="n">
        <v>2.2</v>
      </c>
    </row>
    <row r="9" spans="1:4">
      <c r="A9" s="4" t="s">
        <v>786</v>
      </c>
      <c r="B9" s="8" t="n">
        <v>1.2</v>
      </c>
    </row>
    <row r="10" spans="1:4">
      <c r="A10" s="4" t="s">
        <v>787</v>
      </c>
      <c r="B10" s="7" t="n">
        <v>35.7</v>
      </c>
      <c r="C10" s="7" t="n">
        <v>30.1</v>
      </c>
      <c r="D10" s="7" t="n">
        <v>28.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5</v>
      </c>
      <c r="D2" s="2" t="s">
        <v>36</v>
      </c>
    </row>
    <row r="3" spans="1:4">
      <c r="A3" s="3" t="s">
        <v>789</v>
      </c>
    </row>
    <row r="4" spans="1:4">
      <c r="A4" s="4" t="s">
        <v>790</v>
      </c>
      <c r="B4" s="7" t="n">
        <v>49.9</v>
      </c>
    </row>
    <row r="5" spans="1:4">
      <c r="A5" s="4" t="s">
        <v>791</v>
      </c>
      <c r="B5" s="7" t="n">
        <v>1122.3</v>
      </c>
    </row>
    <row r="6" spans="1:4">
      <c r="A6" s="4" t="s">
        <v>792</v>
      </c>
      <c r="B6" s="4" t="s">
        <v>421</v>
      </c>
    </row>
    <row r="7" spans="1:4">
      <c r="A7" s="4" t="s">
        <v>793</v>
      </c>
      <c r="B7" s="6" t="n">
        <v>132</v>
      </c>
    </row>
    <row r="8" spans="1:4">
      <c r="A8" s="4" t="s">
        <v>794</v>
      </c>
      <c r="B8" s="5" t="n">
        <v>75</v>
      </c>
    </row>
    <row r="9" spans="1:4">
      <c r="A9" s="4" t="s">
        <v>795</v>
      </c>
      <c r="B9" s="8" t="n">
        <v>59.6</v>
      </c>
    </row>
    <row r="10" spans="1:4">
      <c r="A10" s="4" t="s">
        <v>796</v>
      </c>
      <c r="B10" s="5" t="n">
        <v>58</v>
      </c>
    </row>
    <row r="11" spans="1:4">
      <c r="A11" s="4" t="s">
        <v>797</v>
      </c>
      <c r="B11" s="5" t="n">
        <v>0</v>
      </c>
    </row>
    <row r="12" spans="1:4">
      <c r="A12" s="4" t="s">
        <v>798</v>
      </c>
      <c r="B12" s="5" t="n">
        <v>0</v>
      </c>
    </row>
    <row r="13" spans="1:4">
      <c r="A13" s="4" t="s">
        <v>799</v>
      </c>
      <c r="B13" s="7" t="n">
        <v>1.2</v>
      </c>
      <c r="C13" s="7" t="n">
        <v>1.9</v>
      </c>
      <c r="D13" s="7" t="n">
        <v>2.2</v>
      </c>
    </row>
    <row r="14" spans="1:4">
      <c r="A14" s="4" t="s">
        <v>47</v>
      </c>
    </row>
    <row r="15" spans="1:4">
      <c r="A15" s="3" t="s">
        <v>789</v>
      </c>
    </row>
    <row r="16" spans="1:4">
      <c r="A16" s="4" t="s">
        <v>52</v>
      </c>
      <c r="D16" s="6" t="n">
        <v>83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5</v>
      </c>
      <c r="D2" s="2" t="s">
        <v>36</v>
      </c>
    </row>
    <row r="3" spans="1:4">
      <c r="A3" s="3" t="s">
        <v>801</v>
      </c>
    </row>
    <row r="4" spans="1:4">
      <c r="A4" s="4" t="s">
        <v>802</v>
      </c>
      <c r="B4" s="7" t="n">
        <v>0.7</v>
      </c>
      <c r="C4" s="7" t="n">
        <v>0.8</v>
      </c>
      <c r="D4" s="6" t="n">
        <v>2</v>
      </c>
    </row>
    <row r="5" spans="1:4">
      <c r="A5" s="4" t="s">
        <v>803</v>
      </c>
    </row>
    <row r="6" spans="1:4">
      <c r="A6" s="3" t="s">
        <v>801</v>
      </c>
    </row>
    <row r="7" spans="1:4">
      <c r="A7" s="4" t="s">
        <v>804</v>
      </c>
      <c r="B7" s="4" t="s">
        <v>805</v>
      </c>
    </row>
    <row r="8" spans="1:4">
      <c r="A8" s="4" t="s">
        <v>806</v>
      </c>
    </row>
    <row r="9" spans="1:4">
      <c r="A9" s="3" t="s">
        <v>801</v>
      </c>
    </row>
    <row r="10" spans="1:4">
      <c r="A10" s="4" t="s">
        <v>807</v>
      </c>
      <c r="B10" s="4" t="s">
        <v>808</v>
      </c>
      <c r="C10" s="4" t="s">
        <v>809</v>
      </c>
    </row>
    <row r="11" spans="1:4">
      <c r="A11" s="4" t="s">
        <v>810</v>
      </c>
    </row>
    <row r="12" spans="1:4">
      <c r="A12" s="3" t="s">
        <v>801</v>
      </c>
    </row>
    <row r="13" spans="1:4">
      <c r="A13" s="4" t="s">
        <v>811</v>
      </c>
      <c r="B13" s="4" t="s">
        <v>812</v>
      </c>
    </row>
    <row r="14" spans="1:4">
      <c r="A14" s="4" t="s">
        <v>813</v>
      </c>
    </row>
    <row r="15" spans="1:4">
      <c r="A15" s="3" t="s">
        <v>801</v>
      </c>
    </row>
    <row r="16" spans="1:4">
      <c r="A16" s="4" t="s">
        <v>807</v>
      </c>
      <c r="B16" s="4" t="s">
        <v>571</v>
      </c>
      <c r="C16" s="4" t="s">
        <v>571</v>
      </c>
    </row>
    <row r="17" spans="1:4">
      <c r="A17" s="4" t="s">
        <v>814</v>
      </c>
    </row>
    <row r="18" spans="1:4">
      <c r="A18" s="3" t="s">
        <v>801</v>
      </c>
    </row>
    <row r="19" spans="1:4">
      <c r="A19" s="4" t="s">
        <v>807</v>
      </c>
      <c r="B19" s="4" t="s">
        <v>571</v>
      </c>
    </row>
    <row r="20" spans="1:4">
      <c r="A20" s="4" t="s">
        <v>815</v>
      </c>
    </row>
    <row r="21" spans="1:4">
      <c r="A21" s="3" t="s">
        <v>801</v>
      </c>
    </row>
    <row r="22" spans="1:4">
      <c r="A22" s="4" t="s">
        <v>816</v>
      </c>
      <c r="B22" s="4" t="s">
        <v>817</v>
      </c>
    </row>
    <row r="23" spans="1:4">
      <c r="A23" s="4" t="s">
        <v>818</v>
      </c>
      <c r="B23" s="7" t="n">
        <v>88.90000000000001</v>
      </c>
      <c r="C23" s="7" t="n">
        <v>70.59999999999999</v>
      </c>
    </row>
    <row r="24" spans="1:4">
      <c r="A24" s="4" t="s">
        <v>819</v>
      </c>
      <c r="B24" s="8" t="n">
        <v>23.2</v>
      </c>
    </row>
    <row r="25" spans="1:4">
      <c r="A25" s="4" t="s">
        <v>820</v>
      </c>
      <c r="B25" s="8" t="n">
        <v>88.8</v>
      </c>
    </row>
    <row r="26" spans="1:4">
      <c r="A26" s="4" t="s">
        <v>821</v>
      </c>
      <c r="B26" s="8" t="n">
        <v>92.09999999999999</v>
      </c>
    </row>
    <row r="27" spans="1:4">
      <c r="A27" s="4" t="s">
        <v>822</v>
      </c>
      <c r="B27" s="5" t="n">
        <v>99</v>
      </c>
    </row>
    <row r="28" spans="1:4">
      <c r="A28" s="4" t="s">
        <v>823</v>
      </c>
      <c r="B28" s="8" t="n">
        <v>105.7</v>
      </c>
    </row>
    <row r="29" spans="1:4">
      <c r="A29" s="4" t="s">
        <v>824</v>
      </c>
      <c r="B29" s="8" t="n">
        <v>111.5</v>
      </c>
    </row>
    <row r="30" spans="1:4">
      <c r="A30" s="4" t="s">
        <v>825</v>
      </c>
      <c r="B30" s="5" t="n">
        <v>642</v>
      </c>
    </row>
    <row r="31" spans="1:4">
      <c r="A31" s="4" t="s">
        <v>826</v>
      </c>
      <c r="B31" s="8" t="n">
        <v>17.5</v>
      </c>
    </row>
    <row r="32" spans="1:4">
      <c r="A32" s="4" t="s">
        <v>827</v>
      </c>
      <c r="B32" s="8" t="n">
        <v>1.4</v>
      </c>
    </row>
    <row r="33" spans="1:4">
      <c r="A33" s="4" t="s">
        <v>828</v>
      </c>
      <c r="B33" s="8" t="n">
        <v>2356.2</v>
      </c>
      <c r="C33" s="7" t="n">
        <v>2492.4</v>
      </c>
    </row>
    <row r="34" spans="1:4">
      <c r="A34" s="4" t="s">
        <v>829</v>
      </c>
    </row>
    <row r="35" spans="1:4">
      <c r="A35" s="3" t="s">
        <v>801</v>
      </c>
    </row>
    <row r="36" spans="1:4">
      <c r="A36" s="4" t="s">
        <v>830</v>
      </c>
      <c r="B36" s="5" t="n">
        <v>70</v>
      </c>
    </row>
    <row r="37" spans="1:4">
      <c r="A37" s="4" t="s">
        <v>831</v>
      </c>
    </row>
    <row r="38" spans="1:4">
      <c r="A38" s="3" t="s">
        <v>801</v>
      </c>
    </row>
    <row r="39" spans="1:4">
      <c r="A39" s="4" t="s">
        <v>830</v>
      </c>
      <c r="B39" s="6" t="n">
        <v>100</v>
      </c>
    </row>
    <row r="40" spans="1:4">
      <c r="A40" s="4" t="s">
        <v>832</v>
      </c>
    </row>
    <row r="41" spans="1:4">
      <c r="A41" s="3" t="s">
        <v>801</v>
      </c>
    </row>
    <row r="42" spans="1:4">
      <c r="A42" s="4" t="s">
        <v>833</v>
      </c>
      <c r="B42" s="4" t="s">
        <v>571</v>
      </c>
      <c r="C42" s="4" t="s">
        <v>571</v>
      </c>
      <c r="D42" s="4" t="s">
        <v>571</v>
      </c>
    </row>
    <row r="43" spans="1:4">
      <c r="A43" s="4" t="s">
        <v>834</v>
      </c>
      <c r="B43" s="7" t="n">
        <v>45.3</v>
      </c>
      <c r="C43" s="7" t="n">
        <v>37.9</v>
      </c>
      <c r="D43" s="7" t="n">
        <v>34.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835</v>
      </c>
      <c r="B1" s="2" t="s">
        <v>2</v>
      </c>
      <c r="C1" s="2" t="s">
        <v>35</v>
      </c>
      <c r="D1" s="2" t="s">
        <v>36</v>
      </c>
    </row>
    <row r="2" spans="1:4">
      <c r="A2" s="3" t="s">
        <v>836</v>
      </c>
    </row>
    <row r="3" spans="1:4">
      <c r="A3" s="4" t="s">
        <v>837</v>
      </c>
      <c r="B3" s="7" t="n">
        <v>2699.2</v>
      </c>
      <c r="C3" s="7" t="n">
        <v>2919.6</v>
      </c>
      <c r="D3" s="7" t="n">
        <v>2494.1</v>
      </c>
    </row>
    <row r="4" spans="1:4">
      <c r="A4" s="11" t="n">
        <v>1</v>
      </c>
    </row>
    <row r="5" spans="1:4">
      <c r="A5" s="3" t="s">
        <v>836</v>
      </c>
    </row>
    <row r="6" spans="1:4">
      <c r="A6" s="4" t="s">
        <v>837</v>
      </c>
      <c r="B6" s="8" t="n">
        <v>232.2</v>
      </c>
      <c r="C6" s="8" t="n">
        <v>232.5</v>
      </c>
    </row>
    <row r="7" spans="1:4">
      <c r="A7" s="11" t="n">
        <v>2</v>
      </c>
    </row>
    <row r="8" spans="1:4">
      <c r="A8" s="3" t="s">
        <v>836</v>
      </c>
    </row>
    <row r="9" spans="1:4">
      <c r="A9" s="4" t="s">
        <v>837</v>
      </c>
      <c r="B9" s="5" t="n">
        <v>314</v>
      </c>
      <c r="C9" s="8" t="n">
        <v>335.7</v>
      </c>
    </row>
    <row r="10" spans="1:4">
      <c r="A10" s="4" t="s">
        <v>838</v>
      </c>
    </row>
    <row r="11" spans="1:4">
      <c r="A11" s="3" t="s">
        <v>836</v>
      </c>
    </row>
    <row r="12" spans="1:4">
      <c r="A12" s="4" t="s">
        <v>837</v>
      </c>
      <c r="B12" s="8" t="n">
        <v>546.2</v>
      </c>
      <c r="C12" s="8" t="n">
        <v>568.2</v>
      </c>
    </row>
    <row r="13" spans="1:4">
      <c r="A13" s="4" t="s">
        <v>839</v>
      </c>
    </row>
    <row r="14" spans="1:4">
      <c r="A14" s="3" t="s">
        <v>836</v>
      </c>
    </row>
    <row r="15" spans="1:4">
      <c r="A15" s="4" t="s">
        <v>837</v>
      </c>
      <c r="B15" s="5" t="n">
        <v>2153</v>
      </c>
      <c r="C15" s="8" t="n">
        <v>2351.4</v>
      </c>
    </row>
    <row r="16" spans="1:4">
      <c r="A16" s="4" t="s">
        <v>840</v>
      </c>
    </row>
    <row r="17" spans="1:4">
      <c r="A17" s="3" t="s">
        <v>836</v>
      </c>
    </row>
    <row r="18" spans="1:4">
      <c r="A18" s="4" t="s">
        <v>837</v>
      </c>
      <c r="B18" s="8" t="n">
        <v>680.2</v>
      </c>
      <c r="C18" s="8" t="n">
        <v>768.5</v>
      </c>
    </row>
    <row r="19" spans="1:4">
      <c r="A19" s="4" t="s">
        <v>841</v>
      </c>
    </row>
    <row r="20" spans="1:4">
      <c r="A20" s="3" t="s">
        <v>836</v>
      </c>
    </row>
    <row r="21" spans="1:4">
      <c r="A21" s="4" t="s">
        <v>837</v>
      </c>
      <c r="B21" s="8" t="n">
        <v>680.2</v>
      </c>
      <c r="C21" s="8" t="n">
        <v>768.5</v>
      </c>
    </row>
    <row r="22" spans="1:4">
      <c r="A22" s="4" t="s">
        <v>842</v>
      </c>
    </row>
    <row r="23" spans="1:4">
      <c r="A23" s="3" t="s">
        <v>836</v>
      </c>
    </row>
    <row r="24" spans="1:4">
      <c r="A24" s="4" t="s">
        <v>837</v>
      </c>
      <c r="B24" s="8" t="n">
        <v>772.6</v>
      </c>
      <c r="C24" s="8" t="n">
        <v>866.8</v>
      </c>
    </row>
    <row r="25" spans="1:4">
      <c r="A25" s="4" t="s">
        <v>843</v>
      </c>
    </row>
    <row r="26" spans="1:4">
      <c r="A26" s="3" t="s">
        <v>836</v>
      </c>
    </row>
    <row r="27" spans="1:4">
      <c r="A27" s="4" t="s">
        <v>837</v>
      </c>
      <c r="B27" s="8" t="n">
        <v>772.6</v>
      </c>
      <c r="C27" s="8" t="n">
        <v>866.8</v>
      </c>
    </row>
    <row r="28" spans="1:4">
      <c r="A28" s="4" t="s">
        <v>844</v>
      </c>
    </row>
    <row r="29" spans="1:4">
      <c r="A29" s="3" t="s">
        <v>836</v>
      </c>
    </row>
    <row r="30" spans="1:4">
      <c r="A30" s="4" t="s">
        <v>837</v>
      </c>
      <c r="B30" s="7" t="n">
        <v>1452.8</v>
      </c>
      <c r="C30" s="7" t="n">
        <v>1635.3</v>
      </c>
    </row>
    <row r="31" spans="1:4">
      <c r="A31" s="4" t="s">
        <v>845</v>
      </c>
    </row>
    <row r="32" spans="1:4">
      <c r="A32" s="3" t="s">
        <v>836</v>
      </c>
    </row>
    <row r="33" spans="1:4">
      <c r="A33" s="4" t="s">
        <v>846</v>
      </c>
      <c r="B33" s="4" t="s">
        <v>847</v>
      </c>
      <c r="C33" s="4" t="s">
        <v>847</v>
      </c>
    </row>
    <row r="34" spans="1:4">
      <c r="A34" s="4" t="s">
        <v>848</v>
      </c>
    </row>
    <row r="35" spans="1:4">
      <c r="A35" s="3" t="s">
        <v>836</v>
      </c>
    </row>
    <row r="36" spans="1:4">
      <c r="A36" s="4" t="s">
        <v>846</v>
      </c>
      <c r="B36" s="4" t="s">
        <v>849</v>
      </c>
      <c r="C36" s="4" t="s">
        <v>849</v>
      </c>
    </row>
    <row r="37" spans="1:4">
      <c r="A37" s="4" t="s">
        <v>850</v>
      </c>
    </row>
    <row r="38" spans="1:4">
      <c r="A38" s="3" t="s">
        <v>836</v>
      </c>
    </row>
    <row r="39" spans="1:4">
      <c r="A39" s="4" t="s">
        <v>837</v>
      </c>
      <c r="B39" s="7" t="n">
        <v>1452.8</v>
      </c>
      <c r="C39" s="7" t="n">
        <v>1635.3</v>
      </c>
    </row>
    <row r="40" spans="1:4">
      <c r="A40" s="4" t="s">
        <v>851</v>
      </c>
    </row>
    <row r="41" spans="1:4">
      <c r="A41" s="3" t="s">
        <v>836</v>
      </c>
    </row>
    <row r="42" spans="1:4">
      <c r="A42" s="4" t="s">
        <v>837</v>
      </c>
      <c r="B42" s="8" t="n">
        <v>866.2</v>
      </c>
      <c r="C42" s="8" t="n">
        <v>877.5</v>
      </c>
    </row>
    <row r="43" spans="1:4">
      <c r="A43" s="4" t="s">
        <v>852</v>
      </c>
    </row>
    <row r="44" spans="1:4">
      <c r="A44" s="3" t="s">
        <v>836</v>
      </c>
    </row>
    <row r="45" spans="1:4">
      <c r="A45" s="4" t="s">
        <v>837</v>
      </c>
      <c r="B45" s="8" t="n">
        <v>223.2</v>
      </c>
      <c r="C45" s="8" t="n">
        <v>223.3</v>
      </c>
    </row>
    <row r="46" spans="1:4">
      <c r="A46" s="4" t="s">
        <v>853</v>
      </c>
    </row>
    <row r="47" spans="1:4">
      <c r="A47" s="3" t="s">
        <v>836</v>
      </c>
    </row>
    <row r="48" spans="1:4">
      <c r="A48" s="4" t="s">
        <v>837</v>
      </c>
      <c r="B48" s="8" t="n">
        <v>223.4</v>
      </c>
      <c r="C48" s="8" t="n">
        <v>238.2</v>
      </c>
    </row>
    <row r="49" spans="1:4">
      <c r="A49" s="4" t="s">
        <v>854</v>
      </c>
    </row>
    <row r="50" spans="1:4">
      <c r="A50" s="3" t="s">
        <v>836</v>
      </c>
    </row>
    <row r="51" spans="1:4">
      <c r="A51" s="4" t="s">
        <v>837</v>
      </c>
      <c r="B51" s="8" t="n">
        <v>446.6</v>
      </c>
      <c r="C51" s="8" t="n">
        <v>461.5</v>
      </c>
    </row>
    <row r="52" spans="1:4">
      <c r="A52" s="4" t="s">
        <v>855</v>
      </c>
    </row>
    <row r="53" spans="1:4">
      <c r="A53" s="3" t="s">
        <v>836</v>
      </c>
    </row>
    <row r="54" spans="1:4">
      <c r="A54" s="4" t="s">
        <v>837</v>
      </c>
      <c r="B54" s="8" t="n">
        <v>419.6</v>
      </c>
      <c r="C54" s="5" t="n">
        <v>416</v>
      </c>
    </row>
    <row r="55" spans="1:4">
      <c r="A55" s="4" t="s">
        <v>856</v>
      </c>
    </row>
    <row r="56" spans="1:4">
      <c r="A56" s="3" t="s">
        <v>836</v>
      </c>
    </row>
    <row r="57" spans="1:4">
      <c r="A57" s="4" t="s">
        <v>837</v>
      </c>
      <c r="B57" s="8" t="n">
        <v>300.6</v>
      </c>
      <c r="C57" s="8" t="n">
        <v>326.8</v>
      </c>
    </row>
    <row r="58" spans="1:4">
      <c r="A58" s="4" t="s">
        <v>857</v>
      </c>
    </row>
    <row r="59" spans="1:4">
      <c r="A59" s="3" t="s">
        <v>836</v>
      </c>
    </row>
    <row r="60" spans="1:4">
      <c r="A60" s="4" t="s">
        <v>837</v>
      </c>
      <c r="B60" s="8" t="n">
        <v>21.6</v>
      </c>
      <c r="C60" s="8" t="n">
        <v>27.4</v>
      </c>
    </row>
    <row r="61" spans="1:4">
      <c r="A61" s="4" t="s">
        <v>858</v>
      </c>
    </row>
    <row r="62" spans="1:4">
      <c r="A62" s="3" t="s">
        <v>836</v>
      </c>
    </row>
    <row r="63" spans="1:4">
      <c r="A63" s="4" t="s">
        <v>837</v>
      </c>
      <c r="B63" s="8" t="n">
        <v>21.6</v>
      </c>
      <c r="C63" s="8" t="n">
        <v>27.4</v>
      </c>
    </row>
    <row r="64" spans="1:4">
      <c r="A64" s="4" t="s">
        <v>859</v>
      </c>
    </row>
    <row r="65" spans="1:4">
      <c r="A65" s="3" t="s">
        <v>836</v>
      </c>
    </row>
    <row r="66" spans="1:4">
      <c r="A66" s="4" t="s">
        <v>837</v>
      </c>
      <c r="B66" s="5" t="n">
        <v>279</v>
      </c>
      <c r="C66" s="8" t="n">
        <v>299.4</v>
      </c>
    </row>
    <row r="67" spans="1:4">
      <c r="A67" s="4" t="s">
        <v>860</v>
      </c>
    </row>
    <row r="68" spans="1:4">
      <c r="A68" s="3" t="s">
        <v>836</v>
      </c>
    </row>
    <row r="69" spans="1:4">
      <c r="A69" s="4" t="s">
        <v>837</v>
      </c>
      <c r="B69" s="7" t="n">
        <v>1166.8</v>
      </c>
      <c r="C69" s="7" t="n">
        <v>1204.3</v>
      </c>
    </row>
    <row r="70" spans="1:4">
      <c r="A70" s="4" t="s">
        <v>861</v>
      </c>
    </row>
    <row r="71" spans="1:4">
      <c r="A71" s="3" t="s">
        <v>836</v>
      </c>
    </row>
    <row r="72" spans="1:4">
      <c r="A72" s="4" t="s">
        <v>846</v>
      </c>
      <c r="B72" s="4" t="s">
        <v>862</v>
      </c>
      <c r="C72" s="4" t="s">
        <v>862</v>
      </c>
    </row>
    <row r="73" spans="1:4">
      <c r="A73" s="4" t="s">
        <v>863</v>
      </c>
    </row>
    <row r="74" spans="1:4">
      <c r="A74" s="3" t="s">
        <v>836</v>
      </c>
    </row>
    <row r="75" spans="1:4">
      <c r="A75" s="4" t="s">
        <v>846</v>
      </c>
      <c r="B75" s="4" t="s">
        <v>847</v>
      </c>
      <c r="C75" s="4" t="s">
        <v>847</v>
      </c>
    </row>
    <row r="76" spans="1:4">
      <c r="A76" s="4" t="s">
        <v>864</v>
      </c>
    </row>
    <row r="77" spans="1:4">
      <c r="A77" s="3" t="s">
        <v>836</v>
      </c>
    </row>
    <row r="78" spans="1:4">
      <c r="A78" s="4" t="s">
        <v>837</v>
      </c>
      <c r="B78" s="7" t="n">
        <v>223.2</v>
      </c>
      <c r="C78" s="7" t="n">
        <v>223.3</v>
      </c>
    </row>
    <row r="79" spans="1:4">
      <c r="A79" s="4" t="s">
        <v>865</v>
      </c>
    </row>
    <row r="80" spans="1:4">
      <c r="A80" s="3" t="s">
        <v>836</v>
      </c>
    </row>
    <row r="81" spans="1:4">
      <c r="A81" s="4" t="s">
        <v>837</v>
      </c>
      <c r="B81" s="5" t="n">
        <v>245</v>
      </c>
      <c r="C81" s="8" t="n">
        <v>265.6</v>
      </c>
    </row>
    <row r="82" spans="1:4">
      <c r="A82" s="4" t="s">
        <v>866</v>
      </c>
    </row>
    <row r="83" spans="1:4">
      <c r="A83" s="3" t="s">
        <v>836</v>
      </c>
    </row>
    <row r="84" spans="1:4">
      <c r="A84" s="4" t="s">
        <v>837</v>
      </c>
      <c r="B84" s="8" t="n">
        <v>468.2</v>
      </c>
      <c r="C84" s="8" t="n">
        <v>488.9</v>
      </c>
    </row>
    <row r="85" spans="1:4">
      <c r="A85" s="4" t="s">
        <v>867</v>
      </c>
    </row>
    <row r="86" spans="1:4">
      <c r="A86" s="3" t="s">
        <v>836</v>
      </c>
    </row>
    <row r="87" spans="1:4">
      <c r="A87" s="4" t="s">
        <v>837</v>
      </c>
      <c r="B87" s="8" t="n">
        <v>698.6</v>
      </c>
      <c r="C87" s="8" t="n">
        <v>715.4</v>
      </c>
    </row>
    <row r="88" spans="1:4">
      <c r="A88" s="4" t="s">
        <v>868</v>
      </c>
    </row>
    <row r="89" spans="1:4">
      <c r="A89" s="3" t="s">
        <v>836</v>
      </c>
    </row>
    <row r="90" spans="1:4">
      <c r="A90" s="4" t="s">
        <v>837</v>
      </c>
      <c r="B90" s="8" t="n">
        <v>79.59999999999999</v>
      </c>
      <c r="C90" s="5" t="n">
        <v>80</v>
      </c>
    </row>
    <row r="91" spans="1:4">
      <c r="A91" s="4" t="s">
        <v>869</v>
      </c>
    </row>
    <row r="92" spans="1:4">
      <c r="A92" s="3" t="s">
        <v>836</v>
      </c>
    </row>
    <row r="93" spans="1:4">
      <c r="A93" s="4" t="s">
        <v>837</v>
      </c>
      <c r="B93" s="5" t="n">
        <v>9</v>
      </c>
      <c r="C93" s="8" t="n">
        <v>9.199999999999999</v>
      </c>
    </row>
    <row r="94" spans="1:4">
      <c r="A94" s="4" t="s">
        <v>870</v>
      </c>
    </row>
    <row r="95" spans="1:4">
      <c r="A95" s="3" t="s">
        <v>836</v>
      </c>
    </row>
    <row r="96" spans="1:4">
      <c r="A96" s="4" t="s">
        <v>837</v>
      </c>
      <c r="B96" s="5" t="n">
        <v>69</v>
      </c>
      <c r="C96" s="8" t="n">
        <v>70.09999999999999</v>
      </c>
    </row>
    <row r="97" spans="1:4">
      <c r="A97" s="4" t="s">
        <v>871</v>
      </c>
    </row>
    <row r="98" spans="1:4">
      <c r="A98" s="3" t="s">
        <v>836</v>
      </c>
    </row>
    <row r="99" spans="1:4">
      <c r="A99" s="4" t="s">
        <v>837</v>
      </c>
      <c r="B99" s="5" t="n">
        <v>78</v>
      </c>
      <c r="C99" s="8" t="n">
        <v>79.3</v>
      </c>
    </row>
    <row r="100" spans="1:4">
      <c r="A100" s="4" t="s">
        <v>872</v>
      </c>
    </row>
    <row r="101" spans="1:4">
      <c r="A101" s="3" t="s">
        <v>836</v>
      </c>
    </row>
    <row r="102" spans="1:4">
      <c r="A102" s="4" t="s">
        <v>837</v>
      </c>
      <c r="B102" s="7" t="n">
        <v>1.6</v>
      </c>
      <c r="C102" s="7" t="n">
        <v>0.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v>
      </c>
      <c r="C2" s="2" t="s">
        <v>35</v>
      </c>
    </row>
    <row r="3" spans="1:3">
      <c r="A3" s="3" t="s">
        <v>874</v>
      </c>
    </row>
    <row r="4" spans="1:3">
      <c r="A4" s="4" t="s">
        <v>875</v>
      </c>
      <c r="B4" s="4" t="s">
        <v>876</v>
      </c>
      <c r="C4" s="4" t="s">
        <v>877</v>
      </c>
    </row>
    <row r="5" spans="1:3">
      <c r="A5" s="4" t="s">
        <v>878</v>
      </c>
      <c r="B5" s="4" t="s">
        <v>879</v>
      </c>
      <c r="C5" s="4" t="s">
        <v>876</v>
      </c>
    </row>
    <row r="6" spans="1:3">
      <c r="A6" s="4" t="s">
        <v>880</v>
      </c>
      <c r="B6" s="4" t="s">
        <v>881</v>
      </c>
      <c r="C6" s="4" t="s">
        <v>88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5</v>
      </c>
      <c r="D2" s="2" t="s">
        <v>36</v>
      </c>
    </row>
    <row r="3" spans="1:4">
      <c r="A3" s="3" t="s">
        <v>884</v>
      </c>
    </row>
    <row r="4" spans="1:4">
      <c r="A4" s="4" t="s">
        <v>885</v>
      </c>
      <c r="B4" s="7" t="n">
        <v>2820.7</v>
      </c>
      <c r="C4" s="7" t="n">
        <v>2505.6</v>
      </c>
    </row>
    <row r="5" spans="1:4">
      <c r="A5" s="4" t="s">
        <v>886</v>
      </c>
      <c r="B5" s="8" t="n">
        <v>108.3</v>
      </c>
      <c r="C5" s="8" t="n">
        <v>92.90000000000001</v>
      </c>
      <c r="D5" s="7" t="n">
        <v>88.59999999999999</v>
      </c>
    </row>
    <row r="6" spans="1:4">
      <c r="A6" s="4" t="s">
        <v>887</v>
      </c>
      <c r="B6" s="8" t="n">
        <v>85.8</v>
      </c>
      <c r="C6" s="8" t="n">
        <v>81.09999999999999</v>
      </c>
      <c r="D6" s="8" t="n">
        <v>94.3</v>
      </c>
    </row>
    <row r="7" spans="1:4">
      <c r="A7" s="4" t="s">
        <v>888</v>
      </c>
      <c r="B7" s="8" t="n">
        <v>-87.59999999999999</v>
      </c>
      <c r="C7" s="8" t="n">
        <v>-82.59999999999999</v>
      </c>
    </row>
    <row r="8" spans="1:4">
      <c r="A8" s="4" t="s">
        <v>889</v>
      </c>
      <c r="B8" s="8" t="n">
        <v>-232.6</v>
      </c>
      <c r="C8" s="8" t="n">
        <v>154.7</v>
      </c>
    </row>
    <row r="9" spans="1:4">
      <c r="A9" s="4" t="s">
        <v>581</v>
      </c>
      <c r="B9" s="8" t="n">
        <v>-39.6</v>
      </c>
      <c r="C9" s="8" t="n">
        <v>68.59999999999999</v>
      </c>
    </row>
    <row r="10" spans="1:4">
      <c r="A10" s="4" t="s">
        <v>890</v>
      </c>
      <c r="B10" s="8" t="n">
        <v>0.4</v>
      </c>
      <c r="C10" s="8" t="n">
        <v>0.4</v>
      </c>
    </row>
    <row r="11" spans="1:4">
      <c r="A11" s="4" t="s">
        <v>891</v>
      </c>
      <c r="B11" s="8" t="n">
        <v>2655.4</v>
      </c>
      <c r="C11" s="8" t="n">
        <v>2820.7</v>
      </c>
      <c r="D11" s="8" t="n">
        <v>2505.6</v>
      </c>
    </row>
    <row r="12" spans="1:4">
      <c r="A12" s="3" t="s">
        <v>892</v>
      </c>
    </row>
    <row r="13" spans="1:4">
      <c r="A13" s="4" t="s">
        <v>893</v>
      </c>
      <c r="B13" s="8" t="n">
        <v>2919.6</v>
      </c>
      <c r="C13" s="8" t="n">
        <v>2494.1</v>
      </c>
    </row>
    <row r="14" spans="1:4">
      <c r="A14" s="4" t="s">
        <v>894</v>
      </c>
      <c r="B14" s="8" t="n">
        <v>88.90000000000001</v>
      </c>
      <c r="C14" s="8" t="n">
        <v>70.59999999999999</v>
      </c>
    </row>
    <row r="15" spans="1:4">
      <c r="A15" s="4" t="s">
        <v>895</v>
      </c>
      <c r="B15" s="8" t="n">
        <v>-177.5</v>
      </c>
      <c r="C15" s="8" t="n">
        <v>369.8</v>
      </c>
    </row>
    <row r="16" spans="1:4">
      <c r="A16" s="4" t="s">
        <v>888</v>
      </c>
      <c r="B16" s="8" t="n">
        <v>-87.59999999999999</v>
      </c>
      <c r="C16" s="8" t="n">
        <v>-82.59999999999999</v>
      </c>
    </row>
    <row r="17" spans="1:4">
      <c r="A17" s="4" t="s">
        <v>581</v>
      </c>
      <c r="B17" s="8" t="n">
        <v>-44.6</v>
      </c>
      <c r="C17" s="8" t="n">
        <v>67.3</v>
      </c>
    </row>
    <row r="18" spans="1:4">
      <c r="A18" s="4" t="s">
        <v>890</v>
      </c>
      <c r="B18" s="8" t="n">
        <v>0.4</v>
      </c>
      <c r="C18" s="8" t="n">
        <v>0.4</v>
      </c>
    </row>
    <row r="19" spans="1:4">
      <c r="A19" s="4" t="s">
        <v>896</v>
      </c>
      <c r="B19" s="8" t="n">
        <v>2699.2</v>
      </c>
      <c r="C19" s="8" t="n">
        <v>2919.6</v>
      </c>
      <c r="D19" s="7" t="n">
        <v>2494.1</v>
      </c>
    </row>
    <row r="20" spans="1:4">
      <c r="A20" s="4" t="s">
        <v>897</v>
      </c>
      <c r="B20" s="8" t="n">
        <v>43.8</v>
      </c>
      <c r="C20" s="8" t="n">
        <v>98.90000000000001</v>
      </c>
    </row>
    <row r="21" spans="1:4">
      <c r="A21" s="3" t="s">
        <v>898</v>
      </c>
    </row>
    <row r="22" spans="1:4">
      <c r="A22" s="4" t="s">
        <v>899</v>
      </c>
      <c r="B22" s="8" t="n">
        <v>174.7</v>
      </c>
      <c r="C22" s="8" t="n">
        <v>228.9</v>
      </c>
    </row>
    <row r="23" spans="1:4">
      <c r="A23" s="4" t="s">
        <v>102</v>
      </c>
      <c r="B23" s="8" t="n">
        <v>130.9</v>
      </c>
      <c r="C23" s="5" t="n">
        <v>130</v>
      </c>
    </row>
    <row r="24" spans="1:4">
      <c r="A24" s="3" t="s">
        <v>900</v>
      </c>
    </row>
    <row r="25" spans="1:4">
      <c r="A25" s="4" t="s">
        <v>901</v>
      </c>
      <c r="B25" s="8" t="n">
        <v>471.5</v>
      </c>
      <c r="C25" s="8" t="n">
        <v>372.9</v>
      </c>
    </row>
    <row r="26" spans="1:4">
      <c r="A26" s="4" t="s">
        <v>902</v>
      </c>
      <c r="B26" s="8" t="n">
        <v>6.2</v>
      </c>
      <c r="C26" s="8" t="n">
        <v>2.6</v>
      </c>
    </row>
    <row r="27" spans="1:4">
      <c r="A27" s="4" t="s">
        <v>903</v>
      </c>
      <c r="B27" s="7" t="n">
        <v>0.1</v>
      </c>
      <c r="C27" s="7" t="n">
        <v>0.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5</v>
      </c>
    </row>
    <row r="2" spans="1:3">
      <c r="A2" s="3" t="s">
        <v>905</v>
      </c>
    </row>
    <row r="3" spans="1:3">
      <c r="A3" s="4" t="s">
        <v>906</v>
      </c>
      <c r="B3" s="7" t="n">
        <v>138.3</v>
      </c>
      <c r="C3" s="7" t="n">
        <v>142.5</v>
      </c>
    </row>
    <row r="4" spans="1:3">
      <c r="A4" s="4" t="s">
        <v>907</v>
      </c>
      <c r="B4" s="5" t="n">
        <v>124</v>
      </c>
      <c r="C4" s="5" t="n">
        <v>124</v>
      </c>
    </row>
    <row r="5" spans="1:3">
      <c r="A5" s="4" t="s">
        <v>908</v>
      </c>
      <c r="B5" s="6" t="n">
        <v>22</v>
      </c>
      <c r="C5" s="7" t="n">
        <v>2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09</v>
      </c>
      <c r="B1" s="2" t="s">
        <v>1</v>
      </c>
    </row>
    <row r="2" spans="1:4">
      <c r="B2" s="2" t="s">
        <v>2</v>
      </c>
      <c r="C2" s="2" t="s">
        <v>35</v>
      </c>
      <c r="D2" s="2" t="s">
        <v>36</v>
      </c>
    </row>
    <row r="3" spans="1:4">
      <c r="A3" s="3" t="s">
        <v>910</v>
      </c>
    </row>
    <row r="4" spans="1:4">
      <c r="A4" s="4" t="s">
        <v>886</v>
      </c>
      <c r="B4" s="7" t="n">
        <v>108.3</v>
      </c>
      <c r="C4" s="7" t="n">
        <v>92.90000000000001</v>
      </c>
      <c r="D4" s="7" t="n">
        <v>88.59999999999999</v>
      </c>
    </row>
    <row r="5" spans="1:4">
      <c r="A5" s="4" t="s">
        <v>911</v>
      </c>
      <c r="B5" s="8" t="n">
        <v>85.8</v>
      </c>
      <c r="C5" s="8" t="n">
        <v>81.09999999999999</v>
      </c>
      <c r="D5" s="8" t="n">
        <v>94.3</v>
      </c>
    </row>
    <row r="6" spans="1:4">
      <c r="A6" s="4" t="s">
        <v>912</v>
      </c>
      <c r="B6" s="8" t="n">
        <v>-177.2</v>
      </c>
      <c r="C6" s="8" t="n">
        <v>-159.7</v>
      </c>
      <c r="D6" s="8" t="n">
        <v>-141.7</v>
      </c>
    </row>
    <row r="7" spans="1:4">
      <c r="A7" s="4" t="s">
        <v>913</v>
      </c>
      <c r="B7" s="8" t="n">
        <v>1.4</v>
      </c>
      <c r="C7" s="8" t="n">
        <v>1.2</v>
      </c>
      <c r="D7" s="8" t="n">
        <v>1.2</v>
      </c>
    </row>
    <row r="8" spans="1:4">
      <c r="A8" s="4" t="s">
        <v>914</v>
      </c>
      <c r="B8" s="8" t="n">
        <v>35.3</v>
      </c>
      <c r="C8" s="8" t="n">
        <v>25.4</v>
      </c>
      <c r="D8" s="8" t="n">
        <v>27.7</v>
      </c>
    </row>
    <row r="9" spans="1:4">
      <c r="A9" s="4" t="s">
        <v>915</v>
      </c>
      <c r="B9" s="7" t="n">
        <v>53.6</v>
      </c>
      <c r="C9" s="7" t="n">
        <v>40.9</v>
      </c>
      <c r="D9" s="7" t="n">
        <v>70.0999999999999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16</v>
      </c>
      <c r="B1" s="2" t="s">
        <v>1</v>
      </c>
    </row>
    <row r="2" spans="1:4">
      <c r="B2" s="2" t="s">
        <v>2</v>
      </c>
      <c r="C2" s="2" t="s">
        <v>35</v>
      </c>
      <c r="D2" s="2" t="s">
        <v>36</v>
      </c>
    </row>
    <row r="3" spans="1:4">
      <c r="A3" s="3" t="s">
        <v>917</v>
      </c>
    </row>
    <row r="4" spans="1:4">
      <c r="A4" s="4" t="s">
        <v>918</v>
      </c>
      <c r="B4" s="7" t="n">
        <v>31.8</v>
      </c>
      <c r="C4" s="7" t="n">
        <v>27.2</v>
      </c>
      <c r="D4" s="7" t="n">
        <v>25.3</v>
      </c>
    </row>
    <row r="5" spans="1:4">
      <c r="A5" s="4" t="s">
        <v>803</v>
      </c>
    </row>
    <row r="6" spans="1:4">
      <c r="A6" s="3" t="s">
        <v>917</v>
      </c>
    </row>
    <row r="7" spans="1:4">
      <c r="A7" s="4" t="s">
        <v>919</v>
      </c>
      <c r="B7" s="5" t="n">
        <v>135668</v>
      </c>
    </row>
    <row r="8" spans="1:4">
      <c r="A8" s="4" t="s">
        <v>918</v>
      </c>
      <c r="B8" s="7" t="n">
        <v>27.9</v>
      </c>
      <c r="C8" s="5" t="n">
        <v>25</v>
      </c>
      <c r="D8" s="8" t="n">
        <v>23.1</v>
      </c>
    </row>
    <row r="9" spans="1:4">
      <c r="A9" s="4" t="s">
        <v>806</v>
      </c>
    </row>
    <row r="10" spans="1:4">
      <c r="A10" s="3" t="s">
        <v>917</v>
      </c>
    </row>
    <row r="11" spans="1:4">
      <c r="A11" s="4" t="s">
        <v>919</v>
      </c>
      <c r="B11" s="5" t="n">
        <v>1</v>
      </c>
    </row>
    <row r="12" spans="1:4">
      <c r="A12" s="4" t="s">
        <v>920</v>
      </c>
      <c r="B12" s="5" t="n">
        <v>916033499</v>
      </c>
    </row>
    <row r="13" spans="1:4">
      <c r="A13" s="4" t="s">
        <v>918</v>
      </c>
      <c r="B13" s="7" t="n">
        <v>2.7</v>
      </c>
      <c r="C13" s="8" t="n">
        <v>1.4</v>
      </c>
      <c r="D13" s="8" t="n">
        <v>1.5</v>
      </c>
    </row>
    <row r="14" spans="1:4">
      <c r="A14" s="4" t="s">
        <v>921</v>
      </c>
    </row>
    <row r="15" spans="1:4">
      <c r="A15" s="3" t="s">
        <v>917</v>
      </c>
    </row>
    <row r="16" spans="1:4">
      <c r="A16" s="4" t="s">
        <v>918</v>
      </c>
      <c r="B16" s="7" t="n">
        <v>1.2</v>
      </c>
      <c r="C16" s="7" t="n">
        <v>0.8</v>
      </c>
      <c r="D16" s="7" t="n">
        <v>0.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22</v>
      </c>
      <c r="B1" s="2" t="s">
        <v>1</v>
      </c>
    </row>
    <row r="2" spans="1:4">
      <c r="B2" s="2" t="s">
        <v>2</v>
      </c>
      <c r="C2" s="2" t="s">
        <v>35</v>
      </c>
      <c r="D2" s="2" t="s">
        <v>36</v>
      </c>
    </row>
    <row r="3" spans="1:4">
      <c r="A3" s="3" t="s">
        <v>219</v>
      </c>
    </row>
    <row r="4" spans="1:4">
      <c r="A4" s="4" t="s">
        <v>923</v>
      </c>
      <c r="B4" s="7" t="n">
        <v>1775.2</v>
      </c>
      <c r="C4" s="7" t="n">
        <v>1347.8</v>
      </c>
      <c r="D4" s="7" t="n">
        <v>1190.7</v>
      </c>
    </row>
    <row r="5" spans="1:4">
      <c r="A5" s="4" t="s">
        <v>924</v>
      </c>
      <c r="B5" s="5" t="n">
        <v>1035</v>
      </c>
      <c r="C5" s="8" t="n">
        <v>825.5</v>
      </c>
      <c r="D5" s="8" t="n">
        <v>-60.3</v>
      </c>
    </row>
    <row r="6" spans="1:4">
      <c r="A6" s="4" t="s">
        <v>40</v>
      </c>
      <c r="B6" s="7" t="n">
        <v>2810.2</v>
      </c>
      <c r="C6" s="7" t="n">
        <v>2173.3</v>
      </c>
      <c r="D6" s="7" t="n">
        <v>1130.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25</v>
      </c>
      <c r="B1" s="2" t="s">
        <v>1</v>
      </c>
    </row>
    <row r="2" spans="1:4">
      <c r="B2" s="2" t="s">
        <v>2</v>
      </c>
      <c r="C2" s="2" t="s">
        <v>35</v>
      </c>
      <c r="D2" s="2" t="s">
        <v>36</v>
      </c>
    </row>
    <row r="3" spans="1:4">
      <c r="A3" s="3" t="s">
        <v>926</v>
      </c>
    </row>
    <row r="4" spans="1:4">
      <c r="A4" s="4" t="s">
        <v>927</v>
      </c>
      <c r="B4" s="7" t="n">
        <v>267.1</v>
      </c>
      <c r="C4" s="7" t="n">
        <v>397.7</v>
      </c>
      <c r="D4" s="7" t="n">
        <v>322.9</v>
      </c>
    </row>
    <row r="5" spans="1:4">
      <c r="A5" s="4" t="s">
        <v>928</v>
      </c>
      <c r="B5" s="8" t="n">
        <v>67.5</v>
      </c>
      <c r="C5" s="8" t="n">
        <v>63.8</v>
      </c>
      <c r="D5" s="8" t="n">
        <v>41.7</v>
      </c>
    </row>
    <row r="6" spans="1:4">
      <c r="A6" s="4" t="s">
        <v>924</v>
      </c>
      <c r="B6" s="5" t="n">
        <v>263</v>
      </c>
      <c r="C6" s="8" t="n">
        <v>210.5</v>
      </c>
      <c r="D6" s="8" t="n">
        <v>213.2</v>
      </c>
    </row>
    <row r="7" spans="1:4">
      <c r="A7" s="4" t="s">
        <v>929</v>
      </c>
      <c r="B7" s="8" t="n">
        <v>597.6</v>
      </c>
      <c r="C7" s="5" t="n">
        <v>672</v>
      </c>
      <c r="D7" s="8" t="n">
        <v>577.8</v>
      </c>
    </row>
    <row r="8" spans="1:4">
      <c r="A8" s="3" t="s">
        <v>930</v>
      </c>
    </row>
    <row r="9" spans="1:4">
      <c r="A9" s="4" t="s">
        <v>927</v>
      </c>
      <c r="B9" s="8" t="n">
        <v>22.6</v>
      </c>
      <c r="C9" s="8" t="n">
        <v>-173.8</v>
      </c>
      <c r="D9" s="8" t="n">
        <v>31.5</v>
      </c>
    </row>
    <row r="10" spans="1:4">
      <c r="A10" s="4" t="s">
        <v>928</v>
      </c>
      <c r="B10" s="8" t="n">
        <v>1.3</v>
      </c>
      <c r="C10" s="8" t="n">
        <v>2.3</v>
      </c>
      <c r="D10" s="8" t="n">
        <v>4.8</v>
      </c>
    </row>
    <row r="11" spans="1:4">
      <c r="A11" s="4" t="s">
        <v>924</v>
      </c>
      <c r="B11" s="8" t="n">
        <v>-6.4</v>
      </c>
      <c r="C11" s="8" t="n">
        <v>-2.4</v>
      </c>
      <c r="D11" s="8" t="n">
        <v>-5.4</v>
      </c>
    </row>
    <row r="12" spans="1:4">
      <c r="A12" s="4" t="s">
        <v>124</v>
      </c>
      <c r="B12" s="8" t="n">
        <v>17.5</v>
      </c>
      <c r="C12" s="8" t="n">
        <v>-173.9</v>
      </c>
      <c r="D12" s="8" t="n">
        <v>30.9</v>
      </c>
    </row>
    <row r="13" spans="1:4">
      <c r="A13" s="4" t="s">
        <v>41</v>
      </c>
      <c r="B13" s="7" t="n">
        <v>615.1</v>
      </c>
      <c r="C13" s="7" t="n">
        <v>498.1</v>
      </c>
      <c r="D13" s="7" t="n">
        <v>608.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31</v>
      </c>
      <c r="B1" s="2" t="s">
        <v>1</v>
      </c>
    </row>
    <row r="2" spans="1:5">
      <c r="B2" s="2" t="s">
        <v>2</v>
      </c>
      <c r="C2" s="2" t="s">
        <v>35</v>
      </c>
      <c r="D2" s="2" t="s">
        <v>36</v>
      </c>
      <c r="E2" s="2" t="s">
        <v>540</v>
      </c>
    </row>
    <row r="3" spans="1:5">
      <c r="A3" s="3" t="s">
        <v>932</v>
      </c>
    </row>
    <row r="4" spans="1:5">
      <c r="A4" s="4" t="s">
        <v>933</v>
      </c>
      <c r="B4" s="6" t="n">
        <v>5</v>
      </c>
      <c r="C4" s="7" t="n">
        <v>4.3</v>
      </c>
      <c r="D4" s="7" t="n">
        <v>1.2</v>
      </c>
    </row>
    <row r="5" spans="1:5">
      <c r="A5" s="4" t="s">
        <v>934</v>
      </c>
      <c r="B5" s="4" t="s">
        <v>935</v>
      </c>
      <c r="C5" s="4" t="s">
        <v>936</v>
      </c>
      <c r="D5" s="4" t="s">
        <v>936</v>
      </c>
    </row>
    <row r="6" spans="1:5">
      <c r="A6" s="4" t="s">
        <v>937</v>
      </c>
      <c r="C6" s="6" t="n">
        <v>304</v>
      </c>
    </row>
    <row r="7" spans="1:5">
      <c r="A7" s="4" t="s">
        <v>938</v>
      </c>
      <c r="C7" s="8" t="n">
        <v>130.6</v>
      </c>
    </row>
    <row r="8" spans="1:5">
      <c r="A8" s="4" t="s">
        <v>939</v>
      </c>
      <c r="D8" s="7" t="n">
        <v>180.4</v>
      </c>
    </row>
    <row r="9" spans="1:5">
      <c r="A9" s="4" t="s">
        <v>940</v>
      </c>
      <c r="D9" s="8" t="n">
        <v>7.1</v>
      </c>
    </row>
    <row r="10" spans="1:5">
      <c r="A10" s="4" t="s">
        <v>941</v>
      </c>
      <c r="B10" s="7" t="n">
        <v>393.3</v>
      </c>
    </row>
    <row r="11" spans="1:5">
      <c r="A11" s="4" t="s">
        <v>942</v>
      </c>
      <c r="B11" s="8" t="n">
        <v>102.1</v>
      </c>
    </row>
    <row r="12" spans="1:5">
      <c r="A12" s="4" t="s">
        <v>943</v>
      </c>
      <c r="B12" s="7" t="n">
        <v>118.3</v>
      </c>
      <c r="C12" s="8" t="n">
        <v>118.6</v>
      </c>
    </row>
    <row r="13" spans="1:5">
      <c r="A13" s="4" t="s">
        <v>944</v>
      </c>
      <c r="B13" s="4" t="s">
        <v>945</v>
      </c>
    </row>
    <row r="14" spans="1:5">
      <c r="A14" s="4" t="s">
        <v>946</v>
      </c>
      <c r="B14" s="7" t="n">
        <v>607.6</v>
      </c>
      <c r="C14" s="8" t="n">
        <v>661.4</v>
      </c>
      <c r="D14" s="8" t="n">
        <v>499.4</v>
      </c>
    </row>
    <row r="15" spans="1:5">
      <c r="A15" s="4" t="s">
        <v>947</v>
      </c>
      <c r="B15" s="8" t="n">
        <v>21.2</v>
      </c>
      <c r="C15" s="8" t="n">
        <v>22.9</v>
      </c>
      <c r="D15" s="8" t="n">
        <v>17.3</v>
      </c>
      <c r="E15" s="7" t="n">
        <v>19.1</v>
      </c>
    </row>
    <row r="16" spans="1:5">
      <c r="A16" s="4" t="s">
        <v>948</v>
      </c>
      <c r="B16" s="8" t="n">
        <v>18.9</v>
      </c>
      <c r="C16" s="8" t="n">
        <v>16.8</v>
      </c>
      <c r="D16" s="8" t="n">
        <v>13.9</v>
      </c>
    </row>
    <row r="17" spans="1:5">
      <c r="A17" s="4" t="s">
        <v>949</v>
      </c>
      <c r="B17" s="8" t="n">
        <v>-0.1</v>
      </c>
      <c r="C17" s="8" t="n">
        <v>0.2</v>
      </c>
      <c r="D17" s="8" t="n">
        <v>1.9</v>
      </c>
    </row>
    <row r="18" spans="1:5">
      <c r="A18" s="4" t="s">
        <v>950</v>
      </c>
      <c r="B18" s="7" t="n">
        <v>1.1</v>
      </c>
      <c r="C18" s="7" t="n">
        <v>1.1</v>
      </c>
      <c r="D18" s="7" t="n">
        <v>0.9</v>
      </c>
    </row>
    <row r="19" spans="1:5">
      <c r="A19" s="4" t="s">
        <v>951</v>
      </c>
    </row>
    <row r="20" spans="1:5">
      <c r="A20" s="3" t="s">
        <v>932</v>
      </c>
    </row>
    <row r="21" spans="1:5">
      <c r="A21" s="4" t="s">
        <v>952</v>
      </c>
      <c r="B21" s="4" t="s">
        <v>953</v>
      </c>
    </row>
    <row r="22" spans="1:5">
      <c r="A22" s="4" t="s">
        <v>954</v>
      </c>
    </row>
    <row r="23" spans="1:5">
      <c r="A23" s="3" t="s">
        <v>932</v>
      </c>
    </row>
    <row r="24" spans="1:5">
      <c r="A24" s="4" t="s">
        <v>943</v>
      </c>
      <c r="B24" s="6" t="n">
        <v>89</v>
      </c>
    </row>
    <row r="25" spans="1:5">
      <c r="A25" s="4" t="s">
        <v>461</v>
      </c>
    </row>
    <row r="26" spans="1:5">
      <c r="A26" s="3" t="s">
        <v>932</v>
      </c>
    </row>
    <row r="27" spans="1:5">
      <c r="A27" s="4" t="s">
        <v>955</v>
      </c>
      <c r="B27" s="4" t="s">
        <v>463</v>
      </c>
    </row>
    <row r="28" spans="1:5">
      <c r="A28" s="4" t="s">
        <v>924</v>
      </c>
    </row>
    <row r="29" spans="1:5">
      <c r="A29" s="3" t="s">
        <v>932</v>
      </c>
    </row>
    <row r="30" spans="1:5">
      <c r="A30" s="4" t="s">
        <v>941</v>
      </c>
      <c r="B30" s="7" t="n">
        <v>297.2</v>
      </c>
    </row>
    <row r="31" spans="1:5">
      <c r="A31" s="4" t="s">
        <v>956</v>
      </c>
    </row>
    <row r="32" spans="1:5">
      <c r="A32" s="3" t="s">
        <v>932</v>
      </c>
    </row>
    <row r="33" spans="1:5">
      <c r="A33" s="4" t="s">
        <v>941</v>
      </c>
      <c r="B33" s="7" t="n">
        <v>96.09999999999999</v>
      </c>
    </row>
    <row r="34" spans="1:5">
      <c r="A34" s="4" t="s">
        <v>957</v>
      </c>
    </row>
    <row r="35" spans="1:5">
      <c r="A35" s="3" t="s">
        <v>932</v>
      </c>
    </row>
    <row r="36" spans="1:5">
      <c r="A36" s="4" t="s">
        <v>958</v>
      </c>
      <c r="B36" s="5" t="n">
        <v>2010</v>
      </c>
    </row>
    <row r="37" spans="1:5">
      <c r="A37" s="4" t="s">
        <v>959</v>
      </c>
    </row>
    <row r="38" spans="1:5">
      <c r="A38" s="3" t="s">
        <v>932</v>
      </c>
    </row>
    <row r="39" spans="1:5">
      <c r="A39" s="4" t="s">
        <v>958</v>
      </c>
      <c r="B39" s="5" t="n">
        <v>201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5</v>
      </c>
      <c r="D2" s="2" t="s">
        <v>36</v>
      </c>
    </row>
    <row r="3" spans="1:4">
      <c r="A3" s="3" t="s">
        <v>219</v>
      </c>
    </row>
    <row r="4" spans="1:4">
      <c r="A4" s="4" t="s">
        <v>961</v>
      </c>
      <c r="B4" s="4" t="s">
        <v>935</v>
      </c>
      <c r="C4" s="4" t="s">
        <v>936</v>
      </c>
      <c r="D4" s="4" t="s">
        <v>936</v>
      </c>
    </row>
    <row r="5" spans="1:4">
      <c r="A5" s="4" t="s">
        <v>962</v>
      </c>
      <c r="C5" s="4" t="s">
        <v>963</v>
      </c>
    </row>
    <row r="6" spans="1:4">
      <c r="A6" s="4" t="s">
        <v>964</v>
      </c>
      <c r="B6" s="4" t="s">
        <v>965</v>
      </c>
      <c r="C6" s="4" t="s">
        <v>966</v>
      </c>
    </row>
    <row r="7" spans="1:4">
      <c r="A7" s="4" t="s">
        <v>967</v>
      </c>
      <c r="D7" s="4" t="s">
        <v>968</v>
      </c>
    </row>
    <row r="8" spans="1:4">
      <c r="A8" s="4" t="s">
        <v>928</v>
      </c>
      <c r="B8" s="4" t="s">
        <v>969</v>
      </c>
      <c r="C8" s="4" t="s">
        <v>734</v>
      </c>
      <c r="D8" s="4" t="s">
        <v>970</v>
      </c>
    </row>
    <row r="9" spans="1:4">
      <c r="A9" s="4" t="s">
        <v>971</v>
      </c>
      <c r="C9" s="4" t="s">
        <v>972</v>
      </c>
      <c r="D9" s="4" t="s">
        <v>973</v>
      </c>
    </row>
    <row r="10" spans="1:4">
      <c r="A10" s="4" t="s">
        <v>974</v>
      </c>
      <c r="B10" s="4" t="s">
        <v>975</v>
      </c>
      <c r="C10" s="4" t="s">
        <v>976</v>
      </c>
      <c r="D10" s="4" t="s">
        <v>977</v>
      </c>
    </row>
    <row r="11" spans="1:4">
      <c r="A11" s="4" t="s">
        <v>125</v>
      </c>
      <c r="B11" s="4" t="s">
        <v>978</v>
      </c>
      <c r="C11" s="4" t="s">
        <v>979</v>
      </c>
      <c r="D11" s="4" t="s">
        <v>980</v>
      </c>
    </row>
    <row r="12" spans="1:4">
      <c r="A12" s="4" t="s">
        <v>981</v>
      </c>
      <c r="B12" s="4" t="s">
        <v>982</v>
      </c>
      <c r="C12" s="4" t="s">
        <v>983</v>
      </c>
      <c r="D12" s="4" t="s">
        <v>98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35</v>
      </c>
    </row>
    <row r="2" spans="1:3">
      <c r="A2" s="3" t="s">
        <v>986</v>
      </c>
    </row>
    <row r="3" spans="1:3">
      <c r="A3" s="4" t="s">
        <v>691</v>
      </c>
      <c r="B3" s="7" t="n">
        <v>179.4</v>
      </c>
      <c r="C3" s="7" t="n">
        <v>183.9</v>
      </c>
    </row>
    <row r="4" spans="1:3">
      <c r="A4" s="4" t="s">
        <v>987</v>
      </c>
      <c r="B4" s="8" t="n">
        <v>112.1</v>
      </c>
      <c r="C4" s="8" t="n">
        <v>102.1</v>
      </c>
    </row>
    <row r="5" spans="1:3">
      <c r="A5" s="4" t="s">
        <v>988</v>
      </c>
      <c r="B5" s="8" t="n">
        <v>30.7</v>
      </c>
      <c r="C5" s="8" t="n">
        <v>35.6</v>
      </c>
    </row>
    <row r="6" spans="1:3">
      <c r="A6" s="4" t="s">
        <v>989</v>
      </c>
      <c r="B6" s="8" t="n">
        <v>24.2</v>
      </c>
      <c r="C6" s="8" t="n">
        <v>34.4</v>
      </c>
    </row>
    <row r="7" spans="1:3">
      <c r="A7" s="4" t="s">
        <v>553</v>
      </c>
      <c r="B7" s="5" t="n">
        <v>102</v>
      </c>
      <c r="C7" s="8" t="n">
        <v>89.2</v>
      </c>
    </row>
    <row r="8" spans="1:3">
      <c r="A8" s="4" t="s">
        <v>990</v>
      </c>
      <c r="B8" s="8" t="n">
        <v>448.4</v>
      </c>
      <c r="C8" s="8" t="n">
        <v>445.2</v>
      </c>
    </row>
    <row r="9" spans="1:3">
      <c r="A9" s="4" t="s">
        <v>943</v>
      </c>
      <c r="B9" s="8" t="n">
        <v>-118.3</v>
      </c>
      <c r="C9" s="8" t="n">
        <v>-118.6</v>
      </c>
    </row>
    <row r="10" spans="1:3">
      <c r="A10" s="4" t="s">
        <v>991</v>
      </c>
      <c r="B10" s="8" t="n">
        <v>330.1</v>
      </c>
      <c r="C10" s="8" t="n">
        <v>326.6</v>
      </c>
    </row>
    <row r="11" spans="1:3">
      <c r="A11" s="3" t="s">
        <v>992</v>
      </c>
    </row>
    <row r="12" spans="1:3">
      <c r="A12" s="4" t="s">
        <v>993</v>
      </c>
      <c r="B12" s="8" t="n">
        <v>-676.4</v>
      </c>
      <c r="C12" s="8" t="n">
        <v>-608.2</v>
      </c>
    </row>
    <row r="13" spans="1:3">
      <c r="A13" s="4" t="s">
        <v>994</v>
      </c>
      <c r="B13" s="8" t="n">
        <v>-145.2</v>
      </c>
      <c r="C13" s="8" t="n">
        <v>-165.1</v>
      </c>
    </row>
    <row r="14" spans="1:3">
      <c r="A14" s="4" t="s">
        <v>995</v>
      </c>
      <c r="B14" s="5" t="n">
        <v>-8</v>
      </c>
      <c r="C14" s="8" t="n">
        <v>-39.5</v>
      </c>
    </row>
    <row r="15" spans="1:3">
      <c r="A15" s="4" t="s">
        <v>553</v>
      </c>
      <c r="B15" s="8" t="n">
        <v>-32.9</v>
      </c>
      <c r="C15" s="8" t="n">
        <v>-28.8</v>
      </c>
    </row>
    <row r="16" spans="1:3">
      <c r="A16" s="4" t="s">
        <v>996</v>
      </c>
      <c r="B16" s="8" t="n">
        <v>-862.5</v>
      </c>
      <c r="C16" s="8" t="n">
        <v>-841.6</v>
      </c>
    </row>
    <row r="17" spans="1:3">
      <c r="A17" s="4" t="s">
        <v>997</v>
      </c>
      <c r="B17" s="7" t="n">
        <v>-532.4</v>
      </c>
      <c r="C17" s="6" t="n">
        <v>-51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35</v>
      </c>
    </row>
    <row r="2" spans="1:3">
      <c r="A2" s="3" t="s">
        <v>999</v>
      </c>
    </row>
    <row r="3" spans="1:3">
      <c r="A3" s="4" t="s">
        <v>1000</v>
      </c>
      <c r="B3" s="7" t="n">
        <v>-532.4</v>
      </c>
      <c r="C3" s="6" t="n">
        <v>-515</v>
      </c>
    </row>
    <row r="4" spans="1:3">
      <c r="A4" s="4" t="s">
        <v>1001</v>
      </c>
    </row>
    <row r="5" spans="1:3">
      <c r="A5" s="3" t="s">
        <v>999</v>
      </c>
    </row>
    <row r="6" spans="1:3">
      <c r="A6" s="4" t="s">
        <v>1002</v>
      </c>
      <c r="B6" s="8" t="n">
        <v>97.09999999999999</v>
      </c>
      <c r="C6" s="5" t="n">
        <v>71</v>
      </c>
    </row>
    <row r="7" spans="1:3">
      <c r="A7" s="4" t="s">
        <v>717</v>
      </c>
    </row>
    <row r="8" spans="1:3">
      <c r="A8" s="3" t="s">
        <v>999</v>
      </c>
    </row>
    <row r="9" spans="1:3">
      <c r="A9" s="4" t="s">
        <v>1000</v>
      </c>
      <c r="B9" s="8" t="n">
        <v>-2.5</v>
      </c>
      <c r="C9" s="8" t="n">
        <v>-1.9</v>
      </c>
    </row>
    <row r="10" spans="1:3">
      <c r="A10" s="4" t="s">
        <v>1003</v>
      </c>
    </row>
    <row r="11" spans="1:3">
      <c r="A11" s="3" t="s">
        <v>999</v>
      </c>
    </row>
    <row r="12" spans="1:3">
      <c r="A12" s="4" t="s">
        <v>1002</v>
      </c>
      <c r="B12" s="8" t="n">
        <v>37.7</v>
      </c>
      <c r="C12" s="8" t="n">
        <v>45.2</v>
      </c>
    </row>
    <row r="13" spans="1:3">
      <c r="A13" s="4" t="s">
        <v>718</v>
      </c>
    </row>
    <row r="14" spans="1:3">
      <c r="A14" s="3" t="s">
        <v>999</v>
      </c>
    </row>
    <row r="15" spans="1:3">
      <c r="A15" s="4" t="s">
        <v>1000</v>
      </c>
      <c r="B15" s="7" t="n">
        <v>-664.7</v>
      </c>
      <c r="C15" s="7" t="n">
        <v>-629.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5</v>
      </c>
      <c r="D2" s="2" t="s">
        <v>36</v>
      </c>
    </row>
    <row r="3" spans="1:4">
      <c r="A3" s="3" t="s">
        <v>219</v>
      </c>
    </row>
    <row r="4" spans="1:4">
      <c r="A4" s="4" t="s">
        <v>1005</v>
      </c>
      <c r="B4" s="7" t="n">
        <v>22.9</v>
      </c>
      <c r="C4" s="7" t="n">
        <v>17.3</v>
      </c>
      <c r="D4" s="7" t="n">
        <v>19.1</v>
      </c>
    </row>
    <row r="5" spans="1:4">
      <c r="A5" s="4" t="s">
        <v>1006</v>
      </c>
      <c r="B5" s="8" t="n">
        <v>11.2</v>
      </c>
      <c r="C5" s="8" t="n">
        <v>5.6</v>
      </c>
      <c r="D5" s="8" t="n">
        <v>3.9</v>
      </c>
    </row>
    <row r="6" spans="1:4">
      <c r="A6" s="4" t="s">
        <v>1007</v>
      </c>
      <c r="D6" s="8" t="n">
        <v>-0.3</v>
      </c>
    </row>
    <row r="7" spans="1:4">
      <c r="A7" s="4" t="s">
        <v>1008</v>
      </c>
      <c r="B7" s="8" t="n">
        <v>-5.7</v>
      </c>
      <c r="D7" s="8" t="n">
        <v>-5.4</v>
      </c>
    </row>
    <row r="8" spans="1:4">
      <c r="A8" s="4" t="s">
        <v>1009</v>
      </c>
      <c r="B8" s="8" t="n">
        <v>-7.2</v>
      </c>
    </row>
    <row r="9" spans="1:4">
      <c r="A9" s="4" t="s">
        <v>1010</v>
      </c>
      <c r="B9" s="7" t="n">
        <v>21.2</v>
      </c>
      <c r="C9" s="7" t="n">
        <v>22.9</v>
      </c>
      <c r="D9" s="7" t="n">
        <v>17.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5</v>
      </c>
      <c r="D2" s="2" t="s">
        <v>36</v>
      </c>
    </row>
    <row r="3" spans="1:4">
      <c r="A3" s="3" t="s">
        <v>1012</v>
      </c>
    </row>
    <row r="4" spans="1:4">
      <c r="A4" s="4" t="s">
        <v>696</v>
      </c>
      <c r="B4" s="7" t="n">
        <v>8050.5</v>
      </c>
      <c r="C4" s="7" t="n">
        <v>6777.6</v>
      </c>
    </row>
    <row r="5" spans="1:4">
      <c r="A5" s="4" t="s">
        <v>1013</v>
      </c>
      <c r="B5" s="8" t="n">
        <v>-209.1</v>
      </c>
      <c r="C5" s="8" t="n">
        <v>219.7</v>
      </c>
      <c r="D5" s="7" t="n">
        <v>-129.2</v>
      </c>
    </row>
    <row r="6" spans="1:4">
      <c r="A6" s="4" t="s">
        <v>1014</v>
      </c>
      <c r="B6" s="8" t="n">
        <v>-62.6</v>
      </c>
      <c r="C6" s="8" t="n">
        <v>114.8</v>
      </c>
      <c r="D6" s="8" t="n">
        <v>18.1</v>
      </c>
    </row>
    <row r="7" spans="1:4">
      <c r="A7" s="4" t="s">
        <v>75</v>
      </c>
      <c r="B7" s="8" t="n">
        <v>-271.7</v>
      </c>
      <c r="C7" s="8" t="n">
        <v>334.5</v>
      </c>
      <c r="D7" s="8" t="n">
        <v>-111.1</v>
      </c>
    </row>
    <row r="8" spans="1:4">
      <c r="A8" s="4" t="s">
        <v>176</v>
      </c>
      <c r="B8" s="8" t="n">
        <v>-33.2</v>
      </c>
    </row>
    <row r="9" spans="1:4">
      <c r="A9" s="4" t="s">
        <v>697</v>
      </c>
      <c r="B9" s="8" t="n">
        <v>8592.9</v>
      </c>
      <c r="C9" s="8" t="n">
        <v>8050.5</v>
      </c>
      <c r="D9" s="8" t="n">
        <v>6777.6</v>
      </c>
    </row>
    <row r="10" spans="1:4">
      <c r="A10" s="4" t="s">
        <v>1015</v>
      </c>
    </row>
    <row r="11" spans="1:4">
      <c r="A11" s="3" t="s">
        <v>1012</v>
      </c>
    </row>
    <row r="12" spans="1:4">
      <c r="A12" s="4" t="s">
        <v>696</v>
      </c>
      <c r="B12" s="8" t="n">
        <v>1.2</v>
      </c>
      <c r="C12" s="8" t="n">
        <v>-4.3</v>
      </c>
      <c r="D12" s="8" t="n">
        <v>-6.4</v>
      </c>
    </row>
    <row r="13" spans="1:4">
      <c r="A13" s="4" t="s">
        <v>1013</v>
      </c>
      <c r="B13" s="8" t="n">
        <v>90.90000000000001</v>
      </c>
      <c r="C13" s="8" t="n">
        <v>-91.59999999999999</v>
      </c>
      <c r="D13" s="8" t="n">
        <v>0.2</v>
      </c>
    </row>
    <row r="14" spans="1:4">
      <c r="A14" s="4" t="s">
        <v>1014</v>
      </c>
      <c r="B14" s="8" t="n">
        <v>-90.5</v>
      </c>
      <c r="C14" s="8" t="n">
        <v>97.09999999999999</v>
      </c>
      <c r="D14" s="8" t="n">
        <v>1.9</v>
      </c>
    </row>
    <row r="15" spans="1:4">
      <c r="A15" s="4" t="s">
        <v>75</v>
      </c>
      <c r="B15" s="8" t="n">
        <v>0.4</v>
      </c>
      <c r="C15" s="8" t="n">
        <v>5.5</v>
      </c>
      <c r="D15" s="8" t="n">
        <v>2.1</v>
      </c>
    </row>
    <row r="16" spans="1:4">
      <c r="A16" s="4" t="s">
        <v>176</v>
      </c>
      <c r="B16" s="8" t="n">
        <v>0.4</v>
      </c>
    </row>
    <row r="17" spans="1:4">
      <c r="A17" s="4" t="s">
        <v>697</v>
      </c>
      <c r="B17" s="5" t="n">
        <v>2</v>
      </c>
      <c r="C17" s="8" t="n">
        <v>1.2</v>
      </c>
      <c r="D17" s="8" t="n">
        <v>-4.3</v>
      </c>
    </row>
    <row r="18" spans="1:4">
      <c r="A18" s="4" t="s">
        <v>250</v>
      </c>
    </row>
    <row r="19" spans="1:4">
      <c r="A19" s="3" t="s">
        <v>1012</v>
      </c>
    </row>
    <row r="20" spans="1:4">
      <c r="A20" s="4" t="s">
        <v>696</v>
      </c>
      <c r="B20" s="8" t="n">
        <v>-1.8</v>
      </c>
      <c r="C20" s="8" t="n">
        <v>-0.3</v>
      </c>
      <c r="D20" s="8" t="n">
        <v>2.1</v>
      </c>
    </row>
    <row r="21" spans="1:4">
      <c r="A21" s="4" t="s">
        <v>1013</v>
      </c>
      <c r="B21" s="8" t="n">
        <v>0.1</v>
      </c>
      <c r="C21" s="8" t="n">
        <v>-1.1</v>
      </c>
      <c r="D21" s="8" t="n">
        <v>0.3</v>
      </c>
    </row>
    <row r="22" spans="1:4">
      <c r="A22" s="4" t="s">
        <v>1014</v>
      </c>
      <c r="B22" s="8" t="n">
        <v>-0.1</v>
      </c>
      <c r="C22" s="8" t="n">
        <v>-0.4</v>
      </c>
      <c r="D22" s="8" t="n">
        <v>-2.7</v>
      </c>
    </row>
    <row r="23" spans="1:4">
      <c r="A23" s="4" t="s">
        <v>75</v>
      </c>
      <c r="B23" s="5" t="n">
        <v>0</v>
      </c>
      <c r="C23" s="8" t="n">
        <v>-1.5</v>
      </c>
      <c r="D23" s="8" t="n">
        <v>-2.4</v>
      </c>
    </row>
    <row r="24" spans="1:4">
      <c r="A24" s="4" t="s">
        <v>176</v>
      </c>
      <c r="B24" s="8" t="n">
        <v>-0.5</v>
      </c>
    </row>
    <row r="25" spans="1:4">
      <c r="A25" s="4" t="s">
        <v>697</v>
      </c>
      <c r="B25" s="8" t="n">
        <v>-2.3</v>
      </c>
      <c r="C25" s="8" t="n">
        <v>-1.8</v>
      </c>
      <c r="D25" s="8" t="n">
        <v>-0.3</v>
      </c>
    </row>
    <row r="26" spans="1:4">
      <c r="A26" s="4" t="s">
        <v>1016</v>
      </c>
    </row>
    <row r="27" spans="1:4">
      <c r="A27" s="3" t="s">
        <v>1012</v>
      </c>
    </row>
    <row r="28" spans="1:4">
      <c r="A28" s="4" t="s">
        <v>696</v>
      </c>
      <c r="B28" s="8" t="n">
        <v>-375.6</v>
      </c>
      <c r="C28" s="8" t="n">
        <v>-414.1</v>
      </c>
      <c r="D28" s="8" t="n">
        <v>-390.4</v>
      </c>
    </row>
    <row r="29" spans="1:4">
      <c r="A29" s="4" t="s">
        <v>1013</v>
      </c>
      <c r="B29" s="8" t="n">
        <v>-86.8</v>
      </c>
      <c r="C29" s="8" t="n">
        <v>20.4</v>
      </c>
      <c r="D29" s="8" t="n">
        <v>-42.6</v>
      </c>
    </row>
    <row r="30" spans="1:4">
      <c r="A30" s="4" t="s">
        <v>1014</v>
      </c>
      <c r="B30" s="5" t="n">
        <v>28</v>
      </c>
      <c r="C30" s="8" t="n">
        <v>18.1</v>
      </c>
      <c r="D30" s="8" t="n">
        <v>18.9</v>
      </c>
    </row>
    <row r="31" spans="1:4">
      <c r="A31" s="4" t="s">
        <v>75</v>
      </c>
      <c r="B31" s="8" t="n">
        <v>-58.8</v>
      </c>
      <c r="C31" s="8" t="n">
        <v>38.5</v>
      </c>
      <c r="D31" s="8" t="n">
        <v>-23.7</v>
      </c>
    </row>
    <row r="32" spans="1:4">
      <c r="A32" s="4" t="s">
        <v>176</v>
      </c>
      <c r="B32" s="8" t="n">
        <v>-43.4</v>
      </c>
    </row>
    <row r="33" spans="1:4">
      <c r="A33" s="4" t="s">
        <v>697</v>
      </c>
      <c r="B33" s="8" t="n">
        <v>-477.8</v>
      </c>
      <c r="C33" s="8" t="n">
        <v>-375.6</v>
      </c>
      <c r="D33" s="8" t="n">
        <v>-414.1</v>
      </c>
    </row>
    <row r="34" spans="1:4">
      <c r="A34" s="4" t="s">
        <v>265</v>
      </c>
    </row>
    <row r="35" spans="1:4">
      <c r="A35" s="3" t="s">
        <v>1012</v>
      </c>
    </row>
    <row r="36" spans="1:4">
      <c r="A36" s="4" t="s">
        <v>696</v>
      </c>
      <c r="B36" s="8" t="n">
        <v>-417.4</v>
      </c>
      <c r="C36" s="8" t="n">
        <v>-709.4</v>
      </c>
      <c r="D36" s="8" t="n">
        <v>-622.3</v>
      </c>
    </row>
    <row r="37" spans="1:4">
      <c r="A37" s="4" t="s">
        <v>1013</v>
      </c>
      <c r="B37" s="8" t="n">
        <v>-213.3</v>
      </c>
      <c r="C37" s="5" t="n">
        <v>292</v>
      </c>
      <c r="D37" s="8" t="n">
        <v>-87.09999999999999</v>
      </c>
    </row>
    <row r="38" spans="1:4">
      <c r="A38" s="4" t="s">
        <v>1014</v>
      </c>
      <c r="B38" s="5" t="n">
        <v>0</v>
      </c>
      <c r="C38" s="5" t="n">
        <v>0</v>
      </c>
      <c r="D38" s="5" t="n">
        <v>0</v>
      </c>
    </row>
    <row r="39" spans="1:4">
      <c r="A39" s="4" t="s">
        <v>75</v>
      </c>
      <c r="B39" s="8" t="n">
        <v>-213.3</v>
      </c>
      <c r="C39" s="5" t="n">
        <v>292</v>
      </c>
      <c r="D39" s="8" t="n">
        <v>-87.09999999999999</v>
      </c>
    </row>
    <row r="40" spans="1:4">
      <c r="A40" s="4" t="s">
        <v>176</v>
      </c>
      <c r="B40" s="8" t="n">
        <v>10.3</v>
      </c>
    </row>
    <row r="41" spans="1:4">
      <c r="A41" s="4" t="s">
        <v>697</v>
      </c>
      <c r="B41" s="8" t="n">
        <v>-620.4</v>
      </c>
      <c r="C41" s="8" t="n">
        <v>-417.4</v>
      </c>
      <c r="D41" s="8" t="n">
        <v>-709.4</v>
      </c>
    </row>
    <row r="42" spans="1:4">
      <c r="A42" s="4" t="s">
        <v>1017</v>
      </c>
    </row>
    <row r="43" spans="1:4">
      <c r="A43" s="3" t="s">
        <v>1012</v>
      </c>
    </row>
    <row r="44" spans="1:4">
      <c r="A44" s="4" t="s">
        <v>696</v>
      </c>
      <c r="B44" s="8" t="n">
        <v>-793.6</v>
      </c>
      <c r="C44" s="8" t="n">
        <v>-1128.1</v>
      </c>
      <c r="D44" s="5" t="n">
        <v>-1017</v>
      </c>
    </row>
    <row r="45" spans="1:4">
      <c r="A45" s="4" t="s">
        <v>75</v>
      </c>
      <c r="B45" s="8" t="n">
        <v>-271.7</v>
      </c>
      <c r="C45" s="8" t="n">
        <v>334.5</v>
      </c>
      <c r="D45" s="8" t="n">
        <v>-111.1</v>
      </c>
    </row>
    <row r="46" spans="1:4">
      <c r="A46" s="4" t="s">
        <v>176</v>
      </c>
      <c r="B46" s="8" t="n">
        <v>-33.2</v>
      </c>
    </row>
    <row r="47" spans="1:4">
      <c r="A47" s="4" t="s">
        <v>697</v>
      </c>
      <c r="B47" s="7" t="n">
        <v>-1098.5</v>
      </c>
      <c r="C47" s="7" t="n">
        <v>-793.6</v>
      </c>
      <c r="D47" s="7" t="n">
        <v>-1128.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08:21Z</dcterms:created>
  <dcterms:modified xmlns:dcterms="http://purl.org/dc/terms/" xmlns:xsi="http://www.w3.org/2001/XMLSchema-instance" xsi:type="dcterms:W3CDTF">2019-02-21T16:08:21Z</dcterms:modified>
</cp:coreProperties>
</file>